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Operating Segment Information" sheetId="9" state="visible" r:id="rId9"/>
    <sheet xmlns:r="http://schemas.openxmlformats.org/officeDocument/2006/relationships" name="Information by Geographic Area"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Other Gains _ (Losses) - Net" sheetId="13" state="visible" r:id="rId13"/>
    <sheet xmlns:r="http://schemas.openxmlformats.org/officeDocument/2006/relationships" name="Currency Gains _ (Losses)" sheetId="14" state="visible" r:id="rId14"/>
    <sheet xmlns:r="http://schemas.openxmlformats.org/officeDocument/2006/relationships" name="Finance Costs - Net"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Trade Receivables and Other"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Intangible Assets (Including Go" sheetId="22" state="visible" r:id="rId22"/>
    <sheet xmlns:r="http://schemas.openxmlformats.org/officeDocument/2006/relationships" name="Investments Accounted for Under" sheetId="23" state="visible" r:id="rId23"/>
    <sheet xmlns:r="http://schemas.openxmlformats.org/officeDocument/2006/relationships" name="Deferred Income Taxes" sheetId="24" state="visible" r:id="rId24"/>
    <sheet xmlns:r="http://schemas.openxmlformats.org/officeDocument/2006/relationships" name="Trade Payables and Other" sheetId="25" state="visible" r:id="rId25"/>
    <sheet xmlns:r="http://schemas.openxmlformats.org/officeDocument/2006/relationships" name="Borrowings" sheetId="26" state="visible" r:id="rId26"/>
    <sheet xmlns:r="http://schemas.openxmlformats.org/officeDocument/2006/relationships" name="Financial Instruments" sheetId="27" state="visible" r:id="rId27"/>
    <sheet xmlns:r="http://schemas.openxmlformats.org/officeDocument/2006/relationships" name="Financial Risk Management" sheetId="28" state="visible" r:id="rId28"/>
    <sheet xmlns:r="http://schemas.openxmlformats.org/officeDocument/2006/relationships" name="Pensions and Other Post-employm" sheetId="29" state="visible" r:id="rId29"/>
    <sheet xmlns:r="http://schemas.openxmlformats.org/officeDocument/2006/relationships" name="Provisions" sheetId="30" state="visible" r:id="rId30"/>
    <sheet xmlns:r="http://schemas.openxmlformats.org/officeDocument/2006/relationships" name="Share Capital" sheetId="31" state="visible" r:id="rId31"/>
    <sheet xmlns:r="http://schemas.openxmlformats.org/officeDocument/2006/relationships" name="Commitments" sheetId="32" state="visible" r:id="rId32"/>
    <sheet xmlns:r="http://schemas.openxmlformats.org/officeDocument/2006/relationships" name="Related Parties" sheetId="33" state="visible" r:id="rId33"/>
    <sheet xmlns:r="http://schemas.openxmlformats.org/officeDocument/2006/relationships" name="Share-Based Compensation" sheetId="34" state="visible" r:id="rId34"/>
    <sheet xmlns:r="http://schemas.openxmlformats.org/officeDocument/2006/relationships" name="Subsidiaries and Operating Segm" sheetId="35" state="visible" r:id="rId35"/>
    <sheet xmlns:r="http://schemas.openxmlformats.org/officeDocument/2006/relationships" name="Parent Company" sheetId="36" state="visible" r:id="rId36"/>
    <sheet xmlns:r="http://schemas.openxmlformats.org/officeDocument/2006/relationships" name="Subsequent Event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Operating Segment Information (" sheetId="40" state="visible" r:id="rId40"/>
    <sheet xmlns:r="http://schemas.openxmlformats.org/officeDocument/2006/relationships" name="Information by Geographic Area " sheetId="41" state="visible" r:id="rId41"/>
    <sheet xmlns:r="http://schemas.openxmlformats.org/officeDocument/2006/relationships" name="Expenses by Nature (Tables)" sheetId="42" state="visible" r:id="rId42"/>
    <sheet xmlns:r="http://schemas.openxmlformats.org/officeDocument/2006/relationships" name="Employee Benefit Expenses (Tabl" sheetId="43" state="visible" r:id="rId43"/>
    <sheet xmlns:r="http://schemas.openxmlformats.org/officeDocument/2006/relationships" name="Other Gains _ (Losses) - Net (T" sheetId="44" state="visible" r:id="rId44"/>
    <sheet xmlns:r="http://schemas.openxmlformats.org/officeDocument/2006/relationships" name="Currency Gains _ (Losses) (Tabl" sheetId="45" state="visible" r:id="rId45"/>
    <sheet xmlns:r="http://schemas.openxmlformats.org/officeDocument/2006/relationships" name="Finance Costs - Net (Tables)" sheetId="46" state="visible" r:id="rId46"/>
    <sheet xmlns:r="http://schemas.openxmlformats.org/officeDocument/2006/relationships" name="Income Tax (Tables)" sheetId="47" state="visible" r:id="rId47"/>
    <sheet xmlns:r="http://schemas.openxmlformats.org/officeDocument/2006/relationships" name="Earnings Per Share (Tables)" sheetId="48" state="visible" r:id="rId48"/>
    <sheet xmlns:r="http://schemas.openxmlformats.org/officeDocument/2006/relationships" name="Cash and Cash Equivalents (Tabl" sheetId="49" state="visible" r:id="rId49"/>
    <sheet xmlns:r="http://schemas.openxmlformats.org/officeDocument/2006/relationships" name="Trade Receivables and Other (Ta" sheetId="50" state="visible" r:id="rId50"/>
    <sheet xmlns:r="http://schemas.openxmlformats.org/officeDocument/2006/relationships" name="Inventories (Tables)" sheetId="51" state="visible" r:id="rId51"/>
    <sheet xmlns:r="http://schemas.openxmlformats.org/officeDocument/2006/relationships" name="Property, Plant and Equipment (" sheetId="52" state="visible" r:id="rId52"/>
    <sheet xmlns:r="http://schemas.openxmlformats.org/officeDocument/2006/relationships" name="Intangible Assets (Including 53" sheetId="53" state="visible" r:id="rId53"/>
    <sheet xmlns:r="http://schemas.openxmlformats.org/officeDocument/2006/relationships" name="Investments Accounted for Und54" sheetId="54" state="visible" r:id="rId54"/>
    <sheet xmlns:r="http://schemas.openxmlformats.org/officeDocument/2006/relationships" name="Deferred Income Taxes (Tables)" sheetId="55" state="visible" r:id="rId55"/>
    <sheet xmlns:r="http://schemas.openxmlformats.org/officeDocument/2006/relationships" name="Trade Payables and Other (Table" sheetId="56" state="visible" r:id="rId56"/>
    <sheet xmlns:r="http://schemas.openxmlformats.org/officeDocument/2006/relationships" name="Borrowings (Tables)" sheetId="57" state="visible" r:id="rId57"/>
    <sheet xmlns:r="http://schemas.openxmlformats.org/officeDocument/2006/relationships" name="Financial Instruments (Tables)" sheetId="58" state="visible" r:id="rId58"/>
    <sheet xmlns:r="http://schemas.openxmlformats.org/officeDocument/2006/relationships" name="Financial Risk Management (Tabl" sheetId="59" state="visible" r:id="rId59"/>
    <sheet xmlns:r="http://schemas.openxmlformats.org/officeDocument/2006/relationships" name="Pensions and Other Post-emplo60" sheetId="60" state="visible" r:id="rId60"/>
    <sheet xmlns:r="http://schemas.openxmlformats.org/officeDocument/2006/relationships" name="Provisions (Tables)" sheetId="61" state="visible" r:id="rId61"/>
    <sheet xmlns:r="http://schemas.openxmlformats.org/officeDocument/2006/relationships" name="Share Capital (Tables)" sheetId="62" state="visible" r:id="rId62"/>
    <sheet xmlns:r="http://schemas.openxmlformats.org/officeDocument/2006/relationships" name="Commitments (Tables)" sheetId="63" state="visible" r:id="rId63"/>
    <sheet xmlns:r="http://schemas.openxmlformats.org/officeDocument/2006/relationships" name="Related Parties (Tables)" sheetId="64" state="visible" r:id="rId64"/>
    <sheet xmlns:r="http://schemas.openxmlformats.org/officeDocument/2006/relationships" name="Share-Based Compensation (Table" sheetId="65" state="visible" r:id="rId65"/>
    <sheet xmlns:r="http://schemas.openxmlformats.org/officeDocument/2006/relationships" name="Subsidiaries and Operating Se66" sheetId="66" state="visible" r:id="rId66"/>
    <sheet xmlns:r="http://schemas.openxmlformats.org/officeDocument/2006/relationships" name="Parent Company (Tables)" sheetId="67" state="visible" r:id="rId67"/>
    <sheet xmlns:r="http://schemas.openxmlformats.org/officeDocument/2006/relationships" name="General Information - Additiona"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Operating Segment Information -" sheetId="71" state="visible" r:id="rId71"/>
    <sheet xmlns:r="http://schemas.openxmlformats.org/officeDocument/2006/relationships" name="Operating Segment Information72" sheetId="72" state="visible" r:id="rId72"/>
    <sheet xmlns:r="http://schemas.openxmlformats.org/officeDocument/2006/relationships" name="Operating Segment Information73" sheetId="73" state="visible" r:id="rId73"/>
    <sheet xmlns:r="http://schemas.openxmlformats.org/officeDocument/2006/relationships" name="Operating Segment Information74" sheetId="74" state="visible" r:id="rId74"/>
    <sheet xmlns:r="http://schemas.openxmlformats.org/officeDocument/2006/relationships" name="Operating Segment Information75" sheetId="75" state="visible" r:id="rId75"/>
    <sheet xmlns:r="http://schemas.openxmlformats.org/officeDocument/2006/relationships" name="Operating Segment Information76" sheetId="76" state="visible" r:id="rId76"/>
    <sheet xmlns:r="http://schemas.openxmlformats.org/officeDocument/2006/relationships" name="Operating Segment Information77" sheetId="77" state="visible" r:id="rId77"/>
    <sheet xmlns:r="http://schemas.openxmlformats.org/officeDocument/2006/relationships" name="Operating Segment Information78" sheetId="78" state="visible" r:id="rId78"/>
    <sheet xmlns:r="http://schemas.openxmlformats.org/officeDocument/2006/relationships" name="Information by Geographic Are79" sheetId="79" state="visible" r:id="rId79"/>
    <sheet xmlns:r="http://schemas.openxmlformats.org/officeDocument/2006/relationships" name="Information by Geographic Are80" sheetId="80" state="visible" r:id="rId80"/>
    <sheet xmlns:r="http://schemas.openxmlformats.org/officeDocument/2006/relationships" name="Expenses by Nature - Summary of" sheetId="81" state="visible" r:id="rId81"/>
    <sheet xmlns:r="http://schemas.openxmlformats.org/officeDocument/2006/relationships" name="Employee Benefit Expenses - Sum" sheetId="82" state="visible" r:id="rId82"/>
    <sheet xmlns:r="http://schemas.openxmlformats.org/officeDocument/2006/relationships" name="Other Gains _ (Losses) - Net - " sheetId="83" state="visible" r:id="rId83"/>
    <sheet xmlns:r="http://schemas.openxmlformats.org/officeDocument/2006/relationships" name="Other Gains _ (Losses) - Net 84" sheetId="84" state="visible" r:id="rId84"/>
    <sheet xmlns:r="http://schemas.openxmlformats.org/officeDocument/2006/relationships" name="Currency Gains _ (Losses) - Sum" sheetId="85" state="visible" r:id="rId85"/>
    <sheet xmlns:r="http://schemas.openxmlformats.org/officeDocument/2006/relationships" name="Currency Gains _ (Losses) - S86" sheetId="86" state="visible" r:id="rId86"/>
    <sheet xmlns:r="http://schemas.openxmlformats.org/officeDocument/2006/relationships" name="Finance Costs-Net - Summary of " sheetId="87" state="visible" r:id="rId87"/>
    <sheet xmlns:r="http://schemas.openxmlformats.org/officeDocument/2006/relationships" name="Finance Costs-Net - Summary o88" sheetId="88" state="visible" r:id="rId88"/>
    <sheet xmlns:r="http://schemas.openxmlformats.org/officeDocument/2006/relationships" name="Income Tax - Summary of Current" sheetId="89" state="visible" r:id="rId89"/>
    <sheet xmlns:r="http://schemas.openxmlformats.org/officeDocument/2006/relationships" name="Income Tax - Summary of Income " sheetId="90" state="visible" r:id="rId90"/>
    <sheet xmlns:r="http://schemas.openxmlformats.org/officeDocument/2006/relationships" name="Income Tax - Summary of Incom91" sheetId="91" state="visible" r:id="rId91"/>
    <sheet xmlns:r="http://schemas.openxmlformats.org/officeDocument/2006/relationships" name="Income Tax - Additional Informa" sheetId="92" state="visible" r:id="rId92"/>
    <sheet xmlns:r="http://schemas.openxmlformats.org/officeDocument/2006/relationships" name="Earnings Per Share - Earnings A" sheetId="93" state="visible" r:id="rId93"/>
    <sheet xmlns:r="http://schemas.openxmlformats.org/officeDocument/2006/relationships" name="Earnings Per Share - Summary of" sheetId="94" state="visible" r:id="rId94"/>
    <sheet xmlns:r="http://schemas.openxmlformats.org/officeDocument/2006/relationships" name="Earnings Per Share - Summary 95" sheetId="95" state="visible" r:id="rId95"/>
    <sheet xmlns:r="http://schemas.openxmlformats.org/officeDocument/2006/relationships" name="Earnings Per Share - Summary 96" sheetId="96" state="visible" r:id="rId96"/>
    <sheet xmlns:r="http://schemas.openxmlformats.org/officeDocument/2006/relationships" name="Cash and Cash Equivalents - Sum" sheetId="97" state="visible" r:id="rId97"/>
    <sheet xmlns:r="http://schemas.openxmlformats.org/officeDocument/2006/relationships" name="Cash and Cash Equivalents - Add" sheetId="98" state="visible" r:id="rId98"/>
    <sheet xmlns:r="http://schemas.openxmlformats.org/officeDocument/2006/relationships" name="Trade Receivables and Other - S" sheetId="99" state="visible" r:id="rId99"/>
    <sheet xmlns:r="http://schemas.openxmlformats.org/officeDocument/2006/relationships" name="Trade Receivables and Other 100" sheetId="100" state="visible" r:id="rId100"/>
    <sheet xmlns:r="http://schemas.openxmlformats.org/officeDocument/2006/relationships" name="Trade Receivables and Other - A" sheetId="101" state="visible" r:id="rId101"/>
    <sheet xmlns:r="http://schemas.openxmlformats.org/officeDocument/2006/relationships" name="Trade Receivables and Other 102" sheetId="102" state="visible" r:id="rId102"/>
    <sheet xmlns:r="http://schemas.openxmlformats.org/officeDocument/2006/relationships" name="Trade Receivables and Other - D" sheetId="103" state="visible" r:id="rId103"/>
    <sheet xmlns:r="http://schemas.openxmlformats.org/officeDocument/2006/relationships" name="Inventories - Disclosure of Inv" sheetId="104" state="visible" r:id="rId104"/>
    <sheet xmlns:r="http://schemas.openxmlformats.org/officeDocument/2006/relationships" name="Property Plant and Equipment - " sheetId="105" state="visible" r:id="rId105"/>
    <sheet xmlns:r="http://schemas.openxmlformats.org/officeDocument/2006/relationships" name="Property Plant and Equipment106" sheetId="106" state="visible" r:id="rId106"/>
    <sheet xmlns:r="http://schemas.openxmlformats.org/officeDocument/2006/relationships" name="Property Plant and Equipment107" sheetId="107" state="visible" r:id="rId107"/>
    <sheet xmlns:r="http://schemas.openxmlformats.org/officeDocument/2006/relationships" name="Property Plant and Equipment108" sheetId="108" state="visible" r:id="rId108"/>
    <sheet xmlns:r="http://schemas.openxmlformats.org/officeDocument/2006/relationships" name="Property Plant and Equipment109" sheetId="109" state="visible" r:id="rId109"/>
    <sheet xmlns:r="http://schemas.openxmlformats.org/officeDocument/2006/relationships" name="Intangible Assets (Including110" sheetId="110" state="visible" r:id="rId110"/>
    <sheet xmlns:r="http://schemas.openxmlformats.org/officeDocument/2006/relationships" name="Intangible Assets (Including111" sheetId="111" state="visible" r:id="rId111"/>
    <sheet xmlns:r="http://schemas.openxmlformats.org/officeDocument/2006/relationships" name="Investments Accounted for Un112" sheetId="112" state="visible" r:id="rId112"/>
    <sheet xmlns:r="http://schemas.openxmlformats.org/officeDocument/2006/relationships" name="Investments Accounted for Un113" sheetId="113" state="visible" r:id="rId113"/>
    <sheet xmlns:r="http://schemas.openxmlformats.org/officeDocument/2006/relationships" name="Investments Accounted for Un114" sheetId="114" state="visible" r:id="rId114"/>
    <sheet xmlns:r="http://schemas.openxmlformats.org/officeDocument/2006/relationships" name="Investments Accounted for Un115" sheetId="115" state="visible" r:id="rId115"/>
    <sheet xmlns:r="http://schemas.openxmlformats.org/officeDocument/2006/relationships" name="Investments Accounted for Un116" sheetId="116" state="visible" r:id="rId116"/>
    <sheet xmlns:r="http://schemas.openxmlformats.org/officeDocument/2006/relationships" name="Investments Accounted for Un117" sheetId="117" state="visible" r:id="rId117"/>
    <sheet xmlns:r="http://schemas.openxmlformats.org/officeDocument/2006/relationships" name="Investments Accounted for Un118" sheetId="118" state="visible" r:id="rId118"/>
    <sheet xmlns:r="http://schemas.openxmlformats.org/officeDocument/2006/relationships" name="Deferred Income Taxes - Summary" sheetId="119" state="visible" r:id="rId119"/>
    <sheet xmlns:r="http://schemas.openxmlformats.org/officeDocument/2006/relationships" name="Deferred Income Taxes - Signifi" sheetId="120" state="visible" r:id="rId120"/>
    <sheet xmlns:r="http://schemas.openxmlformats.org/officeDocument/2006/relationships" name="Deferred Income Taxes - Additio" sheetId="121" state="visible" r:id="rId121"/>
    <sheet xmlns:r="http://schemas.openxmlformats.org/officeDocument/2006/relationships" name="Deferred Income Taxes - Compone" sheetId="122" state="visible" r:id="rId122"/>
    <sheet xmlns:r="http://schemas.openxmlformats.org/officeDocument/2006/relationships" name="Trade Payables and Other - Deta" sheetId="123" state="visible" r:id="rId123"/>
    <sheet xmlns:r="http://schemas.openxmlformats.org/officeDocument/2006/relationships" name="Borrowings - Summary of Borrowi" sheetId="124" state="visible" r:id="rId124"/>
    <sheet xmlns:r="http://schemas.openxmlformats.org/officeDocument/2006/relationships" name="Borrowings - Summary of Borr125" sheetId="125" state="visible" r:id="rId125"/>
    <sheet xmlns:r="http://schemas.openxmlformats.org/officeDocument/2006/relationships" name="Borrowings - Summary of Reconci" sheetId="126" state="visible" r:id="rId126"/>
    <sheet xmlns:r="http://schemas.openxmlformats.org/officeDocument/2006/relationships" name="Borrowings - Summary of Reco127" sheetId="127" state="visible" r:id="rId127"/>
    <sheet xmlns:r="http://schemas.openxmlformats.org/officeDocument/2006/relationships" name="Borrowings - Summary of Composi" sheetId="128" state="visible" r:id="rId128"/>
    <sheet xmlns:r="http://schemas.openxmlformats.org/officeDocument/2006/relationships" name="Borrowings - Additional Informa" sheetId="129" state="visible" r:id="rId129"/>
    <sheet xmlns:r="http://schemas.openxmlformats.org/officeDocument/2006/relationships" name="Financial Instruments - Summary" sheetId="130" state="visible" r:id="rId130"/>
    <sheet xmlns:r="http://schemas.openxmlformats.org/officeDocument/2006/relationships" name="Financial Instruments - Summ131" sheetId="131" state="visible" r:id="rId131"/>
    <sheet xmlns:r="http://schemas.openxmlformats.org/officeDocument/2006/relationships" name="Financial Instruments - Additio" sheetId="132" state="visible" r:id="rId132"/>
    <sheet xmlns:r="http://schemas.openxmlformats.org/officeDocument/2006/relationships" name="Financial Instruments - Summ133" sheetId="133" state="visible" r:id="rId133"/>
    <sheet xmlns:r="http://schemas.openxmlformats.org/officeDocument/2006/relationships" name="Financial Risk Management - Sum" sheetId="134" state="visible" r:id="rId134"/>
    <sheet xmlns:r="http://schemas.openxmlformats.org/officeDocument/2006/relationships" name="Financial Risk Management - Add" sheetId="135" state="visible" r:id="rId135"/>
    <sheet xmlns:r="http://schemas.openxmlformats.org/officeDocument/2006/relationships" name="Financial Risk Management - 136" sheetId="136" state="visible" r:id="rId136"/>
    <sheet xmlns:r="http://schemas.openxmlformats.org/officeDocument/2006/relationships" name="Financial Risk Management - 137" sheetId="137" state="visible" r:id="rId137"/>
    <sheet xmlns:r="http://schemas.openxmlformats.org/officeDocument/2006/relationships" name="Financial Risk Management - 138" sheetId="138" state="visible" r:id="rId138"/>
    <sheet xmlns:r="http://schemas.openxmlformats.org/officeDocument/2006/relationships" name="Financial Risk Management - 139" sheetId="139" state="visible" r:id="rId139"/>
    <sheet xmlns:r="http://schemas.openxmlformats.org/officeDocument/2006/relationships" name="Financial Risk Management - 140" sheetId="140" state="visible" r:id="rId140"/>
    <sheet xmlns:r="http://schemas.openxmlformats.org/officeDocument/2006/relationships" name="Financial Risk Management - 141" sheetId="141" state="visible" r:id="rId141"/>
    <sheet xmlns:r="http://schemas.openxmlformats.org/officeDocument/2006/relationships" name="Financial Risk Management - 142" sheetId="142" state="visible" r:id="rId142"/>
    <sheet xmlns:r="http://schemas.openxmlformats.org/officeDocument/2006/relationships" name="Financial Risk Management - 143" sheetId="143" state="visible" r:id="rId143"/>
    <sheet xmlns:r="http://schemas.openxmlformats.org/officeDocument/2006/relationships" name="Financial Risk Management - 144" sheetId="144" state="visible" r:id="rId144"/>
    <sheet xmlns:r="http://schemas.openxmlformats.org/officeDocument/2006/relationships" name="Financial Risk Management - 145" sheetId="145" state="visible" r:id="rId145"/>
    <sheet xmlns:r="http://schemas.openxmlformats.org/officeDocument/2006/relationships" name="Pensions and Other Post-empl146" sheetId="146" state="visible" r:id="rId146"/>
    <sheet xmlns:r="http://schemas.openxmlformats.org/officeDocument/2006/relationships" name="Pensions and Other Post-empl147" sheetId="147" state="visible" r:id="rId147"/>
    <sheet xmlns:r="http://schemas.openxmlformats.org/officeDocument/2006/relationships" name="Pensions and Other Post-empl148" sheetId="148" state="visible" r:id="rId148"/>
    <sheet xmlns:r="http://schemas.openxmlformats.org/officeDocument/2006/relationships" name="Pensions and Other Post-empl149" sheetId="149" state="visible" r:id="rId149"/>
    <sheet xmlns:r="http://schemas.openxmlformats.org/officeDocument/2006/relationships" name="Pensions and Other Post-empl150" sheetId="150" state="visible" r:id="rId150"/>
    <sheet xmlns:r="http://schemas.openxmlformats.org/officeDocument/2006/relationships" name="Pensions and Other Post-empl151" sheetId="151" state="visible" r:id="rId151"/>
    <sheet xmlns:r="http://schemas.openxmlformats.org/officeDocument/2006/relationships" name="Pensions and Other Post-empl152" sheetId="152" state="visible" r:id="rId152"/>
    <sheet xmlns:r="http://schemas.openxmlformats.org/officeDocument/2006/relationships" name="Pensions and Other Post-empl153" sheetId="153" state="visible" r:id="rId153"/>
    <sheet xmlns:r="http://schemas.openxmlformats.org/officeDocument/2006/relationships" name="Pensions and Other Post-empl154" sheetId="154" state="visible" r:id="rId154"/>
    <sheet xmlns:r="http://schemas.openxmlformats.org/officeDocument/2006/relationships" name="Provisions - Summary of Changes" sheetId="155" state="visible" r:id="rId155"/>
    <sheet xmlns:r="http://schemas.openxmlformats.org/officeDocument/2006/relationships" name="Provisions - Additional Informa" sheetId="156" state="visible" r:id="rId156"/>
    <sheet xmlns:r="http://schemas.openxmlformats.org/officeDocument/2006/relationships" name="Provisions - Summary of Legal C" sheetId="157" state="visible" r:id="rId157"/>
    <sheet xmlns:r="http://schemas.openxmlformats.org/officeDocument/2006/relationships" name="Provisions - Summary of Lega158" sheetId="158" state="visible" r:id="rId158"/>
    <sheet xmlns:r="http://schemas.openxmlformats.org/officeDocument/2006/relationships" name="Share Capital - Additional Info" sheetId="159" state="visible" r:id="rId159"/>
    <sheet xmlns:r="http://schemas.openxmlformats.org/officeDocument/2006/relationships" name="Share Capital - Schedule of Sha" sheetId="160" state="visible" r:id="rId160"/>
    <sheet xmlns:r="http://schemas.openxmlformats.org/officeDocument/2006/relationships" name="Share Capital - Schedule of 161" sheetId="161" state="visible" r:id="rId161"/>
    <sheet xmlns:r="http://schemas.openxmlformats.org/officeDocument/2006/relationships" name="Commitments - Additional Inform" sheetId="162" state="visible" r:id="rId162"/>
    <sheet xmlns:r="http://schemas.openxmlformats.org/officeDocument/2006/relationships" name="Commitments - Non Cancellable O" sheetId="163" state="visible" r:id="rId163"/>
    <sheet xmlns:r="http://schemas.openxmlformats.org/officeDocument/2006/relationships" name="Commitments - Capital Expenditu" sheetId="164" state="visible" r:id="rId164"/>
    <sheet xmlns:r="http://schemas.openxmlformats.org/officeDocument/2006/relationships" name="Related Parties - Summary of Ke" sheetId="165" state="visible" r:id="rId165"/>
    <sheet xmlns:r="http://schemas.openxmlformats.org/officeDocument/2006/relationships" name="Share-Based Compensation - Addi" sheetId="166" state="visible" r:id="rId166"/>
    <sheet xmlns:r="http://schemas.openxmlformats.org/officeDocument/2006/relationships" name="Share-Based Compensation - Summ" sheetId="167" state="visible" r:id="rId167"/>
    <sheet xmlns:r="http://schemas.openxmlformats.org/officeDocument/2006/relationships" name="Share-Based Compensation - S168" sheetId="168" state="visible" r:id="rId168"/>
    <sheet xmlns:r="http://schemas.openxmlformats.org/officeDocument/2006/relationships" name="Share-Based Compensation - S169" sheetId="169" state="visible" r:id="rId169"/>
    <sheet xmlns:r="http://schemas.openxmlformats.org/officeDocument/2006/relationships" name="Subsidiaries and Operating S170" sheetId="170" state="visible" r:id="rId170"/>
    <sheet xmlns:r="http://schemas.openxmlformats.org/officeDocument/2006/relationships" name="Parent Company - Statement of F" sheetId="171" state="visible" r:id="rId171"/>
    <sheet xmlns:r="http://schemas.openxmlformats.org/officeDocument/2006/relationships" name="Parent Company - Statement of C" sheetId="172" state="visible" r:id="rId172"/>
    <sheet xmlns:r="http://schemas.openxmlformats.org/officeDocument/2006/relationships" name="Parent Company - Statement o173" sheetId="173" state="visible" r:id="rId173"/>
    <sheet xmlns:r="http://schemas.openxmlformats.org/officeDocument/2006/relationships" name="Subsequent Events - Additional " sheetId="174" state="visible" r:id="rId174"/>
  </sheets>
  <definedNames/>
  <calcPr calcId="124519" fullCalcOnLoad="1"/>
</workbook>
</file>

<file path=xl/sharedStrings.xml><?xml version="1.0" encoding="utf-8"?>
<sst xmlns="http://schemas.openxmlformats.org/spreadsheetml/2006/main" uniqueCount="154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STM</t>
  </si>
  <si>
    <t>Entity Registrant Name</t>
  </si>
  <si>
    <t>Constellium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EUR (€) € in Millions</t>
  </si>
  <si>
    <t>Dec. 31, 2017</t>
  </si>
  <si>
    <t>Dec. 31, 2016</t>
  </si>
  <si>
    <t>Dec. 31, 2015</t>
  </si>
  <si>
    <t>Profit or loss [abstract]</t>
  </si>
  <si>
    <t>Revenue</t>
  </si>
  <si>
    <t>Cost of sales</t>
  </si>
  <si>
    <t>Gross profit</t>
  </si>
  <si>
    <t>Selling and administrative expenses</t>
  </si>
  <si>
    <t>Research and development expenses</t>
  </si>
  <si>
    <t>Restructuring costs</t>
  </si>
  <si>
    <t>Impairment</t>
  </si>
  <si>
    <t>Other gains / (losses)-net</t>
  </si>
  <si>
    <t>Income / (loss) from operations</t>
  </si>
  <si>
    <t>Finance costs-net</t>
  </si>
  <si>
    <t>Share of loss of joint-ventures</t>
  </si>
  <si>
    <t>Income / (loss) before income tax</t>
  </si>
  <si>
    <t>Income tax (expense) / benefit</t>
  </si>
  <si>
    <t>Net loss</t>
  </si>
  <si>
    <t>Net (loss) / income attributable to:</t>
  </si>
  <si>
    <t>Equity holders of Constellium</t>
  </si>
  <si>
    <t>Non-controlling interests</t>
  </si>
  <si>
    <t>Earnings per share attributable to the equity holders of Constellium</t>
  </si>
  <si>
    <t>Basic</t>
  </si>
  <si>
    <t>Diluted</t>
  </si>
  <si>
    <t>Consolidated Statement of Comprehensive Income / (Loss) - EUR (€) € in Millions</t>
  </si>
  <si>
    <t>Statement of comprehensive income [abstract]</t>
  </si>
  <si>
    <t>Items that will not be reclassified subsequently to the consolidated Income Statement</t>
  </si>
  <si>
    <t>Remeasurement on post-employment benefit obligations</t>
  </si>
  <si>
    <t>Income tax on remeasurement on post-employment benefit obligations</t>
  </si>
  <si>
    <t>Cash flow hedge</t>
  </si>
  <si>
    <t>[1]</t>
  </si>
  <si>
    <t>Income tax on cash flow hedge</t>
  </si>
  <si>
    <t>Items that may be reclassified subsequently to the consolidated Income Statement</t>
  </si>
  <si>
    <t>[2]</t>
  </si>
  <si>
    <t>Currency translation differences</t>
  </si>
  <si>
    <t>Other comprehensive income / (loss)</t>
  </si>
  <si>
    <t>Total comprehensive loss</t>
  </si>
  <si>
    <t>Attributable to:</t>
  </si>
  <si>
    <t>Relates to foreign currency hedging of the estimated U.S. Dollar Wise acquisition price</t>
  </si>
  <si>
    <t>Relates to foreign currency hedging of certain forecasted sales in U.S. Dollar</t>
  </si>
  <si>
    <t>Consolidated Statement of Financial Position - EUR (€) € in Millions</t>
  </si>
  <si>
    <t>Current assets</t>
  </si>
  <si>
    <t>Cash and cash equivalents</t>
  </si>
  <si>
    <t>Trade receivables and other</t>
  </si>
  <si>
    <t>Inventories</t>
  </si>
  <si>
    <t>Other financial assets</t>
  </si>
  <si>
    <t>Total current assets</t>
  </si>
  <si>
    <t>Non-current assets</t>
  </si>
  <si>
    <t>Property, plant and equipment</t>
  </si>
  <si>
    <t>Goodwill</t>
  </si>
  <si>
    <t>Intangible assets</t>
  </si>
  <si>
    <t>Investments accounted for under the equity method</t>
  </si>
  <si>
    <t>Deferred income tax assets</t>
  </si>
  <si>
    <t>Total non-current assets</t>
  </si>
  <si>
    <t>Total Assets</t>
  </si>
  <si>
    <t>Current liabilities</t>
  </si>
  <si>
    <t>Trade payables and other</t>
  </si>
  <si>
    <t>Borrowings</t>
  </si>
  <si>
    <t>Other financial liabilities</t>
  </si>
  <si>
    <t>Income tax payable</t>
  </si>
  <si>
    <t>Provisions</t>
  </si>
  <si>
    <t>Total current liabilities</t>
  </si>
  <si>
    <t>Non-current liabilities</t>
  </si>
  <si>
    <t>Pension and other post-employment benefit obligations</t>
  </si>
  <si>
    <t>Deferred income tax liabilities</t>
  </si>
  <si>
    <t>Total non-current liabilities</t>
  </si>
  <si>
    <t>Total Liabilities</t>
  </si>
  <si>
    <t>Equity</t>
  </si>
  <si>
    <t>Share capital</t>
  </si>
  <si>
    <t>Share premium</t>
  </si>
  <si>
    <t>Retained deficit and other reserves</t>
  </si>
  <si>
    <t>Equity attributable to equity holders of Constellium</t>
  </si>
  <si>
    <t>Total Equity</t>
  </si>
  <si>
    <t>Total Equity and Liabilities</t>
  </si>
  <si>
    <t>Consolidated Statement of Changes in Equity - EUR (€) € in Millions</t>
  </si>
  <si>
    <t>Total</t>
  </si>
  <si>
    <t>Share capital [member]</t>
  </si>
  <si>
    <t>Share premium [member]</t>
  </si>
  <si>
    <t>Remeasurement [member]</t>
  </si>
  <si>
    <t>Cash flow hedges [member]</t>
  </si>
  <si>
    <t>Foreign currency translation reserve [member]</t>
  </si>
  <si>
    <t>Other reserves [member]</t>
  </si>
  <si>
    <t>Retained losses [member]</t>
  </si>
  <si>
    <t>Total Equity holders of Constellium [member]</t>
  </si>
  <si>
    <t>Non-controlling interests [member]</t>
  </si>
  <si>
    <t>Beginning balance at Dec. 31, 2014</t>
  </si>
  <si>
    <t>Net (loss) / Income</t>
  </si>
  <si>
    <t>Total comprehensive income / (loss)</t>
  </si>
  <si>
    <t>Share-based compensation</t>
  </si>
  <si>
    <t>Transactions with non-controlling interests</t>
  </si>
  <si>
    <t>Ending balance at Dec. 31, 2015</t>
  </si>
  <si>
    <t>Ending balance at Dec. 31, 2016</t>
  </si>
  <si>
    <t>Share issuance</t>
  </si>
  <si>
    <t>Ending balance at Dec. 31, 2017</t>
  </si>
  <si>
    <t>Consolidated Statement of Cash Flows - EUR (€) € in Millions</t>
  </si>
  <si>
    <t>Statement of cash flows [abstract]</t>
  </si>
  <si>
    <t>Adjustments</t>
  </si>
  <si>
    <t>Depreciation and amortization</t>
  </si>
  <si>
    <t>Income tax expense / (benefit)</t>
  </si>
  <si>
    <t>Unrealized (gains) / losses on derivatives-net and from remeasurement of monetary assets and liabilities-net</t>
  </si>
  <si>
    <t>Losses on disposal</t>
  </si>
  <si>
    <t>Other-net</t>
  </si>
  <si>
    <t>Interest paid</t>
  </si>
  <si>
    <t>Income tax paid</t>
  </si>
  <si>
    <t>Change in trade working capital</t>
  </si>
  <si>
    <t>Trade receivables</t>
  </si>
  <si>
    <t>Margin calls</t>
  </si>
  <si>
    <t>Trade payables</t>
  </si>
  <si>
    <t>Change in provisions and pension obligations</t>
  </si>
  <si>
    <t>Other working capital</t>
  </si>
  <si>
    <t>Net cash flows from operating activities</t>
  </si>
  <si>
    <t>Purchases of property, plant and equipment</t>
  </si>
  <si>
    <t>Acquisition of subsidiaries net of cash acquired</t>
  </si>
  <si>
    <t>Proceeds from disposals net of cash</t>
  </si>
  <si>
    <t>Equity contribution and loan to joint-ventures</t>
  </si>
  <si>
    <t>Other investing activities</t>
  </si>
  <si>
    <t>Net cash flows (used in) / from investing activities</t>
  </si>
  <si>
    <t>Net proceeds received from issuance of shares</t>
  </si>
  <si>
    <t>Proceeds from issuance of Senior Notes</t>
  </si>
  <si>
    <t>Repayment of Senior Notes</t>
  </si>
  <si>
    <t>Proceeds / (Repayments) from revolving credit facilities and other loans</t>
  </si>
  <si>
    <t>Payment of deferred financing costs and exit fees</t>
  </si>
  <si>
    <t>Other financing activities</t>
  </si>
  <si>
    <t>Net cash flows from / (used in) financing activities</t>
  </si>
  <si>
    <t>Net (decrease) / increase in cash and cash equivalents</t>
  </si>
  <si>
    <t>Cash and cash equivalents-beginning of period</t>
  </si>
  <si>
    <t>Cash and cash equivalents classified as held for sale-beginning of period</t>
  </si>
  <si>
    <t>Effect of exchange rate changes on cash and cash equivalents</t>
  </si>
  <si>
    <t>Cash and cash equivalents-end of period</t>
  </si>
  <si>
    <t>Less: cash and cash equivalents classified as held for sale</t>
  </si>
  <si>
    <t>Cash and cash equivalents as reported in the Consolidated Statement of Financial Position</t>
  </si>
  <si>
    <t>General Information</t>
  </si>
  <si>
    <t>Text block1 [abstract]</t>
  </si>
  <si>
    <t>NOTE 1—GENERAL INFORMATION
Constellium is a global leader in the design and manufacture of a
broad range of innovative specialty rolled and extruded aluminium
products, serving primarily the packaging, aerospace and
automotive end-markets.
Constellium is a public company with limited liability. The
business address (head office) of Constellium N.V. is
Tupolevlaan 41-61,
Unless the context indicates otherwise, when we refer to
“we”, “our”, “us”,
“Constellium”, the “Group” and the
“Company” in this document, we are referring to
Constellium N.V. and its subsidiaries.</t>
  </si>
  <si>
    <t>Summary of Significant Accounting Policies</t>
  </si>
  <si>
    <t>NOTE 2—SUMMARY OF SIGNIFICANT ACCOUNTING POLICIES
2.1 Statement of compliance
The consolidated financial statements of Constellium N.V. and its
subsidiaries have been prepared in accordance with International
Financial Reporting Standards (IFRS) as issued by the International
Accounting Standards Board (IASB) and as endorsed by the European
Union (EU). The Group’s application of IFRS results in no
difference between IFRS as issued by the IASB and IFRS as endorsed
by the EU (https://ec.europa.eu/info/law/international-accounting-standards-regulation-ec-no-1606-2002_en).
The consolidated financial statements have been authorized for
issue by the Board of Directors on March 8, 2018.
2.2 Application of new and revised IFRS
The following new standards and amendments apply to the Group for
the first time in 2017.
• Amendments to IAS 7,
‘Disclosure Initiative’
The amendments to IAS 7, ‘Statement of Cash Flows’, are
part of the IASB’s Disclosure Initiative and require an
entity to provide disclosures that enable users of financial
statements to evaluate changes in liabilities arising from
financing activities, including both changes arising from cash
flows and non-cash
• Amendments to IAS 12,
‘Recognition of Deferred Tax Assets for Unrealised
Losses’
• Annual improvements 2014-2016 –
IFRS 12, ‘Disclosure of Interests in Other Entities’:
Clarifying the scope
The amendments to IAS 12 and annual improvements 2014-2016 to IFRS
12 do not have any impact on the consolidated financial statements
of the Group.
2.3 New standards and interpretations not yet mandatorily
applicable
The Group has not applied the following new standards and
interpretations that have been issued but are not yet effective and
which could affect the Group’s future Consolidated Financial
Statements:
IFRS 15, ‘Revenue from contracts with customers’ and
its clarifications deal with revenue recognition and establish
principles for reporting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The standard
replaces IAS 18, ‘Revenue’ and IAS 11,
‘Construction contracts and related interpretations’.
The clarifications provide guidance on identifying performance
obligations, the principal versus agent assessment, accounting for
licenses of intellectual property, and transition to the new
revenue standard. The Group has completed its assessment of the
expected impact of IFRS 15 on its consolidated financial position
and results of operations. IFRS 15 requires the Group to
recognize revenue over time for products that have no alternative
use and for which the Group has an enforceable right to
payment for production completed to date. In certain limited
circumstances this could result in recognizing revenue earlier than
under current IFRS rules which require recognition at a point in
time. However, based on the analysis performed, the Group does not
anticipate the adoption of IFRS 15 to result in any significant
impact on its financial position or results of operations. The
Group intends to use the cumulative effect method on
January 1, 2018. Adoption of the standard will likely increase
the level of revenue disclosures in the financial statements.
The standard and its clarifications will be effective for
accounting periods beginning on or after January 1, 2018.
IFRS 16, ‘Leases’, deals with principles for the
recognition, measurement, presentation and disclosures of leases.
The standard provides an accounting model, requiring lessee to
recognize assets and liabilities for all leases unless the lease
term is 12 months or less or the underlying asset has a low value.
The lessor accounting approach remains unchanged. The Group is
currently evaluating the impact of the standard on our consolidated
financial position and results of operations. The Group expects
that the adoption will result in an increase
of non-current non-current
The standard will replace IAS 17, ‘Leases’ and will be
effective for accounting periods beginning on or after
January 1, 2019.
IFRS 9, ‘Financial instruments’, addresses the
classification, measurement and recognition of financial assets and
financial liabilities. It will replace the guidance in IAS 39,
‘Financial instruments’ that relates to the
classification and measurement of financial instruments.
Modifications introduced by IFRS 9 relate primarily to:
• classification and measurement of
financial assets. The basis of classification depends on the
entity’s business model and the contractual cash flow
characteristics of the financial asset.
• impairment of receivables, now based
on the expected credit loss model.
• hedge accounting.
The Group does not anticipate that the adoption will result in any
significant impact on its financial statements. The Group does not
plan to adopt the provisions of IFRS 9 on hedge accounting and will
continue applying IAS 39.
The standard will be effective for accounting periods beginning on
or after January 1, 2018.
IFRIC 23, ‘Uncertainty over Income Tax Treatments’
This interpretation provides a framework to consider, recognize and
measure the accounting impact of tax uncertainties. It specifies
how to determine the unit of account and the recognition and
measurement guidance to be applied to that unit. The Interpretation
also explains when to reconsider the accounting for a tax
uncertainty, and it states specifically that the absence of comment
from the tax authority is unlikely, in isolation, to trigger a
reassessment. The impact of this interpretation on the
Group’s results and financial situation is currently being
evaluated.
The interpretation is effective for annual periods beginning on or
after January 1, 2019.
The Group plans to adopt the new standards and interpretations on
their required effective dates.
2.4 Basis of preparation
In accordance with IAS 1, ‘Presentation of Financial
Statements’, the Consolidated Financial Statements are
prepared on the assumption that Constellium is a going concern and
will continue in operation for the foreseeable future.
The financial position of the Group, its cash flows, liquidity
position and borrowing facilities are described in the financial
statements respectively in NOTE 12—Cash and Cash Equivalents,
NOTE 20—Borrowings and NOTE 22—Financial Risk
Management.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Accordingly, the Group continues to adopt the going concern basis
in preparing the Consolidated Financial Statements. Management
considers that this assumption is not invalidated by the
Group’s negative equity at December 31, 2017. This
assessment was confirmed by the Board of Directors on March 8,
2018.
2.5 Presentation of the operating performance of each operating
segment and of the Group
In accordance with IFRS 8, ‘Operating Segments’,
operating segments are based upon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non-operating start-up non-recurring
2.6 Principles governing the preparation of the Consolidated
Financial Statements
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or joint
control are accounted for under the equity method. The investments
are initially recorded at cost. Subsequently they are increased or
decreased by the Group’s share in the profit or loss, or by
other movements reflected directly in the equity of the entity.
Business combination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Goodwill is initially measured as the excess of the aggregate of
the consideration transferred and the amount
of non-controlling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included in
Other gains / (losses)—net in the Consolidated Income
Statement.
Cash-generating units
The reporting units (which generally correspond to an industrial
site), the lowest level of the Group’s internal reporting,
have been identified as its cash-generating units.
Goodwill
Goodwill arising from a business combination is carried at cost as
established at the date of the business combination less
accumulated impairment losses, if any.
Goodwill is allocated and monitored at the operating segments level
which are the groups of cash-generating units that are expected to
benefit from the synergies of the combination. The operating
segments represent the lowest level within the Group at which the
goodwill is monitored for internal management purposes.
Gains and losses on the disposal of a cash-generating unit include
the carrying amount of goodwill relating to the cash-generating
unit sold.
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covering usually
a 5-year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periods.
Non-current
IFRS 5 ‘Non-current
Assets and liabilities are classified as held for sale when their
carrying amount will be recovered principally through a sale
transaction rather than through continuing use. This condition is
regarded as met only when the sale is highly probable and
the non-current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
items in the Consolidated Statement of Financial Position of the
period during which the decision to sell is made.
The results of discontinued operations are shown separately in the
Consolidated Income Statement and Consolidated Statement of Cash
Flows.
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Foreign operations: presentation currency and foreign currency
translation
In the preparation of the Consolidated Financial Statements,
the year-end year-end
The net differences arising from exchange rate translation are
recognized in the Consolidated Statement of Comprehensive Income /
(Loss).
The following table summarizes the main exchange rates used for the
preparation of the Consolidated Financial Statements :
Foreign exchange rate for 1
Euro
Year ended December 31, 2017
Year ended December 31, 2016
Year ended December 31, 2015
Average rate Closing rate Average rate Closing rate Average rate Closing rate
U.S. Dollars USD 1.1273 1.1993 1.1063 1.0541 1.1089 1.0887
Swiss Francs CHF 1.1103 1.1702 1.0901 1.0739 1.0669 1.0835
Czech Koruna CZK 26.3151 25.5349 27.0342 27.0210 27.2762 27.0226
Revenue recognition
Revenue is measured at the fair value of the consideration received
or receivable.
Revenue from product sales, net of trade discounts, allowances and
volume-based incentives, is recognized once delivery has occurred,
and provided persuasive evidence that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by
Constellium;
- The amount of revenue can be measured
reliably;
- It is probable that the economic
benefits associated with the sale will flow to Constellium;
and
- The costs incurred or to be incurred
in respect of the sale can be measured reliably.
The Group also enters into tolling agreements whereby clients
provide the metal which the Group will then manufacture for them.
In these circumstances, revenue is recognized when services are
provided at the date of redelivery of the manufactured metal.
Amounts billed to customers in respect of shipping and handling are
classified as revenue when the Group is responsible for carriage,
insurance and freight. All shipping and handling costs incurred by
the Group are recognized in Cost of sales.
Deferred tooling revenue and related costs
Certain automotive long term contracts include the design and
manufacture of customized parts. To manufacture such parts, certain
specialized or customized tooling is required. In accordance with
IAS 11 ‘Construction Contracts’, the Group accounts for
the tooling revenue and related costs provided by third party
manufacturers on the basis of percentage of completion of the
contract.
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which do not meet these criteria are
expensed as incurred. Development costs previously recognized as
expenses are not recognized as an asset in a subsequent period.
Other gains / (losses)—net
Other gains / (losses)—net include: (i) realized and
unrealized gains and losses on derivatives contracted for
commercial purposes and accounted for at fair value through profit
or loss, (ii) unrealized exchange gains and losses from the
remeasurement of monetary assets and liabilities and
(iii) ineffective portion of changes in fair value of
derivatives, which are designated for hedge accounting.
Other gains / (losses)—net separately identifies other
unusual, infrequent or non-recurring
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s) incurred for the construction
of any qualifying asset are capitalized during the period of time
required to complete and prepare the asset for its intended
use.
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
Property, plant and equipment
Recognition and measurement
Property, plant and equipment acquired by the Company are recorded
at cost, which comprises the purchase price (including import
duties and non-refundable work-in-progress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and
- Vehicles 5 – 8 years.
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and
- Software 3 – 5 years.
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
Financial instruments
(i) Financial assets
Financial assets are classified either: (a) at fair value
through profit or loss, or as (b) loans and receivables. The
classification depends on the purpose for which the financial
assets were acquired. Management determines the classification of
Constellium’s financial assets at initial recognition.
(a) At fair value through profit or loss:
These are financial assets held for trading. A financial asset is
classified in this category if it is acquired principally for the
purpose of selling in the short term. Derivatives are categorized
as held for trading except when they are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b) Loans and receivables: These
are non-derivative non-current non-current
(ii)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i) Derivative financial instruments
Derivatives are initially recognized at fair value on the date a
derivative contract is entered into and are
subsequently re-measured
For derivative instruments that do not qualify for hedge
accounting, changes in the fair value are recognized immediately in
profit or loss and are included in ‘Other gains /
(losses)—net’.
For derivative instruments that are designated for hedge
accounting, the group documents at the inception of the hedging
transaction the relationship between hedging instruments and hedged
items, as well as its risk management objective and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ther Comprehensive Income and accumulated in reserves in
equity. The gain or loss relating to the ineffective portion is
recognized immediately in the Consolidated Income Statement within
‘Other gains / (losses)—net’.
Amounts accumulated in equity are reclassified to the Consolidated
Income Statement when the hedged item affects the Consolidated
Income Statement. The gain or loss relating to the effective
portion of derivative instruments hedging forecasted cash-flows
under customer agreements is recognized in ‘Revenue’.
When the forecasted transaction that is hedged results in the
recognition of a non-financial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
(iv) Fair value
Fair value is the price that would be received to sell an asset or
paid to transfer a liability in an orderly transaction between
market participants at the measurement date. Where available,
relevant market prices are used to determine fair values. The Group
periodically estimates the impact of credit risk on its derivatives
instruments aggregated by counterparties and takes it into account
when estimating the fair value of its derivatives. Credit Value
Adjustments are calculated for asset derivatives based on
Constellium counterparties credit risk. Debit Value Adjustments are
calculated for credit derivatives based on Constellium own credit
risk. The fair value method used is based on historical probability
of default, provided by leading rating agencies.
(v)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
Leases
Constellium as the lessee
Leases in which a significant portion of the risks and rewards of
ownership are retained by the lessor are classified as operating
leases. Various buildings, machinery and equipment are leased from
third parties under operating lease agreements. Under operating
leases, lease payments are recognized as rent expense on a
straight-line basis over the term of the lease agreement, and are
included in Cost of sales or Selling and administrative expenses,
depending on the nature of the leased assets.
Leases of property, plant and equipment under which the Group has
substantially all the risks and rewards of ownership are classified
as finance leases. Various buildings and equipment are leased from
third parties under finance lease agreements. Under such finance
leases, the asset financed is recognized in Property, plant and
equipment and the financing is recognized as a financial liability,
in Borrowings.
Constellium as the lessor
Certain land, buildings, machinery and equipment are leased to
third parties under finance lease agreements. At lease inception,
the net book value of the related assets is removed from Property,
plant and equipment and a Finance lease receivable is recorded at
the lower of the fair value and the aggregate future cash payments
to be received from the lessee computed at an interest rate
implicit in the lease. As the Finance lease receivable from the
lessee is due, interest income is recognized.
Inventories
Inventories are valued at the lower of cost and net realizable
value, primarily on a weighted-average cost basis.
Weighted-average costs for raw materials, stores, work in progress
and finished goods are calculated using the costs experienced in
the current period based on normal operating capacity (and include
the purchase price of materials, freight, duties and customs, the
costs of production, which includes labor costs, materials and
other expenses, which are directly attributable to the production
process and production overheads).
Trade account receivables
Recognition and measurement
Trade account receivables are recognized initially at fair value
and subsequently measured at amortized cost using the effective
interest method, less impairment.
Impairment
An impairment of trade receivables is established when there is
objective evidence that the Group will not be able to collect all
amounts due. Indicators of impairment would include financial
difficulties of the debtor, likelihood of the debtor’s
insolvency, late payments, default or a significant deterioration
in creditworthiness. The amount of the provision is the difference
between the assets’ carrying value and the present value of
the estimated future cash flows, discounted at the original
effective interest rate. The expense (income) related to the
increase (decrease) of the impairment is recognized in the
Consolidated Income Statement. When a trade receivable is deemed
uncollectible, it is written off against the impairment account.
Subsequent recoveries of amounts previously written off are
credited in Other gains / (losses) in the Consolidated Income
Statement.
Factoring arrangements
In non-recourse
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which are subject to insignificant risk of
changes in value, less bank overdrafts that are repayable on
demand, provided there is an offset right.
Share capital
Ordinary shares are classified as equity. Incremental costs
directly attributable to the issue of new ordinary shares or
options are shown in equity as a deduction, net of tax, from the
proceeds.
Trade payables
Trade payables are initially recorded at fair value and classified
as current liabilities if payment is due in one year or less.
Provisions
Provisions are recorded for the best estimate of expenditures
required to settle liabilities of uncertain timing or amount when
management determines that a legal or constructive obligation
exists as a result of past events, it is probable that an outflow
of resources will be required to settle the obligation, and such
amounts can be reasonably estimated. Provisions are measured at the
present value of the expected expenditures to be required to settle
the obligation.
The ultimate cost to settle such liabilities is uncertain, and cost
estimates can vary in response to many factors. The settlement of
these liabilities could materially differ from recorded amounts. In
addition, the expected timing of expenditure can also change. As a
result, there could be significant adjustments to provisions, which
could result in additional charges or recoveries affecting future
financial results.
Types of liabilities for which the Group establishes provisions
include: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which are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gular intervals
each year.
The initial closure provision together with subsequent movements in
the provisions for close down and restoration costs, including
those resulting from new disturbance, updated cost estimates,
changes to the estimated lives of operations and revisions to
discount rates are capitalized within Property, plant and
equipment. These costs are then depreciated over the remaining
useful lives of the related assets. The amo</t>
  </si>
  <si>
    <t>Operating Segment Information</t>
  </si>
  <si>
    <t>NOTE 3—OPERATING SEGMENT INFORMATION
Management has defined Constellium’s operating segments based
upon product lines, markets and industries it serves, and prepares
and reports operating segment information to Constellium’s
chief operating decision maker (CODM) (see NOTE 2—Summary of
Significant Accounting Policies) on that basis. Group’s
operating segments are described below:
Packaging and Automotive Rolled Products (P&amp;ARP)
P&amp;ARP produces thin-gauge rolled products for customers in the
beverage and closures, automotive, customized industrial sheet
solutions and high-quality bright surface product markets.
P&amp;ARP operates four facilities in three countries and has 3,657
employees at December 31, 2017.
Aerospace and Transportation (A&amp;T)
A&amp;T focuses on thick-gauge rolled high value-added products for
customers in the aerospace, defense and mass-transportation markets
and engineering industries. A&amp;T operates six facilities in
three countries and has 4,008 employees at December 31,
2017.
Automotive Structures and Industry (AS&amp;I)
AS&amp;I focuses on specialty products and supplies a variety of
hard and soft alloy extruded products, including technically
advanced products, to the automotive, rail, industrial, energy and
building industries, and to manufacturers of mass transport
vehicles and shipbuilders. AS&amp;I operates fifteen facilities in
nine countries and has 3,988 employees at December 31,
2017.
Holdings &amp; Corporate
Holdings &amp; Corporate includes the net cost of
Constellium’s head office and corporate support functions
(including our technology centers).
Intersegment elimination
Intersegment trading is conducted on an arm’s length basis
and reflects market prices.
The accounting principles used to prepare the Company’s
operating segment information are the same as those used to prepare
the Group’s consolidated financial statements.
3.1 Segment Revenue
Year ended December 31,
2017 Year ended December 31,
2016 Year ended December 31,
2015
(in millions of Euros) Segment Inter External Segment Inter External Segment Inter External
P&amp;ARP 2,812 (7 ) 2,805 2,498 (16 ) 2,482 2,748 (6 ) 2,742
A&amp;T 1,335 (34 ) 1,301 1,302 (23 ) 1,279 1,355 (7 ) 1,348
AS&amp;I 1,123 (5 ) 1,118 1,002 (9 ) 993 1,047 (13 ) 1,034
Holdings &amp; Corporate (A) 13
— 13 (11 )
— (11 ) 29
— 29
Total 5,283 (46 ) 5,237 4,791 (48 ) 4,743 5,179 (26 ) 5,153
(A) For the year ended December 31,
2017, Holdings &amp; Corporate segment includes revenues from
supplying metal to third parties.
For the year ended December 31, 2016, Holdings &amp;
Corporate segment includes a
€20 million one-time re-negotiation
3.2 Segment adjusted EBITDA and reconciliation of Adjusted
EBITDA to Net Income
(in millions of Euros) Notes Year ended Year ended Year ended
P&amp;ARP 202 201 183
A&amp;T 133 103 103
AS&amp;I 119 102 80
Holdings &amp; Corporate (23 ) (29 ) (23 )
Adjusted EBITDA 431 377 343
Metal price lag (A) 22 4 (34 )
Start-up (B) (17 ) (25 ) (21 )
Manufacturing system and process transformation costs (2 ) (5 ) (11 )
Wise integration and acquisition costs
— (2 ) (14 )
Wise one-time (C)
— (20 ) (38 )
Wise purchase price adjustment (D) 7
— 20
—
Share based compensation costs (8 ) (6 ) (7 )
Gains / (Losses) on pension plan
amendments (E) 23 20
— (5 )
Depreciation and amortization 15, 16 (171 ) (155 ) (140 )
Impairment 15
—
— (457 )
Restructuring costs (4 ) (5 ) (8 )
Unrealized gains/(losses) on derivatives 7 57 71 (20 )
Unrealized exchange (losses) /gains from the remeasurement of
monetary assets and liabilities—net 7 (4 ) 3 (3 )
Losses on disposals (3 ) (10 ) (5 )
Other (F)
— (1 ) (6 )
Income / (loss) from operations 321 246 (426 )
Finance costs—net 9 (243 ) (167 ) (155 )
Share of loss of joint-ventures (29 ) (14 ) (3 )
Income / (loss) before income tax 49 65 (584 )
Income tax (expense) / benefit 10 (80 ) (69 ) 32
Net loss (31 ) (4 ) (552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year ended December 31,
2017, start-up start-up
(C) For the year ended December 31,
2016, Wise one-time one-time re-negotiation re-negotiation
(D) The contractual price adjustment
relating to the acquisition of Wise Metals Intermediate Holdings
was finalized in 2016. We received a cash payment of
€21 million and recorded a €20 million gain
net of costs.
(E) For the year ended December 31,
2017, amendments to certain Swiss pension plan, US pension plan and
OPEB resulted in a €20 million net gain.
(F) For the year ended December 31,
2017, other includes €3 million of legal fees
and lump-sum 5-year one-time
3.3 Revenue by product lines
(in millions of Euros) Year ended Year ended Year ended
Packaging rolled products 2,146 2,003 2,205
Automotive rolled products 483 319 275
Specialty and other thin-rolled products 176 160 262
Aerospace rolled products 760 795 861
Transportation, Industry and other rolled products 541 484 487
Automotive extruded products 614 537 544
Other extruded products 504 456 490
Other 13 (11 ) 29
Total Revenue 5,237 4,743 5,153
3.4 Segment capital expenditures
(in millions of Euros) Year ended Year ended Year ended
P&amp;ARP (115 ) (166 ) (170 )
A&amp;T (73 ) (96 ) (112 )
AS&amp;I (83 ) (84 ) (60 )
Holdings &amp; Corporate (5 ) (9 ) (8 )
Capital expenditures—Property, plant and equipment (276 ) (355 ) (350 )
3.5 Segment assets
Segment assets are comprised of total assets of Constellium by
segment, less deferred income tax assets, cash and cash equivalents
and other financial assets.
(in millions of Euros)
At December 31, 2017
At December 31, 2016
P&amp;ARP 1,629 1,652
A&amp;T 769 768
AS&amp;I 449 390
Holdings &amp; Corporate 252 212
Segment Assets 3,099 3,022
Unallocated:
Deferred income tax assets 164 252
Cash and cash equivalents 269 347
Other financial assets 179 166
Total Assets 3,711 3,787
3.6 Information about major customers
Revenue arising from the P&amp;ARP segment for the years ended
December 31, 2017, 2016 and 2015 is comprised respectively of
€1,364 million, €1,220 million and
€1,318 million from sales to the Group’s two
largest customers. No other single customer contributed 10% or more
to the Group’s revenue for 2017, 2016 and 2015.</t>
  </si>
  <si>
    <t>Information by Geographic Area</t>
  </si>
  <si>
    <t>NOTE 4—INFORMATION BY GEOGRAPHIC AREA
Revenue is reported based on destination of shipments:
(in millions of Euros) Year ended Year ended Year ended
France 557 493 564
Germany 1,217 1,042 1,112
United Kingdom 188 203 243
Switzerland 123 86 72
Other Europe 940 798 849
United States 1,691 1,511 1,677
Canada 78 68 91
Asia and Other Pacific 270 292 266
All Other 173 250 279
Total 5,237 4,743 5,153
Property, plant and equipment are reported based on the physical
location of the assets:
(in millions of Euros)
At December 31, 2017
At December 31, 2016
United States 681 729
France 586 543
Germany 156 134
Czech Republic 65 45
Other 29 26
Total 1,517 1,477</t>
  </si>
  <si>
    <t>Expenses by Nature</t>
  </si>
  <si>
    <t>NOTE 5—EXPENSES BY NATURE
(in millions of Euros) Notes Year ended Year ended Year ended
Raw materials and consumables used (3,197 ) (2,792 ) (3,176 )
Employee benefit expenses 6 (924 ) (897 ) (887 )
Energy costs (138 ) (140 ) (168 )
Sub-contractors (99 ) (108 ) (86 )
Freight out costs (124 ) (128 ) (130 )
Professional fees (77 ) (85 ) (75 )
Operating lease expenses (27 ) (27 ) (29 )
Depreciation and amortization 15,16 (171 ) (155 ) (140 )
Impairment 15
—
— (457 )
Other operating expenses (229 ) (186 ) (300 )
Other gains / (losses)—net 7 70 21 (131 )
Total Operating expenses (4,916 ) (4,497 ) (5,579 )</t>
  </si>
  <si>
    <t>Employee Benefit Expenses</t>
  </si>
  <si>
    <t>NOTE 6—EMPLOYEE BENEFIT EXPENSES
(in millions of Euros) Notes Year ended Year ended Year ended
Wages and salaries (872 ) (841 ) (836 )
Pension costs—defined benefit plans 23 (28 ) (33 ) (31 )
Other post—employment benefits 23 (16 ) (17 ) (15 )
Share-based compensation 28 (8 ) (6 ) (5 )
Total Employee benefit expenses (924 ) (897 ) (887 )</t>
  </si>
  <si>
    <t>Other Gains / (Losses) - Net</t>
  </si>
  <si>
    <t>NOTE 7—OTHER GAINS / (LOSSES)—NET
(in millions of Euros) Notes Year ended Year ended Year ended
Realized gains/( losses) on derivatives (A) 22 — (62 ) (93 )
Unrealized gains / (losses) on derivatives at fair value through
profit and loss—net (A) 3 57 71 (20 )
Unrealized exchange (losses) /gains from the remeasurement of
monetary assets and liabilities—net 3 (4 ) 3 (3 )
Gains / (losses) on pension plan amendments 23 20
— (5 )
Losses on disposal (3 ) (10 ) (5 )
Wise purchase price adjustment (B) 3 — 20
—
Wise acquisition costs —
— (5 )
Other — (1 )
—
Total other gains / (losses)—net
70 21 (131 )
(A) Realized gains/(losses) are related
to derivatives entered into with the purpose of mitigating exposure
to volatility in foreign currency and commodity price. Unrealized
gains and losses are related to derivatives that do not qualify for
hedge accounting.
(B) The contractual price adjustment
relating to the acquisition of Wise Metals Intermediate Holdings
was finalized in 2016. We received a cash payment of
€21 million and recorded €20 million gain net
of costs.
The cash received was presented in net cash flows used in investing
activities (acquisition of subsidiaries net of cash acquired) in
the Consolidated Statement of Cash Flows.</t>
  </si>
  <si>
    <t>Currency Gains / (Losses)</t>
  </si>
  <si>
    <t>NOTE 8—CURRENCY GAINS / (LOSSES)
Currency gains and losses, which are included in Income from
operations, are as follows:
(in millions of Euros) Notes Year ended Year ended Year ended
Included in Revenue 22 2
—
—
Included in Cost of sales (4 ) 4 13
Included in Other gains / (losses)—net (4 ) (3 ) (50 )
Total (6 ) 1 (37 )
Realized exchange losses on foreign currency
derivatives—net 22 (15 ) (46 ) (37 )
Unrealized gains /(losses) on foreign currency
derivatives—net 22
17 40 (10 )
Exchanges (losses)/gains from the remeasurement of monetary assets
and liabilities—net (8 ) 7 10
Total (6 ) 1 (37 )
See NOTE 21—Financial Instruments and NOTE 22—Financial
Risk Management for further information regarding the
Company’s foreign currency derivatives and hedging
activities.
Foreign currency translation reserve
(in millions of Euros) Year ended Year ended
Foreign currency translation reserve at January 1
12 6
Effect of currency translation differences—net (19 ) 6
Foreign currency translation reserve at December 31 (7 ) 12</t>
  </si>
  <si>
    <t>Finance Costs - Net</t>
  </si>
  <si>
    <t>NOTE 9—FINANCE COSTS—NET
(in millions of Euros) Year ended 2017 Year ended 2016 Year ended 2015
Interest received 7 5 1
Finance income 7 5 1
Interest expense on borrowings paid or payable (A) (147 ) (171 ) (149 )
Expenses on factoring arrangements paid or payable (16 ) (12 ) (11 )
Net loss on settlement of debt (B) (91 ) (4 )
—
Realized and unrealized (losses) / gains on debt derivatives at
fair value (C) (79 ) 45 50
Realized and unrealized exchange gains / (losses) on financing
activities—net (C) 91 (42 ) (48 )
Other finance expense (15 ) 1 (6 )
Capitalized borrowing costs (D) 7 11 8
Finance expense (250 ) (172 ) (156 )
Finance costs—net (243 ) (167 ) (155 )
(A) For the year ended December 31,
2017, the Group incurred (i) €136 million of interest
related to Constellium N.V. Senior Notes; (ii)
€7 million of interest related to the Muscle Shoals
Senior Notes and (iii) €4 million of interest expense
and fees related to the Muscle Shoals and Ravenswood Revolving
Credit Facilities (ABLs).
For the year ended December 31, 2016, the Group incurred (i)
€104 million of interest related to Constellium N.V.
Senior Notes; (ii) €64 million of interest related to
the Muscle Shoals Senior Notes and (iii) €3 million of
interest expense and fees related to the Muscle Shoals and
Ravenswood Revolving Credit Facilities (ABLs).
For the year ended December 31, 2015, the Group incurred (i)
€81 million of interest related to Constellium N.V.
Senior Notes; (ii) €64 million of interest related to
the Muscle Shoals Senior Notes and (iii) €4 million of
interest expense and fees related to the Muscle Shoals and
Ravenswood Revolving Credit Facilities (ABLs).
(B) For the year ended December 31,
2017, net loss on settlement of debt relates to (i) the Muscle
Shoals Senior Notes redemption in February 2017 for
€13 million and (ii) Constellium N.V. Senior Notes
redemption in November 2017 for €78 million. (see NOTE
20 – Borrowings). The total exit fees incurred and paid
related to 2017 refinancings amount to €88 million.
For the year ended December 31, 2016, €2 million of
unamortized arrangement fees were fully recognized as financial
expenses as result of the unsecured credit facility termination in
March 2016; €2 million loss result from the Muscle
Shoals PIK Toggle Notes redemption (see NOTE 20 –
Borrowings).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N.V. U.S. Dollar Senior Notes revaluation.
(D) Borrowing costs directly attributable
to the construction of assets are capitalized. The capitalization
rate used for the year ended December 31, 2017 was 6% (7% for
the years ended December 31, 2016 and 2015).</t>
  </si>
  <si>
    <t>Income Tax</t>
  </si>
  <si>
    <t>NOTE 10—INCOME TAX
The current and deferred components of income tax are as
follows:
(in millions of Euros) Year ended Year ended Year ended
Current tax expense (26 ) (19 ) (21 )
Deferred tax (expense) / benefit (54 ) (50 ) 53
Total Income tax (expense) / benefit (80 ) (69 ) 32
Using a composite statutory income tax rate applicable by tax
jurisdictions, the income tax can be reconciled as follows:
(in millions of Euros) Year ended 2017 Year ended 2016 Year ended 2015
Income / (Loss) before income tax 49 65 (584 )
Composite statutory income tax rate applicable by tax
jurisdiction 31.9 % 24.9 % 38.2 %
Income tax (expense) / benefit calculated at composite statutory
tax rate applicable by tax jurisdictions (16 ) (16 ) 223
Tax effect of:
Changes in recognized and unrecognized deferred tax
assets (A) (61 ) (45 ) (177 )
Change in tax rate (B) (11 ) (6 )
—
Other 8 (2 ) (14 )
Income tax (expense) / benefit (80 ) (69 ) 32
Effective income tax rate 163 % 106 % 5 %
(A) Change in recognized and unrecognized
deferred tax assets mainly relates to unrecognized tax losses
carried forward for the years ended December 31, 2017 and 2016
and to impairment of long term assets of one of our main entities
for the year ended December 31, 2015 (see NOTE
18—Deferred income taxes).
(B) For the year ended December 31,
2017, change in tax rate relates mainly to the U.S. income tax rate
decrease from 40% to 27% for €16 million applicable from
January 1, 2018 and to the gradual decrease in French tax rate
to 25.82% as from 2022. For the year ended December 31, 2016,
change in tax rate relates to French income tax decrease from
34,43% to 28,92% starting in 2020, enacted by 2016 Financial Tax
bill.
The net deferred tax expense recognized following changes in the
U.S. federal corporate tax rate represents our best estimate of the
impact of the “Tax Cuts and Jobs Act”, which was
signed into law on December 22, 2017, based on the
information currently available. As clarifications or
additional instructions from the US legislator or tax
authorities on the detailed application of the Act becomes
available, our assessment will be reviewed accordingly.
Our composite statutory income tax rate of 31.9% for the year ended
December 31, 2017, 24.9% for the year ended December 31,
2016 and 38.2% for the year ended December 31, 2015 resulted
from the statutory tax rates (i) in the United States of
40 % in 2017, 2016 and 2015, (ii) in France of 39.2% in 2017,
34.43% in 2016 and 38.0% in 2015 (iii) in Germany of 29%, stable
for the last three years (iv) in the Netherlands of 25%,
stable for the last three years and (v) in Czech Republic of
19%, stable for the last three years.
The variation in our composite tax rate mainly results from the
geographical mix of our pre-tax
The 7 % increase in our composite tax rate from 2016 to 2017
is mostly related to the increase of pre-tax pre-tax</t>
  </si>
  <si>
    <t>Earnings Per Share</t>
  </si>
  <si>
    <t>NOTE 11—EARNINGS PER SHARE
(in millions of Euros) Year ended Year ended Year ended
Earnings attributable to equity holders of the parent used to
calculate basic and diluted earnings per share (31 ) (4 ) (554 )
Number of shares attributable to equity holders of Constellium
(number of shares) Year ended Year ended Year ended
Weighted average number of ordinary shares used to calculate basic
earnings per share 110,164,320 105, 500,327 105,097,442
Effect of other dilutive potential ordinary shares (A)
—
—
—
Weighted average number of ordinary shares used to calculate
diluted earnings per share 110,164,320 105, 500,327 105,097,442
(A) For the years ended December 31,
2017, 2016 and 2015, there were 3,291,875, 411,902 and 510,721
potential ordinary shares respectively that could have a dilutive
impact but were considered antidilutive due to negative
earnings.
Earnings per share attributable to the equity holders of
Constellium
(in Euro per share) Year ended Year ended Year ended
Basic (0.28 ) (0.04 ) (5.27 )
Diluted (0.28 ) (0.04 ) (5.27 )</t>
  </si>
  <si>
    <t>Cash and Cash Equivalents</t>
  </si>
  <si>
    <t>NOTE 12—CASH AND CASH EQUIVALENTS
(in millions of Euros) At At
Cash in bank and on hand
269 347
Total Cash and cash equivalents 269 347
At December 31, 2017, cash in bank and on hand includes a
total of €12 million held by subsidiaries that operate
in countries where capital control restrictions prevent the
balances from being immediately available for general use by the
other entities within the Group (€7 million at
December 31, 2016).</t>
  </si>
  <si>
    <t>Trade Receivables and Other</t>
  </si>
  <si>
    <t>NOTE 13—TRADE RECEIVABLES AND OTHER
Trade receivables and other are comprised of the following:
At December 31, 2017 At December 31, 2016
(in millions of Euros) Non-current Current Non-current Current
Trade receivables—gross
— 309
— 238
Impairment
— (3 )
— (3 )
Total Trade receivables—net
— 306
— 235
Finance lease receivables 6 6 12 6
Deferred tooling related costs 28
— 11
—
Current income tax receivables
— 58
— 52
Other taxes
— 30
— 39
Restricted cash (A) 1
— 9
—
Prepaid expenses 5 8 6 9
Other 8 11 9 14
Total Other receivables 48 113 47 120
Total Trade receivables and Other 48 419 47 355
(A) Restricted cash relates mainly to a
pledge given to the State of West Virginia as a guarantee for
certain workers’ compensation obligations for which the
company is self-insured at December 31, 2016.
13.1 Aging
The aging of total trade
receivables—net is as follows:
(in millions of Euros)
At December 31, 2017
At December 31, 2016
Not past due 286 217
1 – 30 days past due 13 14
31 – 60 days past due 2 3
61 – 90 days past due 3 1
Greater than 91 days past due 2
—
Total Trade receivables—net 306 235
Impairment allowance
The Group periodically reviews its customers’ account aging,
credit worthiness, payment histories and balance trends in order to
evaluate trade account receivables for impairment. Management also
considers whether changes in general economic conditions and in the
industries in which the Group operates in particular, are likely to
impact the ability of the Group’s customers to remain within
agreed payment terms or to pay their account balances in full.
Revisions to the impairment allowance arising from changes in
estimates are included as either additional allowance or
recoveries. An allowance was recognized for €0.7 million
during the year ended December 31, 2017
(€0.8 million allowance reversed during the year ended
December 31, 2016).
None of the other amounts included in Other receivables was deemed
to be impaired.
The maximum exposure to credit risk at the reporting date is the
carrying value of each class of receivable shown above. The Group
does not hold any collateral from its customers or debtors as
security.
13.2 Currency concentration
The composition of the carrying amounts of total Trade receivables
– net by currency is shown in Euro equivalents as
follows:
(in millions of Euros)
At December 31, 2017
At December 31, 2016
Euro 124 101
U.S. Dollar 164 115
Swiss franc 4 3
Other currencies 14 16
Total trade receivables—net 306 235
13.3 Factoring arrangements
The Group factored specific account receivables in France by
entering into factoring agreements with a third party for a maximum
capacity of €235 million. The facilities were amended on
April 19, 2017 to extend maturity to October 29,
2021.
The Group factored specific account receivables in Germany,
Switzerland and Czech Republic by entering into factoring
agreements with a third party for a maximum capacity of
€150 million. This agreement matures October 29,
2021.
Constellium Automotive USA entered into a factoring agreement which
provides for the sale of specific account receivables up to a
maximum capacity of $25 million. The facilities were amended
on December 13, 2017 to extend maturity to December 12,
2018.
Muscle Shoals entered into a new factoring agreement which provides
for the sale of specific account receivables up to a maximum
capacity of $325 million and was amended in January 2017 to
extend maturity to January 24, 2018. The agreement was further
amended on January 2, 2018. (See
NOTE 31-
Under the Group’s factoring agreements, most of the account
receivables are sold without recourse. Where the Group has
transferred substantially all the risks and rewards of ownership of
the receivables, the receivables are de-recognized
Under the agreements, at December 31, 2017, the total carrying
amount of the original assets factored is €642 million
(December 31, 2016: €681 million) of which:
• €473 million (December 31,
2016: €566 million) derecognized from the Consolidated
Statement of Financial Position as the Group transferred
substantially all of the associated risks and rewards to the
factor;
• €169 million (December 31,
2016: €115 million) recognized on the Consolidated Statement
of Financial Position.
At December 31, 2017, there was no debt due to the factor
relating to trade account receivables sold (€1 million
at December 31, 2016).
Covenants
The factoring arrangements contain certain affirmative customary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certain credit ratings
being maintained.
The Group was in compliance with all applicable covenants at
December 31, 2017 and December 31, 2016.
13.4 Finance lease receivables
The Company is the lessor for certain finance leases with third
parties for certain of its property, plant and equipment located in
Sierre, Switzerland. The following table shows the reconciliation
of the Group’s gross investments in the leases to the net
investment in the leases at December 31, 2017 and 2016.
Year ended December 31,
2017 Year ended December 31,
2016
(in millions of Euros) Gross Unearned Net Gross Unearned Net
Less than 1 year 6
— 6 7 (1 ) 6
Between 1 and 5 years 6
— 6 12
— 12
More than 5 years
—
—
—
—
—
—
Total Finance lease receivables 12
— 12 19 (1 ) 18</t>
  </si>
  <si>
    <t>NOTE 14—INVENTORIES
(in millions of Euros)
At December 31, 2017
At December 31, 2016
Finished goods 164 149
Work in progress 332 299
Raw materials 111 94
Stores and supplies 64 69
Adjustments (A) (28 ) (20 )
Total inventories 643 591
(A) Includes Net realizable value
adjustments.
Constellium records inventories at the lower of cost and net
realizable value. Any change in the net realizable value adjustment
on inventories is included in Cost of sales in the Consolidated
Income Statement.</t>
  </si>
  <si>
    <t>Property, Plant and Equipment</t>
  </si>
  <si>
    <t>NOTE 15—PROPERTY, PLANT AND EQUIPMENT
(in millions of Euros) Land and Buildings Machinery and Equipment Construction Other Total
Net balance at January 1, 2017 19 209 1,020 221 8 1,477
Additions 1 2 50 224 5 282
Disposals
— (1 ) (3 )
—
— (4 )
Depreciation expense (4 ) (13 ) (135 )
— (7 ) (159 )
Transfer during the period
— 18 223 (237 ) 4 8
Effects of changes in foreign exchange rates (2 ) (9 ) (66 ) (10 )
— (87 )
Net balance at December 31, 2017 14 206 1,089 198 10 1,517
Cost 25 321 1,712 204 29 2,291
Less accumulated depreciation and impairment (11 ) (115 ) (623 ) (6 ) (19 ) (774 )
Net balance at December 31, 2017 14 206 1,089 198 10 1,517
(in millions of Euros) Land and Buildings Machinery and Equipment Construction Other Total
Net balance at January 1, 2016 21 158 773 296 7 1,255
Additions
— 6 56 297 3 362
Disposals
—
— (6 ) (5 )
— (11 )
Depreciation expense (4 ) (13 ) (120 )
— (7 ) (144 )
Transfer during the period 1 55 309 (370 ) 5
—
Effects of changes in foreign exchange rates 1 3 8 3
— 15
Net balance at December 31, 2016 19 209 1,020 221 8 1,477
Cost 27 324 1,581 228 27 2,187
Less accumulated depreciation and impairment (8 ) (115 ) (561 ) (7 ) (19 ) (710 )
Net balance at December 31, 2016 19 209 1,020 221 8 1,477
Building, machinery and equipment includes the following amounts
where the Group is a lessee under a finance lease:
At December 31, 2017
At December 31, 2016
(in millions of Euros) Gross Accumulated Net Gross Accumulated Net
Buildings under finance lease 30 (5 ) 25 31 (3 ) 28
Machinery and equipment under finance lease 62 (27 ) 35 50 (21 ) 29
Total 92 (32 ) 60 81 (24 ) 57
The future aggregate minimum lease payments
under non-cancellable
(in millions of Euros)
At December 31, 2017
At December 31, 2016
Less than 1 year
15 13
1 to 5 years 37 36
More than 5 years 19 22
Total 71 71
The present value of future aggregate minimum lease payments
under non-cancellable
(in millions of Euros)
At December 31, 2017
At December 31, 2016
Less than 1 year 14 10
1 to 5 years 30 35
More than 5 years 16 15
Total 60 60
Depreciation expense and impairment losses
Total depreciation expense and impairment losses relating to
property, plant and equipment and intangible assets are presented
in the Consolidated Income Statement as follows:
(in millions of Euros) Year ended December 31, 2017 Year ended December 31, 2016 Year ended December 31, 2015
Cost of sales (160 ) (147 ) (132 )
Selling and administrative expenses (8 ) (6 ) (6 )
Research and development expenses (3 ) (2 ) (2 )
Impairment
—
— (452 )
Total (171 ) (155 ) (592 )
The amount of contractual commitments for the acquisition of
property, plant and equipment is disclosed in
NOTE 26—Commitments.
Impairment tests for property, plant and equipment and
intangibles assets
No triggering events were identified at December 31, 2017 and
2016 regarding our cash-generating units.
Certain triggering events were identified as at December 31,
2015 for certain cash-generating units. In accordance with the
accounting policies described in NOTE 2.6 of the Consolidated
Financial Statements, these cash-generating units were tested for
impairment.
For the Muscle Shoals cash-generating unit, a P&amp;ARP
cash-generating unit, the following triggering events were
identified at December 31, 2015:
- Continuing under performance and
actual 2015 Muscle Shoals results showing a much lower financial
performance than the initial business plan prepared as part of the
Wise acquisition, and
- Revised budget and strategic plan for
Muscle Shoals downgraded, notably after taking into account new
sale agreements commercial conditions for the can/packaging
business.
Its value in use was determined based on projected cash flows
expected to be generated by the can/packaging business at Muscle
Shoals. These cash flow forecasts were prepared by the Group
Management and reviewed by the Board of Directors. The discount
rate applied to cash flows projections was 11% and cash flows
beyond the projection period were extrapolated using a 0% growth
rate. The value in use calculation led to a recoverable value being
€400 million lower than the carrying value.
Management determined that the fair value less cost of disposal of
Muscle Shoals cash-generating unit did not exceed the value in
use.
Accordingly, an impairment charge of €400 million was
recorded as at December 31, 2015, reducing the Muscle
Shoals’ cash- generating unit intangible assets and property,
plant and equipment.
For the Constellium Valais cash-generating units, certain
triggering events were identified in 2015 (cash-generating unit
Valais—AS&amp;I operating segment: operational reorganization
and industrial restructuring and cash-generating unit
Valais—A&amp;T operating segment: expected adverse change in
key sale agreements).
Based on the recoverable value approached from both a value in use
and a fair value models, the carrying value of the Property, plant
and equipment was fully impaired as at December 31, 2015. The
related impairment charge totaled €49 million.</t>
  </si>
  <si>
    <t>Intangible Assets (Including Goodwill)</t>
  </si>
  <si>
    <t>NOTE 16—INTANGIBLE ASSETS (INCLUDING GOODWILL)
(in millions of Euros) Goodwill Technology Computer Customer Work in Other Total intangible (excluding
Net balance at January 1, 2017 457 28 21 18 9 3 79
Additions
—
—
—
— 6
— 6
Amortization expense
— (1 ) (9 ) (1 )
— (1 ) (12 )
Transfer during the period
— 1 7
— (6 )
— 2
Effects of changes in foreign exchange rates (54 ) (4 ) (1 ) (2 )
—
— (7 )
Net balance at December 31, 2017 403 24 18 15 9 2 68
Cost 403 81 55 38 9 3 186
Less accumulated amortization and impairment
— (57 ) (37 ) (23 )
— (1 ) (118 )
Net balance at December 31, 2017 403 24 18 15 9 2 68
(in millions of Euros) Goodwill Technology Computer Customer Work in Other Total intangible (excluding
Net balance at January 1, 2016 443 28 23 18 7 2 78
Additions
—
— 1
— 4
— 5
Amortization expense
— (1 ) (9 ) (1 )
—
— (11 )
Transfer during the period
—
— 2
— (2 )
—
—
Effects of changes in foreign exchange rates 14 1 4 1
— 1 7
Net balance at December 31, 2016 457 28 21 18 9 3 79
Cost 457 91 52 43 9 3 198
Less accumulated amortization and impairment
— (63 ) (31 ) (25 )
—
— (119 )
Net balance at December 31, 2016 457 28 21 18 9 3 79
Impairment tests for goodwill
Goodwill in the amount of €403 million has been
allocated to the Group’s operating segment Packaging and
Automotive Rolled Products (“P&amp;ARP”) for
€396 million, Aerospace and Transportation
(“A&amp;T”) for €5 million and Automotive
Structures and Industry (“AS&amp;I”) for
€2 million.
At December 31, 2017, the recoverable amount of the A&amp;T
and AS&amp;I operating segments has been determined based on value
in use calculations and significantly exceed their carrying value.
No reasonable change in the assumptions retained could lead to a
potential impairment charge.
For the P&amp;ARP operating segment, the recoverable value
(determined on the basis of fair value less costs of disposal) was
estimated by applying a discounted cash flow model and market
participant’s assumptions and has been classified as a level
3 measurement under the fair value hierarchy provided by IFRS
13.
The projected future cash flows are based on the 2018-2025 medium
and long term business plan approved by the management and reviewed
by the Board of Directors. They include significant capital
expenditures for the Automotive Body Sheet (up to 2020) and its
related returns. Considering the significant level of future
capital expenditures needed to address the Automotive Body Sheet
market and the related Automotive Body Sheet cash
inflows ramping-up 8-year
The key assumptions used in the determination of the fair value
less costs of disposal for the P&amp;ARP operating segment are the
discount rates, the perpetual growth rates used to extrapolate
cash-flows beyond the forecast period and the forecasted shipments
for Automotive Body Sheet, products and related revenues. They have
been determined considering what market participants would assume
in estimating fair value:
- Discount rates used represent the
current market assessment of the risks specific to the P&amp;ARP
operating segment taking into consideration the time value of money
and the risks associated with the underlying assets.
- The growth rates used to extrapolate
cash-flows beyond the forecast period were developed internally and
are consistent with external sources of information.
- Expected shipments and related
revenues were determined based on estimates of future supply and
demand for Automotive Body Sheet products. These estimates were
developed internally based on our industry knowledge and our
analysis of available market data regarding expected future demand
and industry capacity.
Sensitivity analysis: the calculation of the recoverable value of
the P&amp;ARP operating segment is most sensitive to the following
assumptions:
- Discount rate: an increase in the
discount rate by 2.25% would result in the recoverable value
equaling the carrying value;
- Perpetual growth rate: a decrease in
the perpetual growth rate by 5% would result in the recoverable
value equaling the carrying value; or
- Automotive Body Sheet shipments: 65%
lower shipments in the Automotive Body Sheet US business would
result in the recoverable value equaling the carrying value.</t>
  </si>
  <si>
    <t>Investments Accounted for Under Equity Method</t>
  </si>
  <si>
    <t>NOTE 17—INVESTMENTS ACCOUNTED FOR UNDER THE EQUITY
METHOD
The Group investments accounted for under the Equity method are
Constellium-UACJ ABS LLC and Rhenaroll S.A.
(in millions of Euros) Year ended 2017 Year ended 2016
At January 1, 16 30
Group share in loss (29 ) (14 )
Additions
—
—
Reclassified to non-current 14
—
Effects of changes in foreign exchange rates
—
—
At December 31, 1 16
As of December 31, 2017, the loan to Constellium-UACJ ABS LLC
is, in substance, part of Constellium’s investment in the
joint-venture as it represents a long-term strategic investment
that is not expected to be settled in the foreseeable
future .
Joint venture’s net
assets Joint venture’s profit/
(loss)
(In millions of Euros) % interest
At December 31, 2017
At December 31, 2016
At December 31, 2017
At December 31, 2016
Constellium-UACJ ABS LLC (A) 51.00 % (14 ) 15 (29 ) (14 )
Rhenaroll S.A. (B) 49.85 % 1 1
—
—
Group share (13 ) 16 (29 ) (14 )
Reclassified to non-current 14
—
—
—
Investment in joint venture 1 16 (29 ) (14 )
Constellium-UACJ ABS LLC and Rhenaroll S.A. are private companies
with no quoted market prices available for their shares.
(A) Constellium-UACJ ABS LLC, a
joint-venture in which Constellium holds a 51% interest, was
created in 2014. This joint-venture operates a facility located in
Bowling Green, Kentucky and supplies aluminium sheet to the North
American automotive industry. The joint venture started its
operations during 2016.
(B) The Group also holds a 49.85%
interest in a joint-venture named Rhenaroll S.A. (located in
Biesheim, France), specialized in the chrome-plating, grinding and
repairing of rolling mills’ rolls and rollers. Revenue was
€3 million for the years ended December 31, 2017
and 2016 respectively. The entity’s net income was immaterial
in both 2017 and 2016.
Both investments are included in P&amp;ARP segment assets.
Constellium-UACJ ABS LLC financial statements
The information presented hereafter reflects the amounts included
in the financial statements of the relevant entity in accordance
with Group accounting principles and not the Company’s share
of those amounts.
(in millions of Euros)
At December 31, 2017
At December 31, 2016
Current assets
Cash and cash equivalents 5 6
Trade receivables and other 35 7
Inventories 57 28
Non-current
Property, plant and equipment 161 189
Intangible assets 1 1
Total Assets 259 231
Current liabilities
Trade payables and other 34 26
Borrowings (A) 206 129
Non-current
Borrowings 47 46
Equity (28 ) 30
Total Equity and Liabilities 259 231
(A) In February 2018, the maturity of
shareholders loan facilities was extended to March 31,
2023.
(in millions of Euros)
Year ended December 31, 2017
Year ended December 31, 2016
Revenue 123 15
Cost of sales (151 ) (28 )
Selling and administrative expenses (14 ) (8 )
Loss from operations (42 ) (21 )
Finance costs (15 ) (6 )
Net loss (57 ) (27 )
The transactions during the year and
the year-end
(in millions of Euros) At December 31, 2017
At December 31, 2016
Trades receivables and other—current 15 10
Other financial assets (A) 83 66
Total Assets 98 76
(A) Other financial assets correspond to
the loan to Constellium UACJ ABS LLC as of December 31, 2017
and 2016. As of December 31, 2017, the fair value of the loan
is €97 million, which approximates the carrying value.
The fair value is presented net of €14 million of
Constellium’s share of losses of joint venture.
(in millions of Euros) Year ended Year ended
Revenue 59 13
Fees and recharges (B) 3 3
Finance income 6 4
Total Income 68 20
(B) Fees and recharges are presented in
Cost of sales or Selling and administrative expenses depending on
their nature.
Guarantees and commitments given to Constellium UACJ ABS LLC by
the Group are:
(in millions of euros)
At December 31, 2017
At December 31, 2016
Financial guarantees 11
—
Loan facility commitment
— 15
Supplier guarantees 3 19
Total Guarantees and commitments 14 34
Constellium and UACJ have pledged their intention to financially
support the Constellium UACJ ABS LLC, such that Constellium UACJ
ABS LLC would be in a position to meet its financial obligations on
a timely basis through February 14, 2019, and for a reasonable
period thereafter.</t>
  </si>
  <si>
    <t>Deferred Income Taxes</t>
  </si>
  <si>
    <t>NOTE 18—DEFERRED INCOME TAXES
(in millions of Euros)
At December 31, 2017
At December 31, 2016
Deferred income tax assets 164 252
Deferred income tax liabilities (25 ) (30 )
Net Deferred income tax assets 139 222
The following tables show the changes in net deferred income tax
assets / (liabilities) for the years ended December 31, 2017
and 2016.
(in millions of Euros) At January 1, Recognized in
Effect of change in foreign exchange rates Other At December 31,
Profit or loss OCI
Long-term assets (90 ) 5
— 9
— (76 )
Inventories 6 (2 )
—
—
— 4
Pensions 188 (39 ) (5 ) (14 )
— 130
Derivative valuation 13 (17 ) (15 ) (1 )
— (20 )
Tax losses carried forward 79 3
— (4 )
— 78
Other (A) 26 (3 )
—
—
— 23
Total deferred tax assets/(liabilities) 222 (54 ) (20 ) (9 )
— 139
(A) Mainly non-deductible
For the year ended December 31, 2017, net deferred income tax
assets declined primarily due to the US income tax rate decrease
with €16 million through Profit or loss and for
€8 million through Other Comprehensive Income.
(in millions of Euros) At January 1, Recognized in
Effect of change in Other At December 31, 2016
Profit or loss OCI
Long-term assets (27 ) (59 )
— (4 )
— (90 )
Inventories 4 3
—
— (1 ) 6
Pensions 193 (11 ) 2 4
— 188
Derivative valuation 27 (21 ) 9
— (2 ) 13
Tax losses carried forward 40 38
— 1
— 79
Other (A) 23
—
— 1 2 26
Total deferred tax assets /(liabilities) 260 (50 ) 11 2 (1 ) 222
(A) Mainly non-deductible
Based on the expected taxable income of the entities, the Group
believes that it is more likely than not that a total of
€1,393 million (€1,345 million at
December 31, 2016) of unused tax losses and deductible
temporary differences, will not be used. Consequently, net deferred
tax assets have not been recognized. The related tax impact of
€356 million (€428 million at
December 31, 2016) is attributable to the following:
(in millions of Euros)
At December 31, 2017
At December 31, 2016
Expiring in 2018 to 2021 (22 ) (13 )
Expiring in 2022 and after limited (143 ) (132 )
Unlimited (18 ) (19 )
Tax losses (183 ) (164 )
Long-term assets (116 ) (193 )
Pensions (20 ) (25 )
Other (37 ) (46 )
Deductible temporary differences (173 ) (264 )
Total (356 ) (428 )
The €72 million total change of unrecognized deferred
tax assets is mainly explained by the impact of (i) the US
income tax rate decrease for €93 million, (ii) the
foreign exchange effect for €35 million offset by
(iii) an increase of the unrecognized deferred tax assets on
deductible temporary differences and unused tax losses, generated
during the period, for €56 million.
Substantially all of the tax losses not expected to be used reside
in the Netherlands, the United States and in Switzerland.
The holding companies in the Netherlands have been generating tax
losses over the past six years, and these holding companies are not
expected to generate sufficient qualifying taxable profits in the
foreseeable future to utilize these tax losses before they expire
in the years from 2020 to 2025.
The tax losses not expected to be utilized in the United States
relate to one of our main operating entities, such losses having a
carryforward period limited to 20 years. Although this entity is
expected to be profitable in the medium or long term, considering
notably the anticipated development of the Automotive Body Sheet
business, it bears significant non-cash
The tax losses not expected to be utilized in Switzerland relate to
losses generated by one of our Swiss entities most of them expiring
in the years from 2019 to 2023. Following an operational
reorganization and industrial restructuring in 2015, this Swiss
entity is not expected to generate sufficient taxable profits over
the next coming years to utilize these losses before they
expire.
As at December 31, 2017 and 2016, most of the unrecognized
deferred tax assets on deductible temporary differences on
long-term assets and other differences relate to the U.S. and Swiss
entities discussed above. A joint assessment has been performed on
the recoverability of the deferred tax assets on deductible
temporary differences and tax losses for these two entities. In
line with the assessments, the related deferred tax assets on long
term assets and on other differences have not been recognized.</t>
  </si>
  <si>
    <t>Trade Payables and Other</t>
  </si>
  <si>
    <t>NOTE 19—TRADE PAYABLES AND OTHER
At December 31, 2017 At December 31, 2016
(in millions of Euros) Non-current Current Non-current Current
Trade payables
— 717
— 627
Fixed assets payables
— 27
— 33
Employees’ entitlements
— 159
— 141
Deferred revenue 34 10 40 14
Taxes payable other than income tax
— 12
— 17
Other payables 20 5 19 7
Total Other 54 213 59 212
Total Trade payables and other 54 930 59 839</t>
  </si>
  <si>
    <t>NOTE 20—BORROWINGS
20.1 Analysis by nature
(in millions of Euros) December 31, 2017 December 31,
Nominal in Currency Nominal Effective Nominal in Euros (Arrangement Accrued Carrying Carrying
Secured ABL (A)
Ravenswood (due 2018)
— Floating
—
—
—
—
— 46
Muscle Shoals (due 2020)
— Floating
—
—
—
—
—
—
Pan US ABL (due 2022) $ 78 Floating 3.79 % 65
—
— 65
—
Secured Inventory Based Facility ( due
2019 (B)
— Floating
—
—
—
—
—
—
Senior Secured Notes
Constellium N.V. (D) $ 425 7.88 % 8.94 %
—
—
—
— 401
Muscle Shoals (C) $ 650 8.75 % 7.45 %
—
—
—
— 635
Senior Unsecured Notes
Constellium N.V. (Issued May 2014, due 2024) $ 400 5.75 % 6.26 % 334 (4 ) 2 332 377
Constellium N.V. (Issued May 2014, due 2021) € 300 4.63 % 5.16 % 300 (4 ) 2 298 298
Constellium N.V. (D) $ 400 8.00 % 8.61 %
—
—
—
— 387
Constellium N.V. (D) € 240 7.00 % 7.54 %
—
—
—
— 244
Constellium N.V. (C) $ 650 6.63 % 7.13 % 542 (13 ) 12 541
—
Constellium N.V. (D) $ 500 5.88 % 6.26 % 417 (8 ) 4 413
—
Constellium N.V. (D) € 400 4.25 % 4.57 % 400 (7 ) 2 395
—
Other loans (including Finance leases) 82
— 1 83 80
Total Borrowings 2,140 (36 ) 23 2,127 2,468
Of which non-current 2,021 2,361
Of which current 106 107
Constellium N.V. Senior Notes are guaranteed by certain
subsidiaries.
(A)
On June 21, 2017, Ravenswood and Muscle Shoals
terminated their existing respective secured asset-based variable
rate revolving credit facilities. The two entities entered into a
pan US ABL consisting of a $300 million initial credit
facility due 2022 and a $200 million committed accordion, at
the company’s option, under certain conditions.
(B) On April 21, 2017, two French
entities entered into a new secured Revolving Credit Facility on
inventory for €100 million due 2019.
(C) On February 16, 2017,
Constellium N.V. issued a $650 million principal amount of
6.625% Senior Notes due 2025. Deferred arrangement fees amounted to
€14 million on the issuance date. The net proceeds of
Constellium N.V. Senior Notes were used to repurchase the Muscle
Shoals Senior Secured Notes due 2018.
(D) On November 9, 2017, Constellium
N.V. issued a $500 million principal amount of 5.875% Senior
Notes due 2026 and €400 million principal amount of
4.25% Senior Notes due 2026. Deferred arrangement fees amounted to
€15 million on the issuance date. The net proceeds of
the Constellium N.V. Senior Notes were used to repurchase the
Constellium N.V. Senior Secured Notes issued in March 2016, due
2021 and Constellium N.V. Senior Unsecured Notes issued in December
2014, due 2023.
20.2 Movements in borrowings
(in millions of Euros) Year ended 2017 Year ended 2016
At January 1, 2,468 2,233
Cash flows
Proceeds from issuance of Senior (A) (B) 1,440 375
Repayments of Senior Notes or PIK Toggle
notes (B) (C) (D) (1,559 ) (148 )
Proceeds / (Repayments) from U.S. Revolving Credit Facilities and
other loans 29 (69 )
Arrangement fees payment (29 ) (12 )
Finance lease repayment and others (13 ) (10 )
Non-cash
Movement in interests accrued or capitalized (13 ) 15
New finance leases 17 16
Deferred arrangement fees and step-up 7 (10 )
Effects of changes in foreign exchange rates (220 ) 78
At December 31, 2,127 2,468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
(D) The redemption of PIK Toggle Notes on
December 5, 2016 represented €148 million,
converted at the redemption date exchange rate of
EUR/USD=1.0702.
20.3 Currency concentration
The composition of the carrying amounts of total borrowings in Euro
equivalents is denominated in the currencies shown below:
(in millions of Euros)
At December 31, 2017
At December 31, 2016
U.S. Dollar 1,387 1,887
Euro 720 575
Other currencies 20 6
Total borrowings 2,127 2,468
Covenants
The Group was in compliance with all applicable debt covenants at
and for the years ended December 31, 2017 and 2016.
Constellium N.V. Senior Notes
The indentures for our outstanding Senior Notes contain customary
terms and conditions, including amongst other things, limitation on
incurring or guaranteeing additional indebtedness, on paying
dividends, on making other restricted payments, on creating
restriction on dividend and other payments to us from certain of
our subsidiaries, on incurring certain liens, on selling assets and
subsidiary stock, and on merging.
Pan US ABL Facility
This facility contains a fixed charge coverage ratio covenant and
EBITDA contribution ratio. Evaluation of compliance is only
required if the excess availability falls below 10% of the
aggregate revolving loan commitment. It also contains customary
affirmative and negative covenants, but no maintenance
covenants.</t>
  </si>
  <si>
    <t>Financial Instruments</t>
  </si>
  <si>
    <t>NOTE 21—FINANCIAL INSTRUMENTS
21.1 Financial assets and liabilities by categories
At December 31, 2017 At December 31, 2016
(in millions of Euros) Notes Loans and At Fair At Fair Total Loans and At Fair At Fair Total
Cash and cash equivalents 12 269
—
— 269 347
—
— 347
Trade receivables and Finance Lease receivables 13 318
—
— 318 253
—
— 253
Other financial assets 83 77 19 179 66 100
— 166
Total financial assets 670 77 19 766 666 100
— 766
At December 31, 2017 At December 31, 2016
(in millions of Euros) Notes At At Fair At Fair Total At At Fair At Fair Total
Trade payables and fixed assets payables 19 744
—
— 744 660
—
— 660
Borrowings 20 2,127
—
— 2,127 2,468
—
— 2,468
Other financial liabilities
— 66
— 66
— 37 27 64
Total financial liabilities 2,871 66
— 2,937 3,128 37 27 3,192
The table below details other financial assets and other financial
liabilities positions:
At December 31, 2017 At December 31, 2016
(in millions of Euros) Non-current Current Total Non-current Current Total
Derivatives 29 67 96 49 51 100
Aluminium and premium future contract 6 39 45
— 6 6
Energy future contract
—
— —
— 4 4
Other future contract
— 1 1
—
—
—
Currency commercial contracts 21 20 41 2 11 13
Currency net debt derivatives 2 7 9 47 30 77
Loans (A) 81 2 83
— 66 66
Other financial assets 110 69 179 49 117 166
Derivatives 43 23 66 30 34 64
Aluminium and premium future contract
— 6 6 4 5 9
Energy future contract
—
— —
—
—
—
Other future contract
— 1 1
— 2 2
Currency commercial contracts 6 12 18 26 27 53
Currency net debt derivatives 37 4 41
—
—
—
Other financial liabilities 43 23 66 30 34 64
(A) Corresponds to a loan facility to
Constellium UACJ ABS LLC (See NOTE 17 – Investments accounted
for under the equity method)
21.2 Fair values
All derivatives are presented at fair value in the Consolidated
Statement of Financial Position.
The carrying value of the Group’s borrowings at maturity is
the redemption value.
The fair value of Constellium N.V. Senior Notes issued in May 2014,
February 2017 and November 2017 account for 102%, 106% and 101%
respectively of the nominal value and amount to
€645 million, €572 million and
€828 million respectively at December 31, 2017. The
fair value was classified as a level 1 measurement under the fair
value hierarchy provided by IFRS 13.
The fair values of other financial assets and liabilities
approximate their carrying values, as a result of their liquidity
or short maturity except for the loan facility to Constellium UACJ
ABS LLC (See NOTE 17—Investments accounted for under the
equity method).
21.3 Valuation hierarchy
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At December 31, 2017 At December 31, 2016
(in millions of Euros) Level 1 Level 2 Level 3 Total Level 1 Level 2 Level 3 Total
Other financial assets—derivatives 46 50
— 96 6 94
— 100
Other financial liabilities—derivatives 6 60
— 66 7 57
— 64
There were no transfers into or out of Level 3 during the
years ended December 31, 2017 and December 31, 2016.</t>
  </si>
  <si>
    <t>Financial Risk Management</t>
  </si>
  <si>
    <t>NOTE 22—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ies.
Due to Constellium’s capital structure and the nature of its
operations, the Group is exposed to the following financial risks:
(i) market risk (including foreign exchange risk, commodity
price risk and interest rate risk); (ii) credit risk and
(iii) liquidity and capital management risk.
22.1 Market risk
(i) Foreign exchange risk
Net assets, earnings and cash flows are influenced by multiple
currencies due to the geographic diversity of sales and the
countries in which the Group operates.
Constellium is exposed to foreign exchange risk in the following
areas:
• Transaction exposures, which
include
◇ Commercial transactions related to
forecasted sales and purchases and on-balance
◇ Financing transactions, related to
external and internal net debt
• Translation exposures, which relate
to net investments in foreign entities which are converted in Euros
in the consolidated financial statements.
Commercial transaction exposures
The Group policy is to hedge committed and highly probable
forecasted foreign currency operational transactions. The Group
uses foreign exchange forwards and foreign exchange swaps for this
purpose.
The following tables outline the nominal value (converted in
millions of Euros at the closing rate) of derivatives for
Constellium’s most significant foreign exchange exposures as
at December 31, 2017.
Forward derivatives sales Maturity Period
Less than 1 year Over 1 year
USD/EUR 2018-2023 387 376
EUR/CHF 2018-2022 49 19
Other currencies 2018-2020 16 2
Forward derivatives purchases Maturity Period
Less than 1 year Over 1 year
USD/EUR 2018-2022 395 90
EUR/CHF 2018-2022 103 35
EUR/CZK 2018-2019 63 62
Other currencies 2018 1
—
Forward derivatives sales mean that the Group sells currency 1
versus currency 2. Forward derivatives purchases mean that the
Group buys currency 1 versus currency 2
In 2016, the Group agreed with a major customer for the sale of
fabricated metal products in U.S. Dollars to be supplied from a
Euro functional currency entity. In line with its hedging policy,
the Group entered into significant foreign exchange derivatives
which match related highly probable future conversion sales by
selling U.S. Dollars against Euros. The Group designated these
derivatives for hedge accounting, with total nominal amount of
$484 million, as of December 31, 2017, with maturity
2018-2022.
For hedges that do not qualify for hedge accounting,
any mark-to-market
The table below details the effect of foreign currency derivatives
in the Consolidated Income Statement and the Statement of
Comprehensive Income/(Loss):
(In millions of Euros) Notes Year ended Year ended Year ended
Derivatives that do not qualify for hedge accounting
Included in Other gains / (losses) – net
Realized gains / (losses) on foreign currency
derivatives—net 8 (19 ) (46 ) (37 )
Unrealized gains / (losses) on foreign currency
derivatives—net (A) 8 16 40 (10 )
Derivatives that qualify for hedge accounting
Included in Revenue
Realized gain on foreign currency derivatives—net 8 1
—
—
Unrealized gain on foreign currency derivatives—net 8 1
—
—
Included in Other gains / (losses)—net
Realized gains on foreign currency derivatives—net 8 3
—
—
Unrealized gains / (losses) on foreign currency
derivatives—net 8
—
—
—
Realized gain/(loss) in ineffective portion of derivatives
—
—
—
Included in Other Comprehensive Income / (Loss)
Unrealized gains / (losses) on foreign currency
derivatives—net 48 (27 )
—
Gain/loss reclassified from cash flow hedge reserve to profit and
loss (2 )
—
—
(A) Gains or losses on the hedging
instruments are expected to offset losses or gains on the
underlying hedged forecasted sales that will be reflected in future
periods when these sales are recognized.
Financing transaction exposures
When the Group enters into intercompany loans and deposits, the
financing is generally provided in the functional currency of the
subsidiary. The foreign currency exposure of the Group’s
external funding and liquid assets is systematically hedged either
naturally through external foreign currency loans and deposits or
through cross currency basis swaps and simple foreign currency
swaps.
At December 31, 2017 the net position hedged related to loans
and deposits was a forward purchase of $436 million versus the
Euro. This comprised of a forward purchase of $870 million
versus the Euro, a forward sale of $140 million versus the
Euro, both using cross currency basis swaps, and a forward sale of
$294 million versus the Euro using simple foreign exchange
forward contracts.
The table below details the effect of foreign currency derivatives
in the Consolidated Income Statement
(In millions of Euros) Year ended Year ended
Derivatives
Included in Finance Costs—net
Realized gain / (loss) on foreign currency
derivatives—net 31 15
Unrealized gain / (loss) on foreign currency
derivatives—net (110 ) 30
Total (79 ) 45
In accordance with the Group policy, the net foreign exchange
result related to financing activities is expected to be balanced
at any time.
Net debt derivatives settled during the period are presented in
‘Other financing activities’ in the Consolidated
Statement of Cash Flows.
Foreign exchange sensitivity on commercial and financing
transaction exposures
The largest exposures of the Group are related to the Euro/Dollar
exchange rate. The table below summarizes the impact on profit and
Equity (before tax effect) of a 10 % strengthening of the
U.S. Dollar versus the Euro for non U.S. Dollar
functional currency entities.
(in millions of Euros)
Effect on profit before tax
Effect on pretax equity
Trade receivables 5
—
Trade payables (1 )
—
Derivatives on commercial transaction (A) 14 (43 )
Commercial transaction exposure 18 (43 )
Cash in Bank and intercompany loans 103
—
Borrowings (144 )
—
Derivatives on financing transaction 41
—
Financing transaction exposure
—
—
Total 18 (43 )
(A) Gains or losses on the hedging
instruments are expected to offset losses or gains on the
underlying hedged forecasted sales that will be reflected in future
periods when these sales are recognized. The impact on pretax
equity (€43 million) relates to derivatives hedging future
sales spread from 2018 to 2022 which are designated as cash flow
hedges.
The amounts shown in the table above may not be indicative of
future results since the balances of financial assets and
liabilities may change.
Translation exposures
Foreign exchange impacts related to the translation to Euro of net
investments in foreign subsidiaries, and related revenues and
expenses are not hedged as the Group operates in these various
countries on permanent basis.
Foreign exchange sensitivity
The exposure relates to foreign currency translation of net
investments in foreign subsidiaries and arises mainly from
operations conducted by U.S. Dollar functional currency
subsidiaries.
The table below summarizes the impact on profit and Equity (before
tax effect) of a 10 % strengthening of the US Dollar
versus the Euro (on average rate for profit before tax and closing
rate for pretax equity) for US Dollar functional currency
entities.
(in millions of Euros)
Effect on profit before tax
Effect on pretax equity
10% strengthening US Dollar/Euro (8 ) 11
The amounts shown in the table above may not be indicative of
future results since the balances of financial assets and
liabilities may change.
Margin Calls
Our financial counterparties may require margin calls should
our mark-to-market pre-agreed
At December 31, 2017 and 2016, the margin requirement related
to foreign exchange hedges was nil and the Group was not exposed to
material margin call risk.
(ii) Commodity price risk
The Group is subject to the effects of market fluctuations in the
price of aluminium, which is the Group’s primary metal input
and a significant component of its output. The Group is also
exposed to variation in the premium and in the price of zinc,
natural gas, silver and copper but in a less significant way.
The Group policy is to minimize exposure to aluminium price
volatility by (i) passing through the aluminium price risk to
customers and (ii) using derivatives where necessary. All
sales and purchases are converted to be on the same floating basis
and then ensure that the same quantities are bought and sold at the
same (market) price. The Group purchases fixed price aluminium
forwards to offset the exposure of LME volatility on its fixed
price sales agreements for the supply of metal.
The Group also purchases fixed price copper, aluminium premium,
silver and zinc forwards to offset the commodity exposure where
sales contracts have embedded fixed price agreements for the
relevant commodity.
In addition, the Group also purchases natural gas fixed price
forwards to lock in energy costs where a fixed price purchase
contract is not possible.
At December 31, 2017, the nominal amount of commodity
derivatives are as follows:
(In millions of Euros) Maturity period
Less than 1 year Over 1 year
Aluminium 2018-2022 335 43
Premiums 2018-2021 5 7
Copper 2018 3
—
Silver 2018 7
—
Natural gas 2018 4
—
Zinc 2018
10
—
The value of the contracts will fluctuate due to changes in market
prices but is intended to help protect the Group’s margin on
future conversion and fabrication activities. At December 31,
2017, these contracts were directly entered into with external
counterparties.
The Group does not apply hedge accounting on commodity derivatives
and therefore any mark-to-market
(In millions of Euros) Year ended Year ended
Derivatives
Included in Other gains / (losses)—net
Realized gains / (losses) on commodity derivatives—net 16 (16 )
Unrealized gains / (losses) on commodity derivatives—net
41
31
Commodity price sensitivity: risks associated with
derivatives
The net impact on earnings and equity of a 10% increase in the
market price of aluminium, based on the aluminium derivatives held
by the Group at December 31, 2017 (before tax effect), with
all other variables held constant was estimated to be a
€35 million gain. The balances of such financial
instruments may change in future periods however, and therefore the
amounts shown may not be indicative of future results.
Margin Calls
As the LME price for aluminium falls, the derivative contracts
entered into with financial institution counterparties have a
negative mark-to-market. mark-to-market pre-agreed
(iii) Interest rate risk
Interest rate risk refers to the risk that the value of financial
instruments held by the Group and that are subject to variable
rates will fluctuate, or the cash flows associated with such
instruments will be impacted due to changes in market interest
rates. The Group’s interest rate risk arises principally from
borrowings. Borrowings issued at variable rates expose the Group to
cash flow interest rate risk which is partially offset by cash and
cash equivalents deposits (including short-term investments)
earning interest at variable interest rates. Borrowings issued at
fixed rates expose the Group to fair value interest rate risk. (See
NOTE 21-
Interest rate sensitivity: risks associated with variable-rate
financial instruments
The impact on Income/Loss before income tax for the period of a 50
basis point increase or decrease in the LIBOR or EURIBOR interest
rates, based on the variable rate financial instruments held by the
Group at December 31, 2017, with all other variables held
constant, was estimated to be less than €1 million for
the years ended December 31, 2017 and 2016. However, the
balances of such financial instruments may not remain constant in
future periods, and therefore the amounts shown may not be
indicative of future results.
22.2 Credit risk
Credit risk is the risk that a counterparty will not meet its
obligations under a financial instrument or customer contract,
leading to a financial loss. The Group is exposed to credit risk
with financial institutions and other parties as a result
of cash-in-bank, mark-to-market
Credit risk related to transactions with financial
institutions
Credit risk with financial institutions is managed by the
Group’s Treasury department in accordance with a Board
approved policy. Management is not aware of any significant risks
associated with financial institutions as a result of cash and cash
equivalents deposits (including short-term investments) and
financial derivative transactions.
The number of financial counterparties is tabulated below showing
our exposure to the counterparty by rating type (Parent company
ratings from Moody’s Investor Services):
At December 31, 2017 At December 31, 2016
Number of financial (A) Exposure (in millions of Euros) Number of financial (A) Exposure (in millions of Euros)
Rated Aa or better 3 52 3 13
Rated A 12 224 9 369
Rated Baa 3 19 3 16
Total
18
295 15 398
(A) Financial Counterparties for which
the Group’s exposure is below €250 thousand have
been excluded from the analysis.
Credit risks related to customer trade receivables
The Group has a diverse customer base geographically and by
industry. The responsibility for customer credit risk management
rests with management. Payment terms vary and are set in accordance
with practices in the different geographies
and end-markets non-recourse
See NOTE 13—Trade Receivables and other for the aging of
trade receivables.
22.3 Liquidity and capital risk management
Group’s capital structure includes shareholder’s
equity, borrowings and various third-party financing arrangements
(such as credit facilities and factoring arrangements).
Constellium’s total capital is defined as total equity plus
net debt. Net debt includes borrowings due to third parties less
cash and cash equivalents.
Constellium’s overriding objectives when managing capital are
to safeguard the business as a going concern, to maximize returns
for its owners and to maintain an optimal capital structure in
order to minimize the weighted cost of capital.
All activities around cash funding, borrowings and financial
instruments are centralized within Constellium’s Treasury
department. Direct external funding or transactions with banks at
the operating entity level are generally not permitted, and
exceptions must be approved by Constellium’s Treasury
department.
The liquidity requirements of the overall Company are funded by
drawing on available credit facilities, while the internal
management of liquidity is optimized by means of cash pooling
agreements and/or intercompany loans and deposits between the
Company’s operating entities and central Treasury.
At December 31, 2017, the borrowing base for the pan US ABL
facility amounts to $249 million and €71 million
for the French entities inventory credit facility. After deduction
of amount drawn and letters of credit, the Group had
€207 million outstanding availability under these
secured revolving credit facilities at December 31, 2017.
At December 31, 2017, liquidity was €531 million,
comprised of €269 million of cash and cash equivalents
and €262 million of available undrawn facilities
(including the €207 million described above).
The tables below show undiscounted contractual values by relevant
maturity groupings based on the remaining period from
December 31, 2017 and December 31, 2016 to the
contractual maturity date.
At December 31, 2017 At December 31, 2016
(in millions of Euros) Less than Between 1 and 5 years Over 5 Less than Between 1 and 5 years Over 5 years
Financial assets:
Net debt derivatives 6 3
— 32 82
—
Net cash flows from derivative assets related to currencies and
commodities 59 15
— 22 3
—
Total 65 18
— 54 85
—
At December 31, 2017 At December 31, 2016
(in millions of Euros) Notes Less than 1 year Between 1 and 5 years Over 5 Less than 1 year Between 1 and 5 years Over 5 years
Financial liabilities:
Borrowings (A) 67 318 1,692 54 1,329 999
Interest 103 421 264 170 490 125
Net debt derivatives 3 10
—
—
—
—
Net cash flows from derivatives liabilities related to currencies
and commodities 17 11
— 35 63 3
Trade payables and other (excluding deferred revenue) 19 920 20
— 825 19
—
Total 1,110 780 1,956 1,084 1,901 1,127
(A) Borrowings include the pan US ABL
facility which is considered short-term in nature and are included
in the category “Less than 1 year” and undiscounted
forecasted interest and exclude finance leases.</t>
  </si>
  <si>
    <t>Pensions and Other Post-employment Benefit Obligations</t>
  </si>
  <si>
    <t>NOTE 23—PENSIONS AND OTHER POST-EMPLOYMENT BENEFIT
OBLIGATIONS
The Group operates a number of pensions, other post-employment
benefits and other long-term employee benefit plans. Some of these
plans are defined contribution plans and some are defined benefit
plans, with assets held in separate trustee-administered funds.
Benefits paid through pension trusts are sufficiently funded to
ensure the payment of benefits to retirees when they become
due.
Actuarial valuations are reflected in the Consolidated Financial
Statements as described in NOTE 2.6 – Principles governing
the preparation of the Consolidated Financial Statements.
23.1 Description of the plans
Pension plans
Constellium’s pension obligations are in the U.S.,
Switzerland, Germany and France. Pension benefits are generally
based on the employee’s service and highest average eligible
compensation before retirement and are periodically adjusted for
cost of living increases, either by company practice, collective
agreement or statutory requirement. U.S., Swiss and France benefit
plans are funded through long-term employee benefit funds.
Other post-employment benefits (OPEB)
The Group provides health care and life insurance benefits to
retired employees and in some cases to their beneficiaries and
covered dependents, mainly in the U.S. Eligibility for coverage
depends on certain age and service criteria. These benefit plans
are unfunded.
Other long-term employee benefits
Other long term employee benefits mainly include jubilees in
France, Germany and Switzerland and other long-term disability
benefits in the U.S. These benefit plans are unfunded.
23.2 Main events
In January 2017, our Swiss pension plan was amended and the
conversion rates used to convert participants’ account
balances into a pension annuity at retirement were reduced. This
plan amendment resulted in a €12 million decrease in the
defined benefit obligation, which was recognized as negative past
service cost.
Additionally, the Group implemented certain plan amendments that
had the effect of freezing pension plan benefits or increasing
benefit for employees elected to voluntary early retirement
incentive program as well as removing certain retiree medical and
life insurance benefits for active salaried employees of
Constellium Rolled Products Ravenswood. These plan amendments
resulted in a €8 million decrease in the defined benefit
obligation, which was recognized as negative past service cost.
23.3 Description of risks
Our estimates of liabilities and expenses for pensions and other
post-employment benefits incorporate a number of assumptions,
including discount rate, longevity estimate and inflation rate. The
defined benefit obligations expose the Group to a number of risks,
including longevity, inflation, interest rate, medical cost
inflation, investment performance, and change in law governing the
employee benefit obligations. These risks are mitigated when
possible by applying an investment strategy for the funded schemes
which aims to minimize the long-term costs. This is achieved by
investing in a diversified selection of asset classes, which aims
to reduce the volatility of returns and also achieves a level of
matching with the underlying liabilities.
Investment performance risk
Our pension plan assets consist primarily of funds invested in
listed stocks and bonds.
The present value of funded defined benefit obligations is
calculated using a discount rate determined by reference to high
quality corporate bond yields. If the return on plan asset is below
this rate, it will increase the plan deficit.
Interest rate risk
A decrease in the discount rate will increase the defined benefit
obligation. At December 31, 2017, impacts of the change on the
defined benefit obligation of a 0.50% increase / decrease in the
discount rates are calculated by using a proxy based on the
duration of each scheme:
0.50% increase in
0.50% decrease in
(in millions of Euros)
France (9 ) 10
Germany (9 ) 10
Switzerland (20 ) 23
United States (30 ) 33
Total sensitivity on Defined Benefit Obligations (68 ) 76
Longevity risk
The present value of the defined benefit obligation is calculated
by reference to the best estimate of the mortality of plan
participants. An increase in the life expectancy of the plan
participants will increase the plan’s liability.
23.4 Actuarial assumptions
Our estimates of liabilities and expenses for pensions and other
post-employment benefits incorporate a number of assumptions,
including discount rate, longevity estimate and inflation rate. The
principal actuarial assumptions used at December 31, 2017 and
2016 were as follows:
At December 31, 2017 At December 31, 2016
Rate of increase in Rate of increase Discount rate Rate of increase Rate of increase Discount rate
Switzerland 1.50% — 0.65% 1.65%
— 0.60%
U.S. — — — 3.80%
—
—
Hourly pension 2.20% — 3.70%-3.75%
—
— 4.30%-4.35%
Salaried pension 3.80% — 3.80%
—
— 4.45%
OPEB (A) 3.80%
— 3.70%-3.85%
—
— 4.20%-4.60%
Other benefits 3.80% — 3.60%-3.70%
—
— 4.05%-4.20%
France 1.50%-1.75% 2.00% — 1.50%-1.75% 2.00%
—
Retirements — — 1.50%
—
— 1.60%
Other benefits — — 1.20%
—
— 1.30%
Germany 2.75% 1.70% 1.60% 2.75% 1.70% 1.65%
(A) The other main financial assumptions
used for the OPEB (healthcare plans, which are predominantly in the
U.S.) were:
- Medical trend rate: pre 65: 7.00%
starting in 2018 decreasing gradually to 4.50% until 2026 and
stable onwards and post 65: 6.00% starting in 2018 decreasing
gradually to 4.50% until 2026 and stable onwards, and
- Claims costs are based on individual
company experience.
For both pension and healthcare plans, the post-employment
mortality assumptions allow for future improvements in life
expectancy.
23.5 Amounts recognized in the Consolidated Statement of
Financial Position
At December 31, 2017 At December 31, 2016
(in millions of Euros) Pension Other Total Pension Other Total
Present value of funded obligation 691 — 691 721 — 721
Fair value of plan assets (387 ) — (387 ) (391 ) — (391 )
Deficit of funded plans 304 — 304 330 — 330
Present value of unfunded obligation 110 250 360 132 273 405
Net liability arising from defined benefit obligation 414 250 664 462 273 735
23.6 Movement in net defined benefit obligations
At December 31, 2017
Defined benefit obligations Plan Net defined
(In millions of Euros) Pension Other Total
At January 1, 2017 853 273 1,126 (391 ) 735
Included the Consolidated Income Statement
Current service cost 18 6 24
— 24
Interest cost / (income) 18 9 27 (9 ) 18
Past service cost (16 ) (4 ) (20 )
— (20 )
Immediate recognition of gains arising over the period
—
—
—
— —
Administration expenses
—
—
— 2 2
Included in the Statement of Comprehensive Income /
(Loss)
Remeasurements due to:
—actual return less interest on plan assets
—
—
— (36 ) (36 )
—changes in financial assumptions 23 14 37
— 37
—changes in demographic assumptions
— (1 ) (1 )
— (1 )
—experience (gains)/losses
—
—
—
— —
Effects of changes in foreign exchange rates (61 ) (29 ) (90 ) 42 (48 )
Included in the Consolidated Statement of Cash Flows
Benefits paid (38 ) (18 ) (56 ) 33 (23 )
Contributions by the Group
—
—
— (24 ) (24 )
Contributions by the plan participants 4
— 4 (4 ) —
At December 31, 2017 801 250 1,051 (387 ) 664
At December 31, 2016
Defined benefit obligations Plan Net defined
(In millions of Euros) Pension Other Total
At January 1, 2016 802 261 1,063 (362 ) 701
Included in the Consolidated Income Statement
Current service cost 20 6 26
— 26
Interest cost / (income) 21 10 31 (10 ) 21
Past service cost
— 1 1
— 1
Immediate recognition of losses arising over the period
— 1 1
— 1
Administration expenses
—
—
— 2 2
Included in the Statement of Comprehensive Income /
(Loss)
Remeasurements due to:
—actual return less interest on plan assets
—
—
— (14 ) (14 )
—changes in financial assumptions 28 6 34
— 34
—changes in demographic assumptions 2 (3 ) (1 )
— (1 )
—experience (gains)/losses 1 (4 ) (3 )
— (3 )
Effects of changes in foreign exchange rates 12 8 20 (8 ) 12
Included in the Consolidated Statement of Cash Flows
Benefits paid (37 ) (17 ) (54 ) 32 (22 )
Contributions by the Group
—
—
— (26 ) (26 )
Contributions by the plan participants 4 1 5 (5 ) —
Other
Transfer
— 3 3
— 3
At December 31, 2016 853 273 1,126 (391 ) 735
23.7 Net defined benefit obligations by country
At December 31, 2017 At December 31, 2016
(in millions of Euros) Defined Plan assets Net defined Defined Plan assets Net defined
France 148 (3 ) 145 144
— 144
Germany 142 (1 ) 141 147 (1 ) 146
Switzerland 251 (177 ) 74 284 (181 ) 103
United States 509 (206 ) 303 550 (209 ) 341
Other countries 1
— 1 1
— 1
Total 1,051 (387 ) 664 1,126 (391 ) 735
23.8 Plan asset categories
At December 31, 2017 At December 31, 2016
(in millions of Euros) Quoted in Unquoted in Total Quoted in Unquoted in Total
Cash and cash equivalents 3
— 3 4
— 4
Equities 160
— 160 158
— 158
Bonds 81 93 174 82 96 178
Property 8 29 37 10 31 41
Other 5 8 13 5 5 10
Total fair value of plan assets 257 130 387 259 132 391
23.9 Cash flows
Expected contributions to pension and other benefits amount to
€25 million and €18 million respectively for
the year ended December 31, 2018.
Benefits payments expected to be paid either by pension funds or
directly by the Company to beneficiaries over the next years are as
follows:
(in millions of Euros)
Estimated benefits payments
Year ended December 31,
2018 52
2019 52
2020 52
2021 55
2022 56
2023 to 2027
286
At December 31, 2017, the weighted-average maturity of the
defined benefit obligations was 14.0 years (2016: 13.2 years).
23.10 OPEB amendments
During the third quarter of 2012, the Group implemented certain
plan amendments that had the effect of reducing benefits of the
participants in the Constellium Rolled Products Ravenswood Retiree
Medical and Life Insurance Plan. In February 2013, five Constellium
retirees and the United Steelworkers union filed a class action
lawsuit against Constellium Rolled Products Ravenswood, LLC in a
federal district court in West Virginia, alleging that Constellium
Rolled Products Ravenswood, LLC improperly modified retiree health
benefits.
The Group believes that these claims are unfounded, and that
Constellium Rolled Products Ravenswood, LLC had a legal and
contractual right to make the applicable modification.</t>
  </si>
  <si>
    <t>NOTE 24—PROVISIONS
(in millions of Euros) Close down and Restructuring Legal claims Total
At January 1, 2017 88 5 56 149
Allowance 3 3 19 25
Amounts used (2 ) (2 ) (3 ) (7 )
Unused amounts reversed
— (1 ) (4 ) (5 )
Unwinding of discounts (1 )
—
— (1 )
Effects of changes in foreign exchange rates (7 )
— (1 ) (8 )
At December 31, 2017 81 5 67 153
Current 4 3 33 40
Non-Current 77 2 34 113
Total provisions 81 5 67 153
(in millions of Euros) Close down and Restructuring Legal claims Total
At January 1, 2016 88 8 67 163
Allowance
— 6 7 13
Amounts used (2 ) (5 ) (4 ) (11 )
Unused amounts reversed (1 ) (1 ) (14 ) (16 )
Unwinding of discounts 1
—
— 1
Reclassified to Pension liabilities
— (3 )
— (3 )
Effects of changes in foreign exchange rates 2
—
— 2
At December 31, 2016 88 5 56 149
Current 3 3 36 42
Non-Current 85 2 20 107
Total provisions 88 5 56 149
Close down, environmental and remediation costs
The Group records provisions for the estimated present value of the
costs of its environmental clean-up
It is expected that these provisions will be settled over the next
40 years depending on the nature of the disturbance and the
technical remediation plans.
Restructuring costs
The Group records provisions for restructuring costs when
management has a detailed formal plan, is demonstrably committed to
its execution and can reasonably estimate the associated
liabilities. The related expenses are presented as Restructuring
costs in the Consolidated Income Statement.
Legal claims and other costs
(in millions of Euros)
At December 31, 2017
At December 31, 2016
Maintenance and customer related
provisions (A) 25 14
Litigation (B) 36 35
Disease claims (C) 3 4
Other 3 3
Total provisions for legal claims and other costs
67 56
(A) These provisions include
€3 million in 2017 (€3 million in 2016)
related to general equipment maintenance, mainly linked to the
Group leases. These provisions also include €16 million
in 2017 (€7 million in 2016) related to customer
litigation, product warranties and guarantees and
€6 million in 2017 (€4 million in 2016)
related to late delivery penalties. These provisions are expected
to be used over the next five years.
(B) The Group is involved in litigation
and other proceedings, such as civil, commercial and tax
proceedings, incidental to normal operations. It is not anticipated
that the resolution of such litigation and proceedings will have a
material effect on the future results, financial position, or cash
flows of the Group.
(C)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7, 7 cases in
which gross negligence is alleged (“ faute
inexcusable</t>
  </si>
  <si>
    <t>Share Capital</t>
  </si>
  <si>
    <t>NOTE 25—SHARE CAPITAL
At December 31, 2017, authorized share capital amounts to
€8 million and is divided into 400,000,000 Class A
ordinary shares, each with a nominal value of €0.02. All
shares, except for the ones held by Constellium N.V., have the
right to one vote.
In millions of Euros
Number of shares Share capital Share premium
At January 1, 2017 105,581,673 2 162
New shares issued (A) 28,928,950 1 258
At December 31, 2017 (B) 134,510,623 3 420
(A) Constellium N.V. issued and granted
125,000 Class A ordinary shares to certain employees and
53,950 Class A ordinary shares to its Board members. (See
NOTE 28-
On November 3 rd
(B) Constellium N.V. holds 38,597
Class A ordinary shares at December 31, 2017.</t>
  </si>
  <si>
    <t>Commitments</t>
  </si>
  <si>
    <t>NOTE 26—COMMITMENTS
Non-cancellable
The Group leases various buildings, machinery, and equipment under
operating lease agreements. Total rent expense was
€27 million for the year ended December 31, 2017
(€27 million for the year ended December 31, 2016
and €29 million for the year ended December 31,
2015).
The future aggregate minimum lease payments
under non-cancellable
(in millions of Euros)
At December 31, 2017
At December 31, 2016
Less than 1 year 19 17
1 to 5 years 49 40
More than 5 years 40 48
Total non-cancellable 108 105
Capital expenditures commitments
(in millions of Euros)
At December 31, 2017
At December 31, 2016
Computer Software 2 3
Property, plant and equipment 99 85
Total capital expenditure commitments 101 88
As at December 31, 2017, the Company has no other significant
commitments. Guarantee and commitments given to Constellium UACJ
LLC are described in NOTE 17 – Investments accounted for
under the equity method.</t>
  </si>
  <si>
    <t>Related Parties</t>
  </si>
  <si>
    <t>NOTE 27—RELATED PARTIES
Subsidiaries and affiliates
A list of the principal companies controlled by the Group is
presented in NOTE 29 – Subsidiaries and operating segments.
Transactions between fully consolidated companies are eliminated
when preparing the Consolidated Financial Statements.
Investments accounted for under the equity method are the only
related parties identified by the Group during the years ended
December 31, 2017, 2016 and 2015. Transactions with these
related parties are described in NOTE 17 – Investments
accounted for under the equity method.
Key management remuneration
The Group’s key management comprises the Board members and
the Executive committee members effectively present during
2017.
Executive committee members are those persons having authority and
responsibility for planning, directing and controlling the
activities of the entity, directly reporting to the CEO.
The costs reported below are compensation and benefits for key
management:
- Short term employee benefits include
their base salary plus bonus.
- Directors’ fees include annual
director fees, Board and committees’ attendance fees.
- Share-based compensation includes the
portion of the IFRS 2 expense as allocated to key management.
- Post-employment benefits mainly
include pension costs.
- Termination benefits include
departure costs.
As a result, the aggregate compensation for the Group’s key
management is comprised of the following:
(in millions of Euros) Year ended Year ended Year ended
Short term employee benefits 8 10 8
Directors’ fees 1 1 1
Share-based compensation 4 2 2
Post-employments benefits
—
— 1
Termination benefits 1 1 1
Employer social contribution 1 2 1
Total 15 16 14</t>
  </si>
  <si>
    <t>Share-Based Compensation</t>
  </si>
  <si>
    <t>NOTE 28—SHARE-BASED COMPENSATION
Description of the plans
Performance-Based Restricted Stock Units
(equity-settled)
The Company granted Performance Share Units (PSUs) to selected
employees. These units will vest after three years from the grant
date if the following conditions are met:
• A vesting condition under which the
beneficiaries must be continuously employed by the Company through
the end of the vesting period (3 years); and
• For PSUs granted in 2015 and 2016, a
performance condition, contingent on the Total Stockholder Return
(TSR) performance of Constellium over the measurement periods
compared to the TSR of a specified group of peer companies. PSUs
will ultimately vest, depending on the TSR performance at each
testing period, based on a vesting multiplier in a range from 0% to
300%;
• For PSUs granted in 2017, a
performance condition, contingent on the TSR performance of
Constellium over the three years measurement period compared to the
TSR of specified indices. PSUs will ultimately vest based on a
range from 0% to 200%.
The PSUs granted in November 2015 achieved a TSR performance of
118.2% at its first testing period and of 251.1% at its second
testing period, which represents respectively 47,229 potential
additional shares in 2016 and 366,669 potential additional shares
in 2017, that all could vest in November 2018 subject to the
continued employment of the beneficiaries.
The PSUs granted in March 2016, August 2016 and November 2016
achieved, respectively, a TSR performance of 115.9%, 191.6% and
223.8% at their first testing period, which represents 186,059
potential additional shares that could vest in 2019 subject to the
continued employment of the beneficiaries.
The following table lists the inputs to the model used for the PSUs
granted in 2017 and 2016:
Year ended December 31, 2017 Year ended December 31, 2016
Fair value at grant date (in Euros) 11.52
[6.76 – 9.86]
Share price at grant date (in Euros) 7.50
[4.46 – 5.61]
Dividend yield
—
—
Expected volatility 75% [69% – 71%]
Risk-free interest rate (U.S. government bond yield) 1.51%
[0.76% – 1.27%]
Model used Monte Carlo Monte Carlo
Restricted Stock Units Award Agreements
(equity-settled)
The Company grants Restricted Stock Units (RSUs) to a certain
number of employees subject to the beneficiaries remaining
continuously employed within the Group from the grant date through
the end of the vesting period. Vesting period is three years.
In 2016, the Company also granted 150,000 RSUs which vest in equal
installments on the first two anniversaries of the grant date,
subject to continued employment, of which 75,000 vested on the
first anniversary in 2017.
The fair value of RSUs awarded under the plans described above is
the quoted market price at grant date.
Equity Awards Plans (equity-settled)
Company Board members have been granted RSU awards annually since
2012. These RSUs vest in equal installments on the first two
anniversaries of the date of grant, subject to their continued
service.
The fair value of RSUs awarded under the plan is the quoted market
price at grant date.
Expense recognized during the year
In accordance with IFRS 2, share based compensation is recognized
as expense over the vesting period. The estimate of this expense is
based upon the fair value of a Class A potential ordinary
share at the grant date. The total expense related to the potential
ordinary shares for the year ended December 31, 2017, 2016 and
2015 amounted to €8 million, €6 million and
€5 millions respectively.
Movement of potential shares
The following table illustrates the number, weighted-average fair
value of, and movements in shares during the year:
Performance-Based RSU Restricted Stock Units Equity Award Plans
Potential Weighted-Average Potential Weighted-Average Potential Weighted-Average
At January 1, 2016 1,007,000 € 7.77 269,500 € 16.10 34,865 € 14.11
Granted (A) 1,292,000 € 7.56 340,300 € 5.40 81,858 € 4.02
Over-performance (B) 47,229 € 7.10
—
—
—
—
Vested
—
— (87,300 ) € 19.75 (21,842 ) € 15.84
Forfeited (C) (279,394 ) € 8.71 (43,000 ) € 16.40
—
—
At December 31, 2016 2,066,835 € 7.50 479,500 € 7.82 94,881 € 5.01
Granted (A) 892,781 € 11.52 703,180 € 7.50 54,409 € 6.09
Over-performance (B) 552,728 € 7.63
—
—
—
—
Vested
—
— (125,000 ) € 7.02 (53,950 ) € 5.76
Forfeited (C) (254,504 ) € 8.29 (113,180 ) € 7.27
—
—
At December 31, 2017 3,257,840 € 8.56 944,500 € 7.76 95,340 € 5.20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75,837 were forfeited following the departure of certain
beneficiaries and 78,667 were forfeited in relation to the
non-fulfilment of performance conditions.</t>
  </si>
  <si>
    <t>Subsidiaries and Operating Segments</t>
  </si>
  <si>
    <t>NOTE 29—SUBSIDIARIES AND OPERATING SEGMENTS
The following Group’s affiliates are legal entities included
in the consolidated financial statements of the Group at
December 31, 2017.
Entity Country % Group Interest Consolidation
Cross Operating Segment
Constellium Singen GmbH (AS&amp;I and P&amp;ARP) Germany 100 % Full
Constellium Valais S.A. (AS&amp;I and A&amp;T) Switzerland 100 % Full
AS&amp;I
Constellium Automotive USA, LLC U.S. 100 % Full
Constellium Engley (Changchun) Automotive China 54 % Full
Constellium Extrusions Decin S.r.o. Czech Republic 100 % Full
Constellium Extrusions Deutschland GmbH Germany 100 % Full
Constellium Extrusions Landau GmbH Germany 100 % Full
Constellium Extrusions Burg GmbH Germany 100 % Full
Constellium Extrusions France S.A.S. France 100 % Full
Constellium Extrusions Levice S.r.o. Slovakia 100 % Full
Constellium Automotive Mexico, S. DE R.L. DE C.V. Mexico 100 % Full
Constellium Automotive Mexico Mexico 100 % Full
Astrex Inc Canada 50 % Full
Constellium Automotive Zilina S.r.o. Slovakia 100 % Full
A&amp;T
Constellium Issoire France 100 % Full
Constellium Montreuil Juigné France 100 % Full
Constellium China China 100 % Full
Constellium Italy S.p.A Italy 100 % Full
Constellium Japan KK Japan 100 % Full
Constellium Rolled Products Ravenswood, LLC U.S. 100 % Full
Constellium Southeast Asia PTE LTD Singapore 100 % Full
Constellium Ussel S.A.S. France 100 % Full
P&amp;ARP
Constellium Deutschland GmbH Germany 100 % Full
Constellium Rolled Products Singen GmbH KG Germany 100 % Full
Constellium Property and Equipment Company, LLC U.S. 100 % Full
Constellium Neuf Brisach France 100 % Full
Wise Metals Group LLC U.S. 100 % Full
Wise Alloys, LLC U.S. 100 % Full
Wise Alloys Funding LLC U.S. 100 % Full
Wise Alloys Funding II LLC U.S. 100 % Full
Listerhill Total Maintenance Center LLC U.S. 100 % Full
Constellium Metal Procurement LLC U.S. 100 % Full
Constellium-UACJ ABS LLC U.S. 51 % Equity
Rhenaroll France 50 % Equity
Holdings &amp; Corporate
C-TEC France 100 % Full
Constellium Finance S.A.S. France 100 % Full
Constellium France III France 100 % Full
Constellium France Holdco S.A.S. France 100 % Full
Constellium International France 100 % Full
Constellium Paris S.A.S France 100 % Full
Constellium Germany Holdco GmbH &amp; Co. KG Germany 100 % Full
Constellium Germany Verwaltungs GmbH Germany 100 % Full
Constellium Holdco II B.V. Netherlands 100 % Full
Constellium UK Limited United Kingdom 100 % Full
Constellium U.S. Holdings I, LLC U.S. 100 % Full
Constellium Switzerland AG Switzerland 100 % Full
Constellium W S.A.S. France 100 % Full
Constellium Treuhand UG Germany 100 % Full
Engineered Products International S.A.S. France 100 % Full</t>
  </si>
  <si>
    <t>Parent Company</t>
  </si>
  <si>
    <t>NOTE 30—PARENT COMPANY
Statement of Financial Position of Constellium N.V. (parent company
only)
(in millions of Euros)
At December 31, 2017
At December 31, 2016
Assets
Current assets
Cash and cash equivalents
—
—
Trade receivables and other 53 233
Other financial assets 28 33
81 266
Non-current
Property, plant and equipment
—
—
Financial assets 2,143 1,508
Investments in subsidiaries 131 111
2,274 1,619
Total Assets 2,355 1,885
Liabilities
Current liabilities
Trade payables and other 6 3
Other financial liabilities 22 35
28 38
Non-current
Borrowings 1,957 1,673
1,957 1,673
Total Liabilities 1,985 1,711
Equity
Share capital 3 2
Share premium 429 171
Accumulated retained earnings (17 ) (11 )
Other reserves 25 18
Net (loss) for the year (70 ) (6 )
Total Equity 370 174
Total Equity and Liabilities 2,355 1,885
Statement of Comprehensive Income / (Loss) of Constellium N.V.
(parent company only)
(in millions of Euros) Year ended December 31, 2017 Year ended December 31, 2016 Year ended December 31, 2015
Revenue 1 1
—
Gross profit 1 1
—
Selling and administrative expenses (5 ) (8 ) (7 )
Employee benefit expenses (1 )
—
—
Loss from recurring operations (5 ) (7 ) (7 )
Other income
—
— 1
Other expenses
—
— (3 )
Loss from operations (5 ) (7 ) (9 )
Financial result—net (65 ) 1 9
Loss before income tax (70 ) (6 )
—
Income tax
—
—
—
Net loss (70 ) (6 )
—
Other comprehensive income
—
—
—
Total comprehensive loss (70 ) (6 )
—
Statement of Cash Flows of Constellium N.V. (parent company
only)
(in millions of Euros) Year ended Year ended Year ended
Net loss (70 ) (6 )
—
Adjustments
Finance costs—net 65 (1 ) (9 )
Dividend received
—
—
—
Interest paid (148 ) (95 ) (61 )
Interest received 149 103 74
Changes in working capital:
Trade receivables and other (1 )
— 26
Other financial liabilities
—
— (1 )
Trade payables and other 2 (1 ) (44 )
Net cash flows used in operating activities (3 )
— (15 )
Investments in subsidiaries (11 )
—
—
Current account with subsidiary (for cash pooling) 180 (186 ) 17
Loans granted to subsidiary and related parties (1,640 ) (375 )
—
Repayment of loans granted to subsidiary and related parties 823 181
—
Exit fees received from Subsidiaries 9
—
—
Net cash flows (used in)/ from investing activities (639 ) (380 ) 17
Net proceeds received from issuance of shares 259
—
—
Proceeds from issuance of Senior Notes 1,440 375
—
Payment of deferred financing costs (29 ) (12 ) (2 )
Repayment of Senior Notes (949 )
—
—
Payment of exit fees (61 )
—
—
Realized foreign exchange gains / (losses) (17 ) 17
—
Other (1 )
—
—
Net cash flows from / (used in) financing activities 642 380 (2 )
Net increase in cash and cash equivalents
—
—
—
Cash and cash equivalents—beginning of period
—
—
—
Effect of exchange rate changes on cash and cash equivalents
—
—
—
Cash and cash equivalents—end of period
—
—
—
Basis of preparation
The parent company only financial information of Constellium N.V.,
presented above, is prepared in accordance with International
Financial Reporting Standards as issued by the International
Accounting Standards Board and as endorsed by the European Union.
Accounting policies adopted in the preparation of this condensed
parent company only financial information are the same as those
adopted in the consolidated financial statements and described in
NOTE 2—Summary of significant accounting policies, except
that the cost method has been used to account for investments in
subsidiaries.
As at December 31, 2017, there were no material contingencies
at Constellium N.V.
A description of Constellium N.V. (parent company only) borrowings
and related maturity dates is provided in NOTE
20—Borrowings.
Non-current
Other financial liabilities represent interest payable on
borrowings.</t>
  </si>
  <si>
    <t>Subsequent Events</t>
  </si>
  <si>
    <t>NOTE 31—SUBSEQUENT EVENTS
In January 2018, the Muscle Shoals factoring agreement was amended
to increase maximum capacity to $375 million and extend
maturity to January 24, 2020.
On January 31, 2018, Constellium announced that the request by
Constellium to delist its shares from Euronext Paris has been
approved by the Board of Directors of Euronext Paris SA.
On February 1, 2018 Constellium announced that it signed a
binding agreement with Novelis to sell the North Building Assets of
its Sierre plant in Switzerland, which have been leased and
operated by Novelis since 2005, and to contribute the plant’s
shared infrastructure to a 50-50</t>
  </si>
  <si>
    <t>Summary of Significant Accounting Policies (Policies)</t>
  </si>
  <si>
    <t>Basis of consolidation</t>
  </si>
  <si>
    <t>Basis of consolidation
These consolidated financial statements include all the assets,
liabilities, equity, revenues, expenses and cash flows of the
entities and businesses controlled by Constellium. All intercompany
transactions and balances are eliminated.
Subsidiaries are entities over which the Group has control. The
Group controls an entity when the Group has power over the
investee, is exposed to, or has rights to variable returns from its
involvement in the entity and has the ability to affect those
returns through its power over the entity.
Subsidiaries are fully consolidated from the date on which control
is transferred to the Group. They are deconsolidated from the date
that control ceases.
Investments over which the Group has significant influence or joint
control are accounted for under the equity method. The investments
are initially recorded at cost. Subsequently they are increased or
decreased by the Group’s share in the profit or loss, or by
other movements reflected directly in the equity of the entity.</t>
  </si>
  <si>
    <t>Business combination</t>
  </si>
  <si>
    <t>Business combination
The Group applies the acquisition method to account for business
combinations.
The consideration transferred for the acquisition of a subsidiary
is the fair value of the assets transferred, the liabilities
assumed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amount
of non-controlling
Goodwill is initially measured as the excess of the aggregate of
the consideration transferred and the amount
of non-controlling
At the acquisition date, the Group recognizes the identifiable
acquired assets, liabilities and contingent liabilities
(identifiable net assets) of the subsidiaries on the basis of fair
value at the acquisition date. Recognized assets and liabilities
may be adjusted during a maximum of 12 months from the acquisition
date, depending on new information obtained about the facts and
circumstances existing at the acquisition date.
Significant assumptions used in determining allocation of fair
value include the following valuation techniques: the cost
approach, the income approach and the market approach which are
determined based on cash flow projections and related discount
rates, industry indices, market prices regarding replacement cost
and comparable market transactions.
Acquisition related costs are expensed as incurred and included in
Other gains / (losses)—net in the Consolidated Income
Statement.</t>
  </si>
  <si>
    <t>Cash-generating units</t>
  </si>
  <si>
    <t>Cash-generating units
The reporting units (which generally correspond to an industrial
site), the lowest level of the Group’s internal reporting,
have been identified as its cash-generating units.</t>
  </si>
  <si>
    <t>Goodwill
Goodwill arising from a business combination is carried at cost as
established at the date of the business combination less
accumulated impairment losses, if any.
Goodwill is allocated and monitored at the operating segments level
which are the groups of cash-generating units that are expected to
benefit from the synergies of the combination. The operating
segments represent the lowest level within the Group at which the
goodwill is monitored for internal management purposes.
Gains and losses on the disposal of a cash-generating unit include
the carrying amount of goodwill relating to the cash-generating
unit sold.</t>
  </si>
  <si>
    <t>Impairment of goodwill</t>
  </si>
  <si>
    <t>Impairment of goodwill
A group of cash-generating units to which goodwill is allocated is
tested for impairment annually, or more frequently when there is an
indication that the group of units may be impaired.
The net carrying value of a group of cash-generating units is
compared to its recoverable amount, which is the higher of the
value in use and the fair value less cost of disposal.
Value in use calculations use cash flow projections based on
financial budgets approved by management and covering usually
a 5-year
The value in use is the sum of discounted cash flows over the
projected period and the terminal value. Discount rates are
determined based on the weighted-average cost of capital of each
operating segment.
The fair value is the price that would be received for the group of
cash-generating units, in an orderly transaction, from a market
participant. This value is estimated on the basis of available and
relevant market data or a discounted cash flow model reflecting
market participant assumptions.
An impairment loss is recognized for the amount by which the group
of units carrying amount exceeds its recoverable amount.
Any impairment loss is allocated first to reduce the carrying
amount of any goodwill allocated to the group of cash-generating
units and then, to the other assets of the group of units pro rata
on the basis of the carrying amount of each asset in the group of
units.
Any impairment loss is recognized in the line Impairment in the
Consolidated Income Statement. An impairment loss recognized for
goodwill cannot be reversed in subsequent periods.</t>
  </si>
  <si>
    <t>Non-current assets (and disposal groups) classified as held for sale &amp; Discontinued operations</t>
  </si>
  <si>
    <t>Non-current
IFRS 5 ‘Non-current
Assets and liabilities are classified as held for sale when their
carrying amount will be recovered principally through a sale
transaction rather than through continuing use. This condition is
regarded as met only when the sale is highly probable and the
non-current
Assets and liabilities are stated at the lower of carrying amount
and fair value less costs to sell if their carrying amount is to be
recovered principally through a sale transaction rather than
through continuing use.
Assets and liabilities held for sale are presented in separate line
items in the Consolidated Statement of Financial Position of the
period during which the decision to sell is made.
The results of discontinued operations are shown separately in the
Consolidated Income Statement and Consolidated Statement of Cash
Flows.</t>
  </si>
  <si>
    <t>Foreign currency transactions and foreign operations</t>
  </si>
  <si>
    <t xml:space="preserve">Foreign currency transactions and foreign operations
Functional currency
Items included in the consolidated financial statements of each of
the entities and businesses of Constellium are measured using the
currency of the primary economic environment in which each of them
operates (their functional currency).
Foreign currency transactions
Transactions denominated in currencies other than the functional
currency are recorded in the functional currency at the exchange
rate in effect at the date of the transaction. Foreign exchange
gains and losses resulting from the settlement of such transactions
and from the translation at year-end
Foreign operations: presentation currency and foreign currency
translation
In the preparation of the Consolidated Financial Statements,
the year-end year-end
The net differences arising from exchange rate translation are
recognized in the Consolidated Statement of Comprehensive Income /
(Loss).
The following table summarizes the main exchange rates used for the
preparation of the Consolidated Financial Statements :
Foreign exchange rate for 1
Euro
Year ended December 31, 2017
Year ended December 31, 2016
Year ended December 31, 2015
Average rate Closing rate Average rate Closing rate Average rate Closing rate
U.S. Dollars USD 1.1273 1.1993 1.1063 1.0541 1.1089 1.0887
Swiss Francs CHF 1.1103 1.1702 1.0901 1.0739 1.0669 1.0835
Czech Koruna CZK 26.3151 25.5349 27.0342 27.0210 27.2762 27.0226 </t>
  </si>
  <si>
    <t>Revenue recognition</t>
  </si>
  <si>
    <t>Revenue recognition
Revenue is measured at the fair value of the consideration received
or receivable.
Revenue from product sales, net of trade discounts, allowances and
volume-based incentives, is recognized once delivery has occurred,
and provided persuasive evidence that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by
Constellium;
- The amount of revenue can be measured
reliably;
- It is probable that the economic
benefits associated with the sale will flow to Constellium;
and
- The costs incurred or to be incurred
in respect of the sale can be measured reliably.
The Group also enters into tolling agreements whereby clients
provide the metal which the Group will then manufacture for them.
In these circumstances, revenue is recognized when services are
provided at the date of redelivery of the manufactured metal.
Amounts billed to customers in respect of shipping and handling are
classified as revenue when the Group is responsible for carriage,
insurance and freight. All shipping and handling costs incurred by
the Group are recognized in Cost of sales.</t>
  </si>
  <si>
    <t>Deferred tooling revenue and related costs</t>
  </si>
  <si>
    <t>Deferred tooling revenue and related costs
Certain automotive long term contracts include the design and
manufacture of customized parts. To manufacture such parts, certain
specialized or customized tooling is required. In accordance with
IAS 11 ‘Construction Contracts’, the Group accounts for
the tooling revenue and related costs provided by third party
manufacturers on the basis of percentage of completion of the
contract.</t>
  </si>
  <si>
    <t>Research and development costs</t>
  </si>
  <si>
    <t>Research and development costs
Costs incurred on development projects are recognized as intangible
assets when the following criteria are met:
- It is technically feasible to
complete the intangible asset so that it will be available for
use;
- Management intends to complete and
use the intangible asset;
- There is an ability to use the
intangible asset;
- It can be demonstrated how the
intangible asset will generate probable future economic
benefits;
- Adequate technical, financial and
other resources to complete the development and use or sell the
intangible asset are available; and
- The expenditure attributable to the
intangible asset during its development can be reliably
measured.
Development expenditures which do not meet these criteria are
expensed as incurred. Development costs previously recognized as
expenses are not recognized as an asset in a subsequent period.</t>
  </si>
  <si>
    <t>Other gains / (losses) - net</t>
  </si>
  <si>
    <t>Other gains / (losses)—net
Other gains / (losses)—net include: (i) realized and
unrealized gains and losses on derivatives contracted for
commercial purposes and accounted for at fair value through profit
or loss, (ii) unrealized exchange gains and losses from the
remeasurement of monetary assets and liabilities and
(iii) ineffective portion of changes in fair value of
derivatives, which are designated for hedge accounting.
Other gains / (losses)—net separately identifies other
unusual, infrequent or non-recurring</t>
  </si>
  <si>
    <t>Interest income and expense</t>
  </si>
  <si>
    <t>Interest income and expense
Interest income is recorded using the effective interest rate
method on loans receivables and on the interest bearing components
of cash and cash equivalents.
Interest expense on short and long-term financing is recorded at
the relevant rates on the various borrowing agreements.
Borrowing costs (including interests) incurred for the construction
of any qualifying asset are capitalized during the period of time
required to complete and prepare the asset for its intended
use.</t>
  </si>
  <si>
    <t>Share-based payment arrangements</t>
  </si>
  <si>
    <t>Share-based payment arrangements
Equity-settled share-based payments to employees and Board members
providing similar services are measured at the fair value of the
equity instruments at the grant date.
The fair value determined at the grant date is expensed on a
straight-line basis over the vesting period, based on the
Group’s estimate of equity instruments that will eventually
vest, with a corresponding increase in equity. At the end of each
reporting year, the Group revises its estimate of the number of
equity instruments expected to vest.</t>
  </si>
  <si>
    <t>Property, plant and equipment
Recognition and measurement
Property, plant and equipment acquired by the Company are recorded
at cost, which comprises the purchase price (including import
duties and non-refundable work-in-progress
Subsequent costs
Enhancements and replacements are capitalized as additions to
Property, plant and equipment only when it is probable that future
economic benefits associated with them will flow to the Company and
the cost of the item can be measured with reliability. Ongoing
regular maintenance costs related to Property, plant and equipment
are expensed as incurred.
Depreciation
Land is not depreciated. Property, plant and equipment are
depreciated over the estimated useful lives of the related assets
using the straight-line method as follows:
- Buildings 10 – 50 years;
- Machinery and equipment 3 – 40
years; and
- Vehicles 5 – 8 years.</t>
  </si>
  <si>
    <t>Intangible assets
Recognition and measurement
Technology and Customer relationships acquired in a business
combination are recognized at fair value at the acquisition date.
Following initial recognition, intangible assets are carried at
cost less any accumulated amortization and impairment losses. The
useful lives of the Group intangible assets are assessed to be
finite.
Amortization
Intangible assets are amortized over the estimated useful lives of
the related assets using the straight-line method as follows:
- Technology 20 years;
- Customer relationships 25 years;
and
- Software 3 – 5 years.</t>
  </si>
  <si>
    <t>Impairment of property, plant and equipment and intangible assets</t>
  </si>
  <si>
    <t>Impairment of property, plant and equipment and intangible
assets
Property, plant and equipment and intangible assets subject to
amortization are reviewed for impairment if there is any indication
that the carrying amount of the asset (or cash-generating unit to
which it belongs) may not be recoverable. The recoverable amount is
based on the higher of fair value less cost of disposal (market
value) and value in use (determined using estimates of discounted
future net cash flows of the asset or group of assets to which it
belongs).
Any impairment loss is recognized in the line Impairment in the
Consolidated Income Statement.</t>
  </si>
  <si>
    <t>Financial instruments</t>
  </si>
  <si>
    <t>Financial instruments
(i) Financial assets
Financial assets are classified either: (a) at fair value
through profit or loss, or as (b) loans and receivables. The
classification depends on the purpose for which the financial
assets were acquired. Management determines the classification of
Constellium’s financial assets at initial recognition.
(a) At fair value through profit or loss:
These are financial assets held for trading. A financial asset is
classified in this category if it is acquired principally for the
purpose of selling in the short term. Derivatives are categorized
as held for trading except when they are designated as hedging
instruments in a hedging relationship that qualifies for hedge
accounting in accordance with IAS 39, ‘Financial
instruments’. Financial assets carried at fair value through
profit or loss are initially recognized at fair value and
transaction costs are expensed in the Consolidated Income
Statement.
(b) Loans and receivables: These
are non-derivative non-current non-current
(ii) Financial liabilities
Borrowings and other financial liabilities (excluding derivative
liabilities) are recognized initially at fair value, net of
transaction costs incurred and directly attributable to the
issuance of the liability. These financial liabilities are
subsequently measured at amortized cost using the effective
interest rate method. Any difference between the amounts originally
received (net of transaction costs) and the redemption value is
recognized in the Consolidated Income Statement using the effective
interest rate method.
(iii) Derivative financial instruments
Derivatives are initially recognized at fair value on the date a
derivative contract is entered into and are
subsequently re-measured
For derivative instruments that do not qualify for hedge
accounting, changes in the fair value are recognized immediately in
profit or loss and are included in ‘Other gains /
(losses)—net’.
For derivative instruments that are designated for hedge
accounting, the group documents at the inception of the hedging
transaction the relationship between hedging instruments and hedged
items, as well as its risk management objective and strategy for
undertaking the hedge transaction. The group also documents its
assessment, both at hedge inception and on an ongoing basis, of
whether the derivatives that are used in hedging transactions have
been and will continue to be highly effective in offsetting changes
in cash flows of hedged items.
The effective portion of changes in the fair value of derivatives
that are designated and qualify as cash flow hedges is recognized
in Other Comprehensive Income and accumulated in reserves in
equity. The gain or loss relating to the ineffective portion is
recognized immediately in the Consolidated Income Statement within
‘Other gains / (losses)—net’.
Amounts accumulated in equity are reclassified to the Consolidated
Income Statement when the hedged item affects the Consolidated
Income Statement. The gain or loss relating to the effective
portion of derivative instruments hedging forecasted cash-flows
under customer agreements is recognized in ‘Revenue’.
When the forecasted transaction that is hedged results in the
recognition of a non-financial
When a hedging instrument expires or is sold or terminated, or when
a hedge no longer meets the criteria for hedge accounting, any
cumulative gain or loss existing in equity at that time remains in
equity and is recognized when the forecasted transaction is
ultimately recognized in the Consolidated Income Statement. When a
forecasted transaction is no longer expected to occur, the
cumulative gain or loss that was recognized in equity is
immediately reclassified to the Consolidated Income Statement.
(iv) Fair value
Fair value is the price that would be received to sell an asset or
paid to transfer a liability in an orderly transaction between
market participants at the measurement date. Where available,
relevant market prices are used to determine fair values. The Group
periodically estimates the impact of credit risk on its derivatives
instruments aggregated by counterparties and takes it into account
when estimating the fair value of its derivatives. Credit Value
Adjustments are calculated for asset derivatives based on
Constellium counterparties credit risk. Debit Value Adjustments are
calculated for credit derivatives based on Constellium own credit
risk. The fair value method used is based on historical probability
of default, provided by leading rating agencies.
(v)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Leases</t>
  </si>
  <si>
    <t>Leases
Constellium as the lessee
Leases in which a significant portion of the risks and rewards of
ownership are retained by the lessor are classified as operating
leases. Various buildings, machinery and equipment are leased from
third parties under operating lease agreements. Under operating
leases, lease payments are recognized as rent expense on a
straight-line basis over the term of the lease agreement, and are
included in Cost of sales or Selling and administrative expenses,
depending on the nature of the leased assets.
Leases of property, plant and equipment under which the Group has
substantially all the risks and rewards of ownership are classified
as finance leases. Various buildings and equipment are leased from
third parties under finance lease agreements. Under such finance
leases, the asset financed is recognized in Property, plant and
equipment and the financing is recognized as a financial liability,
in Borrowings.
Constellium as the lessor
Certain land, buildings, machinery and equipment are leased to
third parties under finance lease agreements. At lease inception,
the net book value of the related assets is removed from Property,
plant and equipment and a Finance lease receivable is recorded at
the lower of the fair value and the aggregate future cash payments
to be received from the lessee computed at an interest rate
implicit in the lease. As the Finance lease receivable from the
lessee is due, interest income is recognized.</t>
  </si>
  <si>
    <t>Inventories
Inventories are valued at the lower of cost and net realizable
value, primarily on a weighted-average cost basis.
Weighted-average costs for raw materials, stores, work in progress
and finished goods are calculated using the costs experienced in
the current period based on normal operating capacity (and include
the purchase price of materials, freight, duties and customs, the
costs of production, which includes labor costs, materials and
other expenses, which are directly attributable to the production
process and production overheads).</t>
  </si>
  <si>
    <t>Trade account receivables</t>
  </si>
  <si>
    <t>Trade account receivables
Recognition and measurement
Trade account receivables are recognized initially at fair value
and subsequently measured at amortized cost using the effective
interest method, less impairment.
Impairment
An impairment of trade receivables is established when there is
objective evidence that the Group will not be able to collect all
amounts due. Indicators of impairment would include financial
difficulties of the debtor, likelihood of the debtor’s
insolvency, late payments, default or a significant deterioration
in creditworthiness. The amount of the provision is the difference
between the assets’ carrying value and the present value of
the estimated future cash flows, discounted at the original
effective interest rate. The expense (income) related to the
increase (decrease) of the impairment is recognized in the
Consolidated Income Statement. When a trade receivable is deemed
uncollectible, it is written off against the impairment account.
Subsequent recoveries of amounts previously written off are
credited in Other gains / (losses) in the Consolidated Income
Statement.
Factoring arrangements
In non-recourse</t>
  </si>
  <si>
    <t>Cash and cash equivalents
Cash and cash equivalents are comprised of cash in bank accounts
and on hand, short-term deposits held on call with banks and other
short-term highly liquid investments with original maturities of
three months or less that are readily convertible into known
amounts of cash and which are subject to insignificant risk of
changes in value, less bank overdrafts that are repayable on
demand, provided there is an offset right.</t>
  </si>
  <si>
    <t>Share capital
Ordinary shares are classified as equity. Incremental costs
directly attributable to the issue of new ordinary shares or
options are shown in equity as a deduction, net of tax, from the
proceeds.</t>
  </si>
  <si>
    <t>Trade payables
Trade payables are initially recorded at fair value and classified
as current liabilities if payment is due in one year or less.</t>
  </si>
  <si>
    <t>Provisions
Provisions are recorded for the best estimate of expenditures
required to settle liabilities of uncertain timing or amount when
management determines that a legal or constructive obligation
exists as a result of past events, it is probable that an outflow
of resources will be required to settle the obligation, and such
amounts can be reasonably estimated. Provisions are measured at the
present value of the expected expenditures to be required to settle
the obligation.
The ultimate cost to settle such liabilities is uncertain, and cost
estimates can vary in response to many factors. The settlement of
these liabilities could materially differ from recorded amounts. In
addition, the expected timing of expenditure can also change. As a
result, there could be significant adjustments to provisions, which
could result in additional charges or recoveries affecting future
financial results.
Types of liabilities for which the Group establishes provisions
include:
Close down and restoration costs
Estimated close down and restoration costs are accounted for in the
year when the legal or constructive obligation arising from the
related disturbance occurs and it is probable that an outflow of
resources will be required to settle the obligation. These costs
are based on the net present value of estimated future costs.
Provisions for close down and restoration costs do not include any
additional obligations which are expected to arise from future
disturbance. The costs are estimated on the basis of a closure plan
including feasibility and engineering studies, are updated annually
during the life of the operation to reflect known developments
(e.g. revisions to cost estimates and to the estimated lives of
operations) and are subject to formal review at regular intervals
each year.
The initial closure provision together with subsequent movements in
the provisions for close down and restoration costs, including
those resulting from new disturbance, updated cost estimates,
changes to the estimated lives of operations and revisions to
discount rates are capitalized within Property, plant and
equipment. These costs are then depreciated over the remaining
useful lives of the related assets. The amortization or unwinding
of the discount applied in establishing the net present value of
the provisions is charged to the Consolidated Income Statement as a
financing cost.
Environmental remediation costs
Environmental remediation costs are accounted for based on the
estimated present value of the costs of the Group’s
environmental clean-up clean-up
Restructuring costs
Provisions for restructuring are recorded when Constellium’s
management is demonstrably committed to the restructuring plan and
where such liabilities can be reasonably estimated. The Group
recognizes liabilities that primarily
include one-time
Legal, tax and other potential claims
Provisions for legal claims are made when it is probable that
liabilities will be incurred and when such liabilities can be
reasonably estimated.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 and outcomes of similar historical
matters, amongst others. Once an unfavorable outcome is considered
probable, management weights the probability of possible outcomes
and the most likely loss is recorded. Legal matters are reviewed on
a regular basis to determine if there have been changes in
management’s judgment regarding the likelihood of an
unfavorable outcome or the estimate of a potential loss. Depending
on their nature, these costs may be charged to Cost of sales or
Other gains/ (losses)–net in the Consolidated Income
Statement. Included in other potential claims are provisions for
product warranties and guarantees to settle the net present value
portion of any settlement costs for potential future legal actions,
claims and other assertions that may be brought by
Constellium’s customers or the end-users
Management establishes tax reserves and accrues interest thereon,
if deemed appropriate, in expectation that certain tax return
positions may be challenged and that the Group might not succeed in
defending such positions, despite management’s belief that
the positions taken were fully supportable.
Pension, other post-employment plans and other long-term
employee benefits
For defined contribution plans, the contribution paid in respect of
service rendered over the service period is recognized in the
Consolidated Income Statement. This expense is included in Cost of
sales, Selling and administrative expenses or Research and
development expenses, depending on its nature.
For defined benefit plans, the retirement benefit obligation
recognized in the Consolidated Statement of Financial Position
represents the present value of the defined benefit obligation as
reduced by the fair value of plan assets. The effects of changes in
actuarial assumptions and experience adjustments are presented in
the Consolidated Statement of Comprehensive Income / (Loss).
The amount charged to the Consolidated Income Statement in respect
of these plans (including the service costs and the effect of any
curtailment or settlement, net of interest costs) is included
within the Income / (loss) from operations.
The defined benefit obligations are assessed using the projected
unit credit method. The most significant assumption is the discount
rate.
Other post-employment benefit plans mainly relate to health and
life insurance benefits to retired employees and in some cases to
their beneficiaries and covered dependents. Eligibility for
coverage is dependent upon certain age and service criteria. These
benefit plans are unfunded and are accounted for as defined benefit
obligations, as described above.
Other long term employee benefits mainly include jubilees and other
long-term disability benefits. For these plans, actuarial gains and
losses arising in the year are recognized immediately in the
Consolidated Income Statement.</t>
  </si>
  <si>
    <t>Taxation</t>
  </si>
  <si>
    <t>Taxation
The current Income tax (expense) / benefit is calculated on the
basis of the tax laws enacted or substantively enacted at the
Consolidated Statement of Financial Position date in the countries
where the Company and its subsidiaries operate and generate taxable
income.
The Group is subject to income taxes in the Netherlands, France,
United States and numerous other jurisdictions. Certain of
Constellium’s businesses may be included in consolidated tax
returns within the Company. In certain circumstances, these
businesses may be jointly and severally liable with the entity
filing the consolidated return, for additional taxes that may be
assessed.
Deferred income tax assets and liabilities are recognized for the
estimated future tax consequences attributable to temporary
differences between the financial statement carrying amounts of
existing assets and liabilities and their respective tax bases.
This approach also requires the recognition of deferred income tax
assets for operating loss carryforwards and tax credit
carryforwards.
The effect on deferred tax assets and liabilities of a change in
tax rates and laws is recognized as tax income / (loss) in the year
when the rate change is substantively enacted. Deferred income tax
assets and liabilities are measured using tax rates that are
expected to apply in the year when the asset is realized or the
liability is settled, based on the tax rates and laws that have
been enacted or substantively enacted at the date of the
Consolidated Statement of Financial Position. Deferred income tax
assets are recognized only to the extent that it is probable that
future taxable profit will be available against which the temporary
differences can be utilized.</t>
  </si>
  <si>
    <t>Presentation of financial statements</t>
  </si>
  <si>
    <t>Presentation of financial statements
The consolidated financial statements are presented in millions of
Euros, except Earnings per share in Euros. Certain
reclassifications may have been made to prior year amounts to
conform to current year presentation or with IFRS requirements.</t>
  </si>
  <si>
    <t>Pension, other post-employment benefits and other long-term employee benefits</t>
  </si>
  <si>
    <t>Pension, other post-employment benefits and other long-term
employee benefits
The present value of the defined benefit obligations depends on a
number of factors that are determined on an actuarial basis using a
number of assumptions. The assumptions used in determining the
defined benefit obligations and net pension costs include discount
rates and rates of future compensation increase.
Any material changes in these assumptions could result in a
significant change in employee benefit expenses recognized in the
Consolidated Income Statement, actuarial gains and losses
recognized in Equity and prepaid and accrued benefits. Details of
the key assumptions applied are set out in NOTE 23—Pensions
and other post-employment benefit obligations.</t>
  </si>
  <si>
    <t>Summary of Significant Accounting Policies (Tables)</t>
  </si>
  <si>
    <t>Disclosure of Foreign Exchange Rates</t>
  </si>
  <si>
    <t xml:space="preserve">The following table summarizes the main exchange rates used for the
preparation of the Consolidated Financial Statements :
Foreign exchange rate for 1
Euro
Year ended December 31, 2017
Year ended December 31, 2016
Year ended December 31, 2015
Average rate Closing rate Average rate Closing rate Average rate Closing rate
U.S. Dollars USD 1.1273 1.1993 1.1063 1.0541 1.1089 1.0887
Swiss Francs CHF 1.1103 1.1702 1.0901 1.0739 1.0669 1.0835
Czech Koruna CZK 26.3151 25.5349 27.0342 27.0210 27.2762 27.0226 </t>
  </si>
  <si>
    <t>Operating Segment Information (Tables)</t>
  </si>
  <si>
    <t>Summary of Operating Segment Information</t>
  </si>
  <si>
    <t>3.1 Segment Revenue
Year ended December 31,
2017 Year ended December 31,
2016 Year ended December 31,
2015
(in millions of Euros) Segment Inter External Segment Inter External Segment Inter External
P&amp;ARP 2,812 (7 ) 2,805 2,498 (16 ) 2,482 2,748 (6 ) 2,742
A&amp;T 1,335 (34 ) 1,301 1,302 (23 ) 1,279 1,355 (7 ) 1,348
AS&amp;I 1,123 (5 ) 1,118 1,002 (9 ) 993 1,047 (13 ) 1,034
Holdings &amp; Corporate (A) 13
— 13 (11 )
— (11 ) 29
— 29
Total 5,283 (46 ) 5,237 4,791 (48 ) 4,743 5,179 (26 ) 5,153
(A) For the year ended December 31,
2017, Holdings &amp; Corporate segment includes revenues from
supplying metal to third parties.</t>
  </si>
  <si>
    <t>Summary of Revenue by Product Line</t>
  </si>
  <si>
    <t>3.2 Segment adjusted EBITDA and reconciliation of Adjusted
EBITDA to Net Income
(in millions of Euros) Notes Year ended Year ended Year ended
P&amp;ARP 202 201 183
A&amp;T 133 103 103
AS&amp;I 119 102 80
Holdings &amp; Corporate (23 ) (29 ) (23 )
Adjusted EBITDA 431 377 343
Metal price lag (A) 22 4 (34 )
Start-up (B) (17 ) (25 ) (21 )
Manufacturing system and process transformation costs (2 ) (5 ) (11 )
Wise integration and acquisition costs
— (2 ) (14 )
Wise one-time (C)
— (20 ) (38 )
Wise purchase price adjustment (D) 7
— 20
—
Share based compensation costs (8 ) (6 ) (7 )
Gains / (Losses) on pension plan
amendments (E) 23 20
— (5 )
Depreciation and amortization 15, 16 (171 ) (155 ) (140 )
Impairment 15
—
— (457 )
Restructuring costs (4 ) (5 ) (8 )
Unrealized gains/(losses) on derivatives 7 57 71 (20 )
Unrealized exchange (losses) /gains from the remeasurement of
monetary assets and liabilities—net 7 (4 ) 3 (3 )
Losses on disposals (3 ) (10 ) (5 )
Other (F)
— (1 ) (6 )
Income / (loss) from operations 321 246 (426 )
Finance costs—net 9 (243 ) (167 ) (155 )
Share of loss of joint-ventures (29 ) (14 ) (3 )
Income / (loss) before income tax 49 65 (584 )
Income tax (expense) / benefit 10 (80 ) (69 ) 32
Net loss (31 ) (4 ) (552 )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year ended December 31,
2017, start-up start-up
(C) For the year ended December 31,
2016, Wise one-time one-time re-negotiation re-negotiation
(D) The contractual price adjustment
relating to the acquisition of Wise Metals Intermediate Holdings
was finalized in 2016. We received a cash payment of
€21 million and recorded a €20 million gain
net of costs.
(E) For the year ended December 31,
2017, amendments to certain Swiss pension plan, US pension plan and
OPEB resulted in a €20 million net gain.
(F) For the year ended December 31,
2017, other includes €3 million of legal fees
and lump-sum 5-year one-time</t>
  </si>
  <si>
    <t>3.3 Revenue by product lines
(in millions of Euros) Year ended Year ended Year ended
Packaging rolled products 2,146 2,003 2,205
Automotive rolled products 483 319 275
Specialty and other thin-rolled products 176 160 262
Aerospace rolled products 760 795 861
Transportation, Industry and other rolled products 541 484 487
Automotive extruded products 614 537 544
Other extruded products 504 456 490
Other 13 (11 ) 29
Total Revenue 5,237 4,743 5,153</t>
  </si>
  <si>
    <t>Summary of Segment Capital Expenditures</t>
  </si>
  <si>
    <t>3.4 Segment capital expenditures
(in millions of Euros) Year ended Year ended Year ended
P&amp;ARP (115 ) (166 ) (170 )
A&amp;T (73 ) (96 ) (112 )
AS&amp;I (83 ) (84 ) (60 )
Holdings &amp; Corporate (5 ) (9 ) (8 )
Capital expenditures—Property, plant and equipment (276 ) (355 ) (350 )</t>
  </si>
  <si>
    <t>Summary of Segment Assets</t>
  </si>
  <si>
    <t>3.5 Segment assets
Segment assets are comprised of total assets of Constellium by
segment, less deferred income tax assets, cash and cash equivalents
and other financial assets.
(in millions of Euros)
At December 31, 2017
At December 31, 2016
P&amp;ARP 1,629 1,652
A&amp;T 769 768
AS&amp;I 449 390
Holdings &amp; Corporate 252 212
Segment Assets 3,099 3,022
Unallocated:
Deferred income tax assets 164 252
Cash and cash equivalents 269 347
Other financial assets 179 166
Total Assets 3,711 3,787</t>
  </si>
  <si>
    <t>Information by Geographic Area (Tables)</t>
  </si>
  <si>
    <t>Disclosure of geographical areas</t>
  </si>
  <si>
    <t>Revenue is reported based on destination of shipments:
(in millions of Euros) Year ended Year ended Year ended
France 557 493 564
Germany 1,217 1,042 1,112
United Kingdom 188 203 243
Switzerland 123 86 72
Other Europe 940 798 849
United States 1,691 1,511 1,677
Canada 78 68 91
Asia and Other Pacific 270 292 266
All Other 173 250 279
Total 5,237 4,743 5,153</t>
  </si>
  <si>
    <t>Summary of Property, Plant and Equipment Reported Based on Physical Location of Assets</t>
  </si>
  <si>
    <t>Property, plant and equipment are reported based on the physical
location of the assets:
(in millions of Euros)
At December 31, 2017
At December 31, 2016
United States 681 729
France 586 543
Germany 156 134
Czech Republic 65 45
Other 29 26
Total 1,517 1,477</t>
  </si>
  <si>
    <t>Expenses by Nature (Tables)</t>
  </si>
  <si>
    <t>Detailed Information about Expenses by Nature</t>
  </si>
  <si>
    <t>(in millions of Euros) Notes Year ended Year ended Year ended
Raw materials and consumables used (3,197 ) (2,792 ) (3,176 )
Employee benefit expenses 6 (924 ) (897 ) (887 )
Energy costs (138 ) (140 ) (168 )
Sub-contractors (99 ) (108 ) (86 )
Freight out costs (124 ) (128 ) (130 )
Professional fees (77 ) (85 ) (75 )
Operating lease expenses (27 ) (27 ) (29 )
Depreciation and amortization 15,16 (171 ) (155 ) (140 )
Impairment 15
—
— (457 )
Other operating expenses (229 ) (186 ) (300 )
Other gains / (losses)—net 7 70 21 (131 )
Total Operating expenses (4,916 ) (4,497 ) (5,579 )</t>
  </si>
  <si>
    <t>Employee Benefit Expenses (Tables)</t>
  </si>
  <si>
    <t>Summary of Employee Benefit Expenses</t>
  </si>
  <si>
    <t>(in millions of Euros) Notes Year ended Year ended Year ended
Wages and salaries (872 ) (841 ) (836 )
Pension costs—defined benefit plans 23 (28 ) (33 ) (31 )
Other post—employment benefits 23 (16 ) (17 ) (15 )
Share-based compensation 28 (8 ) (6 ) (5 )
Total Employee benefit expenses (924 ) (897 ) (887 )</t>
  </si>
  <si>
    <t>Other Gains / (Losses) - Net (Tables)</t>
  </si>
  <si>
    <t>Summary of Other Gains/(Losses) Net</t>
  </si>
  <si>
    <t>(in millions of Euros) Notes Year ended Year ended Year ended
Realized gains/( losses) on derivatives (A) 22 — (62 ) (93 )
Unrealized gains / (losses) on derivatives at fair value through
profit and loss—net (A) 3 57 71 (20 )
Unrealized exchange (losses) /gains from the remeasurement of
monetary assets and liabilities—net 3 (4 ) 3 (3 )
Gains / (losses) on pension plan amendments 23 20
— (5 )
Losses on disposal (3 ) (10 ) (5 )
Wise purchase price adjustment (B) 3 — 20
—
Wise acquisition costs —
— (5 )
Other — (1 )
—
Total other gains / (losses)—net
70 21 (131 )
(A) Realized gains/(losses) are related
to derivatives entered into with the purpose of mitigating exposure
to volatility in foreign currency and commodity price. Unrealized
gains and losses are related to derivatives that do not qualify for
hedge accounting.
(B) The contractual price adjustment
relating to the acquisition of Wise Metals Intermediate Holdings
was finalized in 2016. We received a cash payment of
€21 million and recorded €20 million gain net
of costs.</t>
  </si>
  <si>
    <t>Currency Gains / (Losses) (Tables)</t>
  </si>
  <si>
    <t>Summary of Currency Gains and Losses Included in Income from Operations</t>
  </si>
  <si>
    <t>Currency gains and losses, which are included in Income from
operations, are as follows:
(in millions of Euros) Notes Year ended Year ended Year ended
Included in Revenue 22 2
—
—
Included in Cost of sales (4 ) 4 13
Included in Other gains / (losses)—net (4 ) (3 ) (50 )
Total (6 ) 1 (37 )
Realized exchange losses on foreign currency
derivatives—net 22 (15 ) (46 ) (37 )
Unrealized gains /(losses) on foreign currency
derivatives—net 22
17 40 (10 )
Exchanges (losses)/gains from the remeasurement of monetary assets
and liabilities—net (8 ) 7 10
Total (6 ) 1 (37 )</t>
  </si>
  <si>
    <t>Summary of Foreign Currency Translation Reserve</t>
  </si>
  <si>
    <t>Foreign currency translation reserve
(in millions of Euros) Year ended Year ended
Foreign currency translation reserve at January 1
12 6
Effect of currency translation differences—net (19 ) 6
Foreign currency translation reserve at December 31 (7 ) 12</t>
  </si>
  <si>
    <t>Finance Costs - Net (Tables)</t>
  </si>
  <si>
    <t>Summary of Finance Costs-Net</t>
  </si>
  <si>
    <t>(in millions of Euros) Year ended 2017 Year ended 2016 Year ended 2015
Interest received 7 5 1
Finance income 7 5 1
Interest expense on borrowings paid or payable (A) (147 ) (171 ) (149 )
Expenses on factoring arrangements paid or payable (16 ) (12 ) (11 )
Net loss on settlement of debt (B) (91 ) (4 )
—
Realized and unrealized (losses) / gains on debt derivatives at
fair value (C) (79 ) 45 50
Realized and unrealized exchange gains / (losses) on financing
activities—net (C) 91 (42 ) (48 )
Other finance expense (15 ) 1 (6 )
Capitalized borrowing costs (D) 7 11 8
Finance expense (250 ) (172 ) (156 )
Finance costs—net (243 ) (167 ) (155 )
(A) For the year ended December 31,
2017, the Group incurred (i) €136 million of interest
related to Constellium N.V. Senior Notes; (ii)
€7 million of interest related to the Muscle Shoals
Senior Notes and (iii) €4 million of interest expense
and fees related to the Muscle Shoals and Ravenswood Revolving
Credit Facilities (ABLs).
For the year ended December 31, 2016, the Group incurred (i)
€104 million of interest related to Constellium N.V.
Senior Notes; (ii) €64 million of interest related to
the Muscle Shoals Senior Notes and (iii) €3 million of
interest expense and fees related to the Muscle Shoals and
Ravenswood Revolving Credit Facilities (ABLs).
For the year ended December 31, 2015, the Group incurred (i)
€81 million of interest related to Constellium N.V.
Senior Notes; (ii) €64 million of interest related to
the Muscle Shoals Senior Notes and (iii) €4 million of
interest expense and fees related to the Muscle Shoals and
Ravenswood Revolving Credit Facilities (ABLs).
(B) For the year ended December 31,
2017, net loss on settlement of debt relates to (i) the Muscle
Shoals Senior Notes redemption in February 2017 for
€13 million and (ii) Constellium N.V. Senior Notes
redemption in November 2017 for €78 million. (see NOTE
20 – Borrowings). The total exit fees incurred and paid
related to 2017 refinancings amount to €88 million.
For the year ended December 31, 2016, €2 million of
unamortized arrangement fees were fully recognized as financial
expenses as result of the unsecured credit facility termination in
March 2016; €2 million loss result from the Muscle
Shoals PIK Toggle Notes redemption (see NOTE 20 –
Borrowings).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Consolidated
Income Statement and largely offset the unrealized results related
to Constellium N.V. U.S. Dollar Senior Notes revaluation.
(D) Borrowing costs directly attributable
to the construction of assets are capitalized. The capitalization
rate used for the year ended December 31, 2017 was 6% (7% for
the years ended December 31, 2016 and 2015).</t>
  </si>
  <si>
    <t>Income Tax (Tables)</t>
  </si>
  <si>
    <t>Summary of Current and Deferred Components of Income Tax</t>
  </si>
  <si>
    <t>The current and deferred components of income tax are as
follows:
(in millions of Euros) Year ended Year ended Year ended
Current tax expense (26 ) (19 ) (21 )
Deferred tax (expense) / benefit (54 ) (50 ) 53
Total Income tax (expense) / benefit (80 ) (69 ) 32</t>
  </si>
  <si>
    <t>Summary of Income Tax Reconciliation Using Composite Statutory Income Tax Rate Applicable by Tax Jurisdictions</t>
  </si>
  <si>
    <t>Using a composite statutory income tax rate applicable by tax
jurisdictions, the income tax can be reconciled as follows:
(in millions of Euros) Year ended 2017 Year ended 2016 Year ended 2015
Income / (Loss) before income tax 49 65 (584 )
Composite statutory income tax rate applicable by tax
jurisdiction 31.9 % 24.9 % 38.2 %
Income tax (expense) / benefit calculated at composite statutory
tax rate applicable by tax jurisdictions (16 ) (16 ) 223
Tax effect of:
Changes in recognized and unrecognized deferred tax
assets (A) (61 ) (45 ) (177 )
Change in tax rate (B) (11 ) (6 )
—
Other 8 (2 ) (14 )
Income tax (expense) / benefit (80 ) (69 ) 32
Effective income tax rate 163 % 106 % 5 %
(A) Change in recognized and unrecognized
deferred tax assets mainly relates to unrecognized tax losses
carried forward for the years ended December 31, 2017 and 2016
and to impairment of long term assets of one of our main entities
for the year ended December 31, 2015 (see NOTE
18—Deferred income taxes).
(B) For the year ended December 31,
2017, change in tax rate relates mainly to the U.S. income tax rate
decrease from 40% to 27% for €16 million applicable from
January 1, 2018 and to the gradual decrease in French tax rate
to 25.82% as from 2022. For the year ended December 31, 2016,
change in tax rate relates to French income tax decrease from
34,43% to 28,92% starting in 2020, enacted by 2016 Financial Tax
bill.</t>
  </si>
  <si>
    <t>Earnings Per Share (Tables)</t>
  </si>
  <si>
    <t>Earning Per Share</t>
  </si>
  <si>
    <t>(in millions of Euros) Year ended Year ended Year ended
Earnings attributable to equity holders of the parent used to
calculate basic and diluted earnings per share (31 ) (4 ) (554 )
Number of shares attributable to equity holders of Constellium
(number of shares) Year ended Year ended Year ended
Weighted average number of ordinary shares used to calculate basic
earnings per share 110,164,320 105, 105,097,442
Effect of other dilutive potential ordinary shares (A)
—
—
—
Weighted average number of ordinary shares used to calculate
diluted earnings per share 110,164,320 105, 105,097,442
(A) For the years ended December 31,
2017, 2016 and 2015, there were 3,291,875, 411,902 and 510,721
potential ordinary shares respectively that could have a dilutive
impact but were considered antidilutive due to negative
earnings.
Earnings per share attributable to the equity holders of
Constellium
(in Euro per share) Year ended Year ended Year ended
Basic (0.28 ) (0.04 ) (5.27 )
Diluted (0.28 ) (0.04 ) (5.27 )</t>
  </si>
  <si>
    <t>Cash and Cash Equivalents (Tables)</t>
  </si>
  <si>
    <t>Summary of Cash and Cash Equivalents</t>
  </si>
  <si>
    <t>(in millions of Euros) At At
Cash in bank and on hand
269 347
Total Cash and cash equivalents 269 347</t>
  </si>
  <si>
    <t>Trade Receivables and Other (Tables)</t>
  </si>
  <si>
    <t>Summary of Trade Receivables and Other</t>
  </si>
  <si>
    <t>Trade receivables and other are comprised of the following:
At December 31, 2017 At December 31, 2016
(in millions of Euros) Non-current Current Non-current Current
Trade receivables—gross
— 309
— 238
Impairment
— (3 )
— (3 )
Total Trade receivables—net
— 306
— 235
Finance lease receivables 6 6 12 6
Deferred tooling related costs 28
— 11
—
Current income tax receivables
— 58
— 52
Other taxes
— 30
— 39
Restricted cash (A) 1
— 9
—
Prepaid expenses 5 8 6 9
Other 8 11 9 14
Total Other receivables 48 113 47 120
Total Trade receivables and Other 48 419 47 355
(A) Restricted cash relates mainly to a
pledge given to the State of West Virginia as a guarantee for
certain workers’ compensation obligations for which the
company is self-insured at December 31, 2016.</t>
  </si>
  <si>
    <t>Summary of Aging of Total Trade Receivables - Net</t>
  </si>
  <si>
    <t>The aging of total trade
receivables—net is as follows:
(in millions of Euros)
At December 31, 2017
At December 31, 2016
Not past due 286 217
1 – 30 days past due 13 14
31 – 60 days past due 2 3
61 – 90 days past due 3 1
Greater than 91 days past due 2
—
Total Trade receivables—net 306 235</t>
  </si>
  <si>
    <t>Summary of Carrying Amounts of Total Trade Receivables - Net by Currency</t>
  </si>
  <si>
    <t>The composition of the carrying amounts of total Trade receivables
– net by currency is shown in Euro equivalents as
follows:
(in millions of Euros)
At December 31, 2017
At December 31, 2016
Euro 124 101
U.S. Dollar 164 115
Swiss franc 4 3
Other currencies 14 16
Total trade receivables—net 306 235</t>
  </si>
  <si>
    <t>Disclosure of Gross Investments In Leases Net Investment Leases</t>
  </si>
  <si>
    <t>The following table shows the reconciliation of the Group’s
gross investments in the leases to the net investment in the leases
at December 31, 2017 and 2016.
Year ended December 31, 2017 Year ended December 31, 2016
(in millions of Euros) Gross Unearned Net Gross Unearned Net
Less than 1 year 6
— 6 7 (1 ) 6
Between 1 and 5 years 6
— 6 12
— 12
More than 5 years
—
—
—
—
—
—
Total Finance lease receivables 12
— 12 19 (1 ) 18</t>
  </si>
  <si>
    <t>Inventories (Tables)</t>
  </si>
  <si>
    <t>Disclosure of Inventories</t>
  </si>
  <si>
    <t>(in millions of Euros)
At December 31, 2017
At December 31, 2016
Finished goods 164 149
Work in progress 332 299
Raw materials 111 94
Stores and supplies 64 69
Adjustments (A) (28 ) (20 )
Total inventories 643 591
(A) Includes Net realizable value
adjustments.</t>
  </si>
  <si>
    <t>Property, Plant and Equipment (Tables)</t>
  </si>
  <si>
    <t>Summary of Property Plant and Equipment</t>
  </si>
  <si>
    <t>(in millions of Euros) Land and Buildings Machinery Construction Other Total
Net balance at January 1, 2017 19 209 1,020 221 8 1,477
Additions 1 2 50 224 5 282
Disposals
— (1 ) (3 )
—
— (4 )
Depreciation expense (4 ) (13 ) (135 )
— (7 ) (159 )
Transfer during the period
— 18 223 (237 ) 4 8
Effects of changes in foreign exchange rates (2 ) (9 ) (66 ) (10 )
— (87 )
Net balance at December 31, 2017 14 206 1,089 198 10 1,517
Cost 25 321 1,712 204 29 2,291
Less accumulated depreciation and impairment (11 ) (115 ) (623 ) (6 ) (19 ) (774 )
Net balance at December 31, 2017 14 206 1,089 198 10 1,517
(in millions of Euros) Land and Buildings Machinery Construction Other Total
Net balance at January 1, 2016 21 158 773 296 7 1,255
Additions
— 6 56 297 3 362
Disposals
—
— (6 ) (5 )
— (11 )
Depreciation expense (4 ) (13 ) (120 )
— (7 ) (144 )
Transfer during the period 1 55 309 (370 ) 5
—
Effects of changes in foreign exchange rates 1 3 8 3
— 15
Net balance at December 31, 2016 19 209 1,020 221 8 1,477
Cost 27 324 1,581 228 27 2,187
Less accumulated depreciation and impairment (8 ) (115 ) (561 ) (7 ) (19 ) (710 )
Net balance at December 31, 2016 19 209 1,020 221 8 1,477</t>
  </si>
  <si>
    <t>Summary of Amounts Included in Building, Machinery and Equipment Under a Finance Lease</t>
  </si>
  <si>
    <t>Building, machinery and equipment includes the following amounts
where the Group is a lessee under a finance lease:
At December 31, 2017
At December 31, 2016
(in millions of Euros) Gross Accumulated Net Gross Accumulated Net
Buildings under finance lease 30 (5 ) 25 31 (3 ) 28
Machinery and equipment under finance lease 62 (27 ) 35 50 (21 ) 29
Total 92 (32 ) 60 81 (24 ) 57</t>
  </si>
  <si>
    <t>Summary of Future Aggregate Minimum Lease Payments Under Non-cancellable Finance Leases</t>
  </si>
  <si>
    <t>The future aggregate minimum lease payments
under non-cancellable
(in millions of Euros)
At December 31, 2017
At December 31, 2016
Less than 1 year
15 13
1 to 5 years 37 36
More than 5 years 19 22
Total 71 71
The present value of future aggregate minimum lease payments
under non-cancellable
(in millions of Euros)
At December 31, 2017
At December 31, 2016
Less than 1 year 14 10
1 to 5 years 30 35
More than 5 years 16 15
Total 60 60</t>
  </si>
  <si>
    <t>Summary of Total Depreciation Expense and Impairment Losses Relating to Property Plant and Equipment and Intangible Assets</t>
  </si>
  <si>
    <t>Total depreciation expense and impairment losses relating to
property, plant and equipment and intangible assets are presented
in the Consolidated Income Statement as follows:
(in millions of Euros) Year ended December 31, 2017 Year ended December 31, 2016 Year ended December 31, 2015
Cost of sales (160 ) (147 ) (132 )
Selling and administrative expenses (8 ) (6 ) (6 )
Research and development expenses (3 ) (2 ) (2 )
Impairment
—
— (452 )
Total (171 ) (155 ) (592 )</t>
  </si>
  <si>
    <t>Intangible Assets (Including Goodwill) (Tables)</t>
  </si>
  <si>
    <t>Disclosure of Changes in Intangible Assets and Goodwill</t>
  </si>
  <si>
    <t>(in millions of Euros) Goodwill Technology Computer Customer Work in Other Total
Net balance at January 1, 2017 457 28 21 18 9 3 79
Additions
—
—
—
— 6
— 6
Amortization expense
— (1 ) (9 ) (1 )
— (1 ) (12 )
Transfer during the period
— 1 7
— (6 )
— 2
Effects of changes in foreign exchange rates (54 ) (4 ) (1 ) (2 )
—
— (7 )
Net balance at December 31, 2017 403 24 18 15 9 2 68
Cost 403 81 55 38 9 3 186
Less accumulated amortization and impairment
— (57 ) (37 ) (23 )
— (1 ) (118 )
Net balance at December 31, 2017 403 24 18 15 9 2 68
(in millions of Euros) Goodwill Technology Computer Customer Work in Other Total
Net balance at January 1, 2016 443 28 23 18 7 2 78
Additions
—
— 1
— 4
— 5
Amortization expense
— (1 ) (9 ) (1 )
—
— (11 )
Transfer during the period
—
— 2
— (2 )
—
—
Effects of changes in foreign exchange rates 14 1 4 1
— 1 7
Net balance at December 31, 2016 457 28 21 18 9 3 79
Cost 457 91 52 43 9 3 198
Less accumulated amortization and impairment
— (63 ) (31 ) (25 )
—
— (119 )
Net balance at December 31, 2016 457 28 21 18 9 3 79</t>
  </si>
  <si>
    <t>Investments Accounted for Under Equity Method (Tables)</t>
  </si>
  <si>
    <t>Summary of Investments Accounted for Under Equity Method</t>
  </si>
  <si>
    <t>The Group investments accounted for under the Equity method are
Constellium-UACJ ABS LLC and Rhenaroll S.A.
(in millions of Euros) Year ended 2017 Year ended 2016
At January 1, 16 30
Group share in loss (29 ) (14 )
Additions
—
—
Reclassified to non-current 14
—
Effects of changes in foreign exchange rates
—
—
At December 31, 1 16</t>
  </si>
  <si>
    <t>Summary of Share of Joint Ventures</t>
  </si>
  <si>
    <t>Joint venture’s net
assets Joint venture’s profit/
(loss)
(In millions of Euros) % interest
At December 31, 2017
At December 31, 2016
At December 31, 2017
At December 31, 2016
Constellium-UACJ ABS LLC (A) 51.00 % (14 ) 15 (29 ) (14 )
Rhenaroll S.A. (B) 49.85 % 1 1
—
—
Group share (13 ) 16 (29 ) (14 )
Reclassified to non-current 14
—
—
—
Investment in joint venture 1 16 (29 ) (14 )
Constellium-UACJ ABS LLC and Rhenaroll S.A. are private companies
with no quoted market prices available for their shares.
(A) Constellium-UACJ ABS LLC, a
joint-venture in which Constellium holds a 51% interest, was
created in 2014. This joint-venture operates a facility located in
Bowling Green, Kentucky and supplies aluminium sheet to the North
American automotive industry. The joint venture started its
operations during 2016.
(B) The Group also holds a 49.85%
interest in a joint-venture named Rhenaroll S.A. (located in
Biesheim, France), specialized in the chrome-plating, grinding and
repairing of rolling mills’ rolls and rollers. Revenue was
€3 million for the years ended December 31, 2017
and 2016 respectively. The entity’s net income was immaterial
in both 2017 and 2016.</t>
  </si>
  <si>
    <t>Summary of Amounts Included in Financial Statements in Accordance with Group Accounting Principles</t>
  </si>
  <si>
    <t>The information presented hereafter reflects the amounts included
in the financial statements of the relevant entity in accordance
with Group accounting principles and not the Company’s share
of those amounts.
(in millions of Euros)
At December 31, 2017
At December 31, 2016
Current assets
Cash and cash equivalents 5 6
Trade receivables and other 35 7
Inventories 57 28
Non-current
Property, plant and equipment 161 189
Intangible assets 1 1
Total Assets 259 231
Current liabilities
Trade payables and other 34 26
Borrowings (A) 206 129
Non-current
Borrowings 47 46
Equity (28 ) 30
Total Equity and Liabilities 259 231
(A) In February 2018, the maturity of
shareholders loan facilities was extended to March 31,
2023.
(in millions of Euros)
Year ended December 31, 2017
Year ended December 31, 2016
Revenue 123 15
Cost of sales (151 ) (28 )
Selling and administrative expenses (14 ) (8 )
Loss from operations (42 ) (21 )
Finance costs (15 ) (6 )
Net loss (57 ) (27 )
The transactions during the year and
the year-end
(in millions of Euros) At December 31, 2017
At December 31, 2016
Trades receivables and other—current 15 10
Other financial assets (A) 83 66
Total Assets 98 76
(A) Other financial assets correspond to
the loan to Constellium UACJ ABS LLC as of December 31, 2017
and 2016. As of December 31, 2017, the fair value of the loan
is €97 million, which approximates the carrying value.
The fair value is presented net of €14 million of
Constellium’s share of losses of joint venture.
(in millions of Euros) Year ended Year ended
Revenue 59 13
Fees and recharges (B) 3 3
Finance income 6 4
Total Income 68 20
(B) Fees and recharges are presented in
Cost of sales or Selling and administrative expenses depending on
their nature.</t>
  </si>
  <si>
    <t>Summary of Guarantees and Commitments</t>
  </si>
  <si>
    <t>Guarantees and commitments given to Constellium UACJ ABS LLC by
the Group are:
(in millions of euros)
At December 31, 2017
At December 31, 2016
Financial guarantees 11
—
Loan facility commitment
— 15
Supplier guarantees 3 19
Total Guarantees and commitments 14 34</t>
  </si>
  <si>
    <t>Deferred Income Taxes (Tables)</t>
  </si>
  <si>
    <t>Summary of Deferred Income Tax</t>
  </si>
  <si>
    <t>(in millions of Euros) At December 31, 2017 At December 31, 2016
Deferred income tax assets 164 252
Deferred income tax liabilities (25 ) (30 )
Net Deferred income tax assets 139 222</t>
  </si>
  <si>
    <t>Significant Components of Deferred Tax Assets and Liabilities</t>
  </si>
  <si>
    <t>The following tables show the changes in net deferred income tax
assets / (liabilities) for the years ended December 31, 2017
and 2016.
(in millions of Euros) At January 1, Recognized in Effect of change in Other At December 31,
Profit or loss OCI
Long-term assets (90 ) 5
— 9
— (76 )
Inventories 6 (2 )
—
—
— 4
Pensions 188 (39 ) (5 ) (14 )
— 130
Derivative valuation 13 (17 ) (15 ) (1 )
— (20 )
Tax losses carried forward 79 3
— (4 )
— 78
Other (A) 26 (3 )
—
—
— 23
Total deferred tax assets/(liabilities) 222 (54 ) (20 ) (9 )
— 139
(A) Mainly non-deductible
For the year ended December 31, 2017, net deferred income tax
assets declined primarily due to the US income tax rate decrease
with €16 million through Profit or loss and for
€8 million through Other Comprehensive Income.
(in millions of Euros) At January 1, Recognized in Effect of change in Other At December 31,
Profit or loss OCI
Long-term assets (27 ) (59 )
— (4 )
— (90 )
Inventories 4 3
—
— (1 ) 6
Pensions 193 (11 ) 2 4
— 188
Derivative valuation 27 (21 ) 9
— (2 ) 13
Tax losses carried forward 40 38
— 1
— 79
Other (A) 23
—
— 1 2 26
Total deferred tax assets /(liabilities) 260 (50 ) 11 2 (1 ) 222
(A) Mainly non-deductible</t>
  </si>
  <si>
    <t>Components of Non Recognized Deferred Tax Assets</t>
  </si>
  <si>
    <t>(in millions of Euros) At December 31, 2017 At December 31, 2016
Expiring in 2018 to 2021 (22 ) (13 )
Expiring in 2022 and after limited (143 ) (132 )
Unlimited (18 ) (19 )
Tax losses (183 ) (164 )
Long-term assets (116 ) (193 )
Pensions (20 ) (25 )
Other (37 ) (46 )
Deductible temporary differences (173 ) (264 )
Total (356 ) (428 )</t>
  </si>
  <si>
    <t>Trade Payables and Other (Tables)</t>
  </si>
  <si>
    <t>Detailed Information about Trade Payables and Other</t>
  </si>
  <si>
    <t>At December 31, 2017 At December 31, 2016
(in millions of Euros) Non-current Current Non-current Current
Trade payables
— 717
— 627
Fixed assets payables
— 27
— 33
Employees’ entitlements
— 159
— 141
Deferred revenue 34 10 40 14
Taxes payable other than income tax
— 12
— 17
Other payables 20 5 19 7
Total Other 54 213 59 212
Total Trade payables and other 54 930 59 839</t>
  </si>
  <si>
    <t>Borrowings (Tables)</t>
  </si>
  <si>
    <t>Summary of Borrowings</t>
  </si>
  <si>
    <t>(in millions of Euros) December 31, 2017 December 31,
Nominal in Currency Nominal Effective Nominal in Euros (Arrangement Accrued Carrying Carrying
Secured ABL (A)
Ravenswood (due 2018)
— Floating
—
—
—
—
— 46
Muscle Shoals (due 2020)
— Floating
—
—
—
—
—
—
Pan US ABL (due 2022) $ 78 Floating 3.79 % 65
—
— 65
—
Secured Inventory Based Facility ( due
2019 (B)
— Floating
—
—
—
—
—
—
Senior Secured Notes
Constellium N.V. (D) $ 425 7.88 % 8.94 %
—
—
—
— 401
Muscle Shoals (C) $ 650 8.75 % 7.45 %
—
—
—
— 635
Senior Unsecured Notes
Constellium N.V. (Issued May 2014, due 2024) $ 400 5.75 % 6.26 % 334 (4 ) 2 332 377
Constellium N.V. (Issued May 2014, due 2021) € 300 4.63 % 5.16 % 300 (4 ) 2 298 298
Constellium N.V. (D) $ 400 8.00 % 8.61 %
—
—
—
— 387
Constellium N.V. (D) € 240 7.00 % 7.54 %
—
—
—
— 244
Constellium N.V. (C) $ 650 6.63 % 7.13 % 542 (13 ) 12 541
—
Constellium N.V. (D) $ 500 5.88 % 6.26 % 417 (8 ) 4 413
—
Constellium N.V. (D) € 400 4.25 % 4.57 % 400 (7 ) 2 395
—
Other loans (including Finance leases) 82
— 1 83 80
Total Borrowings 2,140 (36 ) 23 2,127 2,468
Of which non-current 2,021 2,361
Of which current 106 107
Constellium N.V. Senior Notes are guaranteed by certain
subsidiaries.
(A)
On June 21, 2017, Ravenswood and Muscle Shoals
terminated their existing respective secured asset-based variable
rate revolving credit facilities. The two entities entered into a
pan US ABL consisting of a $300 million initial credit
facility due 2022 and a $200 million committed accordion, at
the company’s option, under certain conditions.
(B) On April 21, 2017, two French
entities entered into a new secured Revolving Credit Facility on
inventory for €100 million due 2019.
(C) On February 16, 2017,
Constellium N.V. issued a $650 million principal amount of
6.625% Senior Notes due 2025. Deferred arrangement fees amounted to
€14 million on the issuance date. The net proceeds of
Constellium N.V. Senior Notes were used to repurchase the Muscle
Shoals Senior Secured Notes due 2018.
(D) On November 9, 2017, Constellium
N.V. issued a $500 million principal amount of 5.875% Senior
Notes due 2026 and €400 million principal amount of
4.25% Senior Notes due 2026. Deferred arrangement fees amounted to
€15 million on the issuance date. The net proceeds of
the Constellium N.V. Senior Notes were used to repurchase the
Constellium N.V. Senior Secured Notes issued in March 2016, due
2021 and Constellium N.V. Senior Unsecured Notes issued in December
2014, due 2023.</t>
  </si>
  <si>
    <t>Summary of Reconciliation of Movement in Net Borrowings Explanatory</t>
  </si>
  <si>
    <t>20.2 Movements in borrowings
(in millions of Euros) Year ended 2017 Year ended 2016
At January 1, 2,468 2,233
Cash flows
Proceeds from issuance of Senior (A) (B) 1,440 375
Repayments of Senior Notes or PIK Toggle
notes (B) (C) (D) (1,559 ) (148 )
Proceeds / (Repayments) from U.S. Revolving Credit Facilities and
other loans 29 (69 )
Arrangement fees payment (29 ) (12 )
Finance lease repayment and others (13 ) (10 )
Non-cash
Movement in interests accrued or capitalized (13 ) 15
New finance leases 17 16
Deferred arrangement fees and step-up 7 (10 )
Effects of changes in foreign exchange rates (220 ) 78
At December 31, 2,127 2,468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
(D) The redemption of PIK Toggle Notes on
December 5, 2016 represented €148 million,
converted at the redemption date exchange rate of
EUR/USD=1.0702.</t>
  </si>
  <si>
    <t>Summary of Composition of Carrying Amounts of Total Borrowings</t>
  </si>
  <si>
    <t>The composition of the carrying amounts of total borrowings in Euro
equivalents is denominated in the currencies shown below:
(in millions of Euros)
At December 31, 2017
At December 31, 2016
U.S. Dollar 1,387 1,887
Euro 720 575
Other currencies 20 6
Total borrowings 2,127 2,468</t>
  </si>
  <si>
    <t>Financial Instruments (Tables)</t>
  </si>
  <si>
    <t>Summary of Financial Assets and Liabilities by Categories</t>
  </si>
  <si>
    <t>21.1 Financial assets and liabilities by categories
At December 31, 2017 At December 31, 2016
(in millions of Euros) Notes Loans and At Fair At Fair Total Loans and At Fair At Fair Total
Cash and cash equivalents 12 269
—
— 269 347
—
— 347
Trade receivables and Finance Lease receivables 13 318
—
— 318 253
—
— 253
Other financial assets 83 77 19 179 66 100
— 166
Total financial assets 670 77 19 766 666 100
— 766
At December 31, 2017 At December 31, 2016
(in millions of Euros) Notes At At Fair At Fair Total At At Fair At Fair Total
Trade payables and fixed assets payables 19 744
—
— 744 660
—
— 660
Borrowings 20 2,127
—
— 2,127 2,468
—
— 2,468
Other financial liabilities
— 66
— 66
— 37 27 64
Total financial liabilities 2,871 66
— 2,937 3,128 37 27 3,192</t>
  </si>
  <si>
    <t>Summary of Other Financial Assets and Other Financial Liabilities Positions</t>
  </si>
  <si>
    <t>The table below details other financial assets and other financial
liabilities positions:
At December 31, 2017 At December 31, 2016
(in millions of Euros) Non-current Current Total Non-current Current Total
Derivatives 29 67 96 49 51 100
Aluminium and premium future contract 6 39 45
— 6 6
Energy future contract
—
— —
— 4 4
Other future contract
— 1 1
—
—
—
Currency commercial contracts 21 20 41 2 11 13
Currency net debt derivatives 2 7 9 47 30 77
Loans (A) 81 2 83
— 66 66
Other financial assets 110 69 179 49 117 166
Derivatives 43 23 66 30 34 64
Aluminium and premium future contract
— 6 6 4 5 9
Energy future contract
—
— —
—
—
—
Other future contract
— 1 1
— 2 2
Currency commercial contracts 6 12 18 26 27 53
Currency net debt derivatives 37 4 41
—
—
—
Other financial liabilities 43 23 66 30 34 64
(A) Corresponds to a loan facility to
Constellium UACJ ABS LLC (See NOTE 17 – Investments accounted
for under the equity method)</t>
  </si>
  <si>
    <t>Summary of Derivatives Measured at Fair Value</t>
  </si>
  <si>
    <t>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At December 31, 2017 At December 31, 2016
(in millions of Euros) Level 1 Level 2 Level 3 Total Level 1 Level 2 Level 3 Total
Other financial assets—derivatives 46 50
— 96 6 94
— 100
Other financial liabilities—derivatives 6 60
— 66 7 57
— 64</t>
  </si>
  <si>
    <t>Financial Risk Management (Tables)</t>
  </si>
  <si>
    <t>Summary of Effect of Foreign Currency Derivatives Impacts in Consolidated Income Statement and Statement of Comprehensive Income/(Loss)</t>
  </si>
  <si>
    <t>The table below details the effect of foreign currency derivatives
in the Consolidated Income Statement and the Statement of
Comprehensive Income/(Loss):
(In millions of Euros) Notes Year ended Year ended Year ended
Derivatives that do not qualify for hedge accounting
Included in Other gains / (losses) – net
Realized gains / (losses) on foreign currency
derivatives—net 8 (19 ) (46 ) (37 )
Unrealized gains / (losses) on foreign currency
derivatives—net (A) 8 16 40 (10 )
Derivatives that qualify for hedge accounting
Included in Revenue
Realized gain on foreign currency derivatives—net 8 1
—
—
Unrealized gain on foreign currency derivatives—net 8 1
—
—
Included in Other gains / (losses)—net
Realized gains on foreign currency derivatives—net 8 3
—
—
Unrealized gains / (losses) on foreign currency
derivatives—net 8
—
—
—
Realized gain/(loss) in ineffective portion of derivatives
—
—
—
Included in Other Comprehensive Income / (Loss)
Unrealized gains / (losses) on foreign currency
derivatives—net 48 (27 )
—
Gain/loss reclassified from cash flow hedge reserve to profit and
loss (2 )
—
—
(A) Gains or losses on the hedging
instruments are expected to offset losses or gains on the
underlying hedged forecasted sales that will be reflected in future
periods when these sales are recognized.</t>
  </si>
  <si>
    <t>Summary of Exposure to Financial Counterparties by Rating Type</t>
  </si>
  <si>
    <t>The number of financial counterparties is tabulated below showing
our exposure to the counterparty by rating type (Parent company
ratings from Moody’s Investor Services):
At December 31, 2017 At December 31, 2016
Number of financial (A) Exposure (in millions of Euros) Number of financial (A) Exposure (in millions of Euros)
Rated Aa or better 3 52 3 13
Rated A 12 224 9 369
Rated Baa 3 19 3 16
Total
18
295 15 398
(A) Financial Counterparties for which
the Group’s exposure is below €250 thousand have
been excluded from the analysis.</t>
  </si>
  <si>
    <t>Summary of Undiscounted Contractual Values by Relevant Maturity Groupings</t>
  </si>
  <si>
    <t>The tables below show undiscounted contractual values by relevant
maturity groupings based on the remaining period from
December 31, 2017 and December 31, 2016 to the
contractual maturity date.
At December 31, 2017 At December 31, 2016
(in millions of Euros) Less than Between 1 and 5 years Over 5 Less than Between 1 and 5 years Over 5 years
Financial assets:
Net debt derivatives 6 3
— 32 82
—
Net cash flows from derivative assets related to currencies and
commodities 59 15
— 22 3
—
Total 65 18
— 54 85
—
At December 31, 2017 At December 31, 2016
(in millions of Euros) Notes Less than 1 year Between 1 and 5 years Over 5 Less than 1 year Between 1 and 5 years Over 5 years
Financial liabilities:
Borrowings (A) 67 318 1,692 54 1,329 999
Interest 103 421 264 170 490 125
Net debt derivatives 3 10
—
—
—
—
Net cash flows from derivatives liabilities related to currencies
and commodities 17 11
— 35 63 3
Trade payables and other (excluding deferred revenue) 19 920 20
— 825 19
—
Total 1,110 780 1,956 1,084 1,901 1,127
(A) Borrowings include the pan US ABL
facility which is considered short-term in nature and are included
in the category “Less than 1 year” and undiscounted
forecasted interest and exclude finance leases.</t>
  </si>
  <si>
    <t>Currency risk [member]</t>
  </si>
  <si>
    <t>Summary of Nominal Value of Derivatives</t>
  </si>
  <si>
    <t>The following tables outline the nominal value (converted in
millions of Euros at the closing rate) of derivatives for
Constellium’s most significant foreign exchange exposures as
at December 31, 2017.
Forward derivatives sales Maturity Period
Less than 1 year Over 1 year
USD/EUR 2018-2023 387 376
EUR/CHF 2018-2022 49 19
Other currencies 2018-2020 16 2
Forward derivatives purchases Maturity Period
Less than 1 year Over 1 year
USD/EUR 2018-2022 395 90
EUR/CHF 2018-2022 103 35
EUR/CZK 2018-2019 63 62
Other currencies 2018 1
—</t>
  </si>
  <si>
    <t>Summary of Effect of Foreign Currency Derivatives Impacts in Consolidated Income Statement</t>
  </si>
  <si>
    <t>The table below details the effect of foreign currency derivatives
in the Consolidated Income Statement
(In millions of Euros) Year ended Year ended
Derivatives
Included in Finance Costs—net
Realized gain / (loss) on foreign currency
derivatives—net 31 15
Unrealized gain / (loss) on foreign currency
derivatives—net (110 ) 30
Total (79 ) 45</t>
  </si>
  <si>
    <t>Commodity price risk [member]</t>
  </si>
  <si>
    <t>At December 31, 2017, the nominal amount of commodity
derivatives are as follows:
(In millions of Euros) Maturity period
Less than 1 year Over 1 year
Aluminium 2018-2022 335 43
Premiums 2018-2021 5 7
Copper 2018 3
—
Silver 2018 7
—
Natural gas 2018 4
—
Zinc 2018
10
—</t>
  </si>
  <si>
    <t>The Group does not apply hedge accounting on commodity derivatives
and therefore any mark-to-market
(In millions of Euros) Year ended Year ended
Derivatives
Included in Other gains / (losses)—net
Realized gains / (losses) on commodity derivatives—net 16 (16 )
Unrealized gains / (losses) on commodity derivatives—net
41
31</t>
  </si>
  <si>
    <t>Non-US [member]</t>
  </si>
  <si>
    <t>Summary of Impact on Profit and Equity (before tax effect) of a 10 % strengthening of the US Dollar versus the Euro</t>
  </si>
  <si>
    <t>The largest exposures of the Group are related to the Euro/Dollar
exchange rate. The table below summarizes the impact on profit and
Equity (before tax effect) of a 10 % strengthening of the
U.S. Dollar versus the Euro for non U.S. Dollar
functional currency entities.
(in millions of Euros)
Effect on profit before tax
Effect on pretax equity
Trade receivables 5
—
Trade payables (1 )
—
Derivatives on commercial transaction (A) 14 (43 )
Commercial transaction exposure 18 (43 )
Cash in Bank and intercompany loans 103
—
Borrowings (144 )
—
Derivatives on financing transaction 41
—
Financing transaction exposure
—
—
Total 18 (43 )
(A) Gains or losses on the hedging
instruments are expected to offset losses or gains on the
underlying hedged forecasted sales that will be reflected in future
periods when these sales are recognized. The impact on pretax
equity (€43 million) relates to derivatives hedging future
sales spread from 2018 to 2022 which are designated as cash flow
hedges.</t>
  </si>
  <si>
    <t>U.S. Dollar [member]</t>
  </si>
  <si>
    <t xml:space="preserve">The table below summarizes the impact on profit and Equity (before
tax effect) of a 10 % strengthening of the US Dollar
versus the Euro (on average rate for profit before tax and closing
rate for pretax equity) for US Dollar functional currency
entities.
(in millions of Euros)
Effect on profit before tax
Effect on pretax equity
10% strengthening US Dollar/Euro (8 ) 11 </t>
  </si>
  <si>
    <t>Pensions and Other Post-employment Benefit Obligations (Tables)</t>
  </si>
  <si>
    <t>Summary of Actuarial Assumptions</t>
  </si>
  <si>
    <t>The principal actuarial assumptions used at December 31, 2017
and 2016 were as follows:
At December 31, 2017 At December 31, 2016
Rate of increase in Rate of increase Discount rate Rate of increase Rate of increase Discount rate
Switzerland 1.50% — 0.65% 1.65%
— 0.60%
U.S. — — — 3.80%
—
—
Hourly pension 2.20% — 3.70%-3.75%
—
— 4.30%-4.35%
Salaried pension 3.80% — 3.80%
—
— 4.45%
OPEB (A) 3.80%
— 3.70%-3.85%
—
— 4.20%-4.60%
Other benefits 3.80% — 3.60%-3.70%
—
— 4.05%-4.20%
France 1.50%-1.75% 2.00% — 1.50%-1.75% 2.00%
—
Retirements — — 1.50%
—
— 1.60%
Other benefits — — 1.20%
—
— 1.30%
Germany 2.75% 1.70% 1.60% 2.75% 1.70% 1.65%
(A) The other main financial assumptions
used for the OPEB (healthcare plans, which are predominantly in the
U.S.) were:
- Medical trend rate: pre 65: 7.00%
starting in 2018 decreasing gradually to 4.50% until 2026 and
stable onwards and post 65: 6.00% starting in 2018 decreasing
gradually to 4.50% until 2026 and stable onwards, and
- Claims costs are based on individual
company experience.</t>
  </si>
  <si>
    <t>Summary of Amounts Recognized in the Consolidated Statement of Financial Position</t>
  </si>
  <si>
    <t>Amounts recognized in the Consolidated Statement of Financial
Position
At December 31, 2017 At December 31, 2016
(in millions of Euros) Pension Other Total Pension Other Total
Present value of funded obligation 691 — 691 721 — 721
Fair value of plan assets (387 ) — (387 ) (391 ) — (391 )
Deficit of funded plans 304 — 304 330 — 330
Present value of unfunded obligation 110 250 360 132 273 405
Net liability arising from defined benefit obligation 414 250 664 462 273 735</t>
  </si>
  <si>
    <t>Details of Movement in Net Defined Benefit Obligations</t>
  </si>
  <si>
    <t>Movement in net defined benefit obligations
At December 31, 2017
Defined benefit obligations Plan Net defined
(In millions of Euros) Pension Other Total
At January 1, 2017 853 273 1,126 (391 ) 735
Included the Consolidated Income Statement
Current service cost 18 6 24
— 24
Interest cost / (income) 18 9 27 (9 ) 18
Past service cost (16 ) (4 ) (20 )
— (20 )
Immediate recognition of gains arising over the period
—
—
—
— —
Administration expenses
—
—
— 2 2
Included in the Statement of Comprehensive Income /
(Loss)
Remeasurements due to:
—actual return less interest on plan assets
—
—
— (36 ) (36 )
—changes in financial assumptions 23 14 37
— 37
—changes in demographic assumptions
— (1 ) (1 )
— (1 )
—experience (gains)/losses
—
—
—
— —
Effects of changes in foreign exchange rates (61 ) (29 ) (90 ) 42 (48 )
Included in the Consolidated Statement of Cash Flows
Benefits paid (38 ) (18 ) (56 ) 33 (23 )
Contributions by the Group
—
—
— (24 ) (24 )
Contributions by the plan participants 4
— 4 (4 ) —
At December 31, 2017 801 250 1,051 (387 ) 664
At December 31, 2016
Defined benefit obligations Plan Net defined
(In millions of Euros) Pension Other Total
At January 1, 2016 802 261 1,063 (362 ) 701
Included in the Consolidated Income Statement
Current service cost 20 6 26
— 26
Interest cost / (income) 21 10 31 (10 ) 21
Past service cost
— 1 1
— 1
Immediate recognition of losses arising over the period
— 1 1
— 1
Administration expenses
—
—
— 2 2
Included in the Statement of Comprehensive Income /
(Loss)
Remeasurements due to:
—actual return less interest on plan assets
—
—
— (14 ) (14 )
—changes in financial assumptions 28 6 34
— 34
—changes in demographic assumptions 2 (3 ) (1 )
— (1 )
—experience (gains)/losses 1 (4 ) (3 )
— (3 )
Effects of changes in foreign exchange rates 12 8 20 (8 ) 12
Included in the Consolidated Statement of Cash Flows
Benefits paid (37 ) (17 ) (54 ) 32 (22 )
Contributions by the Group
—
—
— (26 ) (26 )
Contributions by the plan participants 4 1 5 (5 ) —
Other
Transfer
— 3 3
— 3
At December 31, 2016 853 273 1,126 (391 ) 735</t>
  </si>
  <si>
    <t>Details of Net Defined Benefit Obligations by Country</t>
  </si>
  <si>
    <t>Net defined benefit obligations by country
At December 31, 2017 At December 31, 2016
(in millions of Euros) Defined Plan assets Net defined Defined Plan assets Net defined
France 148 (3 ) 145 144
— 144
Germany 142 (1 ) 141 147 (1 ) 146
Switzerland 251 (177 ) 74 284 (181 ) 103
United States 509 (206 ) 303 550 (209 ) 341
Other countries 1
— 1 1
— 1
Total 1,051 (387 ) 664 1,126 (391 ) 735</t>
  </si>
  <si>
    <t>Details of Plan Asset Categories</t>
  </si>
  <si>
    <t>Plan asset categories
At December 31, 2017 At December 31, 2016
(in millions of Euros) Quoted in Unquoted in Total Quoted in Unquoted in Total
Cash and cash equivalents 3
— 3 4
— 4
Equities 160
— 160 158
— 158
Bonds 81 93 174 82 96 178
Property 8 29 37 10 31 41
Other 5 8 13 5 5 10
Total fair value of plan assets 257 130 387 259 132 391</t>
  </si>
  <si>
    <t>Summary of Benefits Payments Expected Paid Either by Pension Funds or Directly to Beneficiaries</t>
  </si>
  <si>
    <t>Benefits payments expected to be paid either by pension funds or
directly by the Company to beneficiaries over the next years are as
follows:
(in millions of Euros)
Estimated benefits payments
Year ended December 31,
2018 52
2019 52
2020 52
2021 55
2022 56
2023 to 2027
286</t>
  </si>
  <si>
    <t>Actuarial assumption of discount rates [member]</t>
  </si>
  <si>
    <t>At December 31, 2017, impacts of the change on the defined
benefit obligation of a 0.50% increase / decrease in the discount
rates are calculated by using a proxy based on the duration of each
scheme:
0.50% increase in
0.50% decrease in
(in millions of Euros)
France (9 ) 10
Germany (9 ) 10
Switzerland (20 ) 23
United States (30 ) 33
Total sensitivity on Defined Benefit Obligations (68 ) 76</t>
  </si>
  <si>
    <t>Provisions (Tables)</t>
  </si>
  <si>
    <t>Summary of Changes in Provisions</t>
  </si>
  <si>
    <t>(in millions of Euros) Close down and Restructuring Legal claims Total
At January 1, 2017 88 5 56 149
Allowance 3 3 19 25
Amounts used (2 ) (2 ) (3 ) (7 )
Unused amounts reversed
— (1 ) (4 ) (5 )
Unwinding of discounts (1 )
—
— (1 )
Effects of changes in foreign exchange rates (7 )
— (1 ) (8 )
At December 31, 2017 81 5 67 153
Current 4 3 33 40
Non-Current 77 2 34 113
Total provisions 81 5 67 153
(in millions of Euros) Close down and Restructuring Legal claims Total
At January 1, 2016 88 8 67 163
Allowance
— 6 7 13
Amounts used (2 ) (5 ) (4 ) (11 )
Unused amounts reversed (1 ) (1 ) (14 ) (16 )
Unwinding of discounts 1
—
— 1
Reclassified to Pension liabilities
— (3 )
— (3 )
Effects of changes in foreign exchange rates 2
—
— 2
At December 31, 2016 88 5 56 149
Current 3 3 36 42
Non-Current 85 2 20 107
Total provisions 88 5 56 149</t>
  </si>
  <si>
    <t>Summary of Legal Claims and Other Costs</t>
  </si>
  <si>
    <t>Legal claims and other costs
(in millions of Euros)
At December 31, 2017
At December 31, 2016
Maintenance and customer related
provisions (A) 25 14
Litigation (B) 36 35
Disease claims (C) 3 4
Other 3 3
Total provisions for legal claims and other costs
67 56
(A) These provisions include
€3 million in 2017 (€3 million in 2016)
related to general equipment maintenance, mainly linked to the
Group leases. These provisions also include €16 million
in 2017 (€7 million in 2016) related to customer
litigation, product warranties and guarantees and
€6 million in 2017 (€4 million in 2016)
related to late delivery penalties. These provisions are expected
to be used over the next five years.
(B) The Group is involved in litigation
and other proceedings, such as civil, commercial and tax
proceedings, incidental to normal operations. It is not anticipated
that the resolution of such litigation and proceedings will have a
material effect on the future results, financial position, or cash
flows of the Group.
(C) Since the early 1990s, certain
activities of the Group’s businesses have been subject to
claims and lawsuits in France relating to occupational diseases
resulting from alleged asbestos exposure, such as mesothelioma and
asbestosis. It is not uncommon for the investigation and resolution
of such claims to go on over many years as the latency period for
acquiring such diseases is typically between 25 and 40 years. For
any such claim, it is up to the social security authorities in each
jurisdiction to determine if a claim qualifies as an occupational
illness claim. If so determined, the Group must settle the case or
defend its position in court. At December 31, 2017, 7 cases in
which gross negligence is alleged (“ faute
inexcusable</t>
  </si>
  <si>
    <t>Share Capital (Tables)</t>
  </si>
  <si>
    <t>Schedule of Share Capital</t>
  </si>
  <si>
    <t>In millions of Euros
Number of shares Share capital Share premium
At January 1, 2017 105,581,673 2 162
New shares issued (A) 28,928,950 1 258
At December 31, 2017 (B) 134,510,623 3 420
(A) Constellium N.V. issued and granted
125,000 Class A ordinary shares to certain employees and
53,950 Class A ordinary shares to its Board members. (See NOTE
28-
On November 3 rd
(B) Constellium N.V. holds 38,597
Class A ordinary shares at December 31, 2017.</t>
  </si>
  <si>
    <t>Commitments (Tables)</t>
  </si>
  <si>
    <t>Summary of Non Cancellable Operating Leases Commitments</t>
  </si>
  <si>
    <t>The future aggregate minimum lease payments under non-cancellable
(in millions of Euros) At December 31, 2017 At December 31, 2016
Less than 1 year 19 17
1 to 5 years 49 40
More than 5 years 40 48
Total non-cancellable 108 105</t>
  </si>
  <si>
    <t>Summary of Capital Expenditures Commitments</t>
  </si>
  <si>
    <t>Capital expenditures commitments
(in millions of Euros)
At December 31, 2017
At December 31, 2016
Computer Software 2 3
Property, plant and equipment 99 85
Total capital expenditure commitments 101 88</t>
  </si>
  <si>
    <t>Related Parties (Tables)</t>
  </si>
  <si>
    <t>Summary of Key Management Personnel Compensation</t>
  </si>
  <si>
    <t>As a result, the aggregate compensation for the Group’s key
management is comprised of the following:
(in millions of Euros) Year ended Year ended Year ended
Short term employee benefits 8 10 8
Directors’ fees 1 1 1
Share-based compensation 4 2 2
Post-employments benefits
—
— 1
Termination benefits 1 1 1
Employer social contribution 1 2 1
Total 15 16 14</t>
  </si>
  <si>
    <t>Share-Based Compensation (Tables)</t>
  </si>
  <si>
    <t>Summary of Performance-Based RSU</t>
  </si>
  <si>
    <t xml:space="preserve">The following table lists the inputs to the model used for the PSUs
granted in 2017 and 2016:
Year ended December 31, 2017 Year ended December 31, 2016
Fair value at grant date (in Euros) 11.52
[6.76 – 9.86]
Share price at grant date (in Euros) 7.50
[4.46 – 5.61]
Dividend yield
—
—
Expected volatility 75% [69% – 71%]
Risk-free interest rate (U.S. government bond yield) 1.51%
[0.76% – 1.27%]
Model used Monte Carlo Monte Carlo </t>
  </si>
  <si>
    <t>Summary of Weighted-Average Fair Value</t>
  </si>
  <si>
    <t>The following table illustrates the number, weighted-average fair
value of, and movements in shares during the year:
Performance-Based RSU Restricted Stock Units Equity Award Plans
Potential Weighted-Average Potential Weighted-Average Potential Weighted-Average
At January 1, 2016 1,007,000 € 7.77 269,500 € 16.10 34,865 € 14.11
Granted (A) 1,292,000 € 7.56 340,300 € 5.40 81,858 € 4.02
Over-performance (B) 47,229 € 7.10
—
—
—
—
Vested
—
— (87,300 ) € 19.75 (21,842 ) € 15.84
Forfeited (C) (279,394 ) € 8.71 (43,000 ) € 16.40
—
—
At December 31, 2016 2,066,835 € 7.50 479,500 € 7.82 94,881 € 5.01
Granted (A) 892,781 € 11.52 703,180 € 7.50 54,409 € 6.09
Over-performance (B) 552,728 € 7.63
—
—
—
—
Vested
—
— (125,000 ) € 7.02 (53,950 ) € 5.76
Forfeited (C) (254,504 ) € 8.29 (113,180 ) € 7.27
—
—
At December 31, 2017 3,257,840 € 8.56 944,500 € 7.76 95,340 € 5.20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75,837 were forfeited following the departure of certain
beneficiaries and 78,667 were forfeited in relation to the
non-fulfilment of performance conditions.</t>
  </si>
  <si>
    <t>Subsidiaries and Operating Segments (Tables)</t>
  </si>
  <si>
    <t>Summary of Group's Affiliates are Included in Consolidated Financial Statements</t>
  </si>
  <si>
    <t>The following Group’s affiliates are legal entities included
in the consolidated financial statements of the Group at
December 31, 2017.
Entity Country % Group Interest Consolidation
Cross Operating Segment
Constellium Singen GmbH (AS&amp;I and P&amp;ARP) Germany 100 % Full
Constellium Valais S.A. (AS&amp;I and A&amp;T) Switzerland 100 % Full
AS&amp;I
Constellium Automotive USA, LLC U.S. 100 % Full
Constellium Engley (Changchun) Automotive China 54 % Full
Constellium Extrusions Decin S.r.o. Czech Republic 100 % Full
Constellium Extrusions Deutschland GmbH Germany 100 % Full
Constellium Extrusions Landau GmbH Germany 100 % Full
Constellium Extrusions Burg GmbH Germany 100 % Full
Constellium Extrusions France S.A.S. France 100 % Full
Constellium Extrusions Levice S.r.o. Slovakia 100 % Full
Constellium Automotive Mexico, S. DE R.L. DE C.V. Mexico 100 % Full
Constellium Automotive Mexico Mexico 100 % Full
Astrex Inc Canada 50 % Full
Constellium Automotive Zilina S.r.o. Slovakia 100 % Full
A&amp;T
Constellium Issoire France 100 % Full
Constellium Montreuil Juigné France 100 % Full
Constellium China China 100 % Full
Constellium Italy S.p.A Italy 100 % Full
Constellium Japan KK Japan 100 % Full
Constellium Rolled Products Ravenswood, LLC U.S. 100 % Full
Constellium Southeast Asia PTE LTD Singapore 100 % Full
Constellium Ussel S.A.S. France 100 % Full
P&amp;ARP
Constellium Deutschland GmbH Germany 100 % Full
Constellium Rolled Products Singen GmbH KG Germany 100 % Full
Constellium Property and Equipment Company, LLC U.S. 100 % Full
Constellium Neuf Brisach France 100 % Full
Wise Metals Group LLC U.S. 100 % Full
Wise Alloys, LLC U.S. 100 % Full
Wise Alloys Funding LLC U.S. 100 % Full
Wise Alloys Funding II LLC U.S. 100 % Full
Listerhill Total Maintenance Center LLC U.S. 100 % Full
Constellium Metal Procurement LLC U.S. 100 % Full
Constellium-UACJ ABS LLC U.S. 51 % Equity
Rhenaroll France 50 % Equity
Holdings &amp; Corporate
C-TEC France 100 % Full
Constellium Finance S.A.S. France 100 % Full
Constellium France III France 100 % Full
Constellium France Holdco S.A.S. France 100 % Full
Constellium International France 100 % Full
Constellium Paris S.A.S France 100 % Full
Constellium Germany Holdco GmbH &amp; Co. KG Germany 100 % Full
Constellium Germany Verwaltungs GmbH Germany 100 % Full
Constellium Holdco II B.V. Netherlands 100 % Full
Constellium UK Limited United Kingdom 100 % Full
Constellium U.S. Holdings I, LLC U.S. 100 % Full
Constellium Switzerland AG Switzerland 100 % Full
Constellium W S.A.S. France 100 % Full
Constellium Treuhand UG Germany 100 % Full
Engineered Products International S.A.S. France 100 % Full</t>
  </si>
  <si>
    <t>Parent Company (Tables)</t>
  </si>
  <si>
    <t>Statement of Financial Position of Constellium N.V. (Parent Company Only)</t>
  </si>
  <si>
    <t>Statement of Financial Position of Constellium N.V. (parent company
only)
(in millions of Euros)
At December 31, 2017
At December 31, 2016
Assets
Current assets
Cash and cash equivalents
—
—
Trade receivables and other 53 233
Other financial assets 28 33
81 266
Non-current
Property, plant and equipment
—
—
Financial assets 2,143 1,508
Investments in subsidiaries 131 111
2,274 1,619
Total Assets 2,355 1,885
Liabilities
Current liabilities
Trade payables and other 6 3
Other financial liabilities 22 35
28 38
Non-current
Borrowings 1,957 1,673
1,957 1,673
Total Liabilities 1,985 1,711
Equity
Share capital 3 2
Share premium 429 171
Accumulated retained earnings (17 ) (11 )
Other reserves 25 18
Net (loss) for the year (70 ) (6 )
Total Equity 370 174
Total Equity and Liabilities 2,355 1,885</t>
  </si>
  <si>
    <t>Statement of Comprehensive Income / (Loss) of Constellium N.V.
(parent company only)
(in millions of Euros) Year ended December 31, 2017 Year ended December 31, 2016 Year ended December 31, 2015
Revenue 1 1
—
Gross profit 1 1
—
Selling and administrative expenses (5 ) (8 ) (7 )
Employee benefit expenses (1 )
—
—
Loss from recurring operations (5 ) (7 ) (7 )
Other income
—
— 1
Other expenses
—
— (3 )
Loss from operations (5 ) (7 ) (9 )
Financial result—net (65 ) 1 9
Loss before income tax (70 ) (6 )
—
Income tax
—
—
—
Net loss (70 ) (6 )
—
Other comprehensive income
—
—
—
Total comprehensive loss (70 ) (6 )
—</t>
  </si>
  <si>
    <t>Statement of Cash Flows of Constellium N.V. (Parent Company Only)</t>
  </si>
  <si>
    <t>Statement of Cash Flows of Constellium N.V. (parent company
only)
(in millions of Euros) Year ended Year ended Year ended
Net loss (70 ) (6 )
—
Adjustments
Finance costs—net 65 (1 ) (9 )
Dividend received
—
—
—
Interest paid (148 ) (95 ) (61 )
Interest received 149 103 74
Changes in working capital:
Trade receivables and other (1 )
— 26
Other financial liabilities
—
— (1 )
Trade payables and other 2 (1 ) (44 )
Net cash flows used in operating activities (3 )
— (15 )
Investments in subsidiaries (11 )
—
—
Current account with subsidiary (for cash pooling) 180 (186 ) 17
Loans granted to subsidiary and related parties (1,640 ) (375 )
—
Repayment of loans granted to subsidiary and related parties 823 181
—
Exit fees received from Subsidiaries 9
—
—
Net cash flows (used in)/ from investing activities (639 ) (380 ) 17
Net proceeds received from issuance of shares 259
—
—
Proceeds from issuance of Senior Notes 1,440 375
—
Payment of deferred financing costs (29 ) (12 ) (2 )
Repayment of Senior Notes (949 )
—
—
Payment of exit fees (61 )
—
—
Realized foreign exchange gains / (losses) (17 ) 17
—
Other (1 )
—
—
Net cash flows from / (used in) financing activities 642 380 (2 )
Net increase in cash and cash equivalents
—
—
—
Cash and cash equivalents—beginning of period
—
—
—
Effect of exchange rate changes on cash and cash equivalents
—
—
—
Cash and cash equivalents—end of period
—
—
—</t>
  </si>
  <si>
    <t>General Information - Additional Information (Detail)</t>
  </si>
  <si>
    <t>Dec. 31, 2017EmployeesFacilitysiteCenter</t>
  </si>
  <si>
    <t>Disclosure of general information [abstract]</t>
  </si>
  <si>
    <t>Number of production facilities | Facility</t>
  </si>
  <si>
    <t>Number of administrative and commercial sites | site</t>
  </si>
  <si>
    <t>Number of world-class technology centers | Center</t>
  </si>
  <si>
    <t>Number of employees | Employees</t>
  </si>
  <si>
    <t>Summary of Significant Accounting Policies - Additional Information (Detail)</t>
  </si>
  <si>
    <t>Summary of significant accounting policies [line items]</t>
  </si>
  <si>
    <t>Business combination description</t>
  </si>
  <si>
    <t>Recognized  assets and liabilities may be adjusted during a maximum of 12 months from the  acquisition date, depending on new information obtained about the facts and  circumstances existing at the acquisition date.</t>
  </si>
  <si>
    <t>Technology [member]</t>
  </si>
  <si>
    <t>Intangible assets amortized estimated useful life</t>
  </si>
  <si>
    <t>20 years</t>
  </si>
  <si>
    <t>Customer relationships [member]</t>
  </si>
  <si>
    <t>25 years</t>
  </si>
  <si>
    <t>Bottom of range [member] | Computer software [member]</t>
  </si>
  <si>
    <t>3 years</t>
  </si>
  <si>
    <t>Bottom of range [member] | Buildings [member]</t>
  </si>
  <si>
    <t>Property, plant and equipment, useful life</t>
  </si>
  <si>
    <t>10 years</t>
  </si>
  <si>
    <t>Bottom of range [member] | Machinery and equipment [member]</t>
  </si>
  <si>
    <t>Bottom of range [member] | Vehicles [member]</t>
  </si>
  <si>
    <t>5 years</t>
  </si>
  <si>
    <t>Top of range [member] | Computer software [member]</t>
  </si>
  <si>
    <t>Top of range [member] | Buildings [member]</t>
  </si>
  <si>
    <t>50 years</t>
  </si>
  <si>
    <t>Top of range [member] | Machinery and equipment [member]</t>
  </si>
  <si>
    <t>40 years</t>
  </si>
  <si>
    <t>Top of range [member] | Vehicles [member]</t>
  </si>
  <si>
    <t>8 years</t>
  </si>
  <si>
    <t>Summary Of Significant Accounting Policies - Disclosure of Foreign Exchange Rates (Detail)</t>
  </si>
  <si>
    <t>Disclosure of foreign exchange rates [line items]</t>
  </si>
  <si>
    <t>Average rate</t>
  </si>
  <si>
    <t>Closing rate</t>
  </si>
  <si>
    <t>Swiss Franc [member]</t>
  </si>
  <si>
    <t>Czech Republic, Koruny [member]</t>
  </si>
  <si>
    <t>Operating Segment Information - Additional Information (Detail) € in Millions</t>
  </si>
  <si>
    <t>Dec. 31, 2017EUR (€)EmployeesFacility</t>
  </si>
  <si>
    <t>Dec. 31, 2016EUR (€)</t>
  </si>
  <si>
    <t>Dec. 31, 2015EUR (€)</t>
  </si>
  <si>
    <t>Disclosure of operating segments [line items]</t>
  </si>
  <si>
    <t>Number of employees</t>
  </si>
  <si>
    <t>Information about major customers</t>
  </si>
  <si>
    <t>No other single  customer contributed 10% or more to the Group's revenue for 2017, 2016 and 2015.</t>
  </si>
  <si>
    <t>P&amp;ARP [member]</t>
  </si>
  <si>
    <t>Number of facilities | Facility</t>
  </si>
  <si>
    <t>Revenue from two largest customers | €</t>
  </si>
  <si>
    <t>A&amp;T [member]</t>
  </si>
  <si>
    <t>AS&amp;I [member]</t>
  </si>
  <si>
    <t>Operating Segment Information - Summary of Segment Revenue (Detail) - EUR (€) € in Millions</t>
  </si>
  <si>
    <t>Holdings &amp; Corporate [member]</t>
  </si>
  <si>
    <t>Segment [member]</t>
  </si>
  <si>
    <t>Segment [member] | P&amp;ARP [member]</t>
  </si>
  <si>
    <t>Segment [member] | A&amp;T [member]</t>
  </si>
  <si>
    <t>Segment [member] | AS&amp;I [member]</t>
  </si>
  <si>
    <t>Segment [member] | Holdings &amp; Corporate [member]</t>
  </si>
  <si>
    <t>Inter segment [member]</t>
  </si>
  <si>
    <t>Inter segment [member] | P&amp;ARP [member]</t>
  </si>
  <si>
    <t>Inter segment [member] | A&amp;T [member]</t>
  </si>
  <si>
    <t>Inter segment [member] | AS&amp;I [member]</t>
  </si>
  <si>
    <t>Operating Segment Information - Summary of Segment Revenue (Parenthetical) (Detail) € in Millions</t>
  </si>
  <si>
    <t>One-time payment related to the re-negotiation of contract with customer</t>
  </si>
  <si>
    <t>Operating Segment Information - Summary of Segment adjusted EBITDA and reconciliation of Adjusted EBITDA to Net Income (Detail) - EUR (€) € in Millions</t>
  </si>
  <si>
    <t>Disclosure of segment adjusted EBITDA and reconciliation of adjusted EBITDA to net income [line items]</t>
  </si>
  <si>
    <t>Adjusted EBITDA</t>
  </si>
  <si>
    <t>Metal price lag</t>
  </si>
  <si>
    <t>Start-up and development costs</t>
  </si>
  <si>
    <t>Manufacturing system and process transformation costs</t>
  </si>
  <si>
    <t>Wise integration and acquisition costs</t>
  </si>
  <si>
    <t>Wise one-time costs</t>
  </si>
  <si>
    <t>Wise purchase price adjustment</t>
  </si>
  <si>
    <t>Share based compensation costs</t>
  </si>
  <si>
    <t>Gains / (Losses) on pension plan amendments</t>
  </si>
  <si>
    <t>Unrealized gains on derivatives</t>
  </si>
  <si>
    <t>Unrealized exchange (losses) /gains from the remeasurement of monetary assets and liabilities - net</t>
  </si>
  <si>
    <t>Losses on disposals</t>
  </si>
  <si>
    <t>Other</t>
  </si>
  <si>
    <t>Finance costs - net</t>
  </si>
  <si>
    <t>Income / (Loss) before income tax</t>
  </si>
  <si>
    <t>Operating Segment Information - Summary of Segment adjusted EBITDA and reconciliation of Adjusted EBITDA to Net Income (Parenthetical) (Detail) - EUR (€) € in Millions</t>
  </si>
  <si>
    <t>Start-up costs and development cost</t>
  </si>
  <si>
    <t>Wise one-time cost</t>
  </si>
  <si>
    <t>Cash received from Wise purchase price adjustment</t>
  </si>
  <si>
    <t>Automotive Body Sheet Growth Projects [member]</t>
  </si>
  <si>
    <t>Collective Bargaining agreement renegotiation [member]</t>
  </si>
  <si>
    <t>Legal fees and lump-sum payments</t>
  </si>
  <si>
    <t>Collective bargaining agreement term</t>
  </si>
  <si>
    <t>Operating Segment Information - Summary of Revenue by Product Lines (Detail) - EUR (€) € in Millions</t>
  </si>
  <si>
    <t>Disclosure of products and services [line items]</t>
  </si>
  <si>
    <t>Packaging rolled products [member]</t>
  </si>
  <si>
    <t>Automotive rolled products [member]</t>
  </si>
  <si>
    <t>Specialty and other thin-rolled products [member]</t>
  </si>
  <si>
    <t>Aerospace rolled products [member]</t>
  </si>
  <si>
    <t>Transportation, Industry and other rolled products [member]</t>
  </si>
  <si>
    <t>Automotive extruded products [member]</t>
  </si>
  <si>
    <t>Other extruded products [member]</t>
  </si>
  <si>
    <t>Other [member]</t>
  </si>
  <si>
    <t>Operating Segment Information - Summary of Segment Capital Expenditures (Detail) - EUR (€) € in Millions</t>
  </si>
  <si>
    <t>Disclosure of segment capital expenditures [line items]</t>
  </si>
  <si>
    <t>Segment capital expenditures</t>
  </si>
  <si>
    <t>Operating Segment Information - Summary of Segment Assets (Detail) - EUR (€) € in Millions</t>
  </si>
  <si>
    <t>Dec. 31, 2014</t>
  </si>
  <si>
    <t>Disclosure of segment assets [line items]</t>
  </si>
  <si>
    <t>Unallocated amounts [member]</t>
  </si>
  <si>
    <t>Information by Geographic Area - Summary of Revenue Reported Based on Destination of Shipments (Detail) - EUR (€) € in Millions</t>
  </si>
  <si>
    <t>Disclosure of geographical areas [line items]</t>
  </si>
  <si>
    <t>France [member]</t>
  </si>
  <si>
    <t>Germany [member]</t>
  </si>
  <si>
    <t>United Kingdom [member]</t>
  </si>
  <si>
    <t>Switzerland [member]</t>
  </si>
  <si>
    <t>Other Europe [member]</t>
  </si>
  <si>
    <t>United States [member]</t>
  </si>
  <si>
    <t>Canada [member]</t>
  </si>
  <si>
    <t>Asia and Other Pacific [member]</t>
  </si>
  <si>
    <t>Other countries [member]</t>
  </si>
  <si>
    <t>Information by Geographic Area - Summary of Physical Location of Property, Plant and Equipment (Detail) - EUR (€) € in Millions</t>
  </si>
  <si>
    <t>Disclosure of property plant and equipment reported based on physical location of assets [line items]</t>
  </si>
  <si>
    <t>Czech Republic [member]</t>
  </si>
  <si>
    <t>Expenses by Nature - Summary of Information about Expenses by Nature (Detail) - EUR (€) € in Millions</t>
  </si>
  <si>
    <t>Disclosure of detailed information about expenses by nature [abstract]</t>
  </si>
  <si>
    <t>Raw materials and consumables used</t>
  </si>
  <si>
    <t>Employee benefit expenses</t>
  </si>
  <si>
    <t>Energy costs</t>
  </si>
  <si>
    <t>Sub-contractors</t>
  </si>
  <si>
    <t>Freight out costs</t>
  </si>
  <si>
    <t>Professional fees</t>
  </si>
  <si>
    <t>Operating lease expenses</t>
  </si>
  <si>
    <t>Other operating expenses</t>
  </si>
  <si>
    <t>Total Operating expenses</t>
  </si>
  <si>
    <t>Employee Benefit Expenses - Summary of Employee Benefit Expenses (Detail) - EUR (€) € in Millions</t>
  </si>
  <si>
    <t>Classes of employee benefits expense [abstract]</t>
  </si>
  <si>
    <t>Wages and salaries</t>
  </si>
  <si>
    <t>Pension costs - defined benefit plans</t>
  </si>
  <si>
    <t>Other post-employment benefits</t>
  </si>
  <si>
    <t>Total Employee benefit expenses</t>
  </si>
  <si>
    <t>Other Gains / (Losses) - Net - Summary of Other Gains/(Losses) Net (Detail) - EUR (€) € in Millions</t>
  </si>
  <si>
    <t>Analysis of other gains losses [line items]</t>
  </si>
  <si>
    <t>Realized gains/(losses) on derivatives</t>
  </si>
  <si>
    <t>Unrealized gains / (losses) on derivatives at fair value through profit and loss-net</t>
  </si>
  <si>
    <t>Unrealized exchange (losses) /gains from the remeasurement of monetary assets and liabilities-net</t>
  </si>
  <si>
    <t>Wise acquisition costs</t>
  </si>
  <si>
    <t>Total other gains / (losses)-net</t>
  </si>
  <si>
    <t>Wise Metals Intermediate Holdings LLC [member]</t>
  </si>
  <si>
    <t>Other Gains / (Losses) - Net - Summary of Other Gains/(Losses) Net (Parenthetical) (Detail) € in Millions</t>
  </si>
  <si>
    <t>Analysis of income and expense [abstract]</t>
  </si>
  <si>
    <t>Cash payment received on acquisition</t>
  </si>
  <si>
    <t>Gain net of costs on acquisition</t>
  </si>
  <si>
    <t>Currency Gains / (Losses) - Summary of Currency Gains and Losses Included in Income from Operations (Detail) - EUR (€) € in Millions</t>
  </si>
  <si>
    <t>Analysis of income and expense [line items]</t>
  </si>
  <si>
    <t>Currency gains /(losses)</t>
  </si>
  <si>
    <t>Realized exchange losses on foreign currency derivatives-net</t>
  </si>
  <si>
    <t>Unrealized gains /(losses) on foreign currency derivatives-net</t>
  </si>
  <si>
    <t>Exchanges (losses)/gains from the remeasurement of monetary assets and liabilities-net</t>
  </si>
  <si>
    <t>Revenue [member]</t>
  </si>
  <si>
    <t>Cost of sales.</t>
  </si>
  <si>
    <t>Other gains / (losses - net [member]</t>
  </si>
  <si>
    <t>Currency Gains / (Losses) - Summary of Foreign Currency Translation Reserve (Detail) - EUR (€) € in Millions</t>
  </si>
  <si>
    <t>Movement in foreign currency translation reserve [abstract]</t>
  </si>
  <si>
    <t>Foreign currency translation reserve at January 1</t>
  </si>
  <si>
    <t>Effect of currency translation differences-net</t>
  </si>
  <si>
    <t>Foreign currency translation reserve at December 31</t>
  </si>
  <si>
    <t>Finance Costs-Net - Summary of Finance Costs - Net (Detail) - EUR (€) € in Millions</t>
  </si>
  <si>
    <t>Interest received</t>
  </si>
  <si>
    <t>Finance income</t>
  </si>
  <si>
    <t>Interest expense on borrowings paid or payable</t>
  </si>
  <si>
    <t>Expenses on factoring arrangements paid or payable</t>
  </si>
  <si>
    <t>Net loss on settlement of debt</t>
  </si>
  <si>
    <t>Realized and unrealized (losses) / gains on debt derivatives at fair value</t>
  </si>
  <si>
    <t>Realized and unrealized exchange gains / (losses) on financing activities-net</t>
  </si>
  <si>
    <t>Other finance expense</t>
  </si>
  <si>
    <t>Capitalized borrowing costs</t>
  </si>
  <si>
    <t>Finance expense</t>
  </si>
  <si>
    <t>Finance Costs-Net - Summary of Finance Costs - Net (Parenthetical) (Detail) - EUR (€) € in Millions</t>
  </si>
  <si>
    <t>1 Months Ended</t>
  </si>
  <si>
    <t>Nov. 30, 2017</t>
  </si>
  <si>
    <t>Feb. 28, 2017</t>
  </si>
  <si>
    <t>Mar. 31, 2016</t>
  </si>
  <si>
    <t>Exit fees</t>
  </si>
  <si>
    <t>Unamortized arrangement fees</t>
  </si>
  <si>
    <t>Capitalisation rate</t>
  </si>
  <si>
    <t>6.00%</t>
  </si>
  <si>
    <t>7.00%</t>
  </si>
  <si>
    <t>Constellium N.V. Senior Notes [member]</t>
  </si>
  <si>
    <t>Interest expense on debt instrument</t>
  </si>
  <si>
    <t>Muscle Shoals' Senior Notes [member]</t>
  </si>
  <si>
    <t>Revolving Credit Facility 1 [member]</t>
  </si>
  <si>
    <t>Muscle Shoals senior unsecured PIK toggle notes [member]</t>
  </si>
  <si>
    <t>Income Tax - Summary of Current and Deferred Components of Income Tax (Detail) - EUR (€) € in Millions</t>
  </si>
  <si>
    <t>Major components of tax expense (income) [abstract]</t>
  </si>
  <si>
    <t>Current tax expense</t>
  </si>
  <si>
    <t>Deferred tax (expense) / benefit</t>
  </si>
  <si>
    <t>Income Tax - Summary of Income Tax Reconciliation Using Composite Statutory Income Tax Rate Applicable by Tax Jurisdictions (Detail) - EUR (€) € in Millions</t>
  </si>
  <si>
    <t>Disclosure Of Income Tax Expense [Abstract]</t>
  </si>
  <si>
    <t>Composite statutory income tax rate applicable by tax jurisdiction</t>
  </si>
  <si>
    <t>31.90%</t>
  </si>
  <si>
    <t>24.90%</t>
  </si>
  <si>
    <t>38.20%</t>
  </si>
  <si>
    <t>Income tax (expense) / benefit calculated at composite statutory tax rate applicable by tax jurisdictions</t>
  </si>
  <si>
    <t>Tax effect of:</t>
  </si>
  <si>
    <t>Changes in recognized and unrecognized deferred tax assets</t>
  </si>
  <si>
    <t>Change in tax rate</t>
  </si>
  <si>
    <t>Effective income tax rate</t>
  </si>
  <si>
    <t>163.00%</t>
  </si>
  <si>
    <t>106.00%</t>
  </si>
  <si>
    <t>5.00%</t>
  </si>
  <si>
    <t>Income Tax - Summary of Income Tax Reconciliation Using Composite Statutory Income Tax Rate Applicable by Tax Jurisdictions (Parenthetical) (Detail) - EUR (€) € in Millions</t>
  </si>
  <si>
    <t>Dec. 31, 2022</t>
  </si>
  <si>
    <t>Dec. 31, 2020</t>
  </si>
  <si>
    <t>Dec. 31, 2018</t>
  </si>
  <si>
    <t>Disclosure of tax reconciliation using composite statutory income tax rate applicable by tax jurisdictions [line Items]</t>
  </si>
  <si>
    <t>Income tax rate</t>
  </si>
  <si>
    <t>27.00%</t>
  </si>
  <si>
    <t>40.00%</t>
  </si>
  <si>
    <t>25.82%</t>
  </si>
  <si>
    <t>28.92%</t>
  </si>
  <si>
    <t>39.20%</t>
  </si>
  <si>
    <t>34.43%</t>
  </si>
  <si>
    <t>38.00%</t>
  </si>
  <si>
    <t>Income Tax - Additional Information (Detail)</t>
  </si>
  <si>
    <t>Disclosure of income tax expense [line Items]</t>
  </si>
  <si>
    <t>Statutory income tax rate</t>
  </si>
  <si>
    <t>Increase (decrease) in composite tax rate</t>
  </si>
  <si>
    <t>(13.30%)</t>
  </si>
  <si>
    <t>29.00%</t>
  </si>
  <si>
    <t>Netherlands [member]</t>
  </si>
  <si>
    <t>25.00%</t>
  </si>
  <si>
    <t>19.00%</t>
  </si>
  <si>
    <t>Earnings Per Share - Earnings Attributable to Equity Holders of Parent used to Calculate Basic and Diluted Earnings per share (Detail) - EUR (€) € in Millions</t>
  </si>
  <si>
    <t>Earnings per share [abstract]</t>
  </si>
  <si>
    <t>Earnings attributable to equity holders of the parent used to calculate basic and diluted earnings per share</t>
  </si>
  <si>
    <t>Earnings Per Share - Summary of Number of Shares Attributable to Equity Holders (Detail) - shares</t>
  </si>
  <si>
    <t>Weighted average ordinary shares and adjusted weighted average ordinary shares [abstract]</t>
  </si>
  <si>
    <t>Weighted average number of ordinary shares used to calculate basic earnings per share</t>
  </si>
  <si>
    <t>Effect of other dilutive potential ordinary shares</t>
  </si>
  <si>
    <t>Weighted average number of ordinary shares used to calculate diluted earnings per share</t>
  </si>
  <si>
    <t>Earnings Per Share - Summary of Number of Shares Attributable to Equity Holders (Parenthetical) (Detail) - shares</t>
  </si>
  <si>
    <t>Potential Ordinary shares</t>
  </si>
  <si>
    <t>Earnings Per Share - Summary of Earnings Per Share Attributable to the Equity Holders (Detail) - € / shares</t>
  </si>
  <si>
    <t>Cash and Cash Equivalents - Summary of Cash and Cash Equivalents (Detail) - EUR (€) € in Millions</t>
  </si>
  <si>
    <t>Cash and cash equivalents [abstract]</t>
  </si>
  <si>
    <t>Cash in bank and on hand</t>
  </si>
  <si>
    <t>Total Cash and cash equivalents</t>
  </si>
  <si>
    <t>Cash and Cash Equivalents - Additional Information (Detail) - EUR (€) € in Millions</t>
  </si>
  <si>
    <t>Disclosure of cash and cash equivalents [line Items]</t>
  </si>
  <si>
    <t>Subsidiaries in capital control restrictions countries [member]</t>
  </si>
  <si>
    <t>Trade Receivables and Other - Summary of Trade Receivables and Other (Detail) - EUR (€) € in Millions</t>
  </si>
  <si>
    <t>Disclosure of trade and other receivables [line items]</t>
  </si>
  <si>
    <t>Non-current trade receivables</t>
  </si>
  <si>
    <t>Finance lease receivables</t>
  </si>
  <si>
    <t>Deferred tooling related costs</t>
  </si>
  <si>
    <t>Other taxes</t>
  </si>
  <si>
    <t>Restricted cash</t>
  </si>
  <si>
    <t>Prepaid expenses</t>
  </si>
  <si>
    <t>Total Other receivables</t>
  </si>
  <si>
    <t>Total Trade receivables and Other</t>
  </si>
  <si>
    <t>Current trade receivables</t>
  </si>
  <si>
    <t>Current income tax receivables</t>
  </si>
  <si>
    <t>Gross value [member]</t>
  </si>
  <si>
    <t>Impairment [member]</t>
  </si>
  <si>
    <t>Trade Receivables and Other - Summary of Aging of Total Trade Receivables - Net (Detail) - EUR (€) € in Millions</t>
  </si>
  <si>
    <t>Trade receivables [line items]</t>
  </si>
  <si>
    <t>Trade receivables-net</t>
  </si>
  <si>
    <t>Current [member]</t>
  </si>
  <si>
    <t>Past Due 1 to 30 Days [member]</t>
  </si>
  <si>
    <t>Past Due 31 to 60 Days [member]</t>
  </si>
  <si>
    <t>Past Due 61 to 90 Days [member]</t>
  </si>
  <si>
    <t>Past Due Greater Than91 Days [member]</t>
  </si>
  <si>
    <t>Trade Receivables and Other - Additional Information (Detail)</t>
  </si>
  <si>
    <t>Dec. 31, 2017EUR (€)</t>
  </si>
  <si>
    <t>Dec. 31, 2017USD ($)</t>
  </si>
  <si>
    <t>Reversal of impairment allowance</t>
  </si>
  <si>
    <t>Factored assets</t>
  </si>
  <si>
    <t>Factored assets, derecognized from Consolidated Statement of Financial Position</t>
  </si>
  <si>
    <t>Factored assets, recognized in Consolidated Statement of Financial Position</t>
  </si>
  <si>
    <t>Debt due factor</t>
  </si>
  <si>
    <t>Factoring of receivables [member] | Muscle Shoals factoring facility [member]</t>
  </si>
  <si>
    <t>Factoring maximum capacity | $</t>
  </si>
  <si>
    <t>Accounts receivable factoring agreement maturity date</t>
  </si>
  <si>
    <t>Jan. 24,
		2018</t>
  </si>
  <si>
    <t>Factoring of receivables [member] | Muscle Shoals factoring facility [member] | 2018 amendment [member]</t>
  </si>
  <si>
    <t>Accounts receivable factoring agreement amendment date</t>
  </si>
  <si>
    <t>Jan. 2,
		2018</t>
  </si>
  <si>
    <t>Factoring of receivables [member] | Muscle Shoals factoring facility [member] | 2017 amendment [member]</t>
  </si>
  <si>
    <t>Jan. 31,
		2017</t>
  </si>
  <si>
    <t>France [member] | Factoring of receivables [member]</t>
  </si>
  <si>
    <t>Factoring maximum capacity</t>
  </si>
  <si>
    <t>Oct. 29,
		2021</t>
  </si>
  <si>
    <t>Apr. 19,
		2017</t>
  </si>
  <si>
    <t>Germany Switzerland and Czech Republic [Member] | Factoring of receivables [member]</t>
  </si>
  <si>
    <t>United States [member] | Factoring of receivables [member] | Constellium automotive [member]</t>
  </si>
  <si>
    <t>Dec. 12,
		2018</t>
  </si>
  <si>
    <t>Dec. 13,
		2017</t>
  </si>
  <si>
    <t>Trade Receivables and Other - Summary of Carrying Amounts of Total Trade Receivables - Net by Currency (Detail) - EUR (€) € in Millions</t>
  </si>
  <si>
    <t>Total trade receivables-net</t>
  </si>
  <si>
    <t>Euro [member]</t>
  </si>
  <si>
    <t>Other currencies [member]</t>
  </si>
  <si>
    <t>Trade Receivables and Other - Disclosure of Gross Investments In Leases To Net Investment Leases (Detail) - EUR (€) € in Millions</t>
  </si>
  <si>
    <t>Disclosure of finance lease by lessor [line Items]</t>
  </si>
  <si>
    <t>Year ended Gross Investment in the lease</t>
  </si>
  <si>
    <t>Unearned Interest Income</t>
  </si>
  <si>
    <t>Net investment in the lease</t>
  </si>
  <si>
    <t>Less than 1 year [member]</t>
  </si>
  <si>
    <t>Between 1 and 5 years [member]</t>
  </si>
  <si>
    <t>Inventories - Disclosure of Inventories (Detail) - EUR (€) € in Millions</t>
  </si>
  <si>
    <t>Classes of current inventories [abstract]</t>
  </si>
  <si>
    <t>Finished goods</t>
  </si>
  <si>
    <t>Work in progress</t>
  </si>
  <si>
    <t>Raw materials</t>
  </si>
  <si>
    <t>Stores and supplies</t>
  </si>
  <si>
    <t>Total inventories</t>
  </si>
  <si>
    <t>Property Plant and Equipment - Summary of Property Plant and Equipment (Detail) - EUR (€) € in Millions</t>
  </si>
  <si>
    <t>Disclosure of detailed information about property, plant and equipment [line items]</t>
  </si>
  <si>
    <t>Net balance, beginning</t>
  </si>
  <si>
    <t>Additions</t>
  </si>
  <si>
    <t>Disposals</t>
  </si>
  <si>
    <t>Depreciation expense</t>
  </si>
  <si>
    <t>Transfer during the period</t>
  </si>
  <si>
    <t>Effects of changes in foreign exchange rates</t>
  </si>
  <si>
    <t>Net balance, ending</t>
  </si>
  <si>
    <t>Accumulated depreciation [member]</t>
  </si>
  <si>
    <t>Land and property rights.[member]</t>
  </si>
  <si>
    <t>Land and property rights.[member] | Gross value [member]</t>
  </si>
  <si>
    <t>Land and property rights.[member] | Accumulated depreciation [member]</t>
  </si>
  <si>
    <t>Buildings [member]</t>
  </si>
  <si>
    <t>Buildings [member] | Gross value [member]</t>
  </si>
  <si>
    <t>Buildings [member] | Accumulated depreciation [member]</t>
  </si>
  <si>
    <t>Machinery and equipment [member]</t>
  </si>
  <si>
    <t>Machinery and equipment [member] | Gross value [member]</t>
  </si>
  <si>
    <t>Machinery and equipment [member] | Accumulated depreciation [member]</t>
  </si>
  <si>
    <t>Construction Work in Progress [member]</t>
  </si>
  <si>
    <t>Construction Work in Progress [member] | Gross value [member]</t>
  </si>
  <si>
    <t>Construction Work in Progress [member] | Accumulated depreciation [member]</t>
  </si>
  <si>
    <t>Other [member] | Gross value [member]</t>
  </si>
  <si>
    <t>Other [member] | Accumulated depreciation [member]</t>
  </si>
  <si>
    <t>Property Plant and Equipment - Summary of Amounts Included in Building, Machinery and Equipment Under a Finance Lease (Detail) - EUR (€) € in Millions</t>
  </si>
  <si>
    <t>Amounts included in Building/Machinery and Equipment under finance lease net</t>
  </si>
  <si>
    <t>Gross value [member] | Buildings [member]</t>
  </si>
  <si>
    <t>Gross value [member] | Machinery and equipment [member]</t>
  </si>
  <si>
    <t>Accumulated depreciation [member] | Buildings [member]</t>
  </si>
  <si>
    <t>Accumulated depreciation [member] | Machinery and equipment [member]</t>
  </si>
  <si>
    <t>Property Plant and Equipment - Summary of Future Aggregate Minimum Lease Payments Under Non-cancellable Finance Leases (Detail) - EUR (€) € in Millions</t>
  </si>
  <si>
    <t>Disclosure of finance lease by lessee [line Items]</t>
  </si>
  <si>
    <t>Future aggregate minimum lease payments under non-cancellable finance leases</t>
  </si>
  <si>
    <t>Present value of future aggregate minimum lease payments under non-cancellable finance leases</t>
  </si>
  <si>
    <t>More than 5 years [member]</t>
  </si>
  <si>
    <t>Property Plant and Equipment - Summary of Depreciation Expense and Impairment Losses Relating to Property Plant and Equipment and Intangible Assets (Detail) - EUR (€) € in Millions</t>
  </si>
  <si>
    <t>Depreciation and Amortisation loss</t>
  </si>
  <si>
    <t>Depreciation expense and impairment loss</t>
  </si>
  <si>
    <t>Selling and administrative expenses [member]</t>
  </si>
  <si>
    <t>Research and development expenses [member]</t>
  </si>
  <si>
    <t>Property Plant and Equipment - Additional Information (Detail) - Muscle shoals [member] € in Millions</t>
  </si>
  <si>
    <t>Discount rate applied to cash flows projection description</t>
  </si>
  <si>
    <t>11.00%</t>
  </si>
  <si>
    <t>Growth rate for extrapolate the cash flows beyond the projection period</t>
  </si>
  <si>
    <t>0.00%</t>
  </si>
  <si>
    <t>Recoverable value lower than the carrying value</t>
  </si>
  <si>
    <t>Impairment charge</t>
  </si>
  <si>
    <t>Constellium Valais cash-generating units [member]</t>
  </si>
  <si>
    <t>Intangible Assets (Including Goodwill) - Disclosure of Changes in Intangible Assets and Goodwill (Detail) - EUR (€) € in Millions</t>
  </si>
  <si>
    <t>Disclosure of reconciliation of changes in intangible assets and goodwill [line items]</t>
  </si>
  <si>
    <t>Goodwill, beginning balance</t>
  </si>
  <si>
    <t>Goodwill, ending balance</t>
  </si>
  <si>
    <t>Intangible assets (excluding goodwill), beginning balance</t>
  </si>
  <si>
    <t>Intangible assets (excluding goodwill), additions</t>
  </si>
  <si>
    <t>Intangible assets (excluding goodwill), amortization expense</t>
  </si>
  <si>
    <t>Intangible assets (excluding goodwill), transfer during the period</t>
  </si>
  <si>
    <t>Intangible assets (excluding goodwill), effects of changes in foreign exchange rates</t>
  </si>
  <si>
    <t>Intangible assets (excluding goodwill), ending balance</t>
  </si>
  <si>
    <t>Accumulated amortization and impairment [member]</t>
  </si>
  <si>
    <t>Technology [member] | Gross value [member]</t>
  </si>
  <si>
    <t>Technology [member] | Accumulated amortization and impairment [member]</t>
  </si>
  <si>
    <t>Computer software [member]</t>
  </si>
  <si>
    <t>Computer software [member] | Gross value [member]</t>
  </si>
  <si>
    <t>Computer software [member] | Accumulated amortization and impairment [member]</t>
  </si>
  <si>
    <t>Customer relationships [member] | Gross value [member]</t>
  </si>
  <si>
    <t>Customer relationships [member] | Accumulated amortization and impairment [member]</t>
  </si>
  <si>
    <t>Work in progress [member]</t>
  </si>
  <si>
    <t>Work in progress [member] | Gross value [member]</t>
  </si>
  <si>
    <t>Other intangible assets [member]</t>
  </si>
  <si>
    <t>Other intangible assets [member] | Gross value [member]</t>
  </si>
  <si>
    <t>Other intangible assets [member] | Accumulated amortization and impairment [member]</t>
  </si>
  <si>
    <t>Intangible Assets (Including Goodwill) - Additional Information (Detail) - EUR (€) € in Millions</t>
  </si>
  <si>
    <t>Cash flow projected period</t>
  </si>
  <si>
    <t>Carrying value</t>
  </si>
  <si>
    <t>Recoverable value</t>
  </si>
  <si>
    <t>Increase discount rate</t>
  </si>
  <si>
    <t>2.25%</t>
  </si>
  <si>
    <t>Decrease perpetual growth rate</t>
  </si>
  <si>
    <t>Automotive Body Sheet lower shipments</t>
  </si>
  <si>
    <t>65.00%</t>
  </si>
  <si>
    <t>P&amp;ARP [member] | Bottom of range [member]</t>
  </si>
  <si>
    <t>Cash flow and a long term growth rate</t>
  </si>
  <si>
    <t>Cash flows projections</t>
  </si>
  <si>
    <t>10.00%</t>
  </si>
  <si>
    <t>P&amp;ARP [member] | Top of range [member]</t>
  </si>
  <si>
    <t>1.50%</t>
  </si>
  <si>
    <t>12.00%</t>
  </si>
  <si>
    <t>Investments Accounted for Under Equity Method - Summary of Investments Accounted for Under Equity Method (Detail) - EUR (€) € in Millions</t>
  </si>
  <si>
    <t>Share of profit (loss) of associates and joint ventures accounted for using equity method [abstract]</t>
  </si>
  <si>
    <t>At January 1,</t>
  </si>
  <si>
    <t>Joint venture's profit / (loss)</t>
  </si>
  <si>
    <t>Reclassified to non-current other financial assets</t>
  </si>
  <si>
    <t>At December 31,</t>
  </si>
  <si>
    <t>Investments Accounted for Under Equity Method - Additional Information (Detail) € in Millions</t>
  </si>
  <si>
    <t>Share of losses of joint-ventures in excess of initial investment</t>
  </si>
  <si>
    <t>Investments Accounted for Under Equity Method - Summary of Share of Joint Ventures (Detail) - EUR (€) € in Millions</t>
  </si>
  <si>
    <t>Disclosure of investments accounted for using equity method [line items]</t>
  </si>
  <si>
    <t>Group share of joint venture's profit / (loss)</t>
  </si>
  <si>
    <t>Constellium-UACJ ABS LLC [member]</t>
  </si>
  <si>
    <t>Ownership percentage</t>
  </si>
  <si>
    <t>51.00%</t>
  </si>
  <si>
    <t>Rhenaroll S.A. [member]</t>
  </si>
  <si>
    <t>49.85%</t>
  </si>
  <si>
    <t>Group share [member]</t>
  </si>
  <si>
    <t>Non-current other financial assets [member]</t>
  </si>
  <si>
    <t>Investments Accounted for Under Equity Method - Summary of Share of Joint Ventures (Parenthetical) (Detail) - EUR (€) € in Millions</t>
  </si>
  <si>
    <t>Investments Accounted for Under Equity Method - Summary of Amounts Included in Financial Statements in Accordance with Group Accounting Principles (Detail) - EUR (€) € in Millions</t>
  </si>
  <si>
    <t>Trades receivables and other</t>
  </si>
  <si>
    <t>Finance costs</t>
  </si>
  <si>
    <t>Group Companies and Constellium UACJ ABS LLC [member]</t>
  </si>
  <si>
    <t>Fees and recharges</t>
  </si>
  <si>
    <t>Investments Accounted for Under Equity Method - Summary of Amounts Included in Financial Statements in Accordance with Group Accounting Principles (Parenthetical) (Detail) € in Millions</t>
  </si>
  <si>
    <t>Loans advanced</t>
  </si>
  <si>
    <t>Investments Accounted for Under Equity Method - Summary of Guarantees and Commitments (Detail) - Constellium-UACJ ABS LLC [member] - EUR (€) € in Millions</t>
  </si>
  <si>
    <t>Total Guarantees and commitments given</t>
  </si>
  <si>
    <t>Financial guarantees [member]</t>
  </si>
  <si>
    <t>Loan Facility Commitment [Member]</t>
  </si>
  <si>
    <t>Supplier guarantees [member]</t>
  </si>
  <si>
    <t>Deferred Income Taxes - Summary of Deferred Income Taxes (Detail) - EUR (€) € in Millions</t>
  </si>
  <si>
    <t>Net Deferred income tax assets</t>
  </si>
  <si>
    <t>Deferred Income Taxes - Significant Components of Deferred Tax Assets and Liabilities (Detail) - EUR (€) € in Millions</t>
  </si>
  <si>
    <t>Significant components of deferred tax assets and liabilities [line items]</t>
  </si>
  <si>
    <t>At January 1</t>
  </si>
  <si>
    <t>Recognized in Profit or loss</t>
  </si>
  <si>
    <t>Recognized in OCI</t>
  </si>
  <si>
    <t>Effect of change in foreign exchange rates</t>
  </si>
  <si>
    <t>other</t>
  </si>
  <si>
    <t>At December 31</t>
  </si>
  <si>
    <t>Long-term assets [member]</t>
  </si>
  <si>
    <t>Inventories [member]</t>
  </si>
  <si>
    <t>Pensions [member]</t>
  </si>
  <si>
    <t>Derivative valuation [member]</t>
  </si>
  <si>
    <t>Tax losses carried forward [member]</t>
  </si>
  <si>
    <t>Deferred Income Taxes - Additional Information (Detail) - EUR (€) € in Millions</t>
  </si>
  <si>
    <t>US tax rate decrease impact in P&amp;L</t>
  </si>
  <si>
    <t>US tax rate decrease impact in OCI</t>
  </si>
  <si>
    <t>Unused tax losses for which no deferred tax asset recognized</t>
  </si>
  <si>
    <t>Related tax impact</t>
  </si>
  <si>
    <t>Variance of unrecognized deferred tax assets</t>
  </si>
  <si>
    <t>Effect of US tax rate decrease on unrecognized deferred tax assets</t>
  </si>
  <si>
    <t>Effect of foreign exchange differrence on unrecognized deferred tax assets</t>
  </si>
  <si>
    <t>Increase of unrecognized deferred tax assets on deductible temporary differences and unused tax losses</t>
  </si>
  <si>
    <t>Deferred Income Taxes - Components of Non Recognized Deferred Tax Assets (Detail) - EUR (€) € in Millions</t>
  </si>
  <si>
    <t>Tax losses</t>
  </si>
  <si>
    <t>Unused tax losses [member]</t>
  </si>
  <si>
    <t>Deductible temporary differences</t>
  </si>
  <si>
    <t>Other temporary differences [member]</t>
  </si>
  <si>
    <t>Temporary differences [member]</t>
  </si>
  <si>
    <t>Expiring in 2018 to 2021 [member] | Unused tax losses [member]</t>
  </si>
  <si>
    <t>Expiring in 2022 and after limited [member] | Unused tax losses [member]</t>
  </si>
  <si>
    <t>Unlimited [member] | Unused tax losses [member]</t>
  </si>
  <si>
    <t>Trade Payables and Other - Detailed Information about Trade and Other Payables (Detail) - EUR (€) € in Millions</t>
  </si>
  <si>
    <t>Trade and other payables [abstract]</t>
  </si>
  <si>
    <t>Fixed assets payables</t>
  </si>
  <si>
    <t>Employees' entitlements</t>
  </si>
  <si>
    <t>Deferred revenue</t>
  </si>
  <si>
    <t>Taxes payable other than income tax</t>
  </si>
  <si>
    <t>Other payables</t>
  </si>
  <si>
    <t>Total Other</t>
  </si>
  <si>
    <t>Total Trade payables and other</t>
  </si>
  <si>
    <t>Borrowings - Summary of Borrowings (Detail)</t>
  </si>
  <si>
    <t>Nov. 09, 2017</t>
  </si>
  <si>
    <t>Feb. 16, 2017</t>
  </si>
  <si>
    <t>Disclosure of detailed information about borrowings [line items]</t>
  </si>
  <si>
    <t>Nominal Value</t>
  </si>
  <si>
    <t>Arrangement fees</t>
  </si>
  <si>
    <t>Accrued interest</t>
  </si>
  <si>
    <t>Nominal rate</t>
  </si>
  <si>
    <t>6.625%</t>
  </si>
  <si>
    <t>Non-current</t>
  </si>
  <si>
    <t>Current</t>
  </si>
  <si>
    <t>Pan US ABL facility (due 2022) [member]</t>
  </si>
  <si>
    <t>Floating</t>
  </si>
  <si>
    <t>Effective rate</t>
  </si>
  <si>
    <t>3.79%</t>
  </si>
  <si>
    <t>Constellium N.V. USD Senior Unsecured Notes (Issued November 2017, due 2026) [member]</t>
  </si>
  <si>
    <t>6.26%</t>
  </si>
  <si>
    <t>5.875%</t>
  </si>
  <si>
    <t>5.88%</t>
  </si>
  <si>
    <t>Constellium N.V. EURO Senior Unsecured Notes (Issued November 2017, due 2026) [member]</t>
  </si>
  <si>
    <t>4.57%</t>
  </si>
  <si>
    <t>4.25%</t>
  </si>
  <si>
    <t>Constellium N.V.senior secured notes (Issued March 2016, due 2021) [member]</t>
  </si>
  <si>
    <t>Nominal Value | $</t>
  </si>
  <si>
    <t>8.94%</t>
  </si>
  <si>
    <t>7.88%</t>
  </si>
  <si>
    <t>Muscle Shoals senior secured notes [member]</t>
  </si>
  <si>
    <t>7.45%</t>
  </si>
  <si>
    <t>8.75%</t>
  </si>
  <si>
    <t>Constellium N.V. senior unsecured notes (Issued May 2014, due 2024) [member]</t>
  </si>
  <si>
    <t>5.75%</t>
  </si>
  <si>
    <t>Constellium N.V. senior unsecured notes (Issued May 2014, due 2021) [member]</t>
  </si>
  <si>
    <t>5.16%</t>
  </si>
  <si>
    <t>4.63%</t>
  </si>
  <si>
    <t>Constellium N.V. senior unsecured notes issued December 2014, due 2023) [member]</t>
  </si>
  <si>
    <t>8.61%</t>
  </si>
  <si>
    <t>8.00%</t>
  </si>
  <si>
    <t>7.54%</t>
  </si>
  <si>
    <t>Constellium N.V. Senior Unsecured Notes (Issued February 2017, due 2025) [member]</t>
  </si>
  <si>
    <t>7.13%</t>
  </si>
  <si>
    <t>6.63%</t>
  </si>
  <si>
    <t>Other loans [member]</t>
  </si>
  <si>
    <t>Ravenswood ABL facility (due 2018) [member]</t>
  </si>
  <si>
    <t>Muscle Shoals ABL facility (due 2020) [member]</t>
  </si>
  <si>
    <t>Secured inventory based facility (due 2019) [member]</t>
  </si>
  <si>
    <t>Borrowings - Summary of Borrowings (Parenthetical) (Detail) € in Millions</t>
  </si>
  <si>
    <t>Nov. 09, 2017EUR (€)</t>
  </si>
  <si>
    <t>Feb. 16, 2017EUR (€)</t>
  </si>
  <si>
    <t>Nov. 09, 2017USD ($)</t>
  </si>
  <si>
    <t>Jun. 21, 2017USD ($)</t>
  </si>
  <si>
    <t>Apr. 21, 2017EUR (€)</t>
  </si>
  <si>
    <t>Feb. 16, 2017USD ($)</t>
  </si>
  <si>
    <t>Principle amount</t>
  </si>
  <si>
    <t>Deferred arrangement fees | €</t>
  </si>
  <si>
    <t>Credit facility</t>
  </si>
  <si>
    <t>Credit facility committed accordion</t>
  </si>
  <si>
    <t>French entities [member]</t>
  </si>
  <si>
    <t>Secured revolving credit facility | €</t>
  </si>
  <si>
    <t>Principle amount | €</t>
  </si>
  <si>
    <t>Borrowings - Summary of Reconciliation of Movement in Net Borrowings Explanatory (Detail) - EUR (€) € in Millions</t>
  </si>
  <si>
    <t>Disclosure of detailed information about borrowings [abstract]</t>
  </si>
  <si>
    <t>Repayments of Senior Notes or PIK Toggle notes</t>
  </si>
  <si>
    <t>Proceeds / (Repayments) from U.S. Revolving Credit Facilities and other loans</t>
  </si>
  <si>
    <t>Arrangement fees payment</t>
  </si>
  <si>
    <t>Finance lease repayment and others</t>
  </si>
  <si>
    <t>Movement in interests accrued or capitalized</t>
  </si>
  <si>
    <t>New finance leases</t>
  </si>
  <si>
    <t>Deferred arrangement fees and step-up amortization</t>
  </si>
  <si>
    <t>Borrowings - Summary of Reconciliation of Movement in Net Borrowings Explanatory (Parenthetical) (Detail) € in Millions</t>
  </si>
  <si>
    <t>Nov. 09, 2017EUR (€)EUR_per_USD</t>
  </si>
  <si>
    <t>Feb. 16, 2017EUR (€)EUR_per_USD</t>
  </si>
  <si>
    <t>Dec. 05, 2016EUR (€)EUR_per_USD</t>
  </si>
  <si>
    <t>Proceeds from the issuance of senior notes</t>
  </si>
  <si>
    <t>Redemption of senior notes</t>
  </si>
  <si>
    <t>Exchange rate | EUR_per_USD</t>
  </si>
  <si>
    <t>Senior secured and unsecured notes [member]</t>
  </si>
  <si>
    <t>Redemption on PIK Toggle notes</t>
  </si>
  <si>
    <t>Borrowings - Summary of Composition of Carrying Amounts of Total Borrowings (Detail) - EUR (€) € in Millions</t>
  </si>
  <si>
    <t>Total borrowings</t>
  </si>
  <si>
    <t>Borrowings - Additional Information (Detail)</t>
  </si>
  <si>
    <t>Debt covenant, Percentage of aggregate revolving loan commitments</t>
  </si>
  <si>
    <t>Financial Instruments - Summary of Financial Assets and Liabilities by Categories (Detail) - EUR (€) € in Millions</t>
  </si>
  <si>
    <t>Disclosure of detailed information about financial instruments [line items]</t>
  </si>
  <si>
    <t>Trade receivables and Finance Lease receivables</t>
  </si>
  <si>
    <t>Total financial assets</t>
  </si>
  <si>
    <t>Trade payables and fixed assets payables</t>
  </si>
  <si>
    <t>Total financial liabilities</t>
  </si>
  <si>
    <t>At amortized cost [member]</t>
  </si>
  <si>
    <t>At fair value through Profit and loss [member]</t>
  </si>
  <si>
    <t>At fair value through OCI [member]</t>
  </si>
  <si>
    <t>Loans and receivables [member]</t>
  </si>
  <si>
    <t>Financial Instruments - Summary of Other Financial Assets and Other Financial Liabilities Positions (Detail) - EUR (€) € in Millions</t>
  </si>
  <si>
    <t>Non-current derivative financial assets</t>
  </si>
  <si>
    <t>Current derivative financial assets</t>
  </si>
  <si>
    <t>Derivatives assets</t>
  </si>
  <si>
    <t>Non-current loans</t>
  </si>
  <si>
    <t>Current loans</t>
  </si>
  <si>
    <t>Loans</t>
  </si>
  <si>
    <t>Other non-current financial assets</t>
  </si>
  <si>
    <t>Other current financial assets</t>
  </si>
  <si>
    <t>Other non-current financial liabilities</t>
  </si>
  <si>
    <t>Other current financial liabilities</t>
  </si>
  <si>
    <t>Non-current derivative financial liabilities</t>
  </si>
  <si>
    <t>Current derivative financial liabilities</t>
  </si>
  <si>
    <t>Derivatives Liabilities</t>
  </si>
  <si>
    <t>Aluminium and premium future contract [member]</t>
  </si>
  <si>
    <t>Energy future contract [member]</t>
  </si>
  <si>
    <t>Other future contract [member]</t>
  </si>
  <si>
    <t>Currency commercial contracts [member]</t>
  </si>
  <si>
    <t>Currency net debt derivatives [member]</t>
  </si>
  <si>
    <t>Financial Instruments - Additional Information (Detail) - Fair value [member] € in Millions</t>
  </si>
  <si>
    <t>Constellium N.V. senior unsecured notes (Issued May 2014) [member]</t>
  </si>
  <si>
    <t>Percentage of fair value senior notes issued</t>
  </si>
  <si>
    <t>102.00%</t>
  </si>
  <si>
    <t>Senior Notes issued</t>
  </si>
  <si>
    <t>Constellium N.V. EUR and USD Senior Unsecured Notes (Issued November 2017, due 2026) [member]</t>
  </si>
  <si>
    <t>101.00%</t>
  </si>
  <si>
    <t>Financial Instruments - Summary of Derivatives Measured at Fair Value (Detail) - EUR (€) € in Millions</t>
  </si>
  <si>
    <t>Disclosure of financial instruments measured at fair value [line items]</t>
  </si>
  <si>
    <t>Other financial assets-derivatives</t>
  </si>
  <si>
    <t>Other financial liabilities-derivatives</t>
  </si>
  <si>
    <t>Level 1 of fair value hierarchy [member]</t>
  </si>
  <si>
    <t>Level 2 of fair value hierarchy [member]</t>
  </si>
  <si>
    <t>Financial Risk Management - Summary of Nominal Value of Currency Derivatives (Detail) - Currency risk [member] EUR_ in Millions</t>
  </si>
  <si>
    <t>Dec. 31, 2017EUR_</t>
  </si>
  <si>
    <t>Forward derivatives sales - USD/EUR [member]</t>
  </si>
  <si>
    <t>Disclosure of information about terms and conditions of hedging instruments and how they affect future cash flows [line items]</t>
  </si>
  <si>
    <t>Maturity Period</t>
  </si>
  <si>
    <t>2018-2023</t>
  </si>
  <si>
    <t>Forward derivatives sales - EUR/CHF [member]</t>
  </si>
  <si>
    <t>2018-2022</t>
  </si>
  <si>
    <t>forward derivatives sales - Other currencies [member]</t>
  </si>
  <si>
    <t>2018-2020</t>
  </si>
  <si>
    <t>Forward derivatives purchases - USD/EUR [member]</t>
  </si>
  <si>
    <t>Forward derivatives purchases - EUR/CHF [member]</t>
  </si>
  <si>
    <t>Forward derivatives purchases - EUR/CZK [member]</t>
  </si>
  <si>
    <t>2018-2019</t>
  </si>
  <si>
    <t>Forward derivatives purchases - Other currencies [member]</t>
  </si>
  <si>
    <t>Less than 1 year [member] | Forward derivatives sales - USD/EUR [member]</t>
  </si>
  <si>
    <t>Nominal value</t>
  </si>
  <si>
    <t>Less than 1 year [member] | Forward derivatives sales - EUR/CHF [member]</t>
  </si>
  <si>
    <t>Less than 1 year [member] | forward derivatives sales - Other currencies [member]</t>
  </si>
  <si>
    <t>Less than 1 year [member] | Forward derivatives purchases - USD/EUR [member]</t>
  </si>
  <si>
    <t>Less than 1 year [member] | Forward derivatives purchases - EUR/CHF [member]</t>
  </si>
  <si>
    <t>Less than 1 year [member] | Forward derivatives purchases - EUR/CZK [member]</t>
  </si>
  <si>
    <t>Less than 1 year [member] | Forward derivatives purchases - Other currencies [member]</t>
  </si>
  <si>
    <t>Over 1 year [member] | Forward derivatives sales - USD/EUR [member]</t>
  </si>
  <si>
    <t>Over 1 year [member] | Forward derivatives sales - EUR/CHF [member]</t>
  </si>
  <si>
    <t>Over 1 year [member] | forward derivatives sales - Other currencies [member]</t>
  </si>
  <si>
    <t>Over 1 year [member] | Forward derivatives purchases - USD/EUR [member]</t>
  </si>
  <si>
    <t>Over 1 year [member] | Forward derivatives purchases - EUR/CHF [member]</t>
  </si>
  <si>
    <t>Over 1 year [member] | Forward derivatives purchases - EUR/CZK [member]</t>
  </si>
  <si>
    <t>Financial Risk Management - Additional Information (Detail) € in Millions, $ in Millions</t>
  </si>
  <si>
    <t>Dec. 31, 2014EUR (€)</t>
  </si>
  <si>
    <t>Disclosure of credit risk [line items]</t>
  </si>
  <si>
    <t>Percentage borrowings denominated in fixed rate</t>
  </si>
  <si>
    <t>96.00%</t>
  </si>
  <si>
    <t>Percentage of trade account receivables insured</t>
  </si>
  <si>
    <t>89.00%</t>
  </si>
  <si>
    <t>Liquidity value</t>
  </si>
  <si>
    <t>Undrawn facilities</t>
  </si>
  <si>
    <t>Revolving credit facilities outstanding</t>
  </si>
  <si>
    <t>Derivative classified as cash flow hedge [member]</t>
  </si>
  <si>
    <t>Nominal amount hedging instrument | $</t>
  </si>
  <si>
    <t>Forward purchase contracts versus EURO [Member]</t>
  </si>
  <si>
    <t>Net position hedges related to loans and deposits | $</t>
  </si>
  <si>
    <t>Forward purchase contracts [member] | Cross currency swaps [member]</t>
  </si>
  <si>
    <t>Forward sale contracts [member] | Foreign exchange forward contracts [member]</t>
  </si>
  <si>
    <t>Forward sale contracts [member] | Cross currency swaps [member]</t>
  </si>
  <si>
    <t>Borrowing base | $</t>
  </si>
  <si>
    <t>Borrowing base</t>
  </si>
  <si>
    <t>10% increase or decrease in the market price [member] | Aluminium [member]</t>
  </si>
  <si>
    <t>Impact of increase or decrease in market price in gain or loss from derivatives</t>
  </si>
  <si>
    <t>Bottom of range [member] | Derivative classified as cash flow hedge [member]</t>
  </si>
  <si>
    <t>Maturity period</t>
  </si>
  <si>
    <t>Top of range [member] | Derivative classified as cash flow hedge [member]</t>
  </si>
  <si>
    <t>Top of range [member] | 50 basis point increase or decrease in the LIBOR or EURIBOR interest rates [member]</t>
  </si>
  <si>
    <t>Impact of increase or decrease in interest rate in income/loss before income tax</t>
  </si>
  <si>
    <t>Financial Risk Management - Summary of Effect of Foreign Currency Derivatives Impacts and Commercial Transactions Exposures (Detail) - EUR (€) € in Millions</t>
  </si>
  <si>
    <t>Disclosure of nature and extent of risks arising from financial instruments [line items]</t>
  </si>
  <si>
    <t>Realized gain on foreign currency derivatives-net</t>
  </si>
  <si>
    <t>Unrealized gain on foreign currency derivatives-net</t>
  </si>
  <si>
    <t>Realized gain/(loss) in ineffective portion of derivatives</t>
  </si>
  <si>
    <t>Derivatives that do not qualify for hedge accounting [member] | Other gains and losses [member]</t>
  </si>
  <si>
    <t>Derivatives that qualify for hedge accounting [member] | Other gains and losses [member]</t>
  </si>
  <si>
    <t>Derivatives that qualify for hedge accounting [member] | Revenue [member]</t>
  </si>
  <si>
    <t>Derivatives that qualify for hedge accounting [member] | Other comprehensive income (loss) [member]</t>
  </si>
  <si>
    <t>Gain/loss reclassified from cash flow hedge reserve to profit and loss</t>
  </si>
  <si>
    <t>Financial Risk Management - Summary of Effect of Foreign Currency Derivatives Impacts and Financing Transaction Exposures (Detail) - EUR (€) € in Millions</t>
  </si>
  <si>
    <t>Realized gain / (loss) on foreign currency derivatives-net</t>
  </si>
  <si>
    <t>Unrealized gain / (loss) on foreign currency derivatives-net</t>
  </si>
  <si>
    <t>Currency risk [member] | Finance costs [member]</t>
  </si>
  <si>
    <t>Financial Risk Management - Summary of Impact on Profit and Equity (Before Tax Effect) of a 10 % Strengthening of US Dollar Versus Euro for Non US Dollar Functional Currency Entities (Detail) € in Millions</t>
  </si>
  <si>
    <t>10% strengthening US Dollar/Euro [member]</t>
  </si>
  <si>
    <t>Effect on profit before tax</t>
  </si>
  <si>
    <t>Effect on pretax equity</t>
  </si>
  <si>
    <t>10% strengthening US Dollar/Euro [member] | Commercial transaction exposure [member]</t>
  </si>
  <si>
    <t>Derivatives on commercial transaction [member]</t>
  </si>
  <si>
    <t>Derivatives on commercial transaction [member] | 10% strengthening US Dollar/Euro [member]</t>
  </si>
  <si>
    <t>Trade receivables [member] | 10% strengthening US Dollar/Euro [member]</t>
  </si>
  <si>
    <t>Trade payables [member] | 10% strengthening US Dollar/Euro [member]</t>
  </si>
  <si>
    <t>Cash in Bank and intercompany loans [member] | 10% strengthening US Dollar/Euro [member]</t>
  </si>
  <si>
    <t>Borrowings [member] | 10% strengthening US Dollar/Euro [member]</t>
  </si>
  <si>
    <t>Derivatives on financing transaction [member] | 10% strengthening US Dollar/Euro [member]</t>
  </si>
  <si>
    <t>Financial Risk Management - Summary of Impact on Profit and Equity (Before Tax Effect) of a 10 % Strengthening of US Dollar Versus Euro for Non US Dollar Functional Currency Entities (Parenthetical) (Detail) € in Millions</t>
  </si>
  <si>
    <t>Financial Risk Management - Summary of Impact on Profit and Equity (before tax effect) of a 10 % strengthening of the US Dollar versus the Euro for US Dollar functional currency (Detail) - 10% strengthening US Dollar/Euro [member] € in Millions</t>
  </si>
  <si>
    <t>Financial Risk Management - Summary of Nominal Value of Commodity Derivatives (Detail) - Commodity price risk [member] € in Millions</t>
  </si>
  <si>
    <t>Aluminium [member]</t>
  </si>
  <si>
    <t>Premiums [member]</t>
  </si>
  <si>
    <t>2018-2021</t>
  </si>
  <si>
    <t>Copper [member]</t>
  </si>
  <si>
    <t>Silver [member]</t>
  </si>
  <si>
    <t>Natural gas [member]</t>
  </si>
  <si>
    <t>Zinc [member]</t>
  </si>
  <si>
    <t>Less than 1 year [member] | Aluminium [member]</t>
  </si>
  <si>
    <t>Nominal amount of derivatives</t>
  </si>
  <si>
    <t>Less than 1 year [member] | Premiums [member]</t>
  </si>
  <si>
    <t>Less than 1 year [member] | Copper [member]</t>
  </si>
  <si>
    <t>Less than 1 year [member] | Silver [member]</t>
  </si>
  <si>
    <t>Less than 1 year [member] | Natural gas [member]</t>
  </si>
  <si>
    <t>Less than 1 year [member] | Zinc [member]</t>
  </si>
  <si>
    <t>Over 1 year [member] | Aluminium [member]</t>
  </si>
  <si>
    <t>Over 1 year [member] | Premiums [member]</t>
  </si>
  <si>
    <t>Financial Risk Management - Summary of Mark-to-market movements Recognized in Other Gains (Losses) - Net (Detail) - Commodity price risk [member] - EUR (€) € in Millions</t>
  </si>
  <si>
    <t>Realized gains / (losses) on commodity derivatives-net</t>
  </si>
  <si>
    <t>Unrealized gains / (losses) on commodity derivatives-net</t>
  </si>
  <si>
    <t>Financial Risk Management - Summary of Exposure to Financial Counterparties by Rating Type (Detail) € in Millions</t>
  </si>
  <si>
    <t>Dec. 31, 2017EUR (€)Counterparty</t>
  </si>
  <si>
    <t>Dec. 31, 2016EUR (€)Counterparty</t>
  </si>
  <si>
    <t>Number of financial counterparties | Counterparty</t>
  </si>
  <si>
    <t>Exposure | €</t>
  </si>
  <si>
    <t>Rated Aa or better [member]</t>
  </si>
  <si>
    <t>Rated A [member]</t>
  </si>
  <si>
    <t>Rated Baa [member]</t>
  </si>
  <si>
    <t>Financial Risk Management - Summary of Exposure to Financial Counterparties by Rating Type (Parenthetical) (Detail) - EUR (€) € in Thousands</t>
  </si>
  <si>
    <t>Disclosure of nature and extent of risks arising from financial instruments [abstract]</t>
  </si>
  <si>
    <t>Credit exposure threshold amount</t>
  </si>
  <si>
    <t>Financial Risk Management - Summary of Undiscounted Contractual Values by Relevant Maturity Groupings (Detail) - EUR (€) € in Millions</t>
  </si>
  <si>
    <t>Financial assets</t>
  </si>
  <si>
    <t>Financial liabilities</t>
  </si>
  <si>
    <t>Less than 1 year [member] | Borrowings [member]</t>
  </si>
  <si>
    <t>Less than 1 year [member] | Interests [member]</t>
  </si>
  <si>
    <t>Less than 1 year [member] | Net debt derivative liabilities [member]</t>
  </si>
  <si>
    <t>Less than 1 year [member] | Net cash flows from derivatives liabilities related to currencies and commodities [member]</t>
  </si>
  <si>
    <t>Less than 1 year [member] | Trade payables and other (excluding deferred revenue) [member]</t>
  </si>
  <si>
    <t>Less than 1 year [member] | Net debt derivative assets [member]</t>
  </si>
  <si>
    <t>Less than 1 year [member] | Net cash flows from derivative assets related to currencies and commodities [member]</t>
  </si>
  <si>
    <t>Between 1 and 5 years [member] | Borrowings [member]</t>
  </si>
  <si>
    <t>Between 1 and 5 years [member] | Interests [member]</t>
  </si>
  <si>
    <t>Between 1 and 5 years [member] | Net debt derivative liabilities [member]</t>
  </si>
  <si>
    <t>Between 1 and 5 years [member] | Net cash flows from derivatives liabilities related to currencies and commodities [member]</t>
  </si>
  <si>
    <t>Between 1 and 5 years [member] | Trade payables and other (excluding deferred revenue) [member]</t>
  </si>
  <si>
    <t>Between 1 and 5 years [member] | Net debt derivative assets [member]</t>
  </si>
  <si>
    <t>Between 1 and 5 years [member] | Net cash flows from derivative assets related to currencies and commodities [member]</t>
  </si>
  <si>
    <t>More than 5 years [member] | Borrowings [member]</t>
  </si>
  <si>
    <t>More than 5 years [member] | Interests [member]</t>
  </si>
  <si>
    <t>More than 5 years [member] | Net cash flows from derivatives liabilities related to currencies and commodities [member]</t>
  </si>
  <si>
    <t>Pensions and Other Post-employment Benefit Obligations - Additional Information (Detail) - EUR (€) € in Millions</t>
  </si>
  <si>
    <t>Jan. 31, 2017</t>
  </si>
  <si>
    <t>Disclosure of defined benefit plans [line items]</t>
  </si>
  <si>
    <t>Increase / decrease in the discount rates</t>
  </si>
  <si>
    <t>0.50%</t>
  </si>
  <si>
    <t>Weighted-average maturity of defined benefit obligations</t>
  </si>
  <si>
    <t>14 years</t>
  </si>
  <si>
    <t>13 years 2 months 12 days</t>
  </si>
  <si>
    <t>Expected contributions to pension and other benefits</t>
  </si>
  <si>
    <t>Other benefits [member]</t>
  </si>
  <si>
    <t>Decrease in defined benefit obligation resulting from negative past service cost</t>
  </si>
  <si>
    <t>Pensions and Other Post-employment Benefit Obligations - Summary of Sensitivity Analysis on Defined Benefit Obligations (Detail) € in Millions</t>
  </si>
  <si>
    <t>Disclosure of sensitivity analysis for actuarial assumptions [line items]</t>
  </si>
  <si>
    <t>Total sensitivity on Defined Benefit Obligations, increase in discount rates</t>
  </si>
  <si>
    <t>Total sensitivity on Defined Benefit Obligations, decrease in discount rates</t>
  </si>
  <si>
    <t>Pensions and Other Post-employment Benefit Obligations - Summary of Actuarial Assumptions (Detail)</t>
  </si>
  <si>
    <t>Rate of increase in salaries</t>
  </si>
  <si>
    <t>1.65%</t>
  </si>
  <si>
    <t>Discount rate</t>
  </si>
  <si>
    <t>0.65%</t>
  </si>
  <si>
    <t>0.60%</t>
  </si>
  <si>
    <t>3.80%</t>
  </si>
  <si>
    <t>United States [member] | Hourly pension [member]</t>
  </si>
  <si>
    <t>2.20%</t>
  </si>
  <si>
    <t>United States [member] | Salaried pension [member]</t>
  </si>
  <si>
    <t>4.45%</t>
  </si>
  <si>
    <t>United States [member] | Other post employment benefit [member]</t>
  </si>
  <si>
    <t>United States [member] | Other benefits [member]</t>
  </si>
  <si>
    <t>Rate of increase in pension</t>
  </si>
  <si>
    <t>2.00%</t>
  </si>
  <si>
    <t>France [member] | Retirements [member]</t>
  </si>
  <si>
    <t>1.60%</t>
  </si>
  <si>
    <t>France [member] | Other benefits [member]</t>
  </si>
  <si>
    <t>1.20%</t>
  </si>
  <si>
    <t>1.30%</t>
  </si>
  <si>
    <t>2.75%</t>
  </si>
  <si>
    <t>1.70%</t>
  </si>
  <si>
    <t>Bottom of range [member] | United States [member] | Hourly pension [member]</t>
  </si>
  <si>
    <t>3.70%</t>
  </si>
  <si>
    <t>4.30%</t>
  </si>
  <si>
    <t>Bottom of range [member] | United States [member] | Other post employment benefit [member]</t>
  </si>
  <si>
    <t>4.20%</t>
  </si>
  <si>
    <t>Bottom of range [member] | United States [member] | Other benefits [member]</t>
  </si>
  <si>
    <t>3.60%</t>
  </si>
  <si>
    <t>4.05%</t>
  </si>
  <si>
    <t>Bottom of range [member] | France [member]</t>
  </si>
  <si>
    <t>Top of range [member] | United States [member] | Hourly pension [member]</t>
  </si>
  <si>
    <t>3.75%</t>
  </si>
  <si>
    <t>4.35%</t>
  </si>
  <si>
    <t>Top of range [member] | United States [member] | Other post employment benefit [member]</t>
  </si>
  <si>
    <t>3.85%</t>
  </si>
  <si>
    <t>4.60%</t>
  </si>
  <si>
    <t>Top of range [member] | United States [member] | Other benefits [member]</t>
  </si>
  <si>
    <t>Top of range [member] | France [member]</t>
  </si>
  <si>
    <t>1.75%</t>
  </si>
  <si>
    <t>Pensions and Other Post-employment Benefit Obligations - Summary of Actuarial Assumptions (Parenthetical) (Detail)</t>
  </si>
  <si>
    <t>2018 [member] | Pre 65 [member]</t>
  </si>
  <si>
    <t>Medical trend rate</t>
  </si>
  <si>
    <t>2018 [member] | Post 65 [member]</t>
  </si>
  <si>
    <t>2026 [member] | Pre 65 [member]</t>
  </si>
  <si>
    <t>4.50%</t>
  </si>
  <si>
    <t>2026 [member] | Post 65 [member]</t>
  </si>
  <si>
    <t>Pensions and Other Post-employment Benefit Obligations - Summary of Amounts Recognized in the Consolidated Statement of Financial Position (Detail) - EUR (€) € in Millions</t>
  </si>
  <si>
    <t>Disclosure of variation in financial position [line items]</t>
  </si>
  <si>
    <t>Present value of funded obligation</t>
  </si>
  <si>
    <t>Fair value of plan assets</t>
  </si>
  <si>
    <t>Deficit of funded plans</t>
  </si>
  <si>
    <t>Present value of unfunded obligation</t>
  </si>
  <si>
    <t>Net liability arising from defined benefit obligation</t>
  </si>
  <si>
    <t>Pension benefits [member]</t>
  </si>
  <si>
    <t>Pensions and Other Post-employment Benefit Obligations - Details of Movement in Net Defined Benefit Obligations (Detail) - EUR (€) € in Millions</t>
  </si>
  <si>
    <t>Disclosure of changes in financial position [line items]</t>
  </si>
  <si>
    <t>Beginning balance</t>
  </si>
  <si>
    <t>Closing balance</t>
  </si>
  <si>
    <t>Consolidated Income Statement [member]</t>
  </si>
  <si>
    <t>Current service cost</t>
  </si>
  <si>
    <t>Interest cost / (income)</t>
  </si>
  <si>
    <t>Past service cost</t>
  </si>
  <si>
    <t>Immediate recognition of gains/losses arising over the period</t>
  </si>
  <si>
    <t>Administration expenses</t>
  </si>
  <si>
    <t>Statement of Comprehensive Income (Loss) [member]</t>
  </si>
  <si>
    <t>- actual return less interest on plan assets</t>
  </si>
  <si>
    <t>- changes in financial assumptions</t>
  </si>
  <si>
    <t>- changes in demographic assumptions</t>
  </si>
  <si>
    <t>- experience (gains)/losses</t>
  </si>
  <si>
    <t>Consolidated Statement of Cash Flows [member]</t>
  </si>
  <si>
    <t>Benefits paid</t>
  </si>
  <si>
    <t>Contributions by the Group</t>
  </si>
  <si>
    <t>Transfer</t>
  </si>
  <si>
    <t>Defined benefit obligations [member]</t>
  </si>
  <si>
    <t>Defined benefit obligations [member] | Consolidated Income Statement [member]</t>
  </si>
  <si>
    <t>Defined benefit obligations [member] | Statement of Comprehensive Income (Loss) [member]</t>
  </si>
  <si>
    <t>Defined benefit obligations [member] | Consolidated Statement of Cash Flows [member]</t>
  </si>
  <si>
    <t>Contributions by the plan participants</t>
  </si>
  <si>
    <t>Defined benefit obligations [member] | Other [member]</t>
  </si>
  <si>
    <t>Defined benefit obligations [member] | Pension benefits [member]</t>
  </si>
  <si>
    <t>Defined benefit obligations [member] | Pension benefits [member] | Consolidated Income Statement [member]</t>
  </si>
  <si>
    <t>Defined benefit obligations [member] | Pension benefits [member] | Statement of Comprehensive Income (Loss) [member]</t>
  </si>
  <si>
    <t>Defined benefit obligations [member] | Pension benefits [member] | Consolidated Statement of Cash Flows [member]</t>
  </si>
  <si>
    <t>Defined benefit obligations [member] | Other benefits [member]</t>
  </si>
  <si>
    <t>Defined benefit obligations [member] | Other benefits [member] | Consolidated Income Statement [member]</t>
  </si>
  <si>
    <t>Defined benefit obligations [member] | Other benefits [member] | Statement of Comprehensive Income (Loss) [member]</t>
  </si>
  <si>
    <t>Defined benefit obligations [member] | Other benefits [member] | Consolidated Statement of Cash Flows [member]</t>
  </si>
  <si>
    <t>Defined benefit obligations [member] | Other benefits [member] | Other [member]</t>
  </si>
  <si>
    <t>Plan Assets [member]</t>
  </si>
  <si>
    <t>Plan Assets [member] | Consolidated Income Statement [member]</t>
  </si>
  <si>
    <t>Plan Assets [member] | Statement of Comprehensive Income (Loss) [member]</t>
  </si>
  <si>
    <t>Plan Assets [member] | Consolidated Statement of Cash Flows [member]</t>
  </si>
  <si>
    <t>Pensions and Other Post-employment Benefit Obligations - Details of Net Defined Benefit Obligations by Country (Detail) - EUR (€) € in Millions</t>
  </si>
  <si>
    <t>Disclosure of net defined benefit liability (asset) [line items]</t>
  </si>
  <si>
    <t>Defined benefit obligations</t>
  </si>
  <si>
    <t>Plan assets</t>
  </si>
  <si>
    <t>Net defined benefit liability</t>
  </si>
  <si>
    <t>Switzerland [Member]</t>
  </si>
  <si>
    <t>Pensions and Other Post-employment Benefit Obligations - Details of Plan Asset Categories (Detail) - EUR (€) € in Millions</t>
  </si>
  <si>
    <t>Equities</t>
  </si>
  <si>
    <t>Bonds</t>
  </si>
  <si>
    <t>Property</t>
  </si>
  <si>
    <t>Total fair value of plan assets</t>
  </si>
  <si>
    <t>Plan asset categories quoted in an active market [member]</t>
  </si>
  <si>
    <t>Plan asset categories unquoted in an active market [member]</t>
  </si>
  <si>
    <t>Pensions and Other Post-employment Benefit Obligations - Summary of Benefits Payments Expected Paid Either by Pension Funds or Directly to Beneficiaries (Detail) € in Millions</t>
  </si>
  <si>
    <t>Statement of financial position [abstract]</t>
  </si>
  <si>
    <t>2023 to 2027</t>
  </si>
  <si>
    <t>Provisions - Summary of Changes in Provisions (Detail) - EUR (€) € in Millions</t>
  </si>
  <si>
    <t>Disclosure of other provisions [line items]</t>
  </si>
  <si>
    <t>Allowance</t>
  </si>
  <si>
    <t>Amounts used</t>
  </si>
  <si>
    <t>Unused amounts reversed</t>
  </si>
  <si>
    <t>Unwinding of discounts</t>
  </si>
  <si>
    <t>Reclassified to Pension liabilities</t>
  </si>
  <si>
    <t>Ending balance</t>
  </si>
  <si>
    <t>Non-Current</t>
  </si>
  <si>
    <t>Close down and environmental remediation costs [member]</t>
  </si>
  <si>
    <t>Restructuring costs [member]</t>
  </si>
  <si>
    <t>Legal claims and other costs [member]</t>
  </si>
  <si>
    <t>Provisions - Additional Information (Detail) € in Millions</t>
  </si>
  <si>
    <t>Change in discount rate</t>
  </si>
  <si>
    <t>Average discount rate</t>
  </si>
  <si>
    <t>1.04%</t>
  </si>
  <si>
    <t>Change in provision</t>
  </si>
  <si>
    <t>Expected provisions settlement period</t>
  </si>
  <si>
    <t>Provisions - Summary of Legal Claims and Other Costs (Detail) - EUR (€) € in Millions</t>
  </si>
  <si>
    <t>Total provisions for legal claims and other costs</t>
  </si>
  <si>
    <t>Maintenance and customer related provisions</t>
  </si>
  <si>
    <t>Litigation</t>
  </si>
  <si>
    <t>Disease claims</t>
  </si>
  <si>
    <t>Provisions - Summary of Legal Claims and Other Costs (Parenthetical) (Detail) € in Millions</t>
  </si>
  <si>
    <t>Dec. 31, 2017EUR (€)Claim</t>
  </si>
  <si>
    <t>Dec. 31, 2016EUR (€)Claim</t>
  </si>
  <si>
    <t>Five years</t>
  </si>
  <si>
    <t>Legal claims and other costs [member] | General equipment maintenance [member]</t>
  </si>
  <si>
    <t>Legal claims and other costs [member] | Customer litigation, product warranties and guarantees [member]</t>
  </si>
  <si>
    <t>Legal claims and other costs [member] | Late delivery penalties [member]</t>
  </si>
  <si>
    <t>Disease claims [member]</t>
  </si>
  <si>
    <t>Number of cases outstanding for disease claims | Claim</t>
  </si>
  <si>
    <t>Disease claims [member] | Bottom of range [member]</t>
  </si>
  <si>
    <t>Latency period for acquiring diseases</t>
  </si>
  <si>
    <t>Disease claims [member] | Top of range [member]</t>
  </si>
  <si>
    <t>Average amount per claim outstanding</t>
  </si>
  <si>
    <t>Average settlement amount per claim</t>
  </si>
  <si>
    <t>Share Capital - Additional Information (Detail)</t>
  </si>
  <si>
    <t>Dec. 31, 2017EUR (€)€ / sharesshares</t>
  </si>
  <si>
    <t>Disclosure of classes of share capital [abstract]</t>
  </si>
  <si>
    <t>Authorized share capital | €</t>
  </si>
  <si>
    <t>Number of share authorized | shares</t>
  </si>
  <si>
    <t>Nominal value of per shares | € / shares</t>
  </si>
  <si>
    <t>Share Capital - Schedule of Share Capital (Detail) € in Millions</t>
  </si>
  <si>
    <t>Dec. 31, 2017EUR (€)shares</t>
  </si>
  <si>
    <t>Disclosure of classes of share capital [line items]</t>
  </si>
  <si>
    <t>Beginning balance | shares</t>
  </si>
  <si>
    <t>New shares issued | shares</t>
  </si>
  <si>
    <t>Ending balance | shares</t>
  </si>
  <si>
    <t>New shares issued</t>
  </si>
  <si>
    <t>Share Capital - Schedule of Share Capital (Parenthetical) (Detail) € in Millions</t>
  </si>
  <si>
    <t>Nov. 03, 2017EUR (€)shares</t>
  </si>
  <si>
    <t>Nov. 03, 2017$ / shares</t>
  </si>
  <si>
    <t>Share issued</t>
  </si>
  <si>
    <t>Proceeds from issue of ordinary shares | €</t>
  </si>
  <si>
    <t>Ordinary shares [member]</t>
  </si>
  <si>
    <t>Share issued price per share | $ / shares</t>
  </si>
  <si>
    <t>Share issuance, arrangement fees | €</t>
  </si>
  <si>
    <t>Treasury shares held</t>
  </si>
  <si>
    <t>Employees [member] | Common shares [member]</t>
  </si>
  <si>
    <t>Board members [member] | Common shares [member]</t>
  </si>
  <si>
    <t>Commitments - Additional Information (Detail) - EUR (€) € in Millions</t>
  </si>
  <si>
    <t>Disclosure of operating lease [abstract]</t>
  </si>
  <si>
    <t>Rent expense</t>
  </si>
  <si>
    <t>Commitments - Non Cancellable Operating Leases Commitments (Detail) - EUR (€) € in Millions</t>
  </si>
  <si>
    <t>Disclosure of non-cancellable operating leases commitments [line items]</t>
  </si>
  <si>
    <t>Minimum lease payments</t>
  </si>
  <si>
    <t>Commitments - Capital Expenditures Commitments (Detail) - EUR (€) € in Millions</t>
  </si>
  <si>
    <t>Disclosure of capital expenditures commitments [line items]</t>
  </si>
  <si>
    <t>Capital expenditure commitments</t>
  </si>
  <si>
    <t>Property, plant and equipment [member]</t>
  </si>
  <si>
    <t>Related Parties - Summary of Key Management Personnel Compensation (Detail) - EUR (€) € in Millions</t>
  </si>
  <si>
    <t>Disclosure of transactions between related parties [abstract]</t>
  </si>
  <si>
    <t>Short term employee benefits</t>
  </si>
  <si>
    <t>Directors' fees</t>
  </si>
  <si>
    <t>Post-employments benefits</t>
  </si>
  <si>
    <t>Termination benefits</t>
  </si>
  <si>
    <t>Employer social contribution</t>
  </si>
  <si>
    <t>Share-Based Compensation - Additional Information (Detail) € in Millions</t>
  </si>
  <si>
    <t>Dec. 31, 2016EUR (€)shares</t>
  </si>
  <si>
    <t>Share Based Payment Plans [Line Items]</t>
  </si>
  <si>
    <t>Total expense related to the potential ordinary shares | €</t>
  </si>
  <si>
    <t>PSU granted in 2016 first testing period [member]</t>
  </si>
  <si>
    <t>Potential additional shares to be vested</t>
  </si>
  <si>
    <t>Vesting date of additional shares</t>
  </si>
  <si>
    <t>Performance share units (PSUs) [member]</t>
  </si>
  <si>
    <t>Share based compensation, vesting period</t>
  </si>
  <si>
    <t>Percentage of vesting multiplier</t>
  </si>
  <si>
    <t>100.00%</t>
  </si>
  <si>
    <t>Share based compensation, measurement period</t>
  </si>
  <si>
    <t>Performance share units (PSUs) [member] | Bottom of range [member]</t>
  </si>
  <si>
    <t>Percentage of vesting</t>
  </si>
  <si>
    <t>Performance share units (PSUs) [member] | Top of range [member]</t>
  </si>
  <si>
    <t>300.00%</t>
  </si>
  <si>
    <t>200.00%</t>
  </si>
  <si>
    <t>Performance share units granted in November 2015 [member]</t>
  </si>
  <si>
    <t>Total Stockholders return percentage achieved</t>
  </si>
  <si>
    <t>251.10%</t>
  </si>
  <si>
    <t>118.20%</t>
  </si>
  <si>
    <t>Performance share units granted in March 2016 [member] | PSU granted in 2016 first testing period [member]</t>
  </si>
  <si>
    <t>115.90%</t>
  </si>
  <si>
    <t>Performance share units granted in August 2016 [member] | PSU granted in 2016 first testing period [member]</t>
  </si>
  <si>
    <t>191.60%</t>
  </si>
  <si>
    <t>Performance share units granted in November 2016(member) | PSU granted in 2016 first testing period [member]</t>
  </si>
  <si>
    <t>223.80%</t>
  </si>
  <si>
    <t>Restricted Stock Units [member]</t>
  </si>
  <si>
    <t>Vesting period on the grant date</t>
  </si>
  <si>
    <t>Number of RSU granted</t>
  </si>
  <si>
    <t>Description of vesting requirements for share-based payment arrangement</t>
  </si>
  <si>
    <t>In 2016, the Company also granted 150,000 RSUs which vest in equal installments  on the first two anniversaries of the grant date, subject to continued  employment, of which 75,000 vested on the first anniversary in 2017.</t>
  </si>
  <si>
    <t>Number of RSU vested</t>
  </si>
  <si>
    <t>Equity Awards Plans [member]</t>
  </si>
  <si>
    <t>Company Board members have been granted RSU awards annually since 2012. These  RSUs vest in equal installments on the first two anniversaries of the date of  grant, subject to their continued service.</t>
  </si>
  <si>
    <t>Share-Based Compensation - Summary of PSUs (Detail) - Performance share units (PSUs) [member] - EUR (€)</t>
  </si>
  <si>
    <t>Disclosure of Input of Model Used for Performance-Based RSU [Line Items]</t>
  </si>
  <si>
    <t>Fair value at grant date</t>
  </si>
  <si>
    <t>Share price at grant date</t>
  </si>
  <si>
    <t>Expected volatility</t>
  </si>
  <si>
    <t>75.00%</t>
  </si>
  <si>
    <t>Risk-free interest rate (U.S. government bond yield)</t>
  </si>
  <si>
    <t>1.51%</t>
  </si>
  <si>
    <t>Model used</t>
  </si>
  <si>
    <t>Monte Carlo</t>
  </si>
  <si>
    <t>Bottom of range [member]</t>
  </si>
  <si>
    <t>69.00%</t>
  </si>
  <si>
    <t>0.76%</t>
  </si>
  <si>
    <t>Top of range [member]</t>
  </si>
  <si>
    <t>71.00%</t>
  </si>
  <si>
    <t>1.27%</t>
  </si>
  <si>
    <t>Share-Based Compensation - Summary of Weighted-Average Fair Value (Detail)</t>
  </si>
  <si>
    <t>Performance-Based RSU [member]</t>
  </si>
  <si>
    <t>Disclosure of movement of potential shares [line items]</t>
  </si>
  <si>
    <t>Potential Shares, Beginning balance | shares</t>
  </si>
  <si>
    <t>Potential Shares, Granted | shares</t>
  </si>
  <si>
    <t>Potential Shares, Over performance | shares</t>
  </si>
  <si>
    <t>Potential Shares, Forfeited | shares</t>
  </si>
  <si>
    <t>Potential Shares, Ending balance | shares</t>
  </si>
  <si>
    <t>Weighted- Average Grant-Date Fair Value per Share, Beginning balance | €</t>
  </si>
  <si>
    <t>Weighted- Average Grant-Date Fair Value per Share, Granted | €</t>
  </si>
  <si>
    <t>Weighted- Average Grant-Date Fair Value per Share, Over performance | €</t>
  </si>
  <si>
    <t>Weighted- Average Grant-Date Fair Value per Share, Forfeited | €</t>
  </si>
  <si>
    <t>Weighted- Average Grant-Date Fair Value per Share, Ending balance | €</t>
  </si>
  <si>
    <t>Potential Shares, Vested | shares</t>
  </si>
  <si>
    <t>Weighted- Average Grant-Date Fair Value per Share, Vested | €</t>
  </si>
  <si>
    <t>Share-Based Compensation - Summary of Weighted-Average Fair Value (Parenthetical) (Detail)</t>
  </si>
  <si>
    <t>Performance based shares forfeited upon departure of certain beneficiaries</t>
  </si>
  <si>
    <t>Performance based shares forfeited upon non-fulfilment of performance conditions</t>
  </si>
  <si>
    <t>Subsidiaries and Operating Segments - Summary of Group's Affiliates are Included in Consolidated Financial Statements (Detail)</t>
  </si>
  <si>
    <t>Cross operating segment [member] | Constellium Singen GmbH [member]</t>
  </si>
  <si>
    <t>Disclosure of subsidiaries [line items]</t>
  </si>
  <si>
    <t>Country</t>
  </si>
  <si>
    <t>Germany</t>
  </si>
  <si>
    <t>Percentage Group Interest</t>
  </si>
  <si>
    <t>Consolidation Method</t>
  </si>
  <si>
    <t>Full</t>
  </si>
  <si>
    <t>Cross operating segment [member] | Constellium Valais S.A. [member]</t>
  </si>
  <si>
    <t>Switzerland</t>
  </si>
  <si>
    <t>AS&amp;I [member] | Constellium Automotive USA, LLC [member]</t>
  </si>
  <si>
    <t xml:space="preserve">U.S. </t>
  </si>
  <si>
    <t xml:space="preserve">Full </t>
  </si>
  <si>
    <t>AS&amp;I [member] | Constellium Engley (Changchun) Automotive Structures Co Ltd. [member]</t>
  </si>
  <si>
    <t>China</t>
  </si>
  <si>
    <t>54.00%</t>
  </si>
  <si>
    <t>AS&amp;I [member] | Constellium Extrusions Decin S.r.o. [member]</t>
  </si>
  <si>
    <t>Czech Republic</t>
  </si>
  <si>
    <t>AS&amp;I [member] | Constellium Extrusions Deutschland GmbH [member]</t>
  </si>
  <si>
    <t>AS&amp;I [member] | Constellium Extrusions Landau GmbH [member]</t>
  </si>
  <si>
    <t>AS&amp;I [member] | Constellium Extrusions Burg GmbH [member]</t>
  </si>
  <si>
    <t>AS&amp;I [member] | Constellium Extrusions France S.A.S. [member]</t>
  </si>
  <si>
    <t>France</t>
  </si>
  <si>
    <t>AS&amp;I [member] | Constellium Extrusions Levice S.r.o. [member]</t>
  </si>
  <si>
    <t>Slovakia</t>
  </si>
  <si>
    <t>AS&amp;I [member] | Constellium Automotive Mexico, S. DE R.L. DE C.V. [member]</t>
  </si>
  <si>
    <t>Mexico</t>
  </si>
  <si>
    <t>AS&amp;I [member] | Constellium Automotive Mexico Trading, S. DE R.L. DE C.V [member]</t>
  </si>
  <si>
    <t>AS&amp;I [member] | Astrex Inc [member]</t>
  </si>
  <si>
    <t>Canada</t>
  </si>
  <si>
    <t>50.00%</t>
  </si>
  <si>
    <t>AS&amp;I [member] | Constellium Automotive Zilina S.r.o. [member]</t>
  </si>
  <si>
    <t>A&amp;T [member] | Constellium Issoire [member]</t>
  </si>
  <si>
    <t>A&amp;T [member] | Constellium Montreuil Juigne [member]</t>
  </si>
  <si>
    <t>A&amp;T [member] | Constellium China [member]</t>
  </si>
  <si>
    <t>A&amp;T [member] | Constellium Italy S.p.A [member]</t>
  </si>
  <si>
    <t>Italy</t>
  </si>
  <si>
    <t>A&amp;T [member] | Constellium Japan KK [member]</t>
  </si>
  <si>
    <t>Japan</t>
  </si>
  <si>
    <t>A&amp;T [member] | Constellium Rolled Products Ravenswood, LLC [member]</t>
  </si>
  <si>
    <t>U.S.</t>
  </si>
  <si>
    <t>A&amp;T [member] | Constellium Southeast Asia PTE LTD [member]</t>
  </si>
  <si>
    <t>Singapore</t>
  </si>
  <si>
    <t>A&amp;T [member] | Constellium Ussel S.A.S. [member]</t>
  </si>
  <si>
    <t>P&amp;ARP [member] | Constellium Deutschland GmbH [member]</t>
  </si>
  <si>
    <t xml:space="preserve">Germany </t>
  </si>
  <si>
    <t>P&amp;ARP [member] | Constellium Rolled Products Singen GmbH KG [member]</t>
  </si>
  <si>
    <t>P&amp;ARP [member] | Constellium Property and Equipment Company LLC [member]</t>
  </si>
  <si>
    <t>P&amp;ARP [member] | Constellium Neuf Brisach [member]</t>
  </si>
  <si>
    <t>P&amp;ARP [member] | Wise Metals Group LLC [member]</t>
  </si>
  <si>
    <t>P&amp;ARP [member] | Wise Alloys, LLC [member]</t>
  </si>
  <si>
    <t>P&amp;ARP [member] | Wise Alloys Funding LLC [member]</t>
  </si>
  <si>
    <t>P&amp;ARP [member] | Wise Alloys Funding II LLC [member]</t>
  </si>
  <si>
    <t>P&amp;ARP [member] | Listerhill total maintenance cetter LLC [member]</t>
  </si>
  <si>
    <t>P&amp;ARP [member] | Constellium Metal Procurement LLC [member]</t>
  </si>
  <si>
    <t>P&amp;ARP [member] | Constellium-UACJ ABS LLC [member]</t>
  </si>
  <si>
    <t>P&amp;ARP [member] | Rhenaroll [member]</t>
  </si>
  <si>
    <t xml:space="preserve">France </t>
  </si>
  <si>
    <t xml:space="preserve">Equity </t>
  </si>
  <si>
    <t>Holdings &amp; Corporate [member] | C-TEC Constellium Technology Center [member]</t>
  </si>
  <si>
    <t>Holdings &amp; Corporate [member] | Constellium Finance S.A.S. [member]</t>
  </si>
  <si>
    <t>Holdings &amp; Corporate [member] | Constellium France III [member]</t>
  </si>
  <si>
    <t>Holdings &amp; Corporate [member] | Constellium France Holdco S.A.S. [member]</t>
  </si>
  <si>
    <t>Holdings &amp; Corporate [member] | Constellium International [member]</t>
  </si>
  <si>
    <t>Holdings &amp; Corporate [member] | Constellium Paris S.A.S [member]</t>
  </si>
  <si>
    <t>Holdings &amp; Corporate [member] | Constellium Germany Holdco GmbH &amp; Co. KG [member]</t>
  </si>
  <si>
    <t>Holdings &amp; Corporate [member] | Constellium Germany Verwaltungs GmbH [member]</t>
  </si>
  <si>
    <t>Holdings &amp; Corporate [member] | Constellium Holdco II B.V. [member]</t>
  </si>
  <si>
    <t>Netherlands</t>
  </si>
  <si>
    <t>Holdings &amp; Corporate [member] | Constellium UK Limited [member]</t>
  </si>
  <si>
    <t>United Kingdom</t>
  </si>
  <si>
    <t>Holdings &amp; Corporate [member] | Constellium U.S. Holdings I, LLC [member]</t>
  </si>
  <si>
    <t>Holdings &amp; Corporate [member] | Constellium Switzerland AG [member]</t>
  </si>
  <si>
    <t>Holdings &amp; Corporate [member] | Constellium W S.A.S. [member]</t>
  </si>
  <si>
    <t>Holdings &amp; Corporate [member] | Constellium Treuhand UG [member]</t>
  </si>
  <si>
    <t>Holdings &amp; Corporate [member] | Engineered Products International S.A.S. [member]</t>
  </si>
  <si>
    <t>Parent Company - Statement of Financial Position of Constellium N.V. (Parent Company Only) (Detail) - EUR (€) € in Millions</t>
  </si>
  <si>
    <t>Accumulated retained earnings</t>
  </si>
  <si>
    <t>Parent [member]</t>
  </si>
  <si>
    <t>Investments in subsidiaries</t>
  </si>
  <si>
    <t>Other reserves</t>
  </si>
  <si>
    <t>Net (loss) for the year</t>
  </si>
  <si>
    <t>Parent Company - Statement of Comprehensive Income / (Loss) of Constellium N.V. (Parent Company Only) (Detail) - EUR (€) € in Millions</t>
  </si>
  <si>
    <t>Disclosure of condensed financial information of parent company [Line Items]</t>
  </si>
  <si>
    <t>Financial result-net</t>
  </si>
  <si>
    <t>Income tax</t>
  </si>
  <si>
    <t>Other comprehensive income</t>
  </si>
  <si>
    <t>Loss from recurring operations</t>
  </si>
  <si>
    <t>Other income</t>
  </si>
  <si>
    <t>Other expenses</t>
  </si>
  <si>
    <t>Parent Company - Statement of Cash Flows of Constellium N.V. (Parent Company Only) (Detail) - EUR (€) € in Millions</t>
  </si>
  <si>
    <t>Changes in working capital:</t>
  </si>
  <si>
    <t>Dividend received</t>
  </si>
  <si>
    <t>Net cash flows used in operating activities</t>
  </si>
  <si>
    <t>Current account with subsidiary (for cash pooling)</t>
  </si>
  <si>
    <t>Loans granted to subsidiary and related parties</t>
  </si>
  <si>
    <t>Repayment of loans granted to subsidiary and related parties</t>
  </si>
  <si>
    <t>Exit fees received from Subsidiaries</t>
  </si>
  <si>
    <t>Payment of deferred financing costs</t>
  </si>
  <si>
    <t>Payment of exit fees</t>
  </si>
  <si>
    <t>Realized foreign exchange gains / (losses)</t>
  </si>
  <si>
    <t>Subsequent Events - Additional Information (Detail) € in Millions</t>
  </si>
  <si>
    <t>Feb. 01, 2018EUR (€)</t>
  </si>
  <si>
    <t>Jan. 31, 2018USD ($)</t>
  </si>
  <si>
    <t>Muscle Shoals factoring facility [member] | Factoring of receivables [member]</t>
  </si>
  <si>
    <t>Disclosure of non-adjusting events after reporting period [line items]</t>
  </si>
  <si>
    <t>Events after reporting period [member] | Muscle Shoals factoring facility [member] | Factoring of receivables [member]</t>
  </si>
  <si>
    <t>Maximum borrowing capacity | $</t>
  </si>
  <si>
    <t>Jan. 24,
		2020</t>
  </si>
  <si>
    <t>Disposal of leased assets [member] | Novelis [member]</t>
  </si>
  <si>
    <t>Purchase price transactions | €</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November &quot;#,##0_);_(&quot;Nov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6341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4510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7</v>
      </c>
    </row>
    <row r="3" spans="1:2">
      <c r="A3" s="3" t="s">
        <v>159</v>
      </c>
    </row>
    <row r="4" spans="1:2">
      <c r="A4" s="4" t="s">
        <v>165</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7</v>
      </c>
      <c r="C1" s="2" t="s">
        <v>28</v>
      </c>
    </row>
    <row r="2" spans="1:3">
      <c r="A2" s="3" t="s">
        <v>694</v>
      </c>
    </row>
    <row r="3" spans="1:3">
      <c r="A3" s="4" t="s">
        <v>695</v>
      </c>
      <c r="B3" s="6" t="n">
        <v>306</v>
      </c>
      <c r="C3" s="6" t="n">
        <v>235</v>
      </c>
    </row>
    <row r="4" spans="1:3">
      <c r="A4" s="4" t="s">
        <v>696</v>
      </c>
    </row>
    <row r="5" spans="1:3">
      <c r="A5" s="3" t="s">
        <v>694</v>
      </c>
    </row>
    <row r="6" spans="1:3">
      <c r="A6" s="4" t="s">
        <v>695</v>
      </c>
      <c r="B6" s="5" t="n">
        <v>286</v>
      </c>
      <c r="C6" s="5" t="n">
        <v>217</v>
      </c>
    </row>
    <row r="7" spans="1:3">
      <c r="A7" s="4" t="s">
        <v>697</v>
      </c>
    </row>
    <row r="8" spans="1:3">
      <c r="A8" s="3" t="s">
        <v>694</v>
      </c>
    </row>
    <row r="9" spans="1:3">
      <c r="A9" s="4" t="s">
        <v>695</v>
      </c>
      <c r="B9" s="5" t="n">
        <v>13</v>
      </c>
      <c r="C9" s="5" t="n">
        <v>14</v>
      </c>
    </row>
    <row r="10" spans="1:3">
      <c r="A10" s="4" t="s">
        <v>698</v>
      </c>
    </row>
    <row r="11" spans="1:3">
      <c r="A11" s="3" t="s">
        <v>694</v>
      </c>
    </row>
    <row r="12" spans="1:3">
      <c r="A12" s="4" t="s">
        <v>695</v>
      </c>
      <c r="B12" s="5" t="n">
        <v>2</v>
      </c>
      <c r="C12" s="5" t="n">
        <v>3</v>
      </c>
    </row>
    <row r="13" spans="1:3">
      <c r="A13" s="4" t="s">
        <v>699</v>
      </c>
    </row>
    <row r="14" spans="1:3">
      <c r="A14" s="3" t="s">
        <v>694</v>
      </c>
    </row>
    <row r="15" spans="1:3">
      <c r="A15" s="4" t="s">
        <v>695</v>
      </c>
      <c r="B15" s="5" t="n">
        <v>3</v>
      </c>
      <c r="C15" s="6" t="n">
        <v>1</v>
      </c>
    </row>
    <row r="16" spans="1:3">
      <c r="A16" s="4" t="s">
        <v>700</v>
      </c>
    </row>
    <row r="17" spans="1:3">
      <c r="A17" s="3" t="s">
        <v>694</v>
      </c>
    </row>
    <row r="18" spans="1:3">
      <c r="A18" s="4" t="s">
        <v>695</v>
      </c>
      <c r="B18"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1</v>
      </c>
      <c r="B1" s="2" t="s">
        <v>702</v>
      </c>
      <c r="C1" s="2" t="s">
        <v>703</v>
      </c>
      <c r="D1" s="2" t="s">
        <v>702</v>
      </c>
      <c r="E1" s="2" t="s">
        <v>472</v>
      </c>
    </row>
    <row r="2" spans="1:5">
      <c r="A2" s="3" t="s">
        <v>680</v>
      </c>
    </row>
    <row r="3" spans="1:5">
      <c r="A3" s="4" t="s">
        <v>704</v>
      </c>
      <c r="D3" s="6" t="n">
        <v>-700000</v>
      </c>
      <c r="E3" s="6" t="n">
        <v>800000</v>
      </c>
    </row>
    <row r="4" spans="1:5">
      <c r="A4" s="4" t="s">
        <v>705</v>
      </c>
      <c r="B4" s="6" t="n">
        <v>642000000</v>
      </c>
      <c r="D4" s="5" t="n">
        <v>642000000</v>
      </c>
      <c r="E4" s="5" t="n">
        <v>681000000</v>
      </c>
    </row>
    <row r="5" spans="1:5">
      <c r="A5" s="4" t="s">
        <v>706</v>
      </c>
      <c r="B5" s="5" t="n">
        <v>473000000</v>
      </c>
      <c r="D5" s="5" t="n">
        <v>473000000</v>
      </c>
      <c r="E5" s="5" t="n">
        <v>566000000</v>
      </c>
    </row>
    <row r="6" spans="1:5">
      <c r="A6" s="4" t="s">
        <v>707</v>
      </c>
      <c r="B6" s="5" t="n">
        <v>169000000</v>
      </c>
      <c r="D6" s="5" t="n">
        <v>169000000</v>
      </c>
      <c r="E6" s="5" t="n">
        <v>115000000</v>
      </c>
    </row>
    <row r="7" spans="1:5">
      <c r="A7" s="4" t="s">
        <v>708</v>
      </c>
      <c r="B7" s="6" t="n">
        <v>0</v>
      </c>
      <c r="D7" s="6" t="n">
        <v>0</v>
      </c>
      <c r="E7" s="6" t="n">
        <v>1000000</v>
      </c>
    </row>
    <row r="8" spans="1:5">
      <c r="A8" s="4" t="s">
        <v>709</v>
      </c>
    </row>
    <row r="9" spans="1:5">
      <c r="A9" s="3" t="s">
        <v>680</v>
      </c>
    </row>
    <row r="10" spans="1:5">
      <c r="A10" s="4" t="s">
        <v>710</v>
      </c>
      <c r="C10" s="9" t="n">
        <v>325000000</v>
      </c>
    </row>
    <row r="11" spans="1:5">
      <c r="A11" s="4" t="s">
        <v>711</v>
      </c>
      <c r="B11" s="4" t="s">
        <v>712</v>
      </c>
      <c r="C11" s="4" t="s">
        <v>712</v>
      </c>
    </row>
    <row r="12" spans="1:5">
      <c r="A12" s="4" t="s">
        <v>713</v>
      </c>
    </row>
    <row r="13" spans="1:5">
      <c r="A13" s="3" t="s">
        <v>680</v>
      </c>
    </row>
    <row r="14" spans="1:5">
      <c r="A14" s="4" t="s">
        <v>714</v>
      </c>
      <c r="B14" s="4" t="s">
        <v>715</v>
      </c>
      <c r="C14" s="4" t="s">
        <v>715</v>
      </c>
    </row>
    <row r="15" spans="1:5">
      <c r="A15" s="4" t="s">
        <v>716</v>
      </c>
    </row>
    <row r="16" spans="1:5">
      <c r="A16" s="3" t="s">
        <v>680</v>
      </c>
    </row>
    <row r="17" spans="1:5">
      <c r="A17" s="4" t="s">
        <v>714</v>
      </c>
      <c r="B17" s="4" t="s">
        <v>717</v>
      </c>
      <c r="C17" s="4" t="s">
        <v>717</v>
      </c>
    </row>
    <row r="18" spans="1:5">
      <c r="A18" s="4" t="s">
        <v>718</v>
      </c>
    </row>
    <row r="19" spans="1:5">
      <c r="A19" s="3" t="s">
        <v>680</v>
      </c>
    </row>
    <row r="20" spans="1:5">
      <c r="A20" s="4" t="s">
        <v>719</v>
      </c>
      <c r="B20" s="6" t="n">
        <v>235000000</v>
      </c>
    </row>
    <row r="21" spans="1:5">
      <c r="A21" s="4" t="s">
        <v>711</v>
      </c>
      <c r="B21" s="4" t="s">
        <v>720</v>
      </c>
      <c r="C21" s="4" t="s">
        <v>720</v>
      </c>
    </row>
    <row r="22" spans="1:5">
      <c r="A22" s="4" t="s">
        <v>714</v>
      </c>
      <c r="B22" s="4" t="s">
        <v>721</v>
      </c>
      <c r="C22" s="4" t="s">
        <v>721</v>
      </c>
    </row>
    <row r="23" spans="1:5">
      <c r="A23" s="4" t="s">
        <v>722</v>
      </c>
    </row>
    <row r="24" spans="1:5">
      <c r="A24" s="3" t="s">
        <v>680</v>
      </c>
    </row>
    <row r="25" spans="1:5">
      <c r="A25" s="4" t="s">
        <v>719</v>
      </c>
      <c r="B25" s="6" t="n">
        <v>150000000</v>
      </c>
    </row>
    <row r="26" spans="1:5">
      <c r="A26" s="4" t="s">
        <v>711</v>
      </c>
      <c r="B26" s="4" t="s">
        <v>720</v>
      </c>
      <c r="C26" s="4" t="s">
        <v>720</v>
      </c>
    </row>
    <row r="27" spans="1:5">
      <c r="A27" s="4" t="s">
        <v>723</v>
      </c>
    </row>
    <row r="28" spans="1:5">
      <c r="A28" s="3" t="s">
        <v>680</v>
      </c>
    </row>
    <row r="29" spans="1:5">
      <c r="A29" s="4" t="s">
        <v>710</v>
      </c>
      <c r="C29" s="9" t="n">
        <v>25000000</v>
      </c>
    </row>
    <row r="30" spans="1:5">
      <c r="A30" s="4" t="s">
        <v>711</v>
      </c>
      <c r="B30" s="4" t="s">
        <v>724</v>
      </c>
      <c r="C30" s="4" t="s">
        <v>724</v>
      </c>
    </row>
    <row r="31" spans="1:5">
      <c r="A31" s="4" t="s">
        <v>714</v>
      </c>
      <c r="B31" s="4" t="s">
        <v>725</v>
      </c>
      <c r="C31" s="4" t="s">
        <v>7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7</v>
      </c>
      <c r="C1" s="2" t="s">
        <v>28</v>
      </c>
    </row>
    <row r="2" spans="1:3">
      <c r="A2" s="3" t="s">
        <v>694</v>
      </c>
    </row>
    <row r="3" spans="1:3">
      <c r="A3" s="4" t="s">
        <v>727</v>
      </c>
      <c r="B3" s="6" t="n">
        <v>306</v>
      </c>
      <c r="C3" s="6" t="n">
        <v>235</v>
      </c>
    </row>
    <row r="4" spans="1:3">
      <c r="A4" s="4" t="s">
        <v>728</v>
      </c>
    </row>
    <row r="5" spans="1:3">
      <c r="A5" s="3" t="s">
        <v>694</v>
      </c>
    </row>
    <row r="6" spans="1:3">
      <c r="A6" s="4" t="s">
        <v>727</v>
      </c>
      <c r="B6" s="5" t="n">
        <v>124</v>
      </c>
      <c r="C6" s="5" t="n">
        <v>101</v>
      </c>
    </row>
    <row r="7" spans="1:3">
      <c r="A7" s="4" t="s">
        <v>386</v>
      </c>
    </row>
    <row r="8" spans="1:3">
      <c r="A8" s="3" t="s">
        <v>694</v>
      </c>
    </row>
    <row r="9" spans="1:3">
      <c r="A9" s="4" t="s">
        <v>727</v>
      </c>
      <c r="B9" s="5" t="n">
        <v>164</v>
      </c>
      <c r="C9" s="5" t="n">
        <v>115</v>
      </c>
    </row>
    <row r="10" spans="1:3">
      <c r="A10" s="4" t="s">
        <v>468</v>
      </c>
    </row>
    <row r="11" spans="1:3">
      <c r="A11" s="3" t="s">
        <v>694</v>
      </c>
    </row>
    <row r="12" spans="1:3">
      <c r="A12" s="4" t="s">
        <v>727</v>
      </c>
      <c r="B12" s="5" t="n">
        <v>4</v>
      </c>
      <c r="C12" s="5" t="n">
        <v>3</v>
      </c>
    </row>
    <row r="13" spans="1:3">
      <c r="A13" s="4" t="s">
        <v>729</v>
      </c>
    </row>
    <row r="14" spans="1:3">
      <c r="A14" s="3" t="s">
        <v>694</v>
      </c>
    </row>
    <row r="15" spans="1:3">
      <c r="A15" s="4" t="s">
        <v>727</v>
      </c>
      <c r="B15" s="6" t="n">
        <v>14</v>
      </c>
      <c r="C15" s="6"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7</v>
      </c>
      <c r="C1" s="2" t="s">
        <v>28</v>
      </c>
    </row>
    <row r="2" spans="1:3">
      <c r="A2" s="3" t="s">
        <v>731</v>
      </c>
    </row>
    <row r="3" spans="1:3">
      <c r="A3" s="4" t="s">
        <v>732</v>
      </c>
      <c r="B3" s="6" t="n">
        <v>12</v>
      </c>
      <c r="C3" s="6" t="n">
        <v>19</v>
      </c>
    </row>
    <row r="4" spans="1:3">
      <c r="A4" s="4" t="s">
        <v>733</v>
      </c>
      <c r="C4" s="5" t="n">
        <v>-1</v>
      </c>
    </row>
    <row r="5" spans="1:3">
      <c r="A5" s="4" t="s">
        <v>734</v>
      </c>
      <c r="B5" s="5" t="n">
        <v>12</v>
      </c>
      <c r="C5" s="5" t="n">
        <v>18</v>
      </c>
    </row>
    <row r="6" spans="1:3">
      <c r="A6" s="4" t="s">
        <v>735</v>
      </c>
    </row>
    <row r="7" spans="1:3">
      <c r="A7" s="3" t="s">
        <v>731</v>
      </c>
    </row>
    <row r="8" spans="1:3">
      <c r="A8" s="4" t="s">
        <v>732</v>
      </c>
      <c r="B8" s="5" t="n">
        <v>6</v>
      </c>
      <c r="C8" s="5" t="n">
        <v>7</v>
      </c>
    </row>
    <row r="9" spans="1:3">
      <c r="A9" s="4" t="s">
        <v>733</v>
      </c>
      <c r="C9" s="5" t="n">
        <v>-1</v>
      </c>
    </row>
    <row r="10" spans="1:3">
      <c r="A10" s="4" t="s">
        <v>734</v>
      </c>
      <c r="B10" s="5" t="n">
        <v>6</v>
      </c>
      <c r="C10" s="5" t="n">
        <v>6</v>
      </c>
    </row>
    <row r="11" spans="1:3">
      <c r="A11" s="4" t="s">
        <v>736</v>
      </c>
    </row>
    <row r="12" spans="1:3">
      <c r="A12" s="3" t="s">
        <v>731</v>
      </c>
    </row>
    <row r="13" spans="1:3">
      <c r="A13" s="4" t="s">
        <v>732</v>
      </c>
      <c r="B13" s="5" t="n">
        <v>6</v>
      </c>
      <c r="C13" s="5" t="n">
        <v>12</v>
      </c>
    </row>
    <row r="14" spans="1:3">
      <c r="A14" s="4" t="s">
        <v>734</v>
      </c>
      <c r="B14" s="6" t="n">
        <v>6</v>
      </c>
      <c r="C14" s="6" t="n">
        <v>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7</v>
      </c>
      <c r="B1" s="2" t="s">
        <v>27</v>
      </c>
      <c r="C1" s="2" t="s">
        <v>28</v>
      </c>
    </row>
    <row r="2" spans="1:3">
      <c r="A2" s="3" t="s">
        <v>738</v>
      </c>
    </row>
    <row r="3" spans="1:3">
      <c r="A3" s="4" t="s">
        <v>739</v>
      </c>
      <c r="B3" s="6" t="n">
        <v>164</v>
      </c>
      <c r="C3" s="6" t="n">
        <v>149</v>
      </c>
    </row>
    <row r="4" spans="1:3">
      <c r="A4" s="4" t="s">
        <v>740</v>
      </c>
      <c r="B4" s="5" t="n">
        <v>332</v>
      </c>
      <c r="C4" s="5" t="n">
        <v>299</v>
      </c>
    </row>
    <row r="5" spans="1:3">
      <c r="A5" s="4" t="s">
        <v>741</v>
      </c>
      <c r="B5" s="5" t="n">
        <v>111</v>
      </c>
      <c r="C5" s="5" t="n">
        <v>94</v>
      </c>
    </row>
    <row r="6" spans="1:3">
      <c r="A6" s="4" t="s">
        <v>742</v>
      </c>
      <c r="B6" s="5" t="n">
        <v>64</v>
      </c>
      <c r="C6" s="5" t="n">
        <v>69</v>
      </c>
    </row>
    <row r="7" spans="1:3">
      <c r="A7" s="4" t="s">
        <v>123</v>
      </c>
      <c r="B7" s="5" t="n">
        <v>-28</v>
      </c>
      <c r="C7" s="5" t="n">
        <v>-20</v>
      </c>
    </row>
    <row r="8" spans="1:3">
      <c r="A8" s="4" t="s">
        <v>743</v>
      </c>
      <c r="B8" s="6" t="n">
        <v>643</v>
      </c>
      <c r="C8" s="6" t="n">
        <v>5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7</v>
      </c>
      <c r="C2" s="2" t="s">
        <v>28</v>
      </c>
    </row>
    <row r="3" spans="1:3">
      <c r="A3" s="3" t="s">
        <v>745</v>
      </c>
    </row>
    <row r="4" spans="1:3">
      <c r="A4" s="4" t="s">
        <v>746</v>
      </c>
      <c r="B4" s="6" t="n">
        <v>1477</v>
      </c>
      <c r="C4" s="6" t="n">
        <v>1255</v>
      </c>
    </row>
    <row r="5" spans="1:3">
      <c r="A5" s="4" t="s">
        <v>747</v>
      </c>
      <c r="B5" s="5" t="n">
        <v>282</v>
      </c>
      <c r="C5" s="5" t="n">
        <v>362</v>
      </c>
    </row>
    <row r="6" spans="1:3">
      <c r="A6" s="4" t="s">
        <v>748</v>
      </c>
      <c r="B6" s="5" t="n">
        <v>-4</v>
      </c>
      <c r="C6" s="5" t="n">
        <v>-11</v>
      </c>
    </row>
    <row r="7" spans="1:3">
      <c r="A7" s="4" t="s">
        <v>749</v>
      </c>
      <c r="B7" s="5" t="n">
        <v>-159</v>
      </c>
      <c r="C7" s="5" t="n">
        <v>-144</v>
      </c>
    </row>
    <row r="8" spans="1:3">
      <c r="A8" s="4" t="s">
        <v>750</v>
      </c>
      <c r="B8" s="5" t="n">
        <v>8</v>
      </c>
    </row>
    <row r="9" spans="1:3">
      <c r="A9" s="4" t="s">
        <v>751</v>
      </c>
      <c r="B9" s="5" t="n">
        <v>-87</v>
      </c>
      <c r="C9" s="5" t="n">
        <v>15</v>
      </c>
    </row>
    <row r="10" spans="1:3">
      <c r="A10" s="4" t="s">
        <v>752</v>
      </c>
      <c r="B10" s="5" t="n">
        <v>1517</v>
      </c>
      <c r="C10" s="5" t="n">
        <v>1477</v>
      </c>
    </row>
    <row r="11" spans="1:3">
      <c r="A11" s="4" t="s">
        <v>691</v>
      </c>
    </row>
    <row r="12" spans="1:3">
      <c r="A12" s="3" t="s">
        <v>745</v>
      </c>
    </row>
    <row r="13" spans="1:3">
      <c r="A13" s="4" t="s">
        <v>746</v>
      </c>
      <c r="B13" s="5" t="n">
        <v>2187</v>
      </c>
    </row>
    <row r="14" spans="1:3">
      <c r="A14" s="4" t="s">
        <v>752</v>
      </c>
      <c r="B14" s="5" t="n">
        <v>2291</v>
      </c>
      <c r="C14" s="5" t="n">
        <v>2187</v>
      </c>
    </row>
    <row r="15" spans="1:3">
      <c r="A15" s="4" t="s">
        <v>753</v>
      </c>
    </row>
    <row r="16" spans="1:3">
      <c r="A16" s="3" t="s">
        <v>745</v>
      </c>
    </row>
    <row r="17" spans="1:3">
      <c r="A17" s="4" t="s">
        <v>746</v>
      </c>
      <c r="B17" s="5" t="n">
        <v>-710</v>
      </c>
    </row>
    <row r="18" spans="1:3">
      <c r="A18" s="4" t="s">
        <v>752</v>
      </c>
      <c r="B18" s="5" t="n">
        <v>-774</v>
      </c>
      <c r="C18" s="5" t="n">
        <v>-710</v>
      </c>
    </row>
    <row r="19" spans="1:3">
      <c r="A19" s="4" t="s">
        <v>754</v>
      </c>
    </row>
    <row r="20" spans="1:3">
      <c r="A20" s="3" t="s">
        <v>745</v>
      </c>
    </row>
    <row r="21" spans="1:3">
      <c r="A21" s="4" t="s">
        <v>746</v>
      </c>
      <c r="B21" s="5" t="n">
        <v>19</v>
      </c>
      <c r="C21" s="5" t="n">
        <v>21</v>
      </c>
    </row>
    <row r="22" spans="1:3">
      <c r="A22" s="4" t="s">
        <v>747</v>
      </c>
      <c r="B22" s="5" t="n">
        <v>1</v>
      </c>
    </row>
    <row r="23" spans="1:3">
      <c r="A23" s="4" t="s">
        <v>749</v>
      </c>
      <c r="B23" s="5" t="n">
        <v>-4</v>
      </c>
      <c r="C23" s="5" t="n">
        <v>-4</v>
      </c>
    </row>
    <row r="24" spans="1:3">
      <c r="A24" s="4" t="s">
        <v>750</v>
      </c>
      <c r="C24" s="5" t="n">
        <v>1</v>
      </c>
    </row>
    <row r="25" spans="1:3">
      <c r="A25" s="4" t="s">
        <v>751</v>
      </c>
      <c r="B25" s="5" t="n">
        <v>-2</v>
      </c>
      <c r="C25" s="5" t="n">
        <v>1</v>
      </c>
    </row>
    <row r="26" spans="1:3">
      <c r="A26" s="4" t="s">
        <v>752</v>
      </c>
      <c r="B26" s="5" t="n">
        <v>14</v>
      </c>
      <c r="C26" s="5" t="n">
        <v>19</v>
      </c>
    </row>
    <row r="27" spans="1:3">
      <c r="A27" s="4" t="s">
        <v>755</v>
      </c>
    </row>
    <row r="28" spans="1:3">
      <c r="A28" s="3" t="s">
        <v>745</v>
      </c>
    </row>
    <row r="29" spans="1:3">
      <c r="A29" s="4" t="s">
        <v>746</v>
      </c>
      <c r="B29" s="5" t="n">
        <v>27</v>
      </c>
    </row>
    <row r="30" spans="1:3">
      <c r="A30" s="4" t="s">
        <v>752</v>
      </c>
      <c r="B30" s="5" t="n">
        <v>25</v>
      </c>
      <c r="C30" s="5" t="n">
        <v>27</v>
      </c>
    </row>
    <row r="31" spans="1:3">
      <c r="A31" s="4" t="s">
        <v>756</v>
      </c>
    </row>
    <row r="32" spans="1:3">
      <c r="A32" s="3" t="s">
        <v>745</v>
      </c>
    </row>
    <row r="33" spans="1:3">
      <c r="A33" s="4" t="s">
        <v>746</v>
      </c>
      <c r="B33" s="5" t="n">
        <v>-8</v>
      </c>
    </row>
    <row r="34" spans="1:3">
      <c r="A34" s="4" t="s">
        <v>752</v>
      </c>
      <c r="B34" s="5" t="n">
        <v>-11</v>
      </c>
      <c r="C34" s="5" t="n">
        <v>-8</v>
      </c>
    </row>
    <row r="35" spans="1:3">
      <c r="A35" s="4" t="s">
        <v>757</v>
      </c>
    </row>
    <row r="36" spans="1:3">
      <c r="A36" s="3" t="s">
        <v>745</v>
      </c>
    </row>
    <row r="37" spans="1:3">
      <c r="A37" s="4" t="s">
        <v>746</v>
      </c>
      <c r="B37" s="5" t="n">
        <v>209</v>
      </c>
      <c r="C37" s="5" t="n">
        <v>158</v>
      </c>
    </row>
    <row r="38" spans="1:3">
      <c r="A38" s="4" t="s">
        <v>747</v>
      </c>
      <c r="B38" s="5" t="n">
        <v>2</v>
      </c>
      <c r="C38" s="5" t="n">
        <v>6</v>
      </c>
    </row>
    <row r="39" spans="1:3">
      <c r="A39" s="4" t="s">
        <v>748</v>
      </c>
      <c r="B39" s="5" t="n">
        <v>-1</v>
      </c>
    </row>
    <row r="40" spans="1:3">
      <c r="A40" s="4" t="s">
        <v>749</v>
      </c>
      <c r="B40" s="5" t="n">
        <v>-13</v>
      </c>
      <c r="C40" s="5" t="n">
        <v>-13</v>
      </c>
    </row>
    <row r="41" spans="1:3">
      <c r="A41" s="4" t="s">
        <v>750</v>
      </c>
      <c r="B41" s="5" t="n">
        <v>18</v>
      </c>
      <c r="C41" s="5" t="n">
        <v>55</v>
      </c>
    </row>
    <row r="42" spans="1:3">
      <c r="A42" s="4" t="s">
        <v>751</v>
      </c>
      <c r="B42" s="5" t="n">
        <v>-9</v>
      </c>
      <c r="C42" s="5" t="n">
        <v>3</v>
      </c>
    </row>
    <row r="43" spans="1:3">
      <c r="A43" s="4" t="s">
        <v>752</v>
      </c>
      <c r="B43" s="5" t="n">
        <v>206</v>
      </c>
      <c r="C43" s="5" t="n">
        <v>209</v>
      </c>
    </row>
    <row r="44" spans="1:3">
      <c r="A44" s="4" t="s">
        <v>758</v>
      </c>
    </row>
    <row r="45" spans="1:3">
      <c r="A45" s="3" t="s">
        <v>745</v>
      </c>
    </row>
    <row r="46" spans="1:3">
      <c r="A46" s="4" t="s">
        <v>746</v>
      </c>
      <c r="B46" s="5" t="n">
        <v>324</v>
      </c>
    </row>
    <row r="47" spans="1:3">
      <c r="A47" s="4" t="s">
        <v>752</v>
      </c>
      <c r="B47" s="5" t="n">
        <v>321</v>
      </c>
      <c r="C47" s="5" t="n">
        <v>324</v>
      </c>
    </row>
    <row r="48" spans="1:3">
      <c r="A48" s="4" t="s">
        <v>759</v>
      </c>
    </row>
    <row r="49" spans="1:3">
      <c r="A49" s="3" t="s">
        <v>745</v>
      </c>
    </row>
    <row r="50" spans="1:3">
      <c r="A50" s="4" t="s">
        <v>746</v>
      </c>
      <c r="B50" s="5" t="n">
        <v>-115</v>
      </c>
    </row>
    <row r="51" spans="1:3">
      <c r="A51" s="4" t="s">
        <v>752</v>
      </c>
      <c r="B51" s="5" t="n">
        <v>-115</v>
      </c>
      <c r="C51" s="5" t="n">
        <v>-115</v>
      </c>
    </row>
    <row r="52" spans="1:3">
      <c r="A52" s="4" t="s">
        <v>760</v>
      </c>
    </row>
    <row r="53" spans="1:3">
      <c r="A53" s="3" t="s">
        <v>745</v>
      </c>
    </row>
    <row r="54" spans="1:3">
      <c r="A54" s="4" t="s">
        <v>746</v>
      </c>
      <c r="B54" s="5" t="n">
        <v>1020</v>
      </c>
      <c r="C54" s="5" t="n">
        <v>773</v>
      </c>
    </row>
    <row r="55" spans="1:3">
      <c r="A55" s="4" t="s">
        <v>747</v>
      </c>
      <c r="B55" s="5" t="n">
        <v>50</v>
      </c>
      <c r="C55" s="5" t="n">
        <v>56</v>
      </c>
    </row>
    <row r="56" spans="1:3">
      <c r="A56" s="4" t="s">
        <v>748</v>
      </c>
      <c r="B56" s="5" t="n">
        <v>-3</v>
      </c>
      <c r="C56" s="5" t="n">
        <v>-6</v>
      </c>
    </row>
    <row r="57" spans="1:3">
      <c r="A57" s="4" t="s">
        <v>749</v>
      </c>
      <c r="B57" s="5" t="n">
        <v>-135</v>
      </c>
      <c r="C57" s="5" t="n">
        <v>-120</v>
      </c>
    </row>
    <row r="58" spans="1:3">
      <c r="A58" s="4" t="s">
        <v>750</v>
      </c>
      <c r="B58" s="5" t="n">
        <v>223</v>
      </c>
      <c r="C58" s="5" t="n">
        <v>309</v>
      </c>
    </row>
    <row r="59" spans="1:3">
      <c r="A59" s="4" t="s">
        <v>751</v>
      </c>
      <c r="B59" s="5" t="n">
        <v>-66</v>
      </c>
      <c r="C59" s="5" t="n">
        <v>8</v>
      </c>
    </row>
    <row r="60" spans="1:3">
      <c r="A60" s="4" t="s">
        <v>752</v>
      </c>
      <c r="B60" s="5" t="n">
        <v>1089</v>
      </c>
      <c r="C60" s="5" t="n">
        <v>1020</v>
      </c>
    </row>
    <row r="61" spans="1:3">
      <c r="A61" s="4" t="s">
        <v>761</v>
      </c>
    </row>
    <row r="62" spans="1:3">
      <c r="A62" s="3" t="s">
        <v>745</v>
      </c>
    </row>
    <row r="63" spans="1:3">
      <c r="A63" s="4" t="s">
        <v>746</v>
      </c>
      <c r="B63" s="5" t="n">
        <v>1581</v>
      </c>
    </row>
    <row r="64" spans="1:3">
      <c r="A64" s="4" t="s">
        <v>752</v>
      </c>
      <c r="B64" s="5" t="n">
        <v>1712</v>
      </c>
      <c r="C64" s="5" t="n">
        <v>1581</v>
      </c>
    </row>
    <row r="65" spans="1:3">
      <c r="A65" s="4" t="s">
        <v>762</v>
      </c>
    </row>
    <row r="66" spans="1:3">
      <c r="A66" s="3" t="s">
        <v>745</v>
      </c>
    </row>
    <row r="67" spans="1:3">
      <c r="A67" s="4" t="s">
        <v>746</v>
      </c>
      <c r="B67" s="5" t="n">
        <v>-561</v>
      </c>
    </row>
    <row r="68" spans="1:3">
      <c r="A68" s="4" t="s">
        <v>752</v>
      </c>
      <c r="B68" s="5" t="n">
        <v>-623</v>
      </c>
      <c r="C68" s="5" t="n">
        <v>-561</v>
      </c>
    </row>
    <row r="69" spans="1:3">
      <c r="A69" s="4" t="s">
        <v>763</v>
      </c>
    </row>
    <row r="70" spans="1:3">
      <c r="A70" s="3" t="s">
        <v>745</v>
      </c>
    </row>
    <row r="71" spans="1:3">
      <c r="A71" s="4" t="s">
        <v>746</v>
      </c>
      <c r="B71" s="5" t="n">
        <v>221</v>
      </c>
      <c r="C71" s="5" t="n">
        <v>296</v>
      </c>
    </row>
    <row r="72" spans="1:3">
      <c r="A72" s="4" t="s">
        <v>747</v>
      </c>
      <c r="B72" s="5" t="n">
        <v>224</v>
      </c>
      <c r="C72" s="5" t="n">
        <v>297</v>
      </c>
    </row>
    <row r="73" spans="1:3">
      <c r="A73" s="4" t="s">
        <v>748</v>
      </c>
      <c r="C73" s="5" t="n">
        <v>-5</v>
      </c>
    </row>
    <row r="74" spans="1:3">
      <c r="A74" s="4" t="s">
        <v>750</v>
      </c>
      <c r="B74" s="5" t="n">
        <v>-237</v>
      </c>
      <c r="C74" s="5" t="n">
        <v>-370</v>
      </c>
    </row>
    <row r="75" spans="1:3">
      <c r="A75" s="4" t="s">
        <v>751</v>
      </c>
      <c r="B75" s="5" t="n">
        <v>-10</v>
      </c>
      <c r="C75" s="5" t="n">
        <v>3</v>
      </c>
    </row>
    <row r="76" spans="1:3">
      <c r="A76" s="4" t="s">
        <v>752</v>
      </c>
      <c r="B76" s="5" t="n">
        <v>198</v>
      </c>
      <c r="C76" s="5" t="n">
        <v>221</v>
      </c>
    </row>
    <row r="77" spans="1:3">
      <c r="A77" s="4" t="s">
        <v>764</v>
      </c>
    </row>
    <row r="78" spans="1:3">
      <c r="A78" s="3" t="s">
        <v>745</v>
      </c>
    </row>
    <row r="79" spans="1:3">
      <c r="A79" s="4" t="s">
        <v>746</v>
      </c>
      <c r="B79" s="5" t="n">
        <v>228</v>
      </c>
    </row>
    <row r="80" spans="1:3">
      <c r="A80" s="4" t="s">
        <v>752</v>
      </c>
      <c r="B80" s="5" t="n">
        <v>204</v>
      </c>
      <c r="C80" s="5" t="n">
        <v>228</v>
      </c>
    </row>
    <row r="81" spans="1:3">
      <c r="A81" s="4" t="s">
        <v>765</v>
      </c>
    </row>
    <row r="82" spans="1:3">
      <c r="A82" s="3" t="s">
        <v>745</v>
      </c>
    </row>
    <row r="83" spans="1:3">
      <c r="A83" s="4" t="s">
        <v>746</v>
      </c>
      <c r="B83" s="5" t="n">
        <v>-7</v>
      </c>
    </row>
    <row r="84" spans="1:3">
      <c r="A84" s="4" t="s">
        <v>752</v>
      </c>
      <c r="B84" s="5" t="n">
        <v>-6</v>
      </c>
      <c r="C84" s="5" t="n">
        <v>-7</v>
      </c>
    </row>
    <row r="85" spans="1:3">
      <c r="A85" s="4" t="s">
        <v>530</v>
      </c>
    </row>
    <row r="86" spans="1:3">
      <c r="A86" s="3" t="s">
        <v>745</v>
      </c>
    </row>
    <row r="87" spans="1:3">
      <c r="A87" s="4" t="s">
        <v>746</v>
      </c>
      <c r="B87" s="5" t="n">
        <v>8</v>
      </c>
      <c r="C87" s="5" t="n">
        <v>7</v>
      </c>
    </row>
    <row r="88" spans="1:3">
      <c r="A88" s="4" t="s">
        <v>747</v>
      </c>
      <c r="B88" s="5" t="n">
        <v>5</v>
      </c>
      <c r="C88" s="5" t="n">
        <v>3</v>
      </c>
    </row>
    <row r="89" spans="1:3">
      <c r="A89" s="4" t="s">
        <v>749</v>
      </c>
      <c r="B89" s="5" t="n">
        <v>-7</v>
      </c>
      <c r="C89" s="5" t="n">
        <v>-7</v>
      </c>
    </row>
    <row r="90" spans="1:3">
      <c r="A90" s="4" t="s">
        <v>750</v>
      </c>
      <c r="B90" s="5" t="n">
        <v>4</v>
      </c>
      <c r="C90" s="5" t="n">
        <v>5</v>
      </c>
    </row>
    <row r="91" spans="1:3">
      <c r="A91" s="4" t="s">
        <v>752</v>
      </c>
      <c r="B91" s="5" t="n">
        <v>10</v>
      </c>
      <c r="C91" s="5" t="n">
        <v>8</v>
      </c>
    </row>
    <row r="92" spans="1:3">
      <c r="A92" s="4" t="s">
        <v>766</v>
      </c>
    </row>
    <row r="93" spans="1:3">
      <c r="A93" s="3" t="s">
        <v>745</v>
      </c>
    </row>
    <row r="94" spans="1:3">
      <c r="A94" s="4" t="s">
        <v>746</v>
      </c>
      <c r="B94" s="5" t="n">
        <v>27</v>
      </c>
    </row>
    <row r="95" spans="1:3">
      <c r="A95" s="4" t="s">
        <v>752</v>
      </c>
      <c r="B95" s="5" t="n">
        <v>29</v>
      </c>
      <c r="C95" s="5" t="n">
        <v>27</v>
      </c>
    </row>
    <row r="96" spans="1:3">
      <c r="A96" s="4" t="s">
        <v>767</v>
      </c>
    </row>
    <row r="97" spans="1:3">
      <c r="A97" s="3" t="s">
        <v>745</v>
      </c>
    </row>
    <row r="98" spans="1:3">
      <c r="A98" s="4" t="s">
        <v>746</v>
      </c>
      <c r="B98" s="5" t="n">
        <v>-19</v>
      </c>
    </row>
    <row r="99" spans="1:3">
      <c r="A99" s="4" t="s">
        <v>752</v>
      </c>
      <c r="B99" s="6" t="n">
        <v>-19</v>
      </c>
      <c r="C99" s="6" t="n">
        <v>-1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7</v>
      </c>
      <c r="C1" s="2" t="s">
        <v>28</v>
      </c>
    </row>
    <row r="2" spans="1:3">
      <c r="A2" s="3" t="s">
        <v>745</v>
      </c>
    </row>
    <row r="3" spans="1:3">
      <c r="A3" s="4" t="s">
        <v>769</v>
      </c>
      <c r="B3" s="6" t="n">
        <v>60</v>
      </c>
      <c r="C3" s="6" t="n">
        <v>57</v>
      </c>
    </row>
    <row r="4" spans="1:3">
      <c r="A4" s="4" t="s">
        <v>757</v>
      </c>
    </row>
    <row r="5" spans="1:3">
      <c r="A5" s="3" t="s">
        <v>745</v>
      </c>
    </row>
    <row r="6" spans="1:3">
      <c r="A6" s="4" t="s">
        <v>769</v>
      </c>
      <c r="B6" s="5" t="n">
        <v>25</v>
      </c>
      <c r="C6" s="5" t="n">
        <v>28</v>
      </c>
    </row>
    <row r="7" spans="1:3">
      <c r="A7" s="4" t="s">
        <v>760</v>
      </c>
    </row>
    <row r="8" spans="1:3">
      <c r="A8" s="3" t="s">
        <v>745</v>
      </c>
    </row>
    <row r="9" spans="1:3">
      <c r="A9" s="4" t="s">
        <v>769</v>
      </c>
      <c r="B9" s="5" t="n">
        <v>35</v>
      </c>
      <c r="C9" s="5" t="n">
        <v>29</v>
      </c>
    </row>
    <row r="10" spans="1:3">
      <c r="A10" s="4" t="s">
        <v>691</v>
      </c>
    </row>
    <row r="11" spans="1:3">
      <c r="A11" s="3" t="s">
        <v>745</v>
      </c>
    </row>
    <row r="12" spans="1:3">
      <c r="A12" s="4" t="s">
        <v>769</v>
      </c>
      <c r="B12" s="5" t="n">
        <v>92</v>
      </c>
      <c r="C12" s="5" t="n">
        <v>81</v>
      </c>
    </row>
    <row r="13" spans="1:3">
      <c r="A13" s="4" t="s">
        <v>770</v>
      </c>
    </row>
    <row r="14" spans="1:3">
      <c r="A14" s="3" t="s">
        <v>745</v>
      </c>
    </row>
    <row r="15" spans="1:3">
      <c r="A15" s="4" t="s">
        <v>769</v>
      </c>
      <c r="B15" s="5" t="n">
        <v>30</v>
      </c>
      <c r="C15" s="5" t="n">
        <v>31</v>
      </c>
    </row>
    <row r="16" spans="1:3">
      <c r="A16" s="4" t="s">
        <v>771</v>
      </c>
    </row>
    <row r="17" spans="1:3">
      <c r="A17" s="3" t="s">
        <v>745</v>
      </c>
    </row>
    <row r="18" spans="1:3">
      <c r="A18" s="4" t="s">
        <v>769</v>
      </c>
      <c r="B18" s="5" t="n">
        <v>62</v>
      </c>
      <c r="C18" s="5" t="n">
        <v>50</v>
      </c>
    </row>
    <row r="19" spans="1:3">
      <c r="A19" s="4" t="s">
        <v>753</v>
      </c>
    </row>
    <row r="20" spans="1:3">
      <c r="A20" s="3" t="s">
        <v>745</v>
      </c>
    </row>
    <row r="21" spans="1:3">
      <c r="A21" s="4" t="s">
        <v>769</v>
      </c>
      <c r="B21" s="5" t="n">
        <v>-32</v>
      </c>
      <c r="C21" s="5" t="n">
        <v>-24</v>
      </c>
    </row>
    <row r="22" spans="1:3">
      <c r="A22" s="4" t="s">
        <v>772</v>
      </c>
    </row>
    <row r="23" spans="1:3">
      <c r="A23" s="3" t="s">
        <v>745</v>
      </c>
    </row>
    <row r="24" spans="1:3">
      <c r="A24" s="4" t="s">
        <v>769</v>
      </c>
      <c r="B24" s="5" t="n">
        <v>-5</v>
      </c>
      <c r="C24" s="5" t="n">
        <v>-3</v>
      </c>
    </row>
    <row r="25" spans="1:3">
      <c r="A25" s="4" t="s">
        <v>773</v>
      </c>
    </row>
    <row r="26" spans="1:3">
      <c r="A26" s="3" t="s">
        <v>745</v>
      </c>
    </row>
    <row r="27" spans="1:3">
      <c r="A27" s="4" t="s">
        <v>769</v>
      </c>
      <c r="B27" s="6" t="n">
        <v>-27</v>
      </c>
      <c r="C27" s="6" t="n">
        <v>-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7</v>
      </c>
      <c r="C1" s="2" t="s">
        <v>28</v>
      </c>
    </row>
    <row r="2" spans="1:3">
      <c r="A2" s="3" t="s">
        <v>775</v>
      </c>
    </row>
    <row r="3" spans="1:3">
      <c r="A3" s="4" t="s">
        <v>776</v>
      </c>
      <c r="B3" s="6" t="n">
        <v>71</v>
      </c>
      <c r="C3" s="6" t="n">
        <v>71</v>
      </c>
    </row>
    <row r="4" spans="1:3">
      <c r="A4" s="4" t="s">
        <v>777</v>
      </c>
      <c r="B4" s="5" t="n">
        <v>60</v>
      </c>
      <c r="C4" s="5" t="n">
        <v>60</v>
      </c>
    </row>
    <row r="5" spans="1:3">
      <c r="A5" s="4" t="s">
        <v>735</v>
      </c>
    </row>
    <row r="6" spans="1:3">
      <c r="A6" s="3" t="s">
        <v>775</v>
      </c>
    </row>
    <row r="7" spans="1:3">
      <c r="A7" s="4" t="s">
        <v>776</v>
      </c>
      <c r="B7" s="5" t="n">
        <v>15</v>
      </c>
      <c r="C7" s="5" t="n">
        <v>13</v>
      </c>
    </row>
    <row r="8" spans="1:3">
      <c r="A8" s="4" t="s">
        <v>777</v>
      </c>
      <c r="B8" s="5" t="n">
        <v>14</v>
      </c>
      <c r="C8" s="5" t="n">
        <v>10</v>
      </c>
    </row>
    <row r="9" spans="1:3">
      <c r="A9" s="4" t="s">
        <v>736</v>
      </c>
    </row>
    <row r="10" spans="1:3">
      <c r="A10" s="3" t="s">
        <v>775</v>
      </c>
    </row>
    <row r="11" spans="1:3">
      <c r="A11" s="4" t="s">
        <v>776</v>
      </c>
      <c r="B11" s="5" t="n">
        <v>37</v>
      </c>
      <c r="C11" s="5" t="n">
        <v>36</v>
      </c>
    </row>
    <row r="12" spans="1:3">
      <c r="A12" s="4" t="s">
        <v>777</v>
      </c>
      <c r="B12" s="5" t="n">
        <v>30</v>
      </c>
      <c r="C12" s="5" t="n">
        <v>35</v>
      </c>
    </row>
    <row r="13" spans="1:3">
      <c r="A13" s="4" t="s">
        <v>778</v>
      </c>
    </row>
    <row r="14" spans="1:3">
      <c r="A14" s="3" t="s">
        <v>775</v>
      </c>
    </row>
    <row r="15" spans="1:3">
      <c r="A15" s="4" t="s">
        <v>776</v>
      </c>
      <c r="B15" s="5" t="n">
        <v>19</v>
      </c>
      <c r="C15" s="5" t="n">
        <v>22</v>
      </c>
    </row>
    <row r="16" spans="1:3">
      <c r="A16" s="4" t="s">
        <v>777</v>
      </c>
      <c r="B16" s="6" t="n">
        <v>16</v>
      </c>
      <c r="C16" s="6" t="n">
        <v>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7</v>
      </c>
      <c r="C2" s="2" t="s">
        <v>28</v>
      </c>
      <c r="D2" s="2" t="s">
        <v>29</v>
      </c>
    </row>
    <row r="3" spans="1:4">
      <c r="A3" s="3" t="s">
        <v>745</v>
      </c>
    </row>
    <row r="4" spans="1:4">
      <c r="A4" s="4" t="s">
        <v>780</v>
      </c>
      <c r="B4" s="6" t="n">
        <v>-171</v>
      </c>
      <c r="C4" s="6" t="n">
        <v>-155</v>
      </c>
      <c r="D4" s="6" t="n">
        <v>-140</v>
      </c>
    </row>
    <row r="5" spans="1:4">
      <c r="A5" s="4" t="s">
        <v>781</v>
      </c>
      <c r="B5" s="5" t="n">
        <v>-171</v>
      </c>
      <c r="C5" s="5" t="n">
        <v>-155</v>
      </c>
      <c r="D5" s="5" t="n">
        <v>-592</v>
      </c>
    </row>
    <row r="6" spans="1:4">
      <c r="A6" s="4" t="s">
        <v>692</v>
      </c>
    </row>
    <row r="7" spans="1:4">
      <c r="A7" s="3" t="s">
        <v>745</v>
      </c>
    </row>
    <row r="8" spans="1:4">
      <c r="A8" s="4" t="s">
        <v>781</v>
      </c>
      <c r="D8" s="5" t="n">
        <v>-452</v>
      </c>
    </row>
    <row r="9" spans="1:4">
      <c r="A9" s="4" t="s">
        <v>588</v>
      </c>
    </row>
    <row r="10" spans="1:4">
      <c r="A10" s="3" t="s">
        <v>745</v>
      </c>
    </row>
    <row r="11" spans="1:4">
      <c r="A11" s="4" t="s">
        <v>780</v>
      </c>
      <c r="B11" s="5" t="n">
        <v>-160</v>
      </c>
      <c r="C11" s="5" t="n">
        <v>-147</v>
      </c>
      <c r="D11" s="5" t="n">
        <v>-132</v>
      </c>
    </row>
    <row r="12" spans="1:4">
      <c r="A12" s="4" t="s">
        <v>782</v>
      </c>
    </row>
    <row r="13" spans="1:4">
      <c r="A13" s="3" t="s">
        <v>745</v>
      </c>
    </row>
    <row r="14" spans="1:4">
      <c r="A14" s="4" t="s">
        <v>780</v>
      </c>
      <c r="B14" s="5" t="n">
        <v>-8</v>
      </c>
      <c r="C14" s="5" t="n">
        <v>-6</v>
      </c>
      <c r="D14" s="5" t="n">
        <v>-6</v>
      </c>
    </row>
    <row r="15" spans="1:4">
      <c r="A15" s="4" t="s">
        <v>783</v>
      </c>
    </row>
    <row r="16" spans="1:4">
      <c r="A16" s="3" t="s">
        <v>745</v>
      </c>
    </row>
    <row r="17" spans="1:4">
      <c r="A17" s="4" t="s">
        <v>780</v>
      </c>
      <c r="B17" s="6" t="n">
        <v>-3</v>
      </c>
      <c r="C17" s="6" t="n">
        <v>-2</v>
      </c>
      <c r="D17" s="6"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73</v>
      </c>
    </row>
    <row r="3" spans="1:2">
      <c r="A3" s="3" t="s">
        <v>745</v>
      </c>
    </row>
    <row r="4" spans="1:2">
      <c r="A4" s="4" t="s">
        <v>785</v>
      </c>
      <c r="B4" s="4" t="s">
        <v>786</v>
      </c>
    </row>
    <row r="5" spans="1:2">
      <c r="A5" s="4" t="s">
        <v>787</v>
      </c>
      <c r="B5" s="4" t="s">
        <v>788</v>
      </c>
    </row>
    <row r="6" spans="1:2">
      <c r="A6" s="4" t="s">
        <v>789</v>
      </c>
      <c r="B6" s="6" t="n">
        <v>400</v>
      </c>
    </row>
    <row r="7" spans="1:2">
      <c r="A7" s="4" t="s">
        <v>790</v>
      </c>
      <c r="B7" s="5" t="n">
        <v>400</v>
      </c>
    </row>
    <row r="8" spans="1:2">
      <c r="A8" s="4" t="s">
        <v>791</v>
      </c>
    </row>
    <row r="9" spans="1:2">
      <c r="A9" s="3" t="s">
        <v>745</v>
      </c>
    </row>
    <row r="10" spans="1:2">
      <c r="A10" s="4" t="s">
        <v>790</v>
      </c>
      <c r="B10" s="6" t="n">
        <v>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7</v>
      </c>
    </row>
    <row r="3" spans="1:2">
      <c r="A3" s="3" t="s">
        <v>159</v>
      </c>
    </row>
    <row r="4" spans="1:2">
      <c r="A4" s="4" t="s">
        <v>167</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7</v>
      </c>
      <c r="C2" s="2" t="s">
        <v>28</v>
      </c>
    </row>
    <row r="3" spans="1:3">
      <c r="A3" s="3" t="s">
        <v>793</v>
      </c>
    </row>
    <row r="4" spans="1:3">
      <c r="A4" s="4" t="s">
        <v>794</v>
      </c>
      <c r="B4" s="6" t="n">
        <v>457</v>
      </c>
      <c r="C4" s="6" t="n">
        <v>443</v>
      </c>
    </row>
    <row r="5" spans="1:3">
      <c r="A5" s="4" t="s">
        <v>751</v>
      </c>
      <c r="B5" s="5" t="n">
        <v>-54</v>
      </c>
      <c r="C5" s="5" t="n">
        <v>14</v>
      </c>
    </row>
    <row r="6" spans="1:3">
      <c r="A6" s="4" t="s">
        <v>795</v>
      </c>
      <c r="B6" s="5" t="n">
        <v>403</v>
      </c>
      <c r="C6" s="5" t="n">
        <v>457</v>
      </c>
    </row>
    <row r="7" spans="1:3">
      <c r="A7" s="4" t="s">
        <v>796</v>
      </c>
      <c r="B7" s="5" t="n">
        <v>79</v>
      </c>
      <c r="C7" s="5" t="n">
        <v>78</v>
      </c>
    </row>
    <row r="8" spans="1:3">
      <c r="A8" s="4" t="s">
        <v>797</v>
      </c>
      <c r="B8" s="5" t="n">
        <v>6</v>
      </c>
      <c r="C8" s="5" t="n">
        <v>5</v>
      </c>
    </row>
    <row r="9" spans="1:3">
      <c r="A9" s="4" t="s">
        <v>798</v>
      </c>
      <c r="B9" s="5" t="n">
        <v>-12</v>
      </c>
      <c r="C9" s="5" t="n">
        <v>-11</v>
      </c>
    </row>
    <row r="10" spans="1:3">
      <c r="A10" s="4" t="s">
        <v>799</v>
      </c>
      <c r="B10" s="5" t="n">
        <v>2</v>
      </c>
    </row>
    <row r="11" spans="1:3">
      <c r="A11" s="4" t="s">
        <v>800</v>
      </c>
      <c r="B11" s="5" t="n">
        <v>-7</v>
      </c>
      <c r="C11" s="5" t="n">
        <v>7</v>
      </c>
    </row>
    <row r="12" spans="1:3">
      <c r="A12" s="4" t="s">
        <v>801</v>
      </c>
      <c r="B12" s="5" t="n">
        <v>68</v>
      </c>
      <c r="C12" s="5" t="n">
        <v>79</v>
      </c>
    </row>
    <row r="13" spans="1:3">
      <c r="A13" s="4" t="s">
        <v>691</v>
      </c>
    </row>
    <row r="14" spans="1:3">
      <c r="A14" s="3" t="s">
        <v>793</v>
      </c>
    </row>
    <row r="15" spans="1:3">
      <c r="A15" s="4" t="s">
        <v>794</v>
      </c>
      <c r="B15" s="5" t="n">
        <v>457</v>
      </c>
    </row>
    <row r="16" spans="1:3">
      <c r="A16" s="4" t="s">
        <v>795</v>
      </c>
      <c r="B16" s="5" t="n">
        <v>403</v>
      </c>
      <c r="C16" s="5" t="n">
        <v>457</v>
      </c>
    </row>
    <row r="17" spans="1:3">
      <c r="A17" s="4" t="s">
        <v>796</v>
      </c>
      <c r="B17" s="5" t="n">
        <v>198</v>
      </c>
    </row>
    <row r="18" spans="1:3">
      <c r="A18" s="4" t="s">
        <v>801</v>
      </c>
      <c r="B18" s="5" t="n">
        <v>186</v>
      </c>
      <c r="C18" s="5" t="n">
        <v>198</v>
      </c>
    </row>
    <row r="19" spans="1:3">
      <c r="A19" s="4" t="s">
        <v>802</v>
      </c>
    </row>
    <row r="20" spans="1:3">
      <c r="A20" s="3" t="s">
        <v>793</v>
      </c>
    </row>
    <row r="21" spans="1:3">
      <c r="A21" s="4" t="s">
        <v>796</v>
      </c>
      <c r="B21" s="5" t="n">
        <v>-119</v>
      </c>
    </row>
    <row r="22" spans="1:3">
      <c r="A22" s="4" t="s">
        <v>801</v>
      </c>
      <c r="B22" s="5" t="n">
        <v>-118</v>
      </c>
      <c r="C22" s="5" t="n">
        <v>-119</v>
      </c>
    </row>
    <row r="23" spans="1:3">
      <c r="A23" s="4" t="s">
        <v>444</v>
      </c>
    </row>
    <row r="24" spans="1:3">
      <c r="A24" s="3" t="s">
        <v>793</v>
      </c>
    </row>
    <row r="25" spans="1:3">
      <c r="A25" s="4" t="s">
        <v>796</v>
      </c>
      <c r="B25" s="5" t="n">
        <v>28</v>
      </c>
      <c r="C25" s="5" t="n">
        <v>28</v>
      </c>
    </row>
    <row r="26" spans="1:3">
      <c r="A26" s="4" t="s">
        <v>798</v>
      </c>
      <c r="B26" s="5" t="n">
        <v>-1</v>
      </c>
      <c r="C26" s="5" t="n">
        <v>-1</v>
      </c>
    </row>
    <row r="27" spans="1:3">
      <c r="A27" s="4" t="s">
        <v>799</v>
      </c>
      <c r="B27" s="5" t="n">
        <v>1</v>
      </c>
    </row>
    <row r="28" spans="1:3">
      <c r="A28" s="4" t="s">
        <v>800</v>
      </c>
      <c r="B28" s="5" t="n">
        <v>-4</v>
      </c>
      <c r="C28" s="5" t="n">
        <v>1</v>
      </c>
    </row>
    <row r="29" spans="1:3">
      <c r="A29" s="4" t="s">
        <v>801</v>
      </c>
      <c r="B29" s="5" t="n">
        <v>24</v>
      </c>
      <c r="C29" s="5" t="n">
        <v>28</v>
      </c>
    </row>
    <row r="30" spans="1:3">
      <c r="A30" s="4" t="s">
        <v>803</v>
      </c>
    </row>
    <row r="31" spans="1:3">
      <c r="A31" s="3" t="s">
        <v>793</v>
      </c>
    </row>
    <row r="32" spans="1:3">
      <c r="A32" s="4" t="s">
        <v>796</v>
      </c>
      <c r="B32" s="5" t="n">
        <v>91</v>
      </c>
    </row>
    <row r="33" spans="1:3">
      <c r="A33" s="4" t="s">
        <v>801</v>
      </c>
      <c r="B33" s="5" t="n">
        <v>81</v>
      </c>
      <c r="C33" s="5" t="n">
        <v>91</v>
      </c>
    </row>
    <row r="34" spans="1:3">
      <c r="A34" s="4" t="s">
        <v>804</v>
      </c>
    </row>
    <row r="35" spans="1:3">
      <c r="A35" s="3" t="s">
        <v>793</v>
      </c>
    </row>
    <row r="36" spans="1:3">
      <c r="A36" s="4" t="s">
        <v>796</v>
      </c>
      <c r="B36" s="5" t="n">
        <v>-63</v>
      </c>
    </row>
    <row r="37" spans="1:3">
      <c r="A37" s="4" t="s">
        <v>801</v>
      </c>
      <c r="B37" s="5" t="n">
        <v>-57</v>
      </c>
      <c r="C37" s="5" t="n">
        <v>-63</v>
      </c>
    </row>
    <row r="38" spans="1:3">
      <c r="A38" s="4" t="s">
        <v>805</v>
      </c>
    </row>
    <row r="39" spans="1:3">
      <c r="A39" s="3" t="s">
        <v>793</v>
      </c>
    </row>
    <row r="40" spans="1:3">
      <c r="A40" s="4" t="s">
        <v>796</v>
      </c>
      <c r="B40" s="5" t="n">
        <v>21</v>
      </c>
      <c r="C40" s="5" t="n">
        <v>23</v>
      </c>
    </row>
    <row r="41" spans="1:3">
      <c r="A41" s="4" t="s">
        <v>797</v>
      </c>
      <c r="C41" s="5" t="n">
        <v>1</v>
      </c>
    </row>
    <row r="42" spans="1:3">
      <c r="A42" s="4" t="s">
        <v>798</v>
      </c>
      <c r="B42" s="5" t="n">
        <v>-9</v>
      </c>
      <c r="C42" s="5" t="n">
        <v>-9</v>
      </c>
    </row>
    <row r="43" spans="1:3">
      <c r="A43" s="4" t="s">
        <v>799</v>
      </c>
      <c r="B43" s="5" t="n">
        <v>7</v>
      </c>
      <c r="C43" s="5" t="n">
        <v>2</v>
      </c>
    </row>
    <row r="44" spans="1:3">
      <c r="A44" s="4" t="s">
        <v>800</v>
      </c>
      <c r="B44" s="5" t="n">
        <v>-1</v>
      </c>
      <c r="C44" s="5" t="n">
        <v>4</v>
      </c>
    </row>
    <row r="45" spans="1:3">
      <c r="A45" s="4" t="s">
        <v>801</v>
      </c>
      <c r="B45" s="5" t="n">
        <v>18</v>
      </c>
      <c r="C45" s="5" t="n">
        <v>21</v>
      </c>
    </row>
    <row r="46" spans="1:3">
      <c r="A46" s="4" t="s">
        <v>806</v>
      </c>
    </row>
    <row r="47" spans="1:3">
      <c r="A47" s="3" t="s">
        <v>793</v>
      </c>
    </row>
    <row r="48" spans="1:3">
      <c r="A48" s="4" t="s">
        <v>796</v>
      </c>
      <c r="B48" s="5" t="n">
        <v>52</v>
      </c>
    </row>
    <row r="49" spans="1:3">
      <c r="A49" s="4" t="s">
        <v>801</v>
      </c>
      <c r="B49" s="5" t="n">
        <v>55</v>
      </c>
      <c r="C49" s="5" t="n">
        <v>52</v>
      </c>
    </row>
    <row r="50" spans="1:3">
      <c r="A50" s="4" t="s">
        <v>807</v>
      </c>
    </row>
    <row r="51" spans="1:3">
      <c r="A51" s="3" t="s">
        <v>793</v>
      </c>
    </row>
    <row r="52" spans="1:3">
      <c r="A52" s="4" t="s">
        <v>796</v>
      </c>
      <c r="B52" s="5" t="n">
        <v>-31</v>
      </c>
    </row>
    <row r="53" spans="1:3">
      <c r="A53" s="4" t="s">
        <v>801</v>
      </c>
      <c r="B53" s="5" t="n">
        <v>-37</v>
      </c>
      <c r="C53" s="5" t="n">
        <v>-31</v>
      </c>
    </row>
    <row r="54" spans="1:3">
      <c r="A54" s="4" t="s">
        <v>447</v>
      </c>
    </row>
    <row r="55" spans="1:3">
      <c r="A55" s="3" t="s">
        <v>793</v>
      </c>
    </row>
    <row r="56" spans="1:3">
      <c r="A56" s="4" t="s">
        <v>796</v>
      </c>
      <c r="B56" s="5" t="n">
        <v>18</v>
      </c>
      <c r="C56" s="5" t="n">
        <v>18</v>
      </c>
    </row>
    <row r="57" spans="1:3">
      <c r="A57" s="4" t="s">
        <v>798</v>
      </c>
      <c r="B57" s="5" t="n">
        <v>-1</v>
      </c>
      <c r="C57" s="5" t="n">
        <v>-1</v>
      </c>
    </row>
    <row r="58" spans="1:3">
      <c r="A58" s="4" t="s">
        <v>800</v>
      </c>
      <c r="B58" s="5" t="n">
        <v>-2</v>
      </c>
      <c r="C58" s="5" t="n">
        <v>1</v>
      </c>
    </row>
    <row r="59" spans="1:3">
      <c r="A59" s="4" t="s">
        <v>801</v>
      </c>
      <c r="B59" s="5" t="n">
        <v>15</v>
      </c>
      <c r="C59" s="5" t="n">
        <v>18</v>
      </c>
    </row>
    <row r="60" spans="1:3">
      <c r="A60" s="4" t="s">
        <v>808</v>
      </c>
    </row>
    <row r="61" spans="1:3">
      <c r="A61" s="3" t="s">
        <v>793</v>
      </c>
    </row>
    <row r="62" spans="1:3">
      <c r="A62" s="4" t="s">
        <v>796</v>
      </c>
      <c r="B62" s="5" t="n">
        <v>43</v>
      </c>
    </row>
    <row r="63" spans="1:3">
      <c r="A63" s="4" t="s">
        <v>801</v>
      </c>
      <c r="B63" s="5" t="n">
        <v>38</v>
      </c>
      <c r="C63" s="5" t="n">
        <v>43</v>
      </c>
    </row>
    <row r="64" spans="1:3">
      <c r="A64" s="4" t="s">
        <v>809</v>
      </c>
    </row>
    <row r="65" spans="1:3">
      <c r="A65" s="3" t="s">
        <v>793</v>
      </c>
    </row>
    <row r="66" spans="1:3">
      <c r="A66" s="4" t="s">
        <v>796</v>
      </c>
      <c r="B66" s="5" t="n">
        <v>-25</v>
      </c>
    </row>
    <row r="67" spans="1:3">
      <c r="A67" s="4" t="s">
        <v>801</v>
      </c>
      <c r="B67" s="5" t="n">
        <v>-23</v>
      </c>
      <c r="C67" s="5" t="n">
        <v>-25</v>
      </c>
    </row>
    <row r="68" spans="1:3">
      <c r="A68" s="4" t="s">
        <v>810</v>
      </c>
    </row>
    <row r="69" spans="1:3">
      <c r="A69" s="3" t="s">
        <v>793</v>
      </c>
    </row>
    <row r="70" spans="1:3">
      <c r="A70" s="4" t="s">
        <v>796</v>
      </c>
      <c r="B70" s="5" t="n">
        <v>9</v>
      </c>
      <c r="C70" s="5" t="n">
        <v>7</v>
      </c>
    </row>
    <row r="71" spans="1:3">
      <c r="A71" s="4" t="s">
        <v>797</v>
      </c>
      <c r="B71" s="5" t="n">
        <v>6</v>
      </c>
      <c r="C71" s="5" t="n">
        <v>4</v>
      </c>
    </row>
    <row r="72" spans="1:3">
      <c r="A72" s="4" t="s">
        <v>799</v>
      </c>
      <c r="B72" s="5" t="n">
        <v>-6</v>
      </c>
      <c r="C72" s="5" t="n">
        <v>-2</v>
      </c>
    </row>
    <row r="73" spans="1:3">
      <c r="A73" s="4" t="s">
        <v>801</v>
      </c>
      <c r="B73" s="5" t="n">
        <v>9</v>
      </c>
      <c r="C73" s="5" t="n">
        <v>9</v>
      </c>
    </row>
    <row r="74" spans="1:3">
      <c r="A74" s="4" t="s">
        <v>811</v>
      </c>
    </row>
    <row r="75" spans="1:3">
      <c r="A75" s="3" t="s">
        <v>793</v>
      </c>
    </row>
    <row r="76" spans="1:3">
      <c r="A76" s="4" t="s">
        <v>796</v>
      </c>
      <c r="B76" s="5" t="n">
        <v>9</v>
      </c>
    </row>
    <row r="77" spans="1:3">
      <c r="A77" s="4" t="s">
        <v>801</v>
      </c>
      <c r="B77" s="5" t="n">
        <v>9</v>
      </c>
      <c r="C77" s="5" t="n">
        <v>9</v>
      </c>
    </row>
    <row r="78" spans="1:3">
      <c r="A78" s="4" t="s">
        <v>812</v>
      </c>
    </row>
    <row r="79" spans="1:3">
      <c r="A79" s="3" t="s">
        <v>793</v>
      </c>
    </row>
    <row r="80" spans="1:3">
      <c r="A80" s="4" t="s">
        <v>796</v>
      </c>
      <c r="B80" s="5" t="n">
        <v>3</v>
      </c>
      <c r="C80" s="5" t="n">
        <v>2</v>
      </c>
    </row>
    <row r="81" spans="1:3">
      <c r="A81" s="4" t="s">
        <v>798</v>
      </c>
      <c r="B81" s="5" t="n">
        <v>-1</v>
      </c>
    </row>
    <row r="82" spans="1:3">
      <c r="A82" s="4" t="s">
        <v>800</v>
      </c>
      <c r="C82" s="5" t="n">
        <v>1</v>
      </c>
    </row>
    <row r="83" spans="1:3">
      <c r="A83" s="4" t="s">
        <v>801</v>
      </c>
      <c r="B83" s="5" t="n">
        <v>2</v>
      </c>
      <c r="C83" s="5" t="n">
        <v>3</v>
      </c>
    </row>
    <row r="84" spans="1:3">
      <c r="A84" s="4" t="s">
        <v>813</v>
      </c>
    </row>
    <row r="85" spans="1:3">
      <c r="A85" s="3" t="s">
        <v>793</v>
      </c>
    </row>
    <row r="86" spans="1:3">
      <c r="A86" s="4" t="s">
        <v>796</v>
      </c>
      <c r="B86" s="5" t="n">
        <v>3</v>
      </c>
    </row>
    <row r="87" spans="1:3">
      <c r="A87" s="4" t="s">
        <v>801</v>
      </c>
      <c r="B87" s="5" t="n">
        <v>3</v>
      </c>
      <c r="C87" s="6" t="n">
        <v>3</v>
      </c>
    </row>
    <row r="88" spans="1:3">
      <c r="A88" s="4" t="s">
        <v>814</v>
      </c>
    </row>
    <row r="89" spans="1:3">
      <c r="A89" s="3" t="s">
        <v>793</v>
      </c>
    </row>
    <row r="90" spans="1:3">
      <c r="A90" s="4" t="s">
        <v>801</v>
      </c>
      <c r="B90" s="6"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7</v>
      </c>
      <c r="C1" s="2" t="s">
        <v>27</v>
      </c>
      <c r="D1" s="2" t="s">
        <v>28</v>
      </c>
      <c r="E1" s="2" t="s">
        <v>29</v>
      </c>
    </row>
    <row r="2" spans="1:5">
      <c r="A2" s="3" t="s">
        <v>793</v>
      </c>
    </row>
    <row r="3" spans="1:5">
      <c r="A3" s="4" t="s">
        <v>76</v>
      </c>
      <c r="B3" s="6" t="n">
        <v>403</v>
      </c>
      <c r="C3" s="6" t="n">
        <v>403</v>
      </c>
      <c r="D3" s="6" t="n">
        <v>457</v>
      </c>
      <c r="E3" s="6" t="n">
        <v>443</v>
      </c>
    </row>
    <row r="4" spans="1:5">
      <c r="A4" s="4" t="s">
        <v>478</v>
      </c>
    </row>
    <row r="5" spans="1:5">
      <c r="A5" s="3" t="s">
        <v>793</v>
      </c>
    </row>
    <row r="6" spans="1:5">
      <c r="A6" s="4" t="s">
        <v>76</v>
      </c>
      <c r="B6" s="6" t="n">
        <v>396</v>
      </c>
      <c r="C6" s="5" t="n">
        <v>396</v>
      </c>
    </row>
    <row r="7" spans="1:5">
      <c r="A7" s="4" t="s">
        <v>816</v>
      </c>
      <c r="B7" s="4" t="s">
        <v>463</v>
      </c>
    </row>
    <row r="8" spans="1:5">
      <c r="A8" s="4" t="s">
        <v>817</v>
      </c>
      <c r="B8" s="6" t="n">
        <v>1204</v>
      </c>
      <c r="C8" s="5" t="n">
        <v>1204</v>
      </c>
    </row>
    <row r="9" spans="1:5">
      <c r="A9" s="4" t="s">
        <v>818</v>
      </c>
      <c r="B9" s="6" t="n">
        <v>1554</v>
      </c>
      <c r="C9" s="6" t="n">
        <v>1554</v>
      </c>
    </row>
    <row r="10" spans="1:5">
      <c r="A10" s="4" t="s">
        <v>819</v>
      </c>
      <c r="C10" s="4" t="s">
        <v>820</v>
      </c>
    </row>
    <row r="11" spans="1:5">
      <c r="A11" s="4" t="s">
        <v>821</v>
      </c>
      <c r="C11" s="4" t="s">
        <v>638</v>
      </c>
    </row>
    <row r="12" spans="1:5">
      <c r="A12" s="4" t="s">
        <v>822</v>
      </c>
      <c r="C12" s="4" t="s">
        <v>823</v>
      </c>
    </row>
    <row r="13" spans="1:5">
      <c r="A13" s="4" t="s">
        <v>824</v>
      </c>
    </row>
    <row r="14" spans="1:5">
      <c r="A14" s="3" t="s">
        <v>793</v>
      </c>
    </row>
    <row r="15" spans="1:5">
      <c r="A15" s="4" t="s">
        <v>825</v>
      </c>
      <c r="B15" s="4" t="s">
        <v>788</v>
      </c>
    </row>
    <row r="16" spans="1:5">
      <c r="A16" s="4" t="s">
        <v>826</v>
      </c>
      <c r="B16" s="4" t="s">
        <v>827</v>
      </c>
    </row>
    <row r="17" spans="1:5">
      <c r="A17" s="4" t="s">
        <v>828</v>
      </c>
    </row>
    <row r="18" spans="1:5">
      <c r="A18" s="3" t="s">
        <v>793</v>
      </c>
    </row>
    <row r="19" spans="1:5">
      <c r="A19" s="4" t="s">
        <v>825</v>
      </c>
      <c r="B19" s="4" t="s">
        <v>829</v>
      </c>
    </row>
    <row r="20" spans="1:5">
      <c r="A20" s="4" t="s">
        <v>826</v>
      </c>
      <c r="B20" s="4" t="s">
        <v>830</v>
      </c>
    </row>
    <row r="21" spans="1:5">
      <c r="A21" s="4" t="s">
        <v>481</v>
      </c>
    </row>
    <row r="22" spans="1:5">
      <c r="A22" s="3" t="s">
        <v>793</v>
      </c>
    </row>
    <row r="23" spans="1:5">
      <c r="A23" s="4" t="s">
        <v>76</v>
      </c>
      <c r="B23" s="6" t="n">
        <v>5</v>
      </c>
      <c r="C23" s="6" t="n">
        <v>5</v>
      </c>
    </row>
    <row r="24" spans="1:5">
      <c r="A24" s="4" t="s">
        <v>482</v>
      </c>
    </row>
    <row r="25" spans="1:5">
      <c r="A25" s="3" t="s">
        <v>793</v>
      </c>
    </row>
    <row r="26" spans="1:5">
      <c r="A26" s="4" t="s">
        <v>76</v>
      </c>
      <c r="B26" s="6" t="n">
        <v>2</v>
      </c>
      <c r="C26"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7</v>
      </c>
      <c r="C2" s="2" t="s">
        <v>28</v>
      </c>
      <c r="D2" s="2" t="s">
        <v>29</v>
      </c>
    </row>
    <row r="3" spans="1:4">
      <c r="A3" s="3" t="s">
        <v>832</v>
      </c>
    </row>
    <row r="4" spans="1:4">
      <c r="A4" s="4" t="s">
        <v>833</v>
      </c>
      <c r="B4" s="6" t="n">
        <v>16</v>
      </c>
      <c r="C4" s="6" t="n">
        <v>30</v>
      </c>
    </row>
    <row r="5" spans="1:4">
      <c r="A5" s="4" t="s">
        <v>834</v>
      </c>
      <c r="B5" s="5" t="n">
        <v>-29</v>
      </c>
      <c r="C5" s="5" t="n">
        <v>-14</v>
      </c>
      <c r="D5" s="6" t="n">
        <v>-3</v>
      </c>
    </row>
    <row r="6" spans="1:4">
      <c r="A6" s="4" t="s">
        <v>747</v>
      </c>
      <c r="B6" s="5" t="n">
        <v>0</v>
      </c>
      <c r="C6" s="5" t="n">
        <v>0</v>
      </c>
    </row>
    <row r="7" spans="1:4">
      <c r="A7" s="4" t="s">
        <v>835</v>
      </c>
      <c r="B7" s="5" t="n">
        <v>14</v>
      </c>
    </row>
    <row r="8" spans="1:4">
      <c r="A8" s="4" t="s">
        <v>751</v>
      </c>
      <c r="B8" s="5" t="n">
        <v>0</v>
      </c>
      <c r="C8" s="5" t="n">
        <v>0</v>
      </c>
    </row>
    <row r="9" spans="1:4">
      <c r="A9" s="4" t="s">
        <v>836</v>
      </c>
      <c r="B9" s="6" t="n">
        <v>1</v>
      </c>
      <c r="C9" s="6" t="n">
        <v>16</v>
      </c>
      <c r="D9" s="6" t="n">
        <v>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702</v>
      </c>
    </row>
    <row r="3" spans="1:2">
      <c r="A3" s="3" t="s">
        <v>832</v>
      </c>
    </row>
    <row r="4" spans="1:2">
      <c r="A4" s="4" t="s">
        <v>838</v>
      </c>
      <c r="B4" s="6" t="n">
        <v>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7</v>
      </c>
      <c r="C2" s="2" t="s">
        <v>28</v>
      </c>
      <c r="D2" s="2" t="s">
        <v>29</v>
      </c>
    </row>
    <row r="3" spans="1:4">
      <c r="A3" s="3" t="s">
        <v>840</v>
      </c>
    </row>
    <row r="4" spans="1:4">
      <c r="A4" s="4" t="s">
        <v>78</v>
      </c>
      <c r="B4" s="6" t="n">
        <v>1</v>
      </c>
      <c r="C4" s="6" t="n">
        <v>16</v>
      </c>
      <c r="D4" s="6" t="n">
        <v>30</v>
      </c>
    </row>
    <row r="5" spans="1:4">
      <c r="A5" s="4" t="s">
        <v>841</v>
      </c>
      <c r="B5" s="6" t="n">
        <v>-29</v>
      </c>
      <c r="C5" s="6" t="n">
        <v>-14</v>
      </c>
      <c r="D5" s="6" t="n">
        <v>-3</v>
      </c>
    </row>
    <row r="6" spans="1:4">
      <c r="A6" s="4" t="s">
        <v>842</v>
      </c>
    </row>
    <row r="7" spans="1:4">
      <c r="A7" s="3" t="s">
        <v>840</v>
      </c>
    </row>
    <row r="8" spans="1:4">
      <c r="A8" s="4" t="s">
        <v>843</v>
      </c>
      <c r="B8" s="4" t="s">
        <v>844</v>
      </c>
      <c r="C8" s="4" t="s">
        <v>844</v>
      </c>
    </row>
    <row r="9" spans="1:4">
      <c r="A9" s="4" t="s">
        <v>78</v>
      </c>
      <c r="B9" s="6" t="n">
        <v>-14</v>
      </c>
      <c r="C9" s="6" t="n">
        <v>15</v>
      </c>
    </row>
    <row r="10" spans="1:4">
      <c r="A10" s="4" t="s">
        <v>841</v>
      </c>
      <c r="B10" s="6" t="n">
        <v>-29</v>
      </c>
      <c r="C10" s="6" t="n">
        <v>-14</v>
      </c>
    </row>
    <row r="11" spans="1:4">
      <c r="A11" s="4" t="s">
        <v>845</v>
      </c>
    </row>
    <row r="12" spans="1:4">
      <c r="A12" s="3" t="s">
        <v>840</v>
      </c>
    </row>
    <row r="13" spans="1:4">
      <c r="A13" s="4" t="s">
        <v>843</v>
      </c>
      <c r="B13" s="4" t="s">
        <v>846</v>
      </c>
      <c r="C13" s="4" t="s">
        <v>846</v>
      </c>
    </row>
    <row r="14" spans="1:4">
      <c r="A14" s="4" t="s">
        <v>78</v>
      </c>
      <c r="B14" s="6" t="n">
        <v>1</v>
      </c>
      <c r="C14" s="6" t="n">
        <v>1</v>
      </c>
    </row>
    <row r="15" spans="1:4">
      <c r="A15" s="4" t="s">
        <v>847</v>
      </c>
    </row>
    <row r="16" spans="1:4">
      <c r="A16" s="3" t="s">
        <v>840</v>
      </c>
    </row>
    <row r="17" spans="1:4">
      <c r="A17" s="4" t="s">
        <v>78</v>
      </c>
      <c r="B17" s="5" t="n">
        <v>-13</v>
      </c>
      <c r="C17" s="5" t="n">
        <v>16</v>
      </c>
    </row>
    <row r="18" spans="1:4">
      <c r="A18" s="4" t="s">
        <v>841</v>
      </c>
      <c r="B18" s="5" t="n">
        <v>-29</v>
      </c>
      <c r="C18" s="6" t="n">
        <v>-14</v>
      </c>
    </row>
    <row r="19" spans="1:4">
      <c r="A19" s="4" t="s">
        <v>848</v>
      </c>
    </row>
    <row r="20" spans="1:4">
      <c r="A20" s="3" t="s">
        <v>840</v>
      </c>
    </row>
    <row r="21" spans="1:4">
      <c r="A21" s="4" t="s">
        <v>78</v>
      </c>
      <c r="B21" s="6" t="n">
        <v>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7</v>
      </c>
      <c r="C2" s="2" t="s">
        <v>28</v>
      </c>
      <c r="D2" s="2" t="s">
        <v>29</v>
      </c>
    </row>
    <row r="3" spans="1:4">
      <c r="A3" s="3" t="s">
        <v>840</v>
      </c>
    </row>
    <row r="4" spans="1:4">
      <c r="A4" s="4" t="s">
        <v>31</v>
      </c>
      <c r="B4" s="6" t="n">
        <v>5237</v>
      </c>
      <c r="C4" s="6" t="n">
        <v>4743</v>
      </c>
      <c r="D4" s="6" t="n">
        <v>5153</v>
      </c>
    </row>
    <row r="5" spans="1:4">
      <c r="A5" s="4" t="s">
        <v>842</v>
      </c>
    </row>
    <row r="6" spans="1:4">
      <c r="A6" s="3" t="s">
        <v>840</v>
      </c>
    </row>
    <row r="7" spans="1:4">
      <c r="A7" s="4" t="s">
        <v>843</v>
      </c>
      <c r="B7" s="4" t="s">
        <v>844</v>
      </c>
      <c r="C7" s="4" t="s">
        <v>844</v>
      </c>
    </row>
    <row r="8" spans="1:4">
      <c r="A8" s="4" t="s">
        <v>31</v>
      </c>
      <c r="B8" s="6" t="n">
        <v>123</v>
      </c>
      <c r="C8" s="6" t="n">
        <v>15</v>
      </c>
    </row>
    <row r="9" spans="1:4">
      <c r="A9" s="4" t="s">
        <v>845</v>
      </c>
    </row>
    <row r="10" spans="1:4">
      <c r="A10" s="3" t="s">
        <v>840</v>
      </c>
    </row>
    <row r="11" spans="1:4">
      <c r="A11" s="4" t="s">
        <v>843</v>
      </c>
      <c r="B11" s="4" t="s">
        <v>846</v>
      </c>
      <c r="C11" s="4" t="s">
        <v>846</v>
      </c>
    </row>
    <row r="12" spans="1:4">
      <c r="A12" s="4" t="s">
        <v>31</v>
      </c>
      <c r="B12" s="6" t="n">
        <v>3</v>
      </c>
      <c r="C12" s="6"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7</v>
      </c>
      <c r="C2" s="2" t="s">
        <v>28</v>
      </c>
      <c r="D2" s="2" t="s">
        <v>29</v>
      </c>
      <c r="E2" s="2" t="s">
        <v>535</v>
      </c>
    </row>
    <row r="3" spans="1:5">
      <c r="A3" s="3" t="s">
        <v>68</v>
      </c>
    </row>
    <row r="4" spans="1:5">
      <c r="A4" s="4" t="s">
        <v>69</v>
      </c>
      <c r="B4" s="6" t="n">
        <v>269</v>
      </c>
      <c r="C4" s="6" t="n">
        <v>347</v>
      </c>
      <c r="D4" s="6" t="n">
        <v>472</v>
      </c>
      <c r="E4" s="6" t="n">
        <v>991</v>
      </c>
    </row>
    <row r="5" spans="1:5">
      <c r="A5" s="4" t="s">
        <v>851</v>
      </c>
      <c r="B5" s="5" t="n">
        <v>419</v>
      </c>
      <c r="C5" s="5" t="n">
        <v>355</v>
      </c>
    </row>
    <row r="6" spans="1:5">
      <c r="A6" s="4" t="s">
        <v>71</v>
      </c>
      <c r="B6" s="5" t="n">
        <v>643</v>
      </c>
      <c r="C6" s="5" t="n">
        <v>591</v>
      </c>
    </row>
    <row r="7" spans="1:5">
      <c r="A7" s="4" t="s">
        <v>72</v>
      </c>
      <c r="B7" s="5" t="n">
        <v>179</v>
      </c>
      <c r="C7" s="5" t="n">
        <v>166</v>
      </c>
    </row>
    <row r="8" spans="1:5">
      <c r="A8" s="3" t="s">
        <v>74</v>
      </c>
    </row>
    <row r="9" spans="1:5">
      <c r="A9" s="4" t="s">
        <v>75</v>
      </c>
      <c r="B9" s="5" t="n">
        <v>1517</v>
      </c>
      <c r="C9" s="5" t="n">
        <v>1477</v>
      </c>
      <c r="D9" s="5" t="n">
        <v>1255</v>
      </c>
    </row>
    <row r="10" spans="1:5">
      <c r="A10" s="4" t="s">
        <v>77</v>
      </c>
      <c r="B10" s="5" t="n">
        <v>68</v>
      </c>
      <c r="C10" s="5" t="n">
        <v>79</v>
      </c>
      <c r="D10" s="5" t="n">
        <v>78</v>
      </c>
    </row>
    <row r="11" spans="1:5">
      <c r="A11" s="4" t="s">
        <v>81</v>
      </c>
      <c r="B11" s="5" t="n">
        <v>3711</v>
      </c>
      <c r="C11" s="5" t="n">
        <v>3787</v>
      </c>
    </row>
    <row r="12" spans="1:5">
      <c r="A12" s="3" t="s">
        <v>82</v>
      </c>
    </row>
    <row r="13" spans="1:5">
      <c r="A13" s="4" t="s">
        <v>83</v>
      </c>
      <c r="B13" s="5" t="n">
        <v>930</v>
      </c>
      <c r="C13" s="5" t="n">
        <v>839</v>
      </c>
    </row>
    <row r="14" spans="1:5">
      <c r="A14" s="4" t="s">
        <v>84</v>
      </c>
      <c r="B14" s="5" t="n">
        <v>106</v>
      </c>
      <c r="C14" s="5" t="n">
        <v>107</v>
      </c>
    </row>
    <row r="15" spans="1:5">
      <c r="A15" s="3" t="s">
        <v>89</v>
      </c>
    </row>
    <row r="16" spans="1:5">
      <c r="A16" s="4" t="s">
        <v>84</v>
      </c>
      <c r="B16" s="5" t="n">
        <v>2021</v>
      </c>
      <c r="C16" s="5" t="n">
        <v>2361</v>
      </c>
    </row>
    <row r="17" spans="1:5">
      <c r="A17" s="4" t="s">
        <v>94</v>
      </c>
      <c r="B17" s="5" t="n">
        <v>-319</v>
      </c>
      <c r="C17" s="5" t="n">
        <v>-570</v>
      </c>
      <c r="D17" s="5" t="n">
        <v>-540</v>
      </c>
      <c r="E17" s="6" t="n">
        <v>-37</v>
      </c>
    </row>
    <row r="18" spans="1:5">
      <c r="A18" s="4" t="s">
        <v>100</v>
      </c>
      <c r="B18" s="5" t="n">
        <v>3711</v>
      </c>
      <c r="C18" s="5" t="n">
        <v>3787</v>
      </c>
    </row>
    <row r="19" spans="1:5">
      <c r="A19" s="4" t="s">
        <v>31</v>
      </c>
      <c r="B19" s="5" t="n">
        <v>5237</v>
      </c>
      <c r="C19" s="5" t="n">
        <v>4743</v>
      </c>
      <c r="D19" s="5" t="n">
        <v>5153</v>
      </c>
    </row>
    <row r="20" spans="1:5">
      <c r="A20" s="4" t="s">
        <v>32</v>
      </c>
      <c r="B20" s="5" t="n">
        <v>-4698</v>
      </c>
      <c r="C20" s="5" t="n">
        <v>-4227</v>
      </c>
      <c r="D20" s="5" t="n">
        <v>-4703</v>
      </c>
    </row>
    <row r="21" spans="1:5">
      <c r="A21" s="4" t="s">
        <v>34</v>
      </c>
      <c r="B21" s="5" t="n">
        <v>-248</v>
      </c>
      <c r="C21" s="5" t="n">
        <v>-254</v>
      </c>
      <c r="D21" s="5" t="n">
        <v>-245</v>
      </c>
    </row>
    <row r="22" spans="1:5">
      <c r="A22" s="4" t="s">
        <v>39</v>
      </c>
      <c r="B22" s="5" t="n">
        <v>321</v>
      </c>
      <c r="C22" s="5" t="n">
        <v>246</v>
      </c>
      <c r="D22" s="5" t="n">
        <v>-426</v>
      </c>
    </row>
    <row r="23" spans="1:5">
      <c r="A23" s="4" t="s">
        <v>852</v>
      </c>
      <c r="B23" s="5" t="n">
        <v>-250</v>
      </c>
      <c r="C23" s="5" t="n">
        <v>-172</v>
      </c>
      <c r="D23" s="5" t="n">
        <v>-156</v>
      </c>
    </row>
    <row r="24" spans="1:5">
      <c r="A24" s="4" t="s">
        <v>44</v>
      </c>
      <c r="B24" s="5" t="n">
        <v>-31</v>
      </c>
      <c r="C24" s="5" t="n">
        <v>-4</v>
      </c>
      <c r="D24" s="5" t="n">
        <v>-552</v>
      </c>
    </row>
    <row r="25" spans="1:5">
      <c r="A25" s="4" t="s">
        <v>597</v>
      </c>
      <c r="B25" s="5" t="n">
        <v>7</v>
      </c>
      <c r="C25" s="5" t="n">
        <v>5</v>
      </c>
      <c r="D25" s="6" t="n">
        <v>1</v>
      </c>
    </row>
    <row r="26" spans="1:5">
      <c r="A26" s="4" t="s">
        <v>842</v>
      </c>
    </row>
    <row r="27" spans="1:5">
      <c r="A27" s="3" t="s">
        <v>68</v>
      </c>
    </row>
    <row r="28" spans="1:5">
      <c r="A28" s="4" t="s">
        <v>69</v>
      </c>
      <c r="B28" s="5" t="n">
        <v>5</v>
      </c>
      <c r="C28" s="5" t="n">
        <v>6</v>
      </c>
    </row>
    <row r="29" spans="1:5">
      <c r="A29" s="4" t="s">
        <v>851</v>
      </c>
      <c r="B29" s="5" t="n">
        <v>35</v>
      </c>
      <c r="C29" s="5" t="n">
        <v>7</v>
      </c>
    </row>
    <row r="30" spans="1:5">
      <c r="A30" s="4" t="s">
        <v>71</v>
      </c>
      <c r="B30" s="5" t="n">
        <v>57</v>
      </c>
      <c r="C30" s="5" t="n">
        <v>28</v>
      </c>
    </row>
    <row r="31" spans="1:5">
      <c r="A31" s="3" t="s">
        <v>74</v>
      </c>
    </row>
    <row r="32" spans="1:5">
      <c r="A32" s="4" t="s">
        <v>75</v>
      </c>
      <c r="B32" s="5" t="n">
        <v>161</v>
      </c>
      <c r="C32" s="5" t="n">
        <v>189</v>
      </c>
    </row>
    <row r="33" spans="1:5">
      <c r="A33" s="4" t="s">
        <v>77</v>
      </c>
      <c r="B33" s="5" t="n">
        <v>1</v>
      </c>
      <c r="C33" s="5" t="n">
        <v>1</v>
      </c>
    </row>
    <row r="34" spans="1:5">
      <c r="A34" s="4" t="s">
        <v>81</v>
      </c>
      <c r="B34" s="5" t="n">
        <v>259</v>
      </c>
      <c r="C34" s="5" t="n">
        <v>231</v>
      </c>
    </row>
    <row r="35" spans="1:5">
      <c r="A35" s="3" t="s">
        <v>82</v>
      </c>
    </row>
    <row r="36" spans="1:5">
      <c r="A36" s="4" t="s">
        <v>83</v>
      </c>
      <c r="B36" s="5" t="n">
        <v>34</v>
      </c>
      <c r="C36" s="5" t="n">
        <v>26</v>
      </c>
    </row>
    <row r="37" spans="1:5">
      <c r="A37" s="4" t="s">
        <v>84</v>
      </c>
      <c r="B37" s="5" t="n">
        <v>206</v>
      </c>
      <c r="C37" s="5" t="n">
        <v>129</v>
      </c>
    </row>
    <row r="38" spans="1:5">
      <c r="A38" s="3" t="s">
        <v>89</v>
      </c>
    </row>
    <row r="39" spans="1:5">
      <c r="A39" s="4" t="s">
        <v>84</v>
      </c>
      <c r="B39" s="5" t="n">
        <v>47</v>
      </c>
      <c r="C39" s="5" t="n">
        <v>46</v>
      </c>
    </row>
    <row r="40" spans="1:5">
      <c r="A40" s="4" t="s">
        <v>94</v>
      </c>
      <c r="B40" s="5" t="n">
        <v>-28</v>
      </c>
      <c r="C40" s="5" t="n">
        <v>30</v>
      </c>
    </row>
    <row r="41" spans="1:5">
      <c r="A41" s="4" t="s">
        <v>100</v>
      </c>
      <c r="B41" s="5" t="n">
        <v>259</v>
      </c>
      <c r="C41" s="5" t="n">
        <v>231</v>
      </c>
    </row>
    <row r="42" spans="1:5">
      <c r="A42" s="4" t="s">
        <v>31</v>
      </c>
      <c r="B42" s="5" t="n">
        <v>123</v>
      </c>
      <c r="C42" s="5" t="n">
        <v>15</v>
      </c>
    </row>
    <row r="43" spans="1:5">
      <c r="A43" s="4" t="s">
        <v>32</v>
      </c>
      <c r="B43" s="5" t="n">
        <v>-151</v>
      </c>
      <c r="C43" s="5" t="n">
        <v>-28</v>
      </c>
    </row>
    <row r="44" spans="1:5">
      <c r="A44" s="4" t="s">
        <v>34</v>
      </c>
      <c r="B44" s="5" t="n">
        <v>-14</v>
      </c>
      <c r="C44" s="5" t="n">
        <v>-8</v>
      </c>
    </row>
    <row r="45" spans="1:5">
      <c r="A45" s="4" t="s">
        <v>39</v>
      </c>
      <c r="B45" s="5" t="n">
        <v>-42</v>
      </c>
      <c r="C45" s="5" t="n">
        <v>-21</v>
      </c>
    </row>
    <row r="46" spans="1:5">
      <c r="A46" s="4" t="s">
        <v>852</v>
      </c>
      <c r="B46" s="5" t="n">
        <v>-15</v>
      </c>
      <c r="C46" s="5" t="n">
        <v>-6</v>
      </c>
    </row>
    <row r="47" spans="1:5">
      <c r="A47" s="4" t="s">
        <v>44</v>
      </c>
      <c r="B47" s="5" t="n">
        <v>-57</v>
      </c>
      <c r="C47" s="5" t="n">
        <v>-27</v>
      </c>
    </row>
    <row r="48" spans="1:5">
      <c r="A48" s="4" t="s">
        <v>853</v>
      </c>
    </row>
    <row r="49" spans="1:5">
      <c r="A49" s="3" t="s">
        <v>68</v>
      </c>
    </row>
    <row r="50" spans="1:5">
      <c r="A50" s="4" t="s">
        <v>851</v>
      </c>
      <c r="B50" s="5" t="n">
        <v>15</v>
      </c>
      <c r="C50" s="5" t="n">
        <v>10</v>
      </c>
    </row>
    <row r="51" spans="1:5">
      <c r="A51" s="4" t="s">
        <v>72</v>
      </c>
      <c r="B51" s="5" t="n">
        <v>83</v>
      </c>
      <c r="C51" s="5" t="n">
        <v>66</v>
      </c>
    </row>
    <row r="52" spans="1:5">
      <c r="A52" s="3" t="s">
        <v>74</v>
      </c>
    </row>
    <row r="53" spans="1:5">
      <c r="A53" s="4" t="s">
        <v>81</v>
      </c>
      <c r="B53" s="5" t="n">
        <v>98</v>
      </c>
      <c r="C53" s="5" t="n">
        <v>76</v>
      </c>
    </row>
    <row r="54" spans="1:5">
      <c r="A54" s="3" t="s">
        <v>89</v>
      </c>
    </row>
    <row r="55" spans="1:5">
      <c r="A55" s="4" t="s">
        <v>31</v>
      </c>
      <c r="B55" s="5" t="n">
        <v>59</v>
      </c>
      <c r="C55" s="5" t="n">
        <v>13</v>
      </c>
    </row>
    <row r="56" spans="1:5">
      <c r="A56" s="4" t="s">
        <v>44</v>
      </c>
      <c r="B56" s="5" t="n">
        <v>68</v>
      </c>
      <c r="C56" s="5" t="n">
        <v>20</v>
      </c>
    </row>
    <row r="57" spans="1:5">
      <c r="A57" s="4" t="s">
        <v>854</v>
      </c>
      <c r="B57" s="5" t="n">
        <v>3</v>
      </c>
      <c r="C57" s="5" t="n">
        <v>3</v>
      </c>
    </row>
    <row r="58" spans="1:5">
      <c r="A58" s="4" t="s">
        <v>597</v>
      </c>
      <c r="B58" s="6" t="n">
        <v>6</v>
      </c>
      <c r="C58" s="6" t="n">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702</v>
      </c>
    </row>
    <row r="3" spans="1:2">
      <c r="A3" s="3" t="s">
        <v>840</v>
      </c>
    </row>
    <row r="4" spans="1:2">
      <c r="A4" s="4" t="s">
        <v>838</v>
      </c>
      <c r="B4" s="6" t="n">
        <v>14</v>
      </c>
    </row>
    <row r="5" spans="1:2">
      <c r="A5" s="4" t="s">
        <v>853</v>
      </c>
    </row>
    <row r="6" spans="1:2">
      <c r="A6" s="3" t="s">
        <v>840</v>
      </c>
    </row>
    <row r="7" spans="1:2">
      <c r="A7" s="4" t="s">
        <v>856</v>
      </c>
      <c r="B7" s="5" t="n">
        <v>97</v>
      </c>
    </row>
    <row r="8" spans="1:2">
      <c r="A8" s="4" t="s">
        <v>838</v>
      </c>
      <c r="B8" s="6" t="n">
        <v>1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7</v>
      </c>
      <c r="C1" s="2" t="s">
        <v>28</v>
      </c>
    </row>
    <row r="2" spans="1:3">
      <c r="A2" s="3" t="s">
        <v>840</v>
      </c>
    </row>
    <row r="3" spans="1:3">
      <c r="A3" s="4" t="s">
        <v>858</v>
      </c>
      <c r="B3" s="6" t="n">
        <v>14</v>
      </c>
      <c r="C3" s="6" t="n">
        <v>34</v>
      </c>
    </row>
    <row r="4" spans="1:3">
      <c r="A4" s="4" t="s">
        <v>859</v>
      </c>
    </row>
    <row r="5" spans="1:3">
      <c r="A5" s="3" t="s">
        <v>840</v>
      </c>
    </row>
    <row r="6" spans="1:3">
      <c r="A6" s="4" t="s">
        <v>858</v>
      </c>
      <c r="B6" s="5" t="n">
        <v>11</v>
      </c>
    </row>
    <row r="7" spans="1:3">
      <c r="A7" s="4" t="s">
        <v>860</v>
      </c>
    </row>
    <row r="8" spans="1:3">
      <c r="A8" s="3" t="s">
        <v>840</v>
      </c>
    </row>
    <row r="9" spans="1:3">
      <c r="A9" s="4" t="s">
        <v>858</v>
      </c>
      <c r="C9" s="5" t="n">
        <v>15</v>
      </c>
    </row>
    <row r="10" spans="1:3">
      <c r="A10" s="4" t="s">
        <v>861</v>
      </c>
    </row>
    <row r="11" spans="1:3">
      <c r="A11" s="3" t="s">
        <v>840</v>
      </c>
    </row>
    <row r="12" spans="1:3">
      <c r="A12" s="4" t="s">
        <v>858</v>
      </c>
      <c r="B12" s="6" t="n">
        <v>3</v>
      </c>
      <c r="C12" s="6" t="n">
        <v>1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7</v>
      </c>
      <c r="C1" s="2" t="s">
        <v>28</v>
      </c>
      <c r="D1" s="2" t="s">
        <v>29</v>
      </c>
    </row>
    <row r="2" spans="1:4">
      <c r="A2" s="3" t="s">
        <v>622</v>
      </c>
    </row>
    <row r="3" spans="1:4">
      <c r="A3" s="4" t="s">
        <v>79</v>
      </c>
      <c r="B3" s="6" t="n">
        <v>164</v>
      </c>
      <c r="C3" s="6" t="n">
        <v>252</v>
      </c>
    </row>
    <row r="4" spans="1:4">
      <c r="A4" s="4" t="s">
        <v>91</v>
      </c>
      <c r="B4" s="5" t="n">
        <v>-25</v>
      </c>
      <c r="C4" s="5" t="n">
        <v>-30</v>
      </c>
    </row>
    <row r="5" spans="1:4">
      <c r="A5" s="4" t="s">
        <v>863</v>
      </c>
      <c r="B5" s="6" t="n">
        <v>139</v>
      </c>
      <c r="C5" s="6" t="n">
        <v>222</v>
      </c>
      <c r="D5" s="6" t="n">
        <v>2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7</v>
      </c>
    </row>
    <row r="3" spans="1:2">
      <c r="A3" s="3" t="s">
        <v>159</v>
      </c>
    </row>
    <row r="4" spans="1:2">
      <c r="A4" s="4" t="s">
        <v>169</v>
      </c>
      <c r="B4" s="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7</v>
      </c>
      <c r="C2" s="2" t="s">
        <v>28</v>
      </c>
    </row>
    <row r="3" spans="1:3">
      <c r="A3" s="3" t="s">
        <v>865</v>
      </c>
    </row>
    <row r="4" spans="1:3">
      <c r="A4" s="4" t="s">
        <v>866</v>
      </c>
      <c r="B4" s="6" t="n">
        <v>222</v>
      </c>
      <c r="C4" s="6" t="n">
        <v>260</v>
      </c>
    </row>
    <row r="5" spans="1:3">
      <c r="A5" s="4" t="s">
        <v>867</v>
      </c>
      <c r="B5" s="5" t="n">
        <v>-54</v>
      </c>
      <c r="C5" s="5" t="n">
        <v>-50</v>
      </c>
    </row>
    <row r="6" spans="1:3">
      <c r="A6" s="4" t="s">
        <v>868</v>
      </c>
      <c r="B6" s="5" t="n">
        <v>-20</v>
      </c>
      <c r="C6" s="5" t="n">
        <v>11</v>
      </c>
    </row>
    <row r="7" spans="1:3">
      <c r="A7" s="4" t="s">
        <v>869</v>
      </c>
      <c r="B7" s="5" t="n">
        <v>-9</v>
      </c>
      <c r="C7" s="5" t="n">
        <v>2</v>
      </c>
    </row>
    <row r="8" spans="1:3">
      <c r="A8" s="4" t="s">
        <v>870</v>
      </c>
      <c r="C8" s="5" t="n">
        <v>-1</v>
      </c>
    </row>
    <row r="9" spans="1:3">
      <c r="A9" s="4" t="s">
        <v>871</v>
      </c>
      <c r="B9" s="5" t="n">
        <v>139</v>
      </c>
      <c r="C9" s="5" t="n">
        <v>222</v>
      </c>
    </row>
    <row r="10" spans="1:3">
      <c r="A10" s="4" t="s">
        <v>872</v>
      </c>
    </row>
    <row r="11" spans="1:3">
      <c r="A11" s="3" t="s">
        <v>865</v>
      </c>
    </row>
    <row r="12" spans="1:3">
      <c r="A12" s="4" t="s">
        <v>866</v>
      </c>
      <c r="B12" s="5" t="n">
        <v>-90</v>
      </c>
      <c r="C12" s="5" t="n">
        <v>-27</v>
      </c>
    </row>
    <row r="13" spans="1:3">
      <c r="A13" s="4" t="s">
        <v>867</v>
      </c>
      <c r="B13" s="5" t="n">
        <v>5</v>
      </c>
      <c r="C13" s="5" t="n">
        <v>-59</v>
      </c>
    </row>
    <row r="14" spans="1:3">
      <c r="A14" s="4" t="s">
        <v>869</v>
      </c>
      <c r="B14" s="5" t="n">
        <v>9</v>
      </c>
      <c r="C14" s="5" t="n">
        <v>-4</v>
      </c>
    </row>
    <row r="15" spans="1:3">
      <c r="A15" s="4" t="s">
        <v>871</v>
      </c>
      <c r="B15" s="5" t="n">
        <v>-76</v>
      </c>
      <c r="C15" s="5" t="n">
        <v>-90</v>
      </c>
    </row>
    <row r="16" spans="1:3">
      <c r="A16" s="4" t="s">
        <v>873</v>
      </c>
    </row>
    <row r="17" spans="1:3">
      <c r="A17" s="3" t="s">
        <v>865</v>
      </c>
    </row>
    <row r="18" spans="1:3">
      <c r="A18" s="4" t="s">
        <v>866</v>
      </c>
      <c r="B18" s="5" t="n">
        <v>6</v>
      </c>
      <c r="C18" s="5" t="n">
        <v>4</v>
      </c>
    </row>
    <row r="19" spans="1:3">
      <c r="A19" s="4" t="s">
        <v>867</v>
      </c>
      <c r="B19" s="5" t="n">
        <v>-2</v>
      </c>
      <c r="C19" s="5" t="n">
        <v>3</v>
      </c>
    </row>
    <row r="20" spans="1:3">
      <c r="A20" s="4" t="s">
        <v>870</v>
      </c>
      <c r="C20" s="5" t="n">
        <v>-1</v>
      </c>
    </row>
    <row r="21" spans="1:3">
      <c r="A21" s="4" t="s">
        <v>871</v>
      </c>
      <c r="B21" s="5" t="n">
        <v>4</v>
      </c>
      <c r="C21" s="5" t="n">
        <v>6</v>
      </c>
    </row>
    <row r="22" spans="1:3">
      <c r="A22" s="4" t="s">
        <v>874</v>
      </c>
    </row>
    <row r="23" spans="1:3">
      <c r="A23" s="3" t="s">
        <v>865</v>
      </c>
    </row>
    <row r="24" spans="1:3">
      <c r="A24" s="4" t="s">
        <v>866</v>
      </c>
      <c r="B24" s="5" t="n">
        <v>188</v>
      </c>
      <c r="C24" s="5" t="n">
        <v>193</v>
      </c>
    </row>
    <row r="25" spans="1:3">
      <c r="A25" s="4" t="s">
        <v>867</v>
      </c>
      <c r="B25" s="5" t="n">
        <v>-39</v>
      </c>
      <c r="C25" s="5" t="n">
        <v>-11</v>
      </c>
    </row>
    <row r="26" spans="1:3">
      <c r="A26" s="4" t="s">
        <v>868</v>
      </c>
      <c r="B26" s="5" t="n">
        <v>-5</v>
      </c>
      <c r="C26" s="5" t="n">
        <v>2</v>
      </c>
    </row>
    <row r="27" spans="1:3">
      <c r="A27" s="4" t="s">
        <v>869</v>
      </c>
      <c r="B27" s="5" t="n">
        <v>-14</v>
      </c>
      <c r="C27" s="5" t="n">
        <v>4</v>
      </c>
    </row>
    <row r="28" spans="1:3">
      <c r="A28" s="4" t="s">
        <v>871</v>
      </c>
      <c r="B28" s="5" t="n">
        <v>130</v>
      </c>
      <c r="C28" s="5" t="n">
        <v>188</v>
      </c>
    </row>
    <row r="29" spans="1:3">
      <c r="A29" s="4" t="s">
        <v>875</v>
      </c>
    </row>
    <row r="30" spans="1:3">
      <c r="A30" s="3" t="s">
        <v>865</v>
      </c>
    </row>
    <row r="31" spans="1:3">
      <c r="A31" s="4" t="s">
        <v>866</v>
      </c>
      <c r="B31" s="5" t="n">
        <v>13</v>
      </c>
      <c r="C31" s="5" t="n">
        <v>27</v>
      </c>
    </row>
    <row r="32" spans="1:3">
      <c r="A32" s="4" t="s">
        <v>867</v>
      </c>
      <c r="B32" s="5" t="n">
        <v>-17</v>
      </c>
      <c r="C32" s="5" t="n">
        <v>-21</v>
      </c>
    </row>
    <row r="33" spans="1:3">
      <c r="A33" s="4" t="s">
        <v>868</v>
      </c>
      <c r="B33" s="5" t="n">
        <v>-15</v>
      </c>
      <c r="C33" s="5" t="n">
        <v>9</v>
      </c>
    </row>
    <row r="34" spans="1:3">
      <c r="A34" s="4" t="s">
        <v>869</v>
      </c>
      <c r="B34" s="5" t="n">
        <v>-1</v>
      </c>
    </row>
    <row r="35" spans="1:3">
      <c r="A35" s="4" t="s">
        <v>870</v>
      </c>
      <c r="C35" s="5" t="n">
        <v>-2</v>
      </c>
    </row>
    <row r="36" spans="1:3">
      <c r="A36" s="4" t="s">
        <v>871</v>
      </c>
      <c r="B36" s="5" t="n">
        <v>-20</v>
      </c>
      <c r="C36" s="5" t="n">
        <v>13</v>
      </c>
    </row>
    <row r="37" spans="1:3">
      <c r="A37" s="4" t="s">
        <v>876</v>
      </c>
    </row>
    <row r="38" spans="1:3">
      <c r="A38" s="3" t="s">
        <v>865</v>
      </c>
    </row>
    <row r="39" spans="1:3">
      <c r="A39" s="4" t="s">
        <v>866</v>
      </c>
      <c r="B39" s="5" t="n">
        <v>79</v>
      </c>
      <c r="C39" s="5" t="n">
        <v>40</v>
      </c>
    </row>
    <row r="40" spans="1:3">
      <c r="A40" s="4" t="s">
        <v>867</v>
      </c>
      <c r="B40" s="5" t="n">
        <v>3</v>
      </c>
      <c r="C40" s="5" t="n">
        <v>38</v>
      </c>
    </row>
    <row r="41" spans="1:3">
      <c r="A41" s="4" t="s">
        <v>869</v>
      </c>
      <c r="B41" s="5" t="n">
        <v>-4</v>
      </c>
      <c r="C41" s="5" t="n">
        <v>1</v>
      </c>
    </row>
    <row r="42" spans="1:3">
      <c r="A42" s="4" t="s">
        <v>871</v>
      </c>
      <c r="B42" s="5" t="n">
        <v>78</v>
      </c>
      <c r="C42" s="5" t="n">
        <v>79</v>
      </c>
    </row>
    <row r="43" spans="1:3">
      <c r="A43" s="4" t="s">
        <v>530</v>
      </c>
    </row>
    <row r="44" spans="1:3">
      <c r="A44" s="3" t="s">
        <v>865</v>
      </c>
    </row>
    <row r="45" spans="1:3">
      <c r="A45" s="4" t="s">
        <v>866</v>
      </c>
      <c r="B45" s="5" t="n">
        <v>26</v>
      </c>
      <c r="C45" s="5" t="n">
        <v>23</v>
      </c>
    </row>
    <row r="46" spans="1:3">
      <c r="A46" s="4" t="s">
        <v>867</v>
      </c>
      <c r="B46" s="5" t="n">
        <v>-3</v>
      </c>
    </row>
    <row r="47" spans="1:3">
      <c r="A47" s="4" t="s">
        <v>869</v>
      </c>
      <c r="C47" s="5" t="n">
        <v>1</v>
      </c>
    </row>
    <row r="48" spans="1:3">
      <c r="A48" s="4" t="s">
        <v>870</v>
      </c>
      <c r="C48" s="5" t="n">
        <v>2</v>
      </c>
    </row>
    <row r="49" spans="1:3">
      <c r="A49" s="4" t="s">
        <v>871</v>
      </c>
      <c r="B49" s="6" t="n">
        <v>23</v>
      </c>
      <c r="C49" s="6" t="n">
        <v>2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7</v>
      </c>
      <c r="C2" s="2" t="s">
        <v>28</v>
      </c>
    </row>
    <row r="3" spans="1:3">
      <c r="A3" s="3" t="s">
        <v>622</v>
      </c>
    </row>
    <row r="4" spans="1:3">
      <c r="A4" s="4" t="s">
        <v>878</v>
      </c>
      <c r="B4" s="6" t="n">
        <v>-16</v>
      </c>
    </row>
    <row r="5" spans="1:3">
      <c r="A5" s="4" t="s">
        <v>879</v>
      </c>
      <c r="B5" s="5" t="n">
        <v>-8</v>
      </c>
    </row>
    <row r="6" spans="1:3">
      <c r="A6" s="4" t="s">
        <v>880</v>
      </c>
      <c r="B6" s="5" t="n">
        <v>1393</v>
      </c>
      <c r="C6" s="6" t="n">
        <v>1345</v>
      </c>
    </row>
    <row r="7" spans="1:3">
      <c r="A7" s="4" t="s">
        <v>881</v>
      </c>
      <c r="B7" s="5" t="n">
        <v>356</v>
      </c>
      <c r="C7" s="6" t="n">
        <v>428</v>
      </c>
    </row>
    <row r="8" spans="1:3">
      <c r="A8" s="4" t="s">
        <v>882</v>
      </c>
      <c r="B8" s="5" t="n">
        <v>72</v>
      </c>
    </row>
    <row r="9" spans="1:3">
      <c r="A9" s="4" t="s">
        <v>883</v>
      </c>
      <c r="B9" s="5" t="n">
        <v>93</v>
      </c>
    </row>
    <row r="10" spans="1:3">
      <c r="A10" s="4" t="s">
        <v>884</v>
      </c>
      <c r="B10" s="5" t="n">
        <v>35</v>
      </c>
    </row>
    <row r="11" spans="1:3">
      <c r="A11" s="4" t="s">
        <v>885</v>
      </c>
      <c r="B11" s="6" t="n">
        <v>-5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7</v>
      </c>
      <c r="C1" s="2" t="s">
        <v>28</v>
      </c>
    </row>
    <row r="2" spans="1:3">
      <c r="A2" s="3" t="s">
        <v>865</v>
      </c>
    </row>
    <row r="3" spans="1:3">
      <c r="A3" s="4" t="s">
        <v>887</v>
      </c>
      <c r="B3" s="6" t="n">
        <v>1393</v>
      </c>
      <c r="C3" s="6" t="n">
        <v>1345</v>
      </c>
    </row>
    <row r="4" spans="1:3">
      <c r="A4" s="4" t="s">
        <v>102</v>
      </c>
      <c r="B4" s="5" t="n">
        <v>-356</v>
      </c>
      <c r="C4" s="5" t="n">
        <v>-428</v>
      </c>
    </row>
    <row r="5" spans="1:3">
      <c r="A5" s="4" t="s">
        <v>888</v>
      </c>
    </row>
    <row r="6" spans="1:3">
      <c r="A6" s="3" t="s">
        <v>865</v>
      </c>
    </row>
    <row r="7" spans="1:3">
      <c r="A7" s="4" t="s">
        <v>887</v>
      </c>
      <c r="B7" s="5" t="n">
        <v>-183</v>
      </c>
      <c r="C7" s="5" t="n">
        <v>-164</v>
      </c>
    </row>
    <row r="8" spans="1:3">
      <c r="A8" s="4" t="s">
        <v>872</v>
      </c>
    </row>
    <row r="9" spans="1:3">
      <c r="A9" s="3" t="s">
        <v>865</v>
      </c>
    </row>
    <row r="10" spans="1:3">
      <c r="A10" s="4" t="s">
        <v>889</v>
      </c>
      <c r="B10" s="5" t="n">
        <v>-116</v>
      </c>
      <c r="C10" s="5" t="n">
        <v>-193</v>
      </c>
    </row>
    <row r="11" spans="1:3">
      <c r="A11" s="4" t="s">
        <v>874</v>
      </c>
    </row>
    <row r="12" spans="1:3">
      <c r="A12" s="3" t="s">
        <v>865</v>
      </c>
    </row>
    <row r="13" spans="1:3">
      <c r="A13" s="4" t="s">
        <v>889</v>
      </c>
      <c r="B13" s="5" t="n">
        <v>-20</v>
      </c>
      <c r="C13" s="5" t="n">
        <v>-25</v>
      </c>
    </row>
    <row r="14" spans="1:3">
      <c r="A14" s="4" t="s">
        <v>890</v>
      </c>
    </row>
    <row r="15" spans="1:3">
      <c r="A15" s="3" t="s">
        <v>865</v>
      </c>
    </row>
    <row r="16" spans="1:3">
      <c r="A16" s="4" t="s">
        <v>889</v>
      </c>
      <c r="B16" s="5" t="n">
        <v>-37</v>
      </c>
      <c r="C16" s="5" t="n">
        <v>-46</v>
      </c>
    </row>
    <row r="17" spans="1:3">
      <c r="A17" s="4" t="s">
        <v>891</v>
      </c>
    </row>
    <row r="18" spans="1:3">
      <c r="A18" s="3" t="s">
        <v>865</v>
      </c>
    </row>
    <row r="19" spans="1:3">
      <c r="A19" s="4" t="s">
        <v>889</v>
      </c>
      <c r="B19" s="5" t="n">
        <v>-173</v>
      </c>
      <c r="C19" s="5" t="n">
        <v>-264</v>
      </c>
    </row>
    <row r="20" spans="1:3">
      <c r="A20" s="4" t="s">
        <v>892</v>
      </c>
    </row>
    <row r="21" spans="1:3">
      <c r="A21" s="3" t="s">
        <v>865</v>
      </c>
    </row>
    <row r="22" spans="1:3">
      <c r="A22" s="4" t="s">
        <v>887</v>
      </c>
      <c r="B22" s="5" t="n">
        <v>-22</v>
      </c>
      <c r="C22" s="5" t="n">
        <v>-13</v>
      </c>
    </row>
    <row r="23" spans="1:3">
      <c r="A23" s="4" t="s">
        <v>893</v>
      </c>
    </row>
    <row r="24" spans="1:3">
      <c r="A24" s="3" t="s">
        <v>865</v>
      </c>
    </row>
    <row r="25" spans="1:3">
      <c r="A25" s="4" t="s">
        <v>887</v>
      </c>
      <c r="B25" s="5" t="n">
        <v>-143</v>
      </c>
      <c r="C25" s="5" t="n">
        <v>-132</v>
      </c>
    </row>
    <row r="26" spans="1:3">
      <c r="A26" s="4" t="s">
        <v>894</v>
      </c>
    </row>
    <row r="27" spans="1:3">
      <c r="A27" s="3" t="s">
        <v>865</v>
      </c>
    </row>
    <row r="28" spans="1:3">
      <c r="A28" s="4" t="s">
        <v>887</v>
      </c>
      <c r="B28" s="6" t="n">
        <v>-18</v>
      </c>
      <c r="C28" s="6" t="n">
        <v>-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7</v>
      </c>
      <c r="C1" s="2" t="s">
        <v>28</v>
      </c>
    </row>
    <row r="2" spans="1:3">
      <c r="A2" s="3" t="s">
        <v>896</v>
      </c>
    </row>
    <row r="3" spans="1:3">
      <c r="A3" s="4" t="s">
        <v>134</v>
      </c>
      <c r="B3" s="6" t="n">
        <v>0</v>
      </c>
      <c r="C3" s="6" t="n">
        <v>0</v>
      </c>
    </row>
    <row r="4" spans="1:3">
      <c r="A4" s="4" t="s">
        <v>897</v>
      </c>
      <c r="B4" s="5" t="n">
        <v>0</v>
      </c>
      <c r="C4" s="5" t="n">
        <v>0</v>
      </c>
    </row>
    <row r="5" spans="1:3">
      <c r="A5" s="4" t="s">
        <v>898</v>
      </c>
      <c r="B5" s="5" t="n">
        <v>0</v>
      </c>
      <c r="C5" s="5" t="n">
        <v>0</v>
      </c>
    </row>
    <row r="6" spans="1:3">
      <c r="A6" s="4" t="s">
        <v>899</v>
      </c>
      <c r="B6" s="5" t="n">
        <v>34</v>
      </c>
      <c r="C6" s="5" t="n">
        <v>40</v>
      </c>
    </row>
    <row r="7" spans="1:3">
      <c r="A7" s="4" t="s">
        <v>900</v>
      </c>
      <c r="B7" s="5" t="n">
        <v>0</v>
      </c>
      <c r="C7" s="5" t="n">
        <v>0</v>
      </c>
    </row>
    <row r="8" spans="1:3">
      <c r="A8" s="4" t="s">
        <v>901</v>
      </c>
      <c r="B8" s="5" t="n">
        <v>20</v>
      </c>
      <c r="C8" s="5" t="n">
        <v>19</v>
      </c>
    </row>
    <row r="9" spans="1:3">
      <c r="A9" s="4" t="s">
        <v>902</v>
      </c>
      <c r="B9" s="5" t="n">
        <v>54</v>
      </c>
      <c r="C9" s="5" t="n">
        <v>59</v>
      </c>
    </row>
    <row r="10" spans="1:3">
      <c r="A10" s="4" t="s">
        <v>903</v>
      </c>
      <c r="B10" s="5" t="n">
        <v>54</v>
      </c>
      <c r="C10" s="5" t="n">
        <v>59</v>
      </c>
    </row>
    <row r="11" spans="1:3">
      <c r="A11" s="4" t="s">
        <v>134</v>
      </c>
      <c r="B11" s="5" t="n">
        <v>717</v>
      </c>
      <c r="C11" s="5" t="n">
        <v>627</v>
      </c>
    </row>
    <row r="12" spans="1:3">
      <c r="A12" s="4" t="s">
        <v>897</v>
      </c>
      <c r="B12" s="5" t="n">
        <v>27</v>
      </c>
      <c r="C12" s="5" t="n">
        <v>33</v>
      </c>
    </row>
    <row r="13" spans="1:3">
      <c r="A13" s="4" t="s">
        <v>898</v>
      </c>
      <c r="B13" s="5" t="n">
        <v>159</v>
      </c>
      <c r="C13" s="5" t="n">
        <v>141</v>
      </c>
    </row>
    <row r="14" spans="1:3">
      <c r="A14" s="4" t="s">
        <v>899</v>
      </c>
      <c r="B14" s="5" t="n">
        <v>10</v>
      </c>
      <c r="C14" s="5" t="n">
        <v>14</v>
      </c>
    </row>
    <row r="15" spans="1:3">
      <c r="A15" s="4" t="s">
        <v>900</v>
      </c>
      <c r="B15" s="5" t="n">
        <v>12</v>
      </c>
      <c r="C15" s="5" t="n">
        <v>17</v>
      </c>
    </row>
    <row r="16" spans="1:3">
      <c r="A16" s="4" t="s">
        <v>901</v>
      </c>
      <c r="B16" s="5" t="n">
        <v>5</v>
      </c>
      <c r="C16" s="5" t="n">
        <v>7</v>
      </c>
    </row>
    <row r="17" spans="1:3">
      <c r="A17" s="4" t="s">
        <v>902</v>
      </c>
      <c r="B17" s="5" t="n">
        <v>213</v>
      </c>
      <c r="C17" s="5" t="n">
        <v>212</v>
      </c>
    </row>
    <row r="18" spans="1:3">
      <c r="A18" s="4" t="s">
        <v>903</v>
      </c>
      <c r="B18" s="6" t="n">
        <v>930</v>
      </c>
      <c r="C18" s="6" t="n">
        <v>8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904</v>
      </c>
      <c r="B1" s="2" t="s">
        <v>905</v>
      </c>
      <c r="C1" s="2" t="s">
        <v>906</v>
      </c>
      <c r="D1" s="2" t="s">
        <v>702</v>
      </c>
      <c r="E1" s="2" t="s">
        <v>703</v>
      </c>
      <c r="F1" s="2" t="s">
        <v>472</v>
      </c>
      <c r="G1" s="2" t="s">
        <v>473</v>
      </c>
    </row>
    <row r="2" spans="1:7">
      <c r="A2" s="3" t="s">
        <v>907</v>
      </c>
    </row>
    <row r="3" spans="1:7">
      <c r="A3" s="4" t="s">
        <v>908</v>
      </c>
      <c r="D3" s="6" t="n">
        <v>2140000000</v>
      </c>
    </row>
    <row r="4" spans="1:7">
      <c r="A4" s="4" t="s">
        <v>909</v>
      </c>
      <c r="D4" s="5" t="n">
        <v>-36000000</v>
      </c>
    </row>
    <row r="5" spans="1:7">
      <c r="A5" s="4" t="s">
        <v>910</v>
      </c>
      <c r="D5" s="5" t="n">
        <v>23000000</v>
      </c>
    </row>
    <row r="6" spans="1:7">
      <c r="A6" s="4" t="s">
        <v>84</v>
      </c>
      <c r="D6" s="5" t="n">
        <v>2127000000</v>
      </c>
      <c r="F6" s="6" t="n">
        <v>2468000000</v>
      </c>
      <c r="G6" s="6" t="n">
        <v>2233000000</v>
      </c>
    </row>
    <row r="7" spans="1:7">
      <c r="A7" s="4" t="s">
        <v>911</v>
      </c>
      <c r="C7" s="4" t="s">
        <v>912</v>
      </c>
    </row>
    <row r="8" spans="1:7">
      <c r="A8" s="4" t="s">
        <v>913</v>
      </c>
      <c r="D8" s="5" t="n">
        <v>2021000000</v>
      </c>
      <c r="F8" s="5" t="n">
        <v>2361000000</v>
      </c>
    </row>
    <row r="9" spans="1:7">
      <c r="A9" s="4" t="s">
        <v>914</v>
      </c>
      <c r="D9" s="5" t="n">
        <v>106000000</v>
      </c>
      <c r="F9" s="5" t="n">
        <v>107000000</v>
      </c>
    </row>
    <row r="10" spans="1:7">
      <c r="A10" s="4" t="s">
        <v>915</v>
      </c>
    </row>
    <row r="11" spans="1:7">
      <c r="A11" s="3" t="s">
        <v>907</v>
      </c>
    </row>
    <row r="12" spans="1:7">
      <c r="A12" s="4" t="s">
        <v>908</v>
      </c>
      <c r="D12" s="6" t="n">
        <v>65000000</v>
      </c>
      <c r="E12" s="9" t="n">
        <v>78000000</v>
      </c>
    </row>
    <row r="13" spans="1:7">
      <c r="A13" s="4" t="s">
        <v>911</v>
      </c>
      <c r="D13" s="4" t="s">
        <v>916</v>
      </c>
    </row>
    <row r="14" spans="1:7">
      <c r="A14" s="4" t="s">
        <v>917</v>
      </c>
      <c r="D14" s="4" t="s">
        <v>918</v>
      </c>
      <c r="E14" s="4" t="s">
        <v>918</v>
      </c>
    </row>
    <row r="15" spans="1:7">
      <c r="A15" s="4" t="s">
        <v>84</v>
      </c>
      <c r="D15" s="6" t="n">
        <v>65000000</v>
      </c>
    </row>
    <row r="16" spans="1:7">
      <c r="A16" s="4" t="s">
        <v>919</v>
      </c>
    </row>
    <row r="17" spans="1:7">
      <c r="A17" s="3" t="s">
        <v>907</v>
      </c>
    </row>
    <row r="18" spans="1:7">
      <c r="A18" s="4" t="s">
        <v>908</v>
      </c>
      <c r="D18" s="6" t="n">
        <v>417000000</v>
      </c>
      <c r="E18" s="9" t="n">
        <v>500000000</v>
      </c>
    </row>
    <row r="19" spans="1:7">
      <c r="A19" s="4" t="s">
        <v>917</v>
      </c>
      <c r="D19" s="4" t="s">
        <v>920</v>
      </c>
      <c r="E19" s="4" t="s">
        <v>920</v>
      </c>
    </row>
    <row r="20" spans="1:7">
      <c r="A20" s="4" t="s">
        <v>909</v>
      </c>
      <c r="D20" s="6" t="n">
        <v>-8000000</v>
      </c>
    </row>
    <row r="21" spans="1:7">
      <c r="A21" s="4" t="s">
        <v>910</v>
      </c>
      <c r="D21" s="5" t="n">
        <v>4000000</v>
      </c>
    </row>
    <row r="22" spans="1:7">
      <c r="A22" s="4" t="s">
        <v>84</v>
      </c>
      <c r="D22" s="6" t="n">
        <v>413000000</v>
      </c>
    </row>
    <row r="23" spans="1:7">
      <c r="A23" s="4" t="s">
        <v>911</v>
      </c>
      <c r="B23" s="4" t="s">
        <v>921</v>
      </c>
      <c r="D23" s="4" t="s">
        <v>922</v>
      </c>
    </row>
    <row r="24" spans="1:7">
      <c r="A24" s="4" t="s">
        <v>923</v>
      </c>
    </row>
    <row r="25" spans="1:7">
      <c r="A25" s="3" t="s">
        <v>907</v>
      </c>
    </row>
    <row r="26" spans="1:7">
      <c r="A26" s="4" t="s">
        <v>908</v>
      </c>
      <c r="D26" s="6" t="n">
        <v>400000000</v>
      </c>
    </row>
    <row r="27" spans="1:7">
      <c r="A27" s="4" t="s">
        <v>917</v>
      </c>
      <c r="D27" s="4" t="s">
        <v>924</v>
      </c>
      <c r="E27" s="4" t="s">
        <v>924</v>
      </c>
    </row>
    <row r="28" spans="1:7">
      <c r="A28" s="4" t="s">
        <v>909</v>
      </c>
      <c r="D28" s="6" t="n">
        <v>-7000000</v>
      </c>
    </row>
    <row r="29" spans="1:7">
      <c r="A29" s="4" t="s">
        <v>910</v>
      </c>
      <c r="D29" s="5" t="n">
        <v>2000000</v>
      </c>
    </row>
    <row r="30" spans="1:7">
      <c r="A30" s="4" t="s">
        <v>84</v>
      </c>
      <c r="D30" s="6" t="n">
        <v>395000000</v>
      </c>
    </row>
    <row r="31" spans="1:7">
      <c r="A31" s="4" t="s">
        <v>911</v>
      </c>
      <c r="B31" s="4" t="s">
        <v>925</v>
      </c>
      <c r="D31" s="4" t="s">
        <v>925</v>
      </c>
    </row>
    <row r="32" spans="1:7">
      <c r="A32" s="4" t="s">
        <v>926</v>
      </c>
    </row>
    <row r="33" spans="1:7">
      <c r="A33" s="3" t="s">
        <v>907</v>
      </c>
    </row>
    <row r="34" spans="1:7">
      <c r="A34" s="4" t="s">
        <v>927</v>
      </c>
      <c r="E34" s="9" t="n">
        <v>425000000</v>
      </c>
    </row>
    <row r="35" spans="1:7">
      <c r="A35" s="4" t="s">
        <v>917</v>
      </c>
      <c r="D35" s="4" t="s">
        <v>928</v>
      </c>
      <c r="E35" s="4" t="s">
        <v>928</v>
      </c>
    </row>
    <row r="36" spans="1:7">
      <c r="A36" s="4" t="s">
        <v>84</v>
      </c>
      <c r="F36" s="5" t="n">
        <v>401000000</v>
      </c>
    </row>
    <row r="37" spans="1:7">
      <c r="A37" s="4" t="s">
        <v>911</v>
      </c>
      <c r="D37" s="4" t="s">
        <v>929</v>
      </c>
    </row>
    <row r="38" spans="1:7">
      <c r="A38" s="4" t="s">
        <v>930</v>
      </c>
    </row>
    <row r="39" spans="1:7">
      <c r="A39" s="3" t="s">
        <v>907</v>
      </c>
    </row>
    <row r="40" spans="1:7">
      <c r="A40" s="4" t="s">
        <v>927</v>
      </c>
      <c r="E40" s="9" t="n">
        <v>650000000</v>
      </c>
    </row>
    <row r="41" spans="1:7">
      <c r="A41" s="4" t="s">
        <v>917</v>
      </c>
      <c r="D41" s="4" t="s">
        <v>931</v>
      </c>
      <c r="E41" s="4" t="s">
        <v>931</v>
      </c>
    </row>
    <row r="42" spans="1:7">
      <c r="A42" s="4" t="s">
        <v>84</v>
      </c>
      <c r="F42" s="5" t="n">
        <v>635000000</v>
      </c>
    </row>
    <row r="43" spans="1:7">
      <c r="A43" s="4" t="s">
        <v>911</v>
      </c>
      <c r="D43" s="4" t="s">
        <v>932</v>
      </c>
    </row>
    <row r="44" spans="1:7">
      <c r="A44" s="4" t="s">
        <v>933</v>
      </c>
    </row>
    <row r="45" spans="1:7">
      <c r="A45" s="3" t="s">
        <v>907</v>
      </c>
    </row>
    <row r="46" spans="1:7">
      <c r="A46" s="4" t="s">
        <v>908</v>
      </c>
      <c r="D46" s="6" t="n">
        <v>334000000</v>
      </c>
      <c r="E46" s="9" t="n">
        <v>400000000</v>
      </c>
    </row>
    <row r="47" spans="1:7">
      <c r="A47" s="4" t="s">
        <v>917</v>
      </c>
      <c r="D47" s="4" t="s">
        <v>920</v>
      </c>
      <c r="E47" s="4" t="s">
        <v>920</v>
      </c>
    </row>
    <row r="48" spans="1:7">
      <c r="A48" s="4" t="s">
        <v>909</v>
      </c>
      <c r="D48" s="6" t="n">
        <v>-4000000</v>
      </c>
    </row>
    <row r="49" spans="1:7">
      <c r="A49" s="4" t="s">
        <v>910</v>
      </c>
      <c r="D49" s="5" t="n">
        <v>2000000</v>
      </c>
    </row>
    <row r="50" spans="1:7">
      <c r="A50" s="4" t="s">
        <v>84</v>
      </c>
      <c r="D50" s="6" t="n">
        <v>332000000</v>
      </c>
      <c r="F50" s="5" t="n">
        <v>377000000</v>
      </c>
    </row>
    <row r="51" spans="1:7">
      <c r="A51" s="4" t="s">
        <v>911</v>
      </c>
      <c r="D51" s="4" t="s">
        <v>934</v>
      </c>
    </row>
    <row r="52" spans="1:7">
      <c r="A52" s="4" t="s">
        <v>935</v>
      </c>
    </row>
    <row r="53" spans="1:7">
      <c r="A53" s="3" t="s">
        <v>907</v>
      </c>
    </row>
    <row r="54" spans="1:7">
      <c r="A54" s="4" t="s">
        <v>908</v>
      </c>
      <c r="D54" s="6" t="n">
        <v>300000000</v>
      </c>
    </row>
    <row r="55" spans="1:7">
      <c r="A55" s="4" t="s">
        <v>917</v>
      </c>
      <c r="D55" s="4" t="s">
        <v>936</v>
      </c>
      <c r="E55" s="4" t="s">
        <v>936</v>
      </c>
    </row>
    <row r="56" spans="1:7">
      <c r="A56" s="4" t="s">
        <v>909</v>
      </c>
      <c r="D56" s="6" t="n">
        <v>-4000000</v>
      </c>
    </row>
    <row r="57" spans="1:7">
      <c r="A57" s="4" t="s">
        <v>910</v>
      </c>
      <c r="D57" s="5" t="n">
        <v>2000000</v>
      </c>
    </row>
    <row r="58" spans="1:7">
      <c r="A58" s="4" t="s">
        <v>84</v>
      </c>
      <c r="D58" s="6" t="n">
        <v>298000000</v>
      </c>
      <c r="F58" s="5" t="n">
        <v>298000000</v>
      </c>
    </row>
    <row r="59" spans="1:7">
      <c r="A59" s="4" t="s">
        <v>911</v>
      </c>
      <c r="D59" s="4" t="s">
        <v>937</v>
      </c>
    </row>
    <row r="60" spans="1:7">
      <c r="A60" s="4" t="s">
        <v>938</v>
      </c>
    </row>
    <row r="61" spans="1:7">
      <c r="A61" s="3" t="s">
        <v>907</v>
      </c>
    </row>
    <row r="62" spans="1:7">
      <c r="A62" s="4" t="s">
        <v>927</v>
      </c>
      <c r="E62" s="9" t="n">
        <v>400000000</v>
      </c>
    </row>
    <row r="63" spans="1:7">
      <c r="A63" s="4" t="s">
        <v>917</v>
      </c>
      <c r="D63" s="4" t="s">
        <v>939</v>
      </c>
      <c r="E63" s="4" t="s">
        <v>939</v>
      </c>
    </row>
    <row r="64" spans="1:7">
      <c r="A64" s="4" t="s">
        <v>84</v>
      </c>
      <c r="F64" s="5" t="n">
        <v>387000000</v>
      </c>
    </row>
    <row r="65" spans="1:7">
      <c r="A65" s="4" t="s">
        <v>911</v>
      </c>
      <c r="D65" s="4" t="s">
        <v>940</v>
      </c>
    </row>
    <row r="66" spans="1:7">
      <c r="A66" s="4" t="s">
        <v>938</v>
      </c>
    </row>
    <row r="67" spans="1:7">
      <c r="A67" s="3" t="s">
        <v>907</v>
      </c>
    </row>
    <row r="68" spans="1:7">
      <c r="A68" s="4" t="s">
        <v>908</v>
      </c>
      <c r="D68" s="6" t="n">
        <v>240000000</v>
      </c>
    </row>
    <row r="69" spans="1:7">
      <c r="A69" s="4" t="s">
        <v>917</v>
      </c>
      <c r="D69" s="4" t="s">
        <v>941</v>
      </c>
      <c r="E69" s="4" t="s">
        <v>941</v>
      </c>
    </row>
    <row r="70" spans="1:7">
      <c r="A70" s="4" t="s">
        <v>84</v>
      </c>
      <c r="F70" s="5" t="n">
        <v>244000000</v>
      </c>
    </row>
    <row r="71" spans="1:7">
      <c r="A71" s="4" t="s">
        <v>911</v>
      </c>
      <c r="D71" s="4" t="s">
        <v>615</v>
      </c>
    </row>
    <row r="72" spans="1:7">
      <c r="A72" s="4" t="s">
        <v>942</v>
      </c>
    </row>
    <row r="73" spans="1:7">
      <c r="A73" s="3" t="s">
        <v>907</v>
      </c>
    </row>
    <row r="74" spans="1:7">
      <c r="A74" s="4" t="s">
        <v>908</v>
      </c>
      <c r="D74" s="6" t="n">
        <v>542000000</v>
      </c>
      <c r="E74" s="9" t="n">
        <v>650000000</v>
      </c>
    </row>
    <row r="75" spans="1:7">
      <c r="A75" s="4" t="s">
        <v>917</v>
      </c>
      <c r="D75" s="4" t="s">
        <v>943</v>
      </c>
      <c r="E75" s="4" t="s">
        <v>943</v>
      </c>
    </row>
    <row r="76" spans="1:7">
      <c r="A76" s="4" t="s">
        <v>909</v>
      </c>
      <c r="D76" s="6" t="n">
        <v>-13000000</v>
      </c>
    </row>
    <row r="77" spans="1:7">
      <c r="A77" s="4" t="s">
        <v>910</v>
      </c>
      <c r="D77" s="5" t="n">
        <v>12000000</v>
      </c>
    </row>
    <row r="78" spans="1:7">
      <c r="A78" s="4" t="s">
        <v>84</v>
      </c>
      <c r="D78" s="6" t="n">
        <v>541000000</v>
      </c>
    </row>
    <row r="79" spans="1:7">
      <c r="A79" s="4" t="s">
        <v>911</v>
      </c>
      <c r="D79" s="4" t="s">
        <v>944</v>
      </c>
    </row>
    <row r="80" spans="1:7">
      <c r="A80" s="4" t="s">
        <v>945</v>
      </c>
    </row>
    <row r="81" spans="1:7">
      <c r="A81" s="3" t="s">
        <v>907</v>
      </c>
    </row>
    <row r="82" spans="1:7">
      <c r="A82" s="4" t="s">
        <v>908</v>
      </c>
      <c r="D82" s="6" t="n">
        <v>82000000</v>
      </c>
    </row>
    <row r="83" spans="1:7">
      <c r="A83" s="4" t="s">
        <v>910</v>
      </c>
      <c r="D83" s="5" t="n">
        <v>1000000</v>
      </c>
    </row>
    <row r="84" spans="1:7">
      <c r="A84" s="4" t="s">
        <v>84</v>
      </c>
      <c r="D84" s="6" t="n">
        <v>83000000</v>
      </c>
      <c r="F84" s="5" t="n">
        <v>80000000</v>
      </c>
    </row>
    <row r="85" spans="1:7">
      <c r="A85" s="4" t="s">
        <v>946</v>
      </c>
    </row>
    <row r="86" spans="1:7">
      <c r="A86" s="3" t="s">
        <v>907</v>
      </c>
    </row>
    <row r="87" spans="1:7">
      <c r="A87" s="4" t="s">
        <v>911</v>
      </c>
      <c r="D87" s="4" t="s">
        <v>916</v>
      </c>
    </row>
    <row r="88" spans="1:7">
      <c r="A88" s="4" t="s">
        <v>84</v>
      </c>
      <c r="F88" s="6" t="n">
        <v>46000000</v>
      </c>
    </row>
    <row r="89" spans="1:7">
      <c r="A89" s="4" t="s">
        <v>947</v>
      </c>
    </row>
    <row r="90" spans="1:7">
      <c r="A90" s="3" t="s">
        <v>907</v>
      </c>
    </row>
    <row r="91" spans="1:7">
      <c r="A91" s="4" t="s">
        <v>911</v>
      </c>
      <c r="D91" s="4" t="s">
        <v>916</v>
      </c>
    </row>
    <row r="92" spans="1:7">
      <c r="A92" s="4" t="s">
        <v>948</v>
      </c>
    </row>
    <row r="93" spans="1:7">
      <c r="A93" s="3" t="s">
        <v>907</v>
      </c>
    </row>
    <row r="94" spans="1:7">
      <c r="A94" s="4" t="s">
        <v>911</v>
      </c>
      <c r="D94" s="4" t="s">
        <v>91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949</v>
      </c>
      <c r="B1" s="2" t="s">
        <v>950</v>
      </c>
      <c r="C1" s="2" t="s">
        <v>951</v>
      </c>
      <c r="D1" s="2" t="s">
        <v>27</v>
      </c>
      <c r="E1" s="2" t="s">
        <v>952</v>
      </c>
      <c r="F1" s="2" t="s">
        <v>953</v>
      </c>
      <c r="G1" s="2" t="s">
        <v>954</v>
      </c>
      <c r="H1" s="2" t="s">
        <v>955</v>
      </c>
    </row>
    <row r="2" spans="1:8">
      <c r="A2" s="3" t="s">
        <v>907</v>
      </c>
    </row>
    <row r="3" spans="1:8">
      <c r="A3" s="4" t="s">
        <v>956</v>
      </c>
      <c r="H3" s="9" t="n">
        <v>650000000</v>
      </c>
    </row>
    <row r="4" spans="1:8">
      <c r="A4" s="4" t="s">
        <v>911</v>
      </c>
      <c r="C4" s="4" t="s">
        <v>912</v>
      </c>
    </row>
    <row r="5" spans="1:8">
      <c r="A5" s="4" t="s">
        <v>957</v>
      </c>
      <c r="B5" s="6" t="n">
        <v>15</v>
      </c>
      <c r="C5" s="6" t="n">
        <v>14</v>
      </c>
    </row>
    <row r="6" spans="1:8">
      <c r="A6" s="4" t="s">
        <v>915</v>
      </c>
    </row>
    <row r="7" spans="1:8">
      <c r="A7" s="3" t="s">
        <v>907</v>
      </c>
    </row>
    <row r="8" spans="1:8">
      <c r="A8" s="4" t="s">
        <v>958</v>
      </c>
      <c r="F8" s="9" t="n">
        <v>300000000</v>
      </c>
    </row>
    <row r="9" spans="1:8">
      <c r="A9" s="4" t="s">
        <v>959</v>
      </c>
      <c r="F9" s="9" t="n">
        <v>200000000</v>
      </c>
    </row>
    <row r="10" spans="1:8">
      <c r="A10" s="4" t="s">
        <v>960</v>
      </c>
    </row>
    <row r="11" spans="1:8">
      <c r="A11" s="3" t="s">
        <v>907</v>
      </c>
    </row>
    <row r="12" spans="1:8">
      <c r="A12" s="4" t="s">
        <v>961</v>
      </c>
      <c r="G12" s="6" t="n">
        <v>100</v>
      </c>
    </row>
    <row r="13" spans="1:8">
      <c r="A13" s="4" t="s">
        <v>919</v>
      </c>
    </row>
    <row r="14" spans="1:8">
      <c r="A14" s="3" t="s">
        <v>907</v>
      </c>
    </row>
    <row r="15" spans="1:8">
      <c r="A15" s="4" t="s">
        <v>956</v>
      </c>
      <c r="E15" s="9" t="n">
        <v>500000000</v>
      </c>
    </row>
    <row r="16" spans="1:8">
      <c r="A16" s="4" t="s">
        <v>911</v>
      </c>
      <c r="B16" s="4" t="s">
        <v>921</v>
      </c>
      <c r="D16" s="4" t="s">
        <v>922</v>
      </c>
    </row>
    <row r="17" spans="1:8">
      <c r="A17" s="4" t="s">
        <v>923</v>
      </c>
    </row>
    <row r="18" spans="1:8">
      <c r="A18" s="3" t="s">
        <v>907</v>
      </c>
    </row>
    <row r="19" spans="1:8">
      <c r="A19" s="4" t="s">
        <v>962</v>
      </c>
      <c r="B19" s="6" t="n">
        <v>400</v>
      </c>
    </row>
    <row r="20" spans="1:8">
      <c r="A20" s="4" t="s">
        <v>911</v>
      </c>
      <c r="B20" s="4" t="s">
        <v>925</v>
      </c>
      <c r="D20" s="4" t="s">
        <v>9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7</v>
      </c>
      <c r="C2" s="2" t="s">
        <v>28</v>
      </c>
    </row>
    <row r="3" spans="1:3">
      <c r="A3" s="3" t="s">
        <v>964</v>
      </c>
    </row>
    <row r="4" spans="1:3">
      <c r="A4" s="4" t="s">
        <v>833</v>
      </c>
      <c r="B4" s="6" t="n">
        <v>2468</v>
      </c>
      <c r="C4" s="6" t="n">
        <v>2233</v>
      </c>
    </row>
    <row r="5" spans="1:3">
      <c r="A5" s="4" t="s">
        <v>145</v>
      </c>
      <c r="B5" s="5" t="n">
        <v>1440</v>
      </c>
      <c r="C5" s="5" t="n">
        <v>375</v>
      </c>
    </row>
    <row r="6" spans="1:3">
      <c r="A6" s="4" t="s">
        <v>965</v>
      </c>
      <c r="B6" s="5" t="n">
        <v>-1559</v>
      </c>
      <c r="C6" s="5" t="n">
        <v>-148</v>
      </c>
    </row>
    <row r="7" spans="1:3">
      <c r="A7" s="4" t="s">
        <v>966</v>
      </c>
      <c r="B7" s="5" t="n">
        <v>29</v>
      </c>
      <c r="C7" s="5" t="n">
        <v>-69</v>
      </c>
    </row>
    <row r="8" spans="1:3">
      <c r="A8" s="4" t="s">
        <v>967</v>
      </c>
      <c r="B8" s="5" t="n">
        <v>-29</v>
      </c>
      <c r="C8" s="5" t="n">
        <v>-12</v>
      </c>
    </row>
    <row r="9" spans="1:3">
      <c r="A9" s="4" t="s">
        <v>968</v>
      </c>
      <c r="B9" s="5" t="n">
        <v>-13</v>
      </c>
      <c r="C9" s="5" t="n">
        <v>-10</v>
      </c>
    </row>
    <row r="10" spans="1:3">
      <c r="A10" s="4" t="s">
        <v>969</v>
      </c>
      <c r="B10" s="5" t="n">
        <v>-13</v>
      </c>
      <c r="C10" s="5" t="n">
        <v>15</v>
      </c>
    </row>
    <row r="11" spans="1:3">
      <c r="A11" s="4" t="s">
        <v>970</v>
      </c>
      <c r="B11" s="5" t="n">
        <v>17</v>
      </c>
      <c r="C11" s="5" t="n">
        <v>16</v>
      </c>
    </row>
    <row r="12" spans="1:3">
      <c r="A12" s="4" t="s">
        <v>971</v>
      </c>
      <c r="B12" s="5" t="n">
        <v>7</v>
      </c>
      <c r="C12" s="5" t="n">
        <v>-10</v>
      </c>
    </row>
    <row r="13" spans="1:3">
      <c r="A13" s="4" t="s">
        <v>751</v>
      </c>
      <c r="B13" s="5" t="n">
        <v>-220</v>
      </c>
      <c r="C13" s="5" t="n">
        <v>78</v>
      </c>
    </row>
    <row r="14" spans="1:3">
      <c r="A14" s="4" t="s">
        <v>836</v>
      </c>
      <c r="B14" s="6" t="n">
        <v>2127</v>
      </c>
      <c r="C14" s="6" t="n">
        <v>246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32"/>
  </cols>
  <sheetData>
    <row r="1" spans="1:6">
      <c r="A1" s="1" t="s">
        <v>972</v>
      </c>
      <c r="B1" s="2" t="s">
        <v>973</v>
      </c>
      <c r="C1" s="2" t="s">
        <v>974</v>
      </c>
      <c r="D1" s="2" t="s">
        <v>702</v>
      </c>
      <c r="E1" s="2" t="s">
        <v>472</v>
      </c>
      <c r="F1" s="2" t="s">
        <v>975</v>
      </c>
    </row>
    <row r="2" spans="1:6">
      <c r="A2" s="3" t="s">
        <v>907</v>
      </c>
    </row>
    <row r="3" spans="1:6">
      <c r="A3" s="4" t="s">
        <v>976</v>
      </c>
      <c r="D3" s="6" t="n">
        <v>1440</v>
      </c>
      <c r="E3" s="6" t="n">
        <v>375</v>
      </c>
    </row>
    <row r="4" spans="1:6">
      <c r="A4" s="4" t="s">
        <v>977</v>
      </c>
      <c r="D4" s="6" t="n">
        <v>1559</v>
      </c>
      <c r="E4" s="6" t="n">
        <v>148</v>
      </c>
    </row>
    <row r="5" spans="1:6">
      <c r="A5" s="4" t="s">
        <v>919</v>
      </c>
    </row>
    <row r="6" spans="1:6">
      <c r="A6" s="3" t="s">
        <v>907</v>
      </c>
    </row>
    <row r="7" spans="1:6">
      <c r="A7" s="4" t="s">
        <v>976</v>
      </c>
      <c r="B7" s="6" t="n">
        <v>830</v>
      </c>
    </row>
    <row r="8" spans="1:6">
      <c r="A8" s="4" t="s">
        <v>978</v>
      </c>
      <c r="B8" s="8" t="n">
        <v>1.163</v>
      </c>
    </row>
    <row r="9" spans="1:6">
      <c r="A9" s="4" t="s">
        <v>942</v>
      </c>
    </row>
    <row r="10" spans="1:6">
      <c r="A10" s="3" t="s">
        <v>907</v>
      </c>
    </row>
    <row r="11" spans="1:6">
      <c r="A11" s="4" t="s">
        <v>976</v>
      </c>
      <c r="C11" s="6" t="n">
        <v>610</v>
      </c>
    </row>
    <row r="12" spans="1:6">
      <c r="A12" s="4" t="s">
        <v>978</v>
      </c>
      <c r="C12" s="8" t="n">
        <v>1.0652</v>
      </c>
    </row>
    <row r="13" spans="1:6">
      <c r="A13" s="4" t="s">
        <v>979</v>
      </c>
    </row>
    <row r="14" spans="1:6">
      <c r="A14" s="3" t="s">
        <v>907</v>
      </c>
    </row>
    <row r="15" spans="1:6">
      <c r="A15" s="4" t="s">
        <v>977</v>
      </c>
      <c r="B15" s="6" t="n">
        <v>949</v>
      </c>
    </row>
    <row r="16" spans="1:6">
      <c r="A16" s="4" t="s">
        <v>978</v>
      </c>
      <c r="B16" s="8" t="n">
        <v>1.163</v>
      </c>
    </row>
    <row r="17" spans="1:6">
      <c r="A17" s="4" t="s">
        <v>620</v>
      </c>
    </row>
    <row r="18" spans="1:6">
      <c r="A18" s="3" t="s">
        <v>907</v>
      </c>
    </row>
    <row r="19" spans="1:6">
      <c r="A19" s="4" t="s">
        <v>980</v>
      </c>
      <c r="F19" s="6" t="n">
        <v>148</v>
      </c>
    </row>
    <row r="20" spans="1:6">
      <c r="A20" s="4" t="s">
        <v>978</v>
      </c>
      <c r="F20" s="8" t="n">
        <v>1.070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7</v>
      </c>
      <c r="C1" s="2" t="s">
        <v>28</v>
      </c>
      <c r="D1" s="2" t="s">
        <v>29</v>
      </c>
    </row>
    <row r="2" spans="1:4">
      <c r="A2" s="3" t="s">
        <v>907</v>
      </c>
    </row>
    <row r="3" spans="1:4">
      <c r="A3" s="4" t="s">
        <v>982</v>
      </c>
      <c r="B3" s="6" t="n">
        <v>2127</v>
      </c>
      <c r="C3" s="6" t="n">
        <v>2468</v>
      </c>
      <c r="D3" s="6" t="n">
        <v>2233</v>
      </c>
    </row>
    <row r="4" spans="1:4">
      <c r="A4" s="4" t="s">
        <v>386</v>
      </c>
    </row>
    <row r="5" spans="1:4">
      <c r="A5" s="3" t="s">
        <v>907</v>
      </c>
    </row>
    <row r="6" spans="1:4">
      <c r="A6" s="4" t="s">
        <v>982</v>
      </c>
      <c r="B6" s="5" t="n">
        <v>1387</v>
      </c>
      <c r="C6" s="5" t="n">
        <v>1887</v>
      </c>
    </row>
    <row r="7" spans="1:4">
      <c r="A7" s="4" t="s">
        <v>728</v>
      </c>
    </row>
    <row r="8" spans="1:4">
      <c r="A8" s="3" t="s">
        <v>907</v>
      </c>
    </row>
    <row r="9" spans="1:4">
      <c r="A9" s="4" t="s">
        <v>982</v>
      </c>
      <c r="B9" s="5" t="n">
        <v>720</v>
      </c>
      <c r="C9" s="5" t="n">
        <v>575</v>
      </c>
    </row>
    <row r="10" spans="1:4">
      <c r="A10" s="4" t="s">
        <v>729</v>
      </c>
    </row>
    <row r="11" spans="1:4">
      <c r="A11" s="3" t="s">
        <v>907</v>
      </c>
    </row>
    <row r="12" spans="1:4">
      <c r="A12" s="4" t="s">
        <v>982</v>
      </c>
      <c r="B12" s="6" t="n">
        <v>20</v>
      </c>
      <c r="C12" s="6" t="n">
        <v>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983</v>
      </c>
      <c r="B1" s="2" t="s">
        <v>1</v>
      </c>
    </row>
    <row r="2" spans="1:2">
      <c r="B2" s="2" t="s">
        <v>27</v>
      </c>
    </row>
    <row r="3" spans="1:2">
      <c r="A3" s="4" t="s">
        <v>915</v>
      </c>
    </row>
    <row r="4" spans="1:2">
      <c r="A4" s="3" t="s">
        <v>907</v>
      </c>
    </row>
    <row r="5" spans="1:2">
      <c r="A5" s="4" t="s">
        <v>984</v>
      </c>
      <c r="B5" s="4" t="s">
        <v>8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7</v>
      </c>
    </row>
    <row r="3" spans="1:2">
      <c r="A3" s="3" t="s">
        <v>159</v>
      </c>
    </row>
    <row r="4" spans="1:2">
      <c r="A4" s="4" t="s">
        <v>171</v>
      </c>
      <c r="B4" s="4" t="s">
        <v>1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27</v>
      </c>
      <c r="C1" s="2" t="s">
        <v>28</v>
      </c>
      <c r="D1" s="2" t="s">
        <v>29</v>
      </c>
      <c r="E1" s="2" t="s">
        <v>535</v>
      </c>
    </row>
    <row r="2" spans="1:5">
      <c r="A2" s="3" t="s">
        <v>986</v>
      </c>
    </row>
    <row r="3" spans="1:5">
      <c r="A3" s="4" t="s">
        <v>69</v>
      </c>
      <c r="B3" s="6" t="n">
        <v>269</v>
      </c>
      <c r="C3" s="6" t="n">
        <v>347</v>
      </c>
      <c r="D3" s="6" t="n">
        <v>472</v>
      </c>
      <c r="E3" s="6" t="n">
        <v>991</v>
      </c>
    </row>
    <row r="4" spans="1:5">
      <c r="A4" s="4" t="s">
        <v>987</v>
      </c>
      <c r="B4" s="5" t="n">
        <v>318</v>
      </c>
      <c r="C4" s="5" t="n">
        <v>253</v>
      </c>
    </row>
    <row r="5" spans="1:5">
      <c r="A5" s="4" t="s">
        <v>72</v>
      </c>
      <c r="B5" s="5" t="n">
        <v>179</v>
      </c>
      <c r="C5" s="5" t="n">
        <v>166</v>
      </c>
    </row>
    <row r="6" spans="1:5">
      <c r="A6" s="4" t="s">
        <v>988</v>
      </c>
      <c r="B6" s="5" t="n">
        <v>766</v>
      </c>
      <c r="C6" s="5" t="n">
        <v>766</v>
      </c>
    </row>
    <row r="7" spans="1:5">
      <c r="A7" s="4" t="s">
        <v>989</v>
      </c>
      <c r="B7" s="5" t="n">
        <v>744</v>
      </c>
      <c r="C7" s="5" t="n">
        <v>660</v>
      </c>
    </row>
    <row r="8" spans="1:5">
      <c r="A8" s="4" t="s">
        <v>84</v>
      </c>
      <c r="B8" s="5" t="n">
        <v>2127</v>
      </c>
      <c r="C8" s="5" t="n">
        <v>2468</v>
      </c>
      <c r="D8" s="6" t="n">
        <v>2233</v>
      </c>
    </row>
    <row r="9" spans="1:5">
      <c r="A9" s="4" t="s">
        <v>85</v>
      </c>
      <c r="B9" s="5" t="n">
        <v>66</v>
      </c>
      <c r="C9" s="5" t="n">
        <v>64</v>
      </c>
    </row>
    <row r="10" spans="1:5">
      <c r="A10" s="4" t="s">
        <v>990</v>
      </c>
      <c r="B10" s="5" t="n">
        <v>2937</v>
      </c>
      <c r="C10" s="5" t="n">
        <v>3192</v>
      </c>
    </row>
    <row r="11" spans="1:5">
      <c r="A11" s="4" t="s">
        <v>991</v>
      </c>
    </row>
    <row r="12" spans="1:5">
      <c r="A12" s="3" t="s">
        <v>986</v>
      </c>
    </row>
    <row r="13" spans="1:5">
      <c r="A13" s="4" t="s">
        <v>989</v>
      </c>
      <c r="B13" s="5" t="n">
        <v>744</v>
      </c>
      <c r="C13" s="5" t="n">
        <v>660</v>
      </c>
    </row>
    <row r="14" spans="1:5">
      <c r="A14" s="4" t="s">
        <v>84</v>
      </c>
      <c r="B14" s="5" t="n">
        <v>2127</v>
      </c>
      <c r="C14" s="5" t="n">
        <v>2468</v>
      </c>
    </row>
    <row r="15" spans="1:5">
      <c r="A15" s="4" t="s">
        <v>990</v>
      </c>
      <c r="B15" s="5" t="n">
        <v>2871</v>
      </c>
      <c r="C15" s="5" t="n">
        <v>3128</v>
      </c>
    </row>
    <row r="16" spans="1:5">
      <c r="A16" s="4" t="s">
        <v>992</v>
      </c>
    </row>
    <row r="17" spans="1:5">
      <c r="A17" s="3" t="s">
        <v>986</v>
      </c>
    </row>
    <row r="18" spans="1:5">
      <c r="A18" s="4" t="s">
        <v>85</v>
      </c>
      <c r="B18" s="5" t="n">
        <v>66</v>
      </c>
      <c r="C18" s="5" t="n">
        <v>37</v>
      </c>
    </row>
    <row r="19" spans="1:5">
      <c r="A19" s="4" t="s">
        <v>990</v>
      </c>
      <c r="B19" s="5" t="n">
        <v>66</v>
      </c>
      <c r="C19" s="5" t="n">
        <v>37</v>
      </c>
    </row>
    <row r="20" spans="1:5">
      <c r="A20" s="4" t="s">
        <v>993</v>
      </c>
    </row>
    <row r="21" spans="1:5">
      <c r="A21" s="3" t="s">
        <v>986</v>
      </c>
    </row>
    <row r="22" spans="1:5">
      <c r="A22" s="4" t="s">
        <v>85</v>
      </c>
      <c r="C22" s="5" t="n">
        <v>27</v>
      </c>
    </row>
    <row r="23" spans="1:5">
      <c r="A23" s="4" t="s">
        <v>990</v>
      </c>
      <c r="C23" s="5" t="n">
        <v>27</v>
      </c>
    </row>
    <row r="24" spans="1:5">
      <c r="A24" s="4" t="s">
        <v>994</v>
      </c>
    </row>
    <row r="25" spans="1:5">
      <c r="A25" s="3" t="s">
        <v>986</v>
      </c>
    </row>
    <row r="26" spans="1:5">
      <c r="A26" s="4" t="s">
        <v>69</v>
      </c>
      <c r="B26" s="5" t="n">
        <v>269</v>
      </c>
      <c r="C26" s="5" t="n">
        <v>347</v>
      </c>
    </row>
    <row r="27" spans="1:5">
      <c r="A27" s="4" t="s">
        <v>987</v>
      </c>
      <c r="B27" s="5" t="n">
        <v>318</v>
      </c>
      <c r="C27" s="5" t="n">
        <v>253</v>
      </c>
    </row>
    <row r="28" spans="1:5">
      <c r="A28" s="4" t="s">
        <v>72</v>
      </c>
      <c r="B28" s="5" t="n">
        <v>83</v>
      </c>
      <c r="C28" s="5" t="n">
        <v>66</v>
      </c>
    </row>
    <row r="29" spans="1:5">
      <c r="A29" s="4" t="s">
        <v>988</v>
      </c>
      <c r="B29" s="5" t="n">
        <v>670</v>
      </c>
      <c r="C29" s="5" t="n">
        <v>666</v>
      </c>
    </row>
    <row r="30" spans="1:5">
      <c r="A30" s="4" t="s">
        <v>992</v>
      </c>
    </row>
    <row r="31" spans="1:5">
      <c r="A31" s="3" t="s">
        <v>986</v>
      </c>
    </row>
    <row r="32" spans="1:5">
      <c r="A32" s="4" t="s">
        <v>72</v>
      </c>
      <c r="B32" s="5" t="n">
        <v>77</v>
      </c>
      <c r="C32" s="5" t="n">
        <v>100</v>
      </c>
    </row>
    <row r="33" spans="1:5">
      <c r="A33" s="4" t="s">
        <v>988</v>
      </c>
      <c r="B33" s="5" t="n">
        <v>77</v>
      </c>
      <c r="C33" s="6" t="n">
        <v>100</v>
      </c>
    </row>
    <row r="34" spans="1:5">
      <c r="A34" s="4" t="s">
        <v>993</v>
      </c>
    </row>
    <row r="35" spans="1:5">
      <c r="A35" s="3" t="s">
        <v>986</v>
      </c>
    </row>
    <row r="36" spans="1:5">
      <c r="A36" s="4" t="s">
        <v>72</v>
      </c>
      <c r="B36" s="5" t="n">
        <v>19</v>
      </c>
    </row>
    <row r="37" spans="1:5">
      <c r="A37" s="4" t="s">
        <v>988</v>
      </c>
      <c r="B37" s="6" t="n">
        <v>1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7</v>
      </c>
      <c r="C1" s="2" t="s">
        <v>28</v>
      </c>
    </row>
    <row r="2" spans="1:3">
      <c r="A2" s="3" t="s">
        <v>986</v>
      </c>
    </row>
    <row r="3" spans="1:3">
      <c r="A3" s="4" t="s">
        <v>996</v>
      </c>
      <c r="B3" s="6" t="n">
        <v>29</v>
      </c>
      <c r="C3" s="6" t="n">
        <v>49</v>
      </c>
    </row>
    <row r="4" spans="1:3">
      <c r="A4" s="4" t="s">
        <v>997</v>
      </c>
      <c r="B4" s="5" t="n">
        <v>67</v>
      </c>
      <c r="C4" s="5" t="n">
        <v>51</v>
      </c>
    </row>
    <row r="5" spans="1:3">
      <c r="A5" s="4" t="s">
        <v>998</v>
      </c>
      <c r="B5" s="5" t="n">
        <v>96</v>
      </c>
      <c r="C5" s="5" t="n">
        <v>100</v>
      </c>
    </row>
    <row r="6" spans="1:3">
      <c r="A6" s="4" t="s">
        <v>999</v>
      </c>
      <c r="B6" s="5" t="n">
        <v>81</v>
      </c>
    </row>
    <row r="7" spans="1:3">
      <c r="A7" s="4" t="s">
        <v>1000</v>
      </c>
      <c r="B7" s="5" t="n">
        <v>2</v>
      </c>
      <c r="C7" s="5" t="n">
        <v>66</v>
      </c>
    </row>
    <row r="8" spans="1:3">
      <c r="A8" s="4" t="s">
        <v>1001</v>
      </c>
      <c r="B8" s="5" t="n">
        <v>83</v>
      </c>
      <c r="C8" s="5" t="n">
        <v>66</v>
      </c>
    </row>
    <row r="9" spans="1:3">
      <c r="A9" s="4" t="s">
        <v>1002</v>
      </c>
      <c r="B9" s="5" t="n">
        <v>110</v>
      </c>
      <c r="C9" s="5" t="n">
        <v>49</v>
      </c>
    </row>
    <row r="10" spans="1:3">
      <c r="A10" s="4" t="s">
        <v>1003</v>
      </c>
      <c r="B10" s="5" t="n">
        <v>69</v>
      </c>
      <c r="C10" s="5" t="n">
        <v>117</v>
      </c>
    </row>
    <row r="11" spans="1:3">
      <c r="A11" s="4" t="s">
        <v>72</v>
      </c>
      <c r="B11" s="5" t="n">
        <v>179</v>
      </c>
      <c r="C11" s="5" t="n">
        <v>166</v>
      </c>
    </row>
    <row r="12" spans="1:3">
      <c r="A12" s="4" t="s">
        <v>1004</v>
      </c>
      <c r="B12" s="5" t="n">
        <v>43</v>
      </c>
      <c r="C12" s="5" t="n">
        <v>30</v>
      </c>
    </row>
    <row r="13" spans="1:3">
      <c r="A13" s="4" t="s">
        <v>1005</v>
      </c>
      <c r="B13" s="5" t="n">
        <v>23</v>
      </c>
      <c r="C13" s="5" t="n">
        <v>34</v>
      </c>
    </row>
    <row r="14" spans="1:3">
      <c r="A14" s="4" t="s">
        <v>85</v>
      </c>
      <c r="B14" s="5" t="n">
        <v>66</v>
      </c>
      <c r="C14" s="5" t="n">
        <v>64</v>
      </c>
    </row>
    <row r="15" spans="1:3">
      <c r="A15" s="4" t="s">
        <v>1006</v>
      </c>
      <c r="B15" s="5" t="n">
        <v>43</v>
      </c>
      <c r="C15" s="5" t="n">
        <v>30</v>
      </c>
    </row>
    <row r="16" spans="1:3">
      <c r="A16" s="4" t="s">
        <v>1007</v>
      </c>
      <c r="B16" s="5" t="n">
        <v>23</v>
      </c>
      <c r="C16" s="5" t="n">
        <v>34</v>
      </c>
    </row>
    <row r="17" spans="1:3">
      <c r="A17" s="4" t="s">
        <v>1008</v>
      </c>
      <c r="B17" s="5" t="n">
        <v>66</v>
      </c>
      <c r="C17" s="5" t="n">
        <v>64</v>
      </c>
    </row>
    <row r="18" spans="1:3">
      <c r="A18" s="4" t="s">
        <v>1009</v>
      </c>
    </row>
    <row r="19" spans="1:3">
      <c r="A19" s="3" t="s">
        <v>986</v>
      </c>
    </row>
    <row r="20" spans="1:3">
      <c r="A20" s="4" t="s">
        <v>996</v>
      </c>
      <c r="B20" s="5" t="n">
        <v>6</v>
      </c>
    </row>
    <row r="21" spans="1:3">
      <c r="A21" s="4" t="s">
        <v>997</v>
      </c>
      <c r="B21" s="5" t="n">
        <v>39</v>
      </c>
      <c r="C21" s="5" t="n">
        <v>6</v>
      </c>
    </row>
    <row r="22" spans="1:3">
      <c r="A22" s="4" t="s">
        <v>998</v>
      </c>
      <c r="B22" s="5" t="n">
        <v>45</v>
      </c>
      <c r="C22" s="5" t="n">
        <v>6</v>
      </c>
    </row>
    <row r="23" spans="1:3">
      <c r="A23" s="4" t="s">
        <v>1006</v>
      </c>
      <c r="C23" s="5" t="n">
        <v>4</v>
      </c>
    </row>
    <row r="24" spans="1:3">
      <c r="A24" s="4" t="s">
        <v>1007</v>
      </c>
      <c r="B24" s="5" t="n">
        <v>6</v>
      </c>
      <c r="C24" s="5" t="n">
        <v>5</v>
      </c>
    </row>
    <row r="25" spans="1:3">
      <c r="A25" s="4" t="s">
        <v>1008</v>
      </c>
      <c r="B25" s="5" t="n">
        <v>6</v>
      </c>
      <c r="C25" s="5" t="n">
        <v>9</v>
      </c>
    </row>
    <row r="26" spans="1:3">
      <c r="A26" s="4" t="s">
        <v>1010</v>
      </c>
    </row>
    <row r="27" spans="1:3">
      <c r="A27" s="3" t="s">
        <v>986</v>
      </c>
    </row>
    <row r="28" spans="1:3">
      <c r="A28" s="4" t="s">
        <v>997</v>
      </c>
      <c r="C28" s="5" t="n">
        <v>4</v>
      </c>
    </row>
    <row r="29" spans="1:3">
      <c r="A29" s="4" t="s">
        <v>998</v>
      </c>
      <c r="C29" s="5" t="n">
        <v>4</v>
      </c>
    </row>
    <row r="30" spans="1:3">
      <c r="A30" s="4" t="s">
        <v>1011</v>
      </c>
    </row>
    <row r="31" spans="1:3">
      <c r="A31" s="3" t="s">
        <v>986</v>
      </c>
    </row>
    <row r="32" spans="1:3">
      <c r="A32" s="4" t="s">
        <v>997</v>
      </c>
      <c r="B32" s="5" t="n">
        <v>1</v>
      </c>
    </row>
    <row r="33" spans="1:3">
      <c r="A33" s="4" t="s">
        <v>998</v>
      </c>
      <c r="B33" s="5" t="n">
        <v>1</v>
      </c>
    </row>
    <row r="34" spans="1:3">
      <c r="A34" s="4" t="s">
        <v>1007</v>
      </c>
      <c r="B34" s="5" t="n">
        <v>1</v>
      </c>
      <c r="C34" s="5" t="n">
        <v>2</v>
      </c>
    </row>
    <row r="35" spans="1:3">
      <c r="A35" s="4" t="s">
        <v>1008</v>
      </c>
      <c r="B35" s="5" t="n">
        <v>1</v>
      </c>
      <c r="C35" s="5" t="n">
        <v>2</v>
      </c>
    </row>
    <row r="36" spans="1:3">
      <c r="A36" s="4" t="s">
        <v>1012</v>
      </c>
    </row>
    <row r="37" spans="1:3">
      <c r="A37" s="3" t="s">
        <v>986</v>
      </c>
    </row>
    <row r="38" spans="1:3">
      <c r="A38" s="4" t="s">
        <v>996</v>
      </c>
      <c r="B38" s="5" t="n">
        <v>21</v>
      </c>
      <c r="C38" s="5" t="n">
        <v>2</v>
      </c>
    </row>
    <row r="39" spans="1:3">
      <c r="A39" s="4" t="s">
        <v>997</v>
      </c>
      <c r="B39" s="5" t="n">
        <v>20</v>
      </c>
      <c r="C39" s="5" t="n">
        <v>11</v>
      </c>
    </row>
    <row r="40" spans="1:3">
      <c r="A40" s="4" t="s">
        <v>998</v>
      </c>
      <c r="B40" s="5" t="n">
        <v>41</v>
      </c>
      <c r="C40" s="5" t="n">
        <v>13</v>
      </c>
    </row>
    <row r="41" spans="1:3">
      <c r="A41" s="4" t="s">
        <v>1006</v>
      </c>
      <c r="B41" s="5" t="n">
        <v>6</v>
      </c>
      <c r="C41" s="5" t="n">
        <v>26</v>
      </c>
    </row>
    <row r="42" spans="1:3">
      <c r="A42" s="4" t="s">
        <v>1007</v>
      </c>
      <c r="B42" s="5" t="n">
        <v>12</v>
      </c>
      <c r="C42" s="5" t="n">
        <v>27</v>
      </c>
    </row>
    <row r="43" spans="1:3">
      <c r="A43" s="4" t="s">
        <v>1008</v>
      </c>
      <c r="B43" s="5" t="n">
        <v>18</v>
      </c>
      <c r="C43" s="5" t="n">
        <v>53</v>
      </c>
    </row>
    <row r="44" spans="1:3">
      <c r="A44" s="4" t="s">
        <v>1013</v>
      </c>
    </row>
    <row r="45" spans="1:3">
      <c r="A45" s="3" t="s">
        <v>986</v>
      </c>
    </row>
    <row r="46" spans="1:3">
      <c r="A46" s="4" t="s">
        <v>996</v>
      </c>
      <c r="B46" s="5" t="n">
        <v>2</v>
      </c>
      <c r="C46" s="5" t="n">
        <v>47</v>
      </c>
    </row>
    <row r="47" spans="1:3">
      <c r="A47" s="4" t="s">
        <v>997</v>
      </c>
      <c r="B47" s="5" t="n">
        <v>7</v>
      </c>
      <c r="C47" s="5" t="n">
        <v>30</v>
      </c>
    </row>
    <row r="48" spans="1:3">
      <c r="A48" s="4" t="s">
        <v>998</v>
      </c>
      <c r="B48" s="5" t="n">
        <v>9</v>
      </c>
      <c r="C48" s="6" t="n">
        <v>77</v>
      </c>
    </row>
    <row r="49" spans="1:3">
      <c r="A49" s="4" t="s">
        <v>1006</v>
      </c>
      <c r="B49" s="5" t="n">
        <v>37</v>
      </c>
    </row>
    <row r="50" spans="1:3">
      <c r="A50" s="4" t="s">
        <v>1007</v>
      </c>
      <c r="B50" s="5" t="n">
        <v>4</v>
      </c>
    </row>
    <row r="51" spans="1:3">
      <c r="A51" s="4" t="s">
        <v>1008</v>
      </c>
      <c r="B51" s="6" t="n">
        <v>4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702</v>
      </c>
    </row>
    <row r="2" spans="1:2">
      <c r="A2" s="4" t="s">
        <v>1015</v>
      </c>
    </row>
    <row r="3" spans="1:2">
      <c r="A3" s="3" t="s">
        <v>986</v>
      </c>
    </row>
    <row r="4" spans="1:2">
      <c r="A4" s="4" t="s">
        <v>1016</v>
      </c>
      <c r="B4" s="4" t="s">
        <v>1017</v>
      </c>
    </row>
    <row r="5" spans="1:2">
      <c r="A5" s="4" t="s">
        <v>1018</v>
      </c>
      <c r="B5" s="6" t="n">
        <v>645</v>
      </c>
    </row>
    <row r="6" spans="1:2">
      <c r="A6" s="4" t="s">
        <v>942</v>
      </c>
    </row>
    <row r="7" spans="1:2">
      <c r="A7" s="3" t="s">
        <v>986</v>
      </c>
    </row>
    <row r="8" spans="1:2">
      <c r="A8" s="4" t="s">
        <v>1016</v>
      </c>
      <c r="B8" s="4" t="s">
        <v>637</v>
      </c>
    </row>
    <row r="9" spans="1:2">
      <c r="A9" s="4" t="s">
        <v>1018</v>
      </c>
      <c r="B9" s="6" t="n">
        <v>572</v>
      </c>
    </row>
    <row r="10" spans="1:2">
      <c r="A10" s="4" t="s">
        <v>1019</v>
      </c>
    </row>
    <row r="11" spans="1:2">
      <c r="A11" s="3" t="s">
        <v>986</v>
      </c>
    </row>
    <row r="12" spans="1:2">
      <c r="A12" s="4" t="s">
        <v>1016</v>
      </c>
      <c r="B12" s="4" t="s">
        <v>1020</v>
      </c>
    </row>
    <row r="13" spans="1:2">
      <c r="A13" s="4" t="s">
        <v>1018</v>
      </c>
      <c r="B13" s="6" t="n">
        <v>82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7</v>
      </c>
      <c r="C1" s="2" t="s">
        <v>28</v>
      </c>
    </row>
    <row r="2" spans="1:3">
      <c r="A2" s="3" t="s">
        <v>1022</v>
      </c>
    </row>
    <row r="3" spans="1:3">
      <c r="A3" s="4" t="s">
        <v>1023</v>
      </c>
      <c r="B3" s="6" t="n">
        <v>96</v>
      </c>
      <c r="C3" s="6" t="n">
        <v>100</v>
      </c>
    </row>
    <row r="4" spans="1:3">
      <c r="A4" s="4" t="s">
        <v>1024</v>
      </c>
      <c r="B4" s="5" t="n">
        <v>66</v>
      </c>
      <c r="C4" s="5" t="n">
        <v>64</v>
      </c>
    </row>
    <row r="5" spans="1:3">
      <c r="A5" s="4" t="s">
        <v>1025</v>
      </c>
    </row>
    <row r="6" spans="1:3">
      <c r="A6" s="3" t="s">
        <v>1022</v>
      </c>
    </row>
    <row r="7" spans="1:3">
      <c r="A7" s="4" t="s">
        <v>1023</v>
      </c>
      <c r="B7" s="5" t="n">
        <v>46</v>
      </c>
      <c r="C7" s="5" t="n">
        <v>6</v>
      </c>
    </row>
    <row r="8" spans="1:3">
      <c r="A8" s="4" t="s">
        <v>1024</v>
      </c>
      <c r="B8" s="5" t="n">
        <v>6</v>
      </c>
      <c r="C8" s="5" t="n">
        <v>7</v>
      </c>
    </row>
    <row r="9" spans="1:3">
      <c r="A9" s="4" t="s">
        <v>1026</v>
      </c>
    </row>
    <row r="10" spans="1:3">
      <c r="A10" s="3" t="s">
        <v>1022</v>
      </c>
    </row>
    <row r="11" spans="1:3">
      <c r="A11" s="4" t="s">
        <v>1023</v>
      </c>
      <c r="B11" s="5" t="n">
        <v>50</v>
      </c>
      <c r="C11" s="5" t="n">
        <v>94</v>
      </c>
    </row>
    <row r="12" spans="1:3">
      <c r="A12" s="4" t="s">
        <v>1024</v>
      </c>
      <c r="B12" s="6" t="n">
        <v>60</v>
      </c>
      <c r="C12" s="6" t="n">
        <v>5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8"/>
  </cols>
  <sheetData>
    <row r="1" spans="1:2">
      <c r="A1" s="1" t="s">
        <v>1027</v>
      </c>
      <c r="B1" s="2" t="s">
        <v>1028</v>
      </c>
    </row>
    <row r="2" spans="1:2">
      <c r="A2" s="4" t="s">
        <v>1029</v>
      </c>
    </row>
    <row r="3" spans="1:2">
      <c r="A3" s="3" t="s">
        <v>1030</v>
      </c>
    </row>
    <row r="4" spans="1:2">
      <c r="A4" s="4" t="s">
        <v>1031</v>
      </c>
      <c r="B4" s="4" t="s">
        <v>1032</v>
      </c>
    </row>
    <row r="5" spans="1:2">
      <c r="A5" s="4" t="s">
        <v>1033</v>
      </c>
    </row>
    <row r="6" spans="1:2">
      <c r="A6" s="3" t="s">
        <v>1030</v>
      </c>
    </row>
    <row r="7" spans="1:2">
      <c r="A7" s="4" t="s">
        <v>1031</v>
      </c>
      <c r="B7" s="4" t="s">
        <v>1034</v>
      </c>
    </row>
    <row r="8" spans="1:2">
      <c r="A8" s="4" t="s">
        <v>1035</v>
      </c>
    </row>
    <row r="9" spans="1:2">
      <c r="A9" s="3" t="s">
        <v>1030</v>
      </c>
    </row>
    <row r="10" spans="1:2">
      <c r="A10" s="4" t="s">
        <v>1031</v>
      </c>
      <c r="B10" s="4" t="s">
        <v>1036</v>
      </c>
    </row>
    <row r="11" spans="1:2">
      <c r="A11" s="4" t="s">
        <v>1037</v>
      </c>
    </row>
    <row r="12" spans="1:2">
      <c r="A12" s="3" t="s">
        <v>1030</v>
      </c>
    </row>
    <row r="13" spans="1:2">
      <c r="A13" s="4" t="s">
        <v>1031</v>
      </c>
      <c r="B13" s="4" t="s">
        <v>1034</v>
      </c>
    </row>
    <row r="14" spans="1:2">
      <c r="A14" s="4" t="s">
        <v>1038</v>
      </c>
    </row>
    <row r="15" spans="1:2">
      <c r="A15" s="3" t="s">
        <v>1030</v>
      </c>
    </row>
    <row r="16" spans="1:2">
      <c r="A16" s="4" t="s">
        <v>1031</v>
      </c>
      <c r="B16" s="4" t="s">
        <v>1034</v>
      </c>
    </row>
    <row r="17" spans="1:2">
      <c r="A17" s="4" t="s">
        <v>1039</v>
      </c>
    </row>
    <row r="18" spans="1:2">
      <c r="A18" s="3" t="s">
        <v>1030</v>
      </c>
    </row>
    <row r="19" spans="1:2">
      <c r="A19" s="4" t="s">
        <v>1031</v>
      </c>
      <c r="B19" s="4" t="s">
        <v>1040</v>
      </c>
    </row>
    <row r="20" spans="1:2">
      <c r="A20" s="4" t="s">
        <v>1041</v>
      </c>
    </row>
    <row r="21" spans="1:2">
      <c r="A21" s="3" t="s">
        <v>1030</v>
      </c>
    </row>
    <row r="22" spans="1:2">
      <c r="A22" s="4" t="s">
        <v>1031</v>
      </c>
      <c r="B22" s="5" t="n">
        <v>2018</v>
      </c>
    </row>
    <row r="23" spans="1:2">
      <c r="A23" s="4" t="s">
        <v>1042</v>
      </c>
    </row>
    <row r="24" spans="1:2">
      <c r="A24" s="3" t="s">
        <v>1030</v>
      </c>
    </row>
    <row r="25" spans="1:2">
      <c r="A25" s="4" t="s">
        <v>1043</v>
      </c>
      <c r="B25" s="5" t="n">
        <v>387</v>
      </c>
    </row>
    <row r="26" spans="1:2">
      <c r="A26" s="4" t="s">
        <v>1044</v>
      </c>
    </row>
    <row r="27" spans="1:2">
      <c r="A27" s="3" t="s">
        <v>1030</v>
      </c>
    </row>
    <row r="28" spans="1:2">
      <c r="A28" s="4" t="s">
        <v>1043</v>
      </c>
      <c r="B28" s="5" t="n">
        <v>49</v>
      </c>
    </row>
    <row r="29" spans="1:2">
      <c r="A29" s="4" t="s">
        <v>1045</v>
      </c>
    </row>
    <row r="30" spans="1:2">
      <c r="A30" s="3" t="s">
        <v>1030</v>
      </c>
    </row>
    <row r="31" spans="1:2">
      <c r="A31" s="4" t="s">
        <v>1043</v>
      </c>
      <c r="B31" s="5" t="n">
        <v>16</v>
      </c>
    </row>
    <row r="32" spans="1:2">
      <c r="A32" s="4" t="s">
        <v>1046</v>
      </c>
    </row>
    <row r="33" spans="1:2">
      <c r="A33" s="3" t="s">
        <v>1030</v>
      </c>
    </row>
    <row r="34" spans="1:2">
      <c r="A34" s="4" t="s">
        <v>1043</v>
      </c>
      <c r="B34" s="5" t="n">
        <v>395</v>
      </c>
    </row>
    <row r="35" spans="1:2">
      <c r="A35" s="4" t="s">
        <v>1047</v>
      </c>
    </row>
    <row r="36" spans="1:2">
      <c r="A36" s="3" t="s">
        <v>1030</v>
      </c>
    </row>
    <row r="37" spans="1:2">
      <c r="A37" s="4" t="s">
        <v>1043</v>
      </c>
      <c r="B37" s="5" t="n">
        <v>103</v>
      </c>
    </row>
    <row r="38" spans="1:2">
      <c r="A38" s="4" t="s">
        <v>1048</v>
      </c>
    </row>
    <row r="39" spans="1:2">
      <c r="A39" s="3" t="s">
        <v>1030</v>
      </c>
    </row>
    <row r="40" spans="1:2">
      <c r="A40" s="4" t="s">
        <v>1043</v>
      </c>
      <c r="B40" s="5" t="n">
        <v>63</v>
      </c>
    </row>
    <row r="41" spans="1:2">
      <c r="A41" s="4" t="s">
        <v>1049</v>
      </c>
    </row>
    <row r="42" spans="1:2">
      <c r="A42" s="3" t="s">
        <v>1030</v>
      </c>
    </row>
    <row r="43" spans="1:2">
      <c r="A43" s="4" t="s">
        <v>1043</v>
      </c>
      <c r="B43" s="5" t="n">
        <v>1</v>
      </c>
    </row>
    <row r="44" spans="1:2">
      <c r="A44" s="4" t="s">
        <v>1050</v>
      </c>
    </row>
    <row r="45" spans="1:2">
      <c r="A45" s="3" t="s">
        <v>1030</v>
      </c>
    </row>
    <row r="46" spans="1:2">
      <c r="A46" s="4" t="s">
        <v>1043</v>
      </c>
      <c r="B46" s="5" t="n">
        <v>376</v>
      </c>
    </row>
    <row r="47" spans="1:2">
      <c r="A47" s="4" t="s">
        <v>1051</v>
      </c>
    </row>
    <row r="48" spans="1:2">
      <c r="A48" s="3" t="s">
        <v>1030</v>
      </c>
    </row>
    <row r="49" spans="1:2">
      <c r="A49" s="4" t="s">
        <v>1043</v>
      </c>
      <c r="B49" s="5" t="n">
        <v>19</v>
      </c>
    </row>
    <row r="50" spans="1:2">
      <c r="A50" s="4" t="s">
        <v>1052</v>
      </c>
    </row>
    <row r="51" spans="1:2">
      <c r="A51" s="3" t="s">
        <v>1030</v>
      </c>
    </row>
    <row r="52" spans="1:2">
      <c r="A52" s="4" t="s">
        <v>1043</v>
      </c>
      <c r="B52" s="5" t="n">
        <v>2</v>
      </c>
    </row>
    <row r="53" spans="1:2">
      <c r="A53" s="4" t="s">
        <v>1053</v>
      </c>
    </row>
    <row r="54" spans="1:2">
      <c r="A54" s="3" t="s">
        <v>1030</v>
      </c>
    </row>
    <row r="55" spans="1:2">
      <c r="A55" s="4" t="s">
        <v>1043</v>
      </c>
      <c r="B55" s="5" t="n">
        <v>90</v>
      </c>
    </row>
    <row r="56" spans="1:2">
      <c r="A56" s="4" t="s">
        <v>1054</v>
      </c>
    </row>
    <row r="57" spans="1:2">
      <c r="A57" s="3" t="s">
        <v>1030</v>
      </c>
    </row>
    <row r="58" spans="1:2">
      <c r="A58" s="4" t="s">
        <v>1043</v>
      </c>
      <c r="B58" s="5" t="n">
        <v>35</v>
      </c>
    </row>
    <row r="59" spans="1:2">
      <c r="A59" s="4" t="s">
        <v>1055</v>
      </c>
    </row>
    <row r="60" spans="1:2">
      <c r="A60" s="3" t="s">
        <v>1030</v>
      </c>
    </row>
    <row r="61" spans="1:2">
      <c r="A61" s="4" t="s">
        <v>1043</v>
      </c>
      <c r="B61" s="5" t="n">
        <v>6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6</v>
      </c>
      <c r="B1" s="2" t="s">
        <v>1</v>
      </c>
    </row>
    <row r="2" spans="1:7">
      <c r="B2" s="2" t="s">
        <v>702</v>
      </c>
      <c r="C2" s="2" t="s">
        <v>703</v>
      </c>
      <c r="D2" s="2" t="s">
        <v>703</v>
      </c>
      <c r="E2" s="2" t="s">
        <v>472</v>
      </c>
      <c r="F2" s="2" t="s">
        <v>473</v>
      </c>
      <c r="G2" s="2" t="s">
        <v>1057</v>
      </c>
    </row>
    <row r="3" spans="1:7">
      <c r="A3" s="3" t="s">
        <v>1058</v>
      </c>
    </row>
    <row r="4" spans="1:7">
      <c r="A4" s="4" t="s">
        <v>1059</v>
      </c>
      <c r="B4" s="4" t="s">
        <v>1060</v>
      </c>
      <c r="D4" s="4" t="s">
        <v>1060</v>
      </c>
    </row>
    <row r="5" spans="1:7">
      <c r="A5" s="4" t="s">
        <v>1061</v>
      </c>
      <c r="B5" s="4" t="s">
        <v>1062</v>
      </c>
      <c r="D5" s="4" t="s">
        <v>1062</v>
      </c>
    </row>
    <row r="6" spans="1:7">
      <c r="A6" s="4" t="s">
        <v>1063</v>
      </c>
      <c r="B6" s="6" t="n">
        <v>531</v>
      </c>
    </row>
    <row r="7" spans="1:7">
      <c r="A7" s="4" t="s">
        <v>69</v>
      </c>
      <c r="B7" s="5" t="n">
        <v>269</v>
      </c>
      <c r="E7" s="6" t="n">
        <v>347</v>
      </c>
      <c r="F7" s="6" t="n">
        <v>472</v>
      </c>
      <c r="G7" s="6" t="n">
        <v>991</v>
      </c>
    </row>
    <row r="8" spans="1:7">
      <c r="A8" s="4" t="s">
        <v>1064</v>
      </c>
      <c r="B8" s="5" t="n">
        <v>262</v>
      </c>
    </row>
    <row r="9" spans="1:7">
      <c r="A9" s="4" t="s">
        <v>1065</v>
      </c>
      <c r="B9" s="5" t="n">
        <v>207</v>
      </c>
    </row>
    <row r="10" spans="1:7">
      <c r="A10" s="4" t="s">
        <v>1066</v>
      </c>
    </row>
    <row r="11" spans="1:7">
      <c r="A11" s="3" t="s">
        <v>1058</v>
      </c>
    </row>
    <row r="12" spans="1:7">
      <c r="A12" s="4" t="s">
        <v>1067</v>
      </c>
      <c r="D12" s="9" t="n">
        <v>484</v>
      </c>
    </row>
    <row r="13" spans="1:7">
      <c r="A13" s="4" t="s">
        <v>1068</v>
      </c>
    </row>
    <row r="14" spans="1:7">
      <c r="A14" s="3" t="s">
        <v>1058</v>
      </c>
    </row>
    <row r="15" spans="1:7">
      <c r="A15" s="4" t="s">
        <v>1069</v>
      </c>
      <c r="C15" s="9" t="n">
        <v>436</v>
      </c>
    </row>
    <row r="16" spans="1:7">
      <c r="A16" s="4" t="s">
        <v>1070</v>
      </c>
    </row>
    <row r="17" spans="1:7">
      <c r="A17" s="3" t="s">
        <v>1058</v>
      </c>
    </row>
    <row r="18" spans="1:7">
      <c r="A18" s="4" t="s">
        <v>1069</v>
      </c>
      <c r="C18" s="5" t="n">
        <v>870</v>
      </c>
    </row>
    <row r="19" spans="1:7">
      <c r="A19" s="4" t="s">
        <v>1071</v>
      </c>
    </row>
    <row r="20" spans="1:7">
      <c r="A20" s="3" t="s">
        <v>1058</v>
      </c>
    </row>
    <row r="21" spans="1:7">
      <c r="A21" s="4" t="s">
        <v>1069</v>
      </c>
      <c r="C21" s="5" t="n">
        <v>294</v>
      </c>
    </row>
    <row r="22" spans="1:7">
      <c r="A22" s="4" t="s">
        <v>1072</v>
      </c>
    </row>
    <row r="23" spans="1:7">
      <c r="A23" s="3" t="s">
        <v>1058</v>
      </c>
    </row>
    <row r="24" spans="1:7">
      <c r="A24" s="4" t="s">
        <v>1069</v>
      </c>
      <c r="C24" s="9" t="n">
        <v>140</v>
      </c>
    </row>
    <row r="25" spans="1:7">
      <c r="A25" s="4" t="s">
        <v>915</v>
      </c>
    </row>
    <row r="26" spans="1:7">
      <c r="A26" s="3" t="s">
        <v>1058</v>
      </c>
    </row>
    <row r="27" spans="1:7">
      <c r="A27" s="4" t="s">
        <v>1073</v>
      </c>
      <c r="D27" s="9" t="n">
        <v>249</v>
      </c>
    </row>
    <row r="28" spans="1:7">
      <c r="A28" s="4" t="s">
        <v>948</v>
      </c>
    </row>
    <row r="29" spans="1:7">
      <c r="A29" s="3" t="s">
        <v>1058</v>
      </c>
    </row>
    <row r="30" spans="1:7">
      <c r="A30" s="4" t="s">
        <v>1074</v>
      </c>
      <c r="B30" s="5" t="n">
        <v>71</v>
      </c>
    </row>
    <row r="31" spans="1:7">
      <c r="A31" s="4" t="s">
        <v>1075</v>
      </c>
    </row>
    <row r="32" spans="1:7">
      <c r="A32" s="3" t="s">
        <v>1058</v>
      </c>
    </row>
    <row r="33" spans="1:7">
      <c r="A33" s="4" t="s">
        <v>1076</v>
      </c>
      <c r="B33" s="6" t="n">
        <v>35</v>
      </c>
    </row>
    <row r="34" spans="1:7">
      <c r="A34" s="4" t="s">
        <v>1077</v>
      </c>
    </row>
    <row r="35" spans="1:7">
      <c r="A35" s="3" t="s">
        <v>1058</v>
      </c>
    </row>
    <row r="36" spans="1:7">
      <c r="A36" s="4" t="s">
        <v>1078</v>
      </c>
      <c r="B36" s="5" t="n">
        <v>2018</v>
      </c>
      <c r="C36" s="5" t="n">
        <v>2018</v>
      </c>
    </row>
    <row r="37" spans="1:7">
      <c r="A37" s="4" t="s">
        <v>1079</v>
      </c>
    </row>
    <row r="38" spans="1:7">
      <c r="A38" s="3" t="s">
        <v>1058</v>
      </c>
    </row>
    <row r="39" spans="1:7">
      <c r="A39" s="4" t="s">
        <v>1078</v>
      </c>
      <c r="B39" s="5" t="n">
        <v>2022</v>
      </c>
      <c r="C39" s="5" t="n">
        <v>2022</v>
      </c>
    </row>
    <row r="40" spans="1:7">
      <c r="A40" s="4" t="s">
        <v>1080</v>
      </c>
    </row>
    <row r="41" spans="1:7">
      <c r="A41" s="3" t="s">
        <v>1058</v>
      </c>
    </row>
    <row r="42" spans="1:7">
      <c r="A42" s="4" t="s">
        <v>1081</v>
      </c>
      <c r="B42" s="6" t="n">
        <v>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7</v>
      </c>
      <c r="C2" s="2" t="s">
        <v>28</v>
      </c>
      <c r="D2" s="2" t="s">
        <v>29</v>
      </c>
    </row>
    <row r="3" spans="1:4">
      <c r="A3" s="3" t="s">
        <v>1083</v>
      </c>
    </row>
    <row r="4" spans="1:4">
      <c r="A4" s="4" t="s">
        <v>1084</v>
      </c>
      <c r="B4" s="6" t="n">
        <v>-15</v>
      </c>
      <c r="C4" s="6" t="n">
        <v>-46</v>
      </c>
      <c r="D4" s="6" t="n">
        <v>-37</v>
      </c>
    </row>
    <row r="5" spans="1:4">
      <c r="A5" s="4" t="s">
        <v>1085</v>
      </c>
      <c r="B5" s="5" t="n">
        <v>17</v>
      </c>
      <c r="C5" s="5" t="n">
        <v>40</v>
      </c>
      <c r="D5" s="5" t="n">
        <v>-10</v>
      </c>
    </row>
    <row r="6" spans="1:4">
      <c r="A6" s="4" t="s">
        <v>1086</v>
      </c>
      <c r="B6" s="5" t="n">
        <v>0</v>
      </c>
      <c r="C6" s="5" t="n">
        <v>0</v>
      </c>
      <c r="D6" s="5" t="n">
        <v>0</v>
      </c>
    </row>
    <row r="7" spans="1:4">
      <c r="A7" s="4" t="s">
        <v>1087</v>
      </c>
    </row>
    <row r="8" spans="1:4">
      <c r="A8" s="3" t="s">
        <v>1083</v>
      </c>
    </row>
    <row r="9" spans="1:4">
      <c r="A9" s="4" t="s">
        <v>1084</v>
      </c>
      <c r="B9" s="5" t="n">
        <v>-19</v>
      </c>
      <c r="C9" s="5" t="n">
        <v>-46</v>
      </c>
      <c r="D9" s="5" t="n">
        <v>-37</v>
      </c>
    </row>
    <row r="10" spans="1:4">
      <c r="A10" s="4" t="s">
        <v>1085</v>
      </c>
      <c r="B10" s="5" t="n">
        <v>16</v>
      </c>
      <c r="C10" s="5" t="n">
        <v>40</v>
      </c>
      <c r="D10" s="6" t="n">
        <v>-10</v>
      </c>
    </row>
    <row r="11" spans="1:4">
      <c r="A11" s="4" t="s">
        <v>1088</v>
      </c>
    </row>
    <row r="12" spans="1:4">
      <c r="A12" s="3" t="s">
        <v>1083</v>
      </c>
    </row>
    <row r="13" spans="1:4">
      <c r="A13" s="4" t="s">
        <v>1084</v>
      </c>
      <c r="B13" s="5" t="n">
        <v>3</v>
      </c>
    </row>
    <row r="14" spans="1:4">
      <c r="A14" s="4" t="s">
        <v>1089</v>
      </c>
    </row>
    <row r="15" spans="1:4">
      <c r="A15" s="3" t="s">
        <v>1083</v>
      </c>
    </row>
    <row r="16" spans="1:4">
      <c r="A16" s="4" t="s">
        <v>1084</v>
      </c>
      <c r="B16" s="5" t="n">
        <v>1</v>
      </c>
    </row>
    <row r="17" spans="1:4">
      <c r="A17" s="4" t="s">
        <v>1085</v>
      </c>
      <c r="B17" s="5" t="n">
        <v>1</v>
      </c>
    </row>
    <row r="18" spans="1:4">
      <c r="A18" s="4" t="s">
        <v>1090</v>
      </c>
    </row>
    <row r="19" spans="1:4">
      <c r="A19" s="3" t="s">
        <v>1083</v>
      </c>
    </row>
    <row r="20" spans="1:4">
      <c r="A20" s="4" t="s">
        <v>1085</v>
      </c>
      <c r="B20" s="5" t="n">
        <v>48</v>
      </c>
      <c r="C20" s="6" t="n">
        <v>-27</v>
      </c>
    </row>
    <row r="21" spans="1:4">
      <c r="A21" s="4" t="s">
        <v>1091</v>
      </c>
      <c r="B21" s="6" t="n">
        <v>-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7</v>
      </c>
      <c r="C2" s="2" t="s">
        <v>28</v>
      </c>
      <c r="D2" s="2" t="s">
        <v>29</v>
      </c>
    </row>
    <row r="3" spans="1:4">
      <c r="A3" s="3" t="s">
        <v>1083</v>
      </c>
    </row>
    <row r="4" spans="1:4">
      <c r="A4" s="4" t="s">
        <v>1093</v>
      </c>
      <c r="B4" s="6" t="n">
        <v>-15</v>
      </c>
      <c r="C4" s="6" t="n">
        <v>-46</v>
      </c>
      <c r="D4" s="6" t="n">
        <v>-37</v>
      </c>
    </row>
    <row r="5" spans="1:4">
      <c r="A5" s="4" t="s">
        <v>1094</v>
      </c>
      <c r="B5" s="5" t="n">
        <v>17</v>
      </c>
      <c r="C5" s="5" t="n">
        <v>40</v>
      </c>
      <c r="D5" s="5" t="n">
        <v>-10</v>
      </c>
    </row>
    <row r="6" spans="1:4">
      <c r="A6" s="4" t="s">
        <v>102</v>
      </c>
      <c r="B6" s="5" t="n">
        <v>-79</v>
      </c>
      <c r="C6" s="5" t="n">
        <v>45</v>
      </c>
      <c r="D6" s="6" t="n">
        <v>50</v>
      </c>
    </row>
    <row r="7" spans="1:4">
      <c r="A7" s="4" t="s">
        <v>1095</v>
      </c>
    </row>
    <row r="8" spans="1:4">
      <c r="A8" s="3" t="s">
        <v>1083</v>
      </c>
    </row>
    <row r="9" spans="1:4">
      <c r="A9" s="4" t="s">
        <v>1093</v>
      </c>
      <c r="B9" s="5" t="n">
        <v>31</v>
      </c>
      <c r="C9" s="5" t="n">
        <v>15</v>
      </c>
    </row>
    <row r="10" spans="1:4">
      <c r="A10" s="4" t="s">
        <v>1094</v>
      </c>
      <c r="B10" s="5" t="n">
        <v>-110</v>
      </c>
      <c r="C10" s="5" t="n">
        <v>30</v>
      </c>
    </row>
    <row r="11" spans="1:4">
      <c r="A11" s="4" t="s">
        <v>102</v>
      </c>
      <c r="B11" s="6" t="n">
        <v>-79</v>
      </c>
      <c r="C11" s="6" t="n">
        <v>4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702</v>
      </c>
    </row>
    <row r="3" spans="1:2">
      <c r="A3" s="4" t="s">
        <v>1097</v>
      </c>
    </row>
    <row r="4" spans="1:2">
      <c r="A4" s="3" t="s">
        <v>1083</v>
      </c>
    </row>
    <row r="5" spans="1:2">
      <c r="A5" s="4" t="s">
        <v>1098</v>
      </c>
      <c r="B5" s="6" t="n">
        <v>18</v>
      </c>
    </row>
    <row r="6" spans="1:2">
      <c r="A6" s="4" t="s">
        <v>1099</v>
      </c>
      <c r="B6" s="5" t="n">
        <v>-43</v>
      </c>
    </row>
    <row r="7" spans="1:2">
      <c r="A7" s="4" t="s">
        <v>1100</v>
      </c>
    </row>
    <row r="8" spans="1:2">
      <c r="A8" s="3" t="s">
        <v>1083</v>
      </c>
    </row>
    <row r="9" spans="1:2">
      <c r="A9" s="4" t="s">
        <v>1098</v>
      </c>
      <c r="B9" s="5" t="n">
        <v>18</v>
      </c>
    </row>
    <row r="10" spans="1:2">
      <c r="A10" s="4" t="s">
        <v>1099</v>
      </c>
      <c r="B10" s="5" t="n">
        <v>-43</v>
      </c>
    </row>
    <row r="11" spans="1:2">
      <c r="A11" s="4" t="s">
        <v>1101</v>
      </c>
    </row>
    <row r="12" spans="1:2">
      <c r="A12" s="3" t="s">
        <v>1083</v>
      </c>
    </row>
    <row r="13" spans="1:2">
      <c r="A13" s="4" t="s">
        <v>1099</v>
      </c>
      <c r="B13" s="5" t="n">
        <v>-43</v>
      </c>
    </row>
    <row r="14" spans="1:2">
      <c r="A14" s="4" t="s">
        <v>1102</v>
      </c>
    </row>
    <row r="15" spans="1:2">
      <c r="A15" s="3" t="s">
        <v>1083</v>
      </c>
    </row>
    <row r="16" spans="1:2">
      <c r="A16" s="4" t="s">
        <v>1098</v>
      </c>
      <c r="B16" s="5" t="n">
        <v>14</v>
      </c>
    </row>
    <row r="17" spans="1:2">
      <c r="A17" s="4" t="s">
        <v>1099</v>
      </c>
      <c r="B17" s="5" t="n">
        <v>-43</v>
      </c>
    </row>
    <row r="18" spans="1:2">
      <c r="A18" s="4" t="s">
        <v>1103</v>
      </c>
    </row>
    <row r="19" spans="1:2">
      <c r="A19" s="3" t="s">
        <v>1083</v>
      </c>
    </row>
    <row r="20" spans="1:2">
      <c r="A20" s="4" t="s">
        <v>1098</v>
      </c>
      <c r="B20" s="5" t="n">
        <v>5</v>
      </c>
    </row>
    <row r="21" spans="1:2">
      <c r="A21" s="4" t="s">
        <v>1104</v>
      </c>
    </row>
    <row r="22" spans="1:2">
      <c r="A22" s="3" t="s">
        <v>1083</v>
      </c>
    </row>
    <row r="23" spans="1:2">
      <c r="A23" s="4" t="s">
        <v>1098</v>
      </c>
      <c r="B23" s="5" t="n">
        <v>-1</v>
      </c>
    </row>
    <row r="24" spans="1:2">
      <c r="A24" s="4" t="s">
        <v>1105</v>
      </c>
    </row>
    <row r="25" spans="1:2">
      <c r="A25" s="3" t="s">
        <v>1083</v>
      </c>
    </row>
    <row r="26" spans="1:2">
      <c r="A26" s="4" t="s">
        <v>1098</v>
      </c>
      <c r="B26" s="5" t="n">
        <v>103</v>
      </c>
    </row>
    <row r="27" spans="1:2">
      <c r="A27" s="4" t="s">
        <v>1106</v>
      </c>
    </row>
    <row r="28" spans="1:2">
      <c r="A28" s="3" t="s">
        <v>1083</v>
      </c>
    </row>
    <row r="29" spans="1:2">
      <c r="A29" s="4" t="s">
        <v>1098</v>
      </c>
      <c r="B29" s="5" t="n">
        <v>-144</v>
      </c>
    </row>
    <row r="30" spans="1:2">
      <c r="A30" s="4" t="s">
        <v>1107</v>
      </c>
    </row>
    <row r="31" spans="1:2">
      <c r="A31" s="3" t="s">
        <v>1083</v>
      </c>
    </row>
    <row r="32" spans="1:2">
      <c r="A32" s="4" t="s">
        <v>1098</v>
      </c>
      <c r="B32" s="6" t="n">
        <v>4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v>
      </c>
    </row>
    <row r="2" spans="1:2">
      <c r="B2" s="2" t="s">
        <v>702</v>
      </c>
    </row>
    <row r="3" spans="1:2">
      <c r="A3" s="4" t="s">
        <v>1101</v>
      </c>
    </row>
    <row r="4" spans="1:2">
      <c r="A4" s="3" t="s">
        <v>1083</v>
      </c>
    </row>
    <row r="5" spans="1:2">
      <c r="A5" s="4" t="s">
        <v>1099</v>
      </c>
      <c r="B5" s="6" t="n">
        <v>-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7</v>
      </c>
    </row>
    <row r="3" spans="1:2">
      <c r="A3" s="3" t="s">
        <v>159</v>
      </c>
    </row>
    <row r="4" spans="1:2">
      <c r="A4" s="4" t="s">
        <v>173</v>
      </c>
      <c r="B4" s="4" t="s">
        <v>1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v>
      </c>
    </row>
    <row r="2" spans="1:2">
      <c r="B2" s="2" t="s">
        <v>702</v>
      </c>
    </row>
    <row r="3" spans="1:2">
      <c r="A3" s="3" t="s">
        <v>1083</v>
      </c>
    </row>
    <row r="4" spans="1:2">
      <c r="A4" s="4" t="s">
        <v>1098</v>
      </c>
      <c r="B4" s="6" t="n">
        <v>-8</v>
      </c>
    </row>
    <row r="5" spans="1:2">
      <c r="A5" s="4" t="s">
        <v>1099</v>
      </c>
      <c r="B5" s="6" t="n">
        <v>1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702</v>
      </c>
    </row>
    <row r="3" spans="1:2">
      <c r="A3" s="4" t="s">
        <v>1111</v>
      </c>
    </row>
    <row r="4" spans="1:2">
      <c r="A4" s="3" t="s">
        <v>1030</v>
      </c>
    </row>
    <row r="5" spans="1:2">
      <c r="A5" s="4" t="s">
        <v>1031</v>
      </c>
      <c r="B5" s="4" t="s">
        <v>1034</v>
      </c>
    </row>
    <row r="6" spans="1:2">
      <c r="A6" s="4" t="s">
        <v>1112</v>
      </c>
    </row>
    <row r="7" spans="1:2">
      <c r="A7" s="3" t="s">
        <v>1030</v>
      </c>
    </row>
    <row r="8" spans="1:2">
      <c r="A8" s="4" t="s">
        <v>1031</v>
      </c>
      <c r="B8" s="4" t="s">
        <v>1113</v>
      </c>
    </row>
    <row r="9" spans="1:2">
      <c r="A9" s="4" t="s">
        <v>1114</v>
      </c>
    </row>
    <row r="10" spans="1:2">
      <c r="A10" s="3" t="s">
        <v>1030</v>
      </c>
    </row>
    <row r="11" spans="1:2">
      <c r="A11" s="4" t="s">
        <v>1031</v>
      </c>
      <c r="B11" s="5" t="n">
        <v>2018</v>
      </c>
    </row>
    <row r="12" spans="1:2">
      <c r="A12" s="4" t="s">
        <v>1115</v>
      </c>
    </row>
    <row r="13" spans="1:2">
      <c r="A13" s="3" t="s">
        <v>1030</v>
      </c>
    </row>
    <row r="14" spans="1:2">
      <c r="A14" s="4" t="s">
        <v>1031</v>
      </c>
      <c r="B14" s="5" t="n">
        <v>2018</v>
      </c>
    </row>
    <row r="15" spans="1:2">
      <c r="A15" s="4" t="s">
        <v>1116</v>
      </c>
    </row>
    <row r="16" spans="1:2">
      <c r="A16" s="3" t="s">
        <v>1030</v>
      </c>
    </row>
    <row r="17" spans="1:2">
      <c r="A17" s="4" t="s">
        <v>1031</v>
      </c>
      <c r="B17" s="5" t="n">
        <v>2018</v>
      </c>
    </row>
    <row r="18" spans="1:2">
      <c r="A18" s="4" t="s">
        <v>1117</v>
      </c>
    </row>
    <row r="19" spans="1:2">
      <c r="A19" s="3" t="s">
        <v>1030</v>
      </c>
    </row>
    <row r="20" spans="1:2">
      <c r="A20" s="4" t="s">
        <v>1031</v>
      </c>
      <c r="B20" s="5" t="n">
        <v>2018</v>
      </c>
    </row>
    <row r="21" spans="1:2">
      <c r="A21" s="4" t="s">
        <v>1118</v>
      </c>
    </row>
    <row r="22" spans="1:2">
      <c r="A22" s="3" t="s">
        <v>1030</v>
      </c>
    </row>
    <row r="23" spans="1:2">
      <c r="A23" s="4" t="s">
        <v>1119</v>
      </c>
      <c r="B23" s="6" t="n">
        <v>335</v>
      </c>
    </row>
    <row r="24" spans="1:2">
      <c r="A24" s="4" t="s">
        <v>1120</v>
      </c>
    </row>
    <row r="25" spans="1:2">
      <c r="A25" s="3" t="s">
        <v>1030</v>
      </c>
    </row>
    <row r="26" spans="1:2">
      <c r="A26" s="4" t="s">
        <v>1119</v>
      </c>
      <c r="B26" s="5" t="n">
        <v>5</v>
      </c>
    </row>
    <row r="27" spans="1:2">
      <c r="A27" s="4" t="s">
        <v>1121</v>
      </c>
    </row>
    <row r="28" spans="1:2">
      <c r="A28" s="3" t="s">
        <v>1030</v>
      </c>
    </row>
    <row r="29" spans="1:2">
      <c r="A29" s="4" t="s">
        <v>1119</v>
      </c>
      <c r="B29" s="5" t="n">
        <v>3</v>
      </c>
    </row>
    <row r="30" spans="1:2">
      <c r="A30" s="4" t="s">
        <v>1122</v>
      </c>
    </row>
    <row r="31" spans="1:2">
      <c r="A31" s="3" t="s">
        <v>1030</v>
      </c>
    </row>
    <row r="32" spans="1:2">
      <c r="A32" s="4" t="s">
        <v>1119</v>
      </c>
      <c r="B32" s="5" t="n">
        <v>7</v>
      </c>
    </row>
    <row r="33" spans="1:2">
      <c r="A33" s="4" t="s">
        <v>1123</v>
      </c>
    </row>
    <row r="34" spans="1:2">
      <c r="A34" s="3" t="s">
        <v>1030</v>
      </c>
    </row>
    <row r="35" spans="1:2">
      <c r="A35" s="4" t="s">
        <v>1119</v>
      </c>
      <c r="B35" s="5" t="n">
        <v>4</v>
      </c>
    </row>
    <row r="36" spans="1:2">
      <c r="A36" s="4" t="s">
        <v>1124</v>
      </c>
    </row>
    <row r="37" spans="1:2">
      <c r="A37" s="3" t="s">
        <v>1030</v>
      </c>
    </row>
    <row r="38" spans="1:2">
      <c r="A38" s="4" t="s">
        <v>1119</v>
      </c>
      <c r="B38" s="5" t="n">
        <v>10</v>
      </c>
    </row>
    <row r="39" spans="1:2">
      <c r="A39" s="4" t="s">
        <v>1125</v>
      </c>
    </row>
    <row r="40" spans="1:2">
      <c r="A40" s="3" t="s">
        <v>1030</v>
      </c>
    </row>
    <row r="41" spans="1:2">
      <c r="A41" s="4" t="s">
        <v>1119</v>
      </c>
      <c r="B41" s="5" t="n">
        <v>43</v>
      </c>
    </row>
    <row r="42" spans="1:2">
      <c r="A42" s="4" t="s">
        <v>1126</v>
      </c>
    </row>
    <row r="43" spans="1:2">
      <c r="A43" s="3" t="s">
        <v>1030</v>
      </c>
    </row>
    <row r="44" spans="1:2">
      <c r="A44" s="4" t="s">
        <v>1119</v>
      </c>
      <c r="B44" s="6" t="n">
        <v>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7</v>
      </c>
      <c r="C2" s="2" t="s">
        <v>28</v>
      </c>
    </row>
    <row r="3" spans="1:3">
      <c r="A3" s="3" t="s">
        <v>1083</v>
      </c>
    </row>
    <row r="4" spans="1:3">
      <c r="A4" s="4" t="s">
        <v>1128</v>
      </c>
      <c r="B4" s="6" t="n">
        <v>16</v>
      </c>
      <c r="C4" s="6" t="n">
        <v>-16</v>
      </c>
    </row>
    <row r="5" spans="1:3">
      <c r="A5" s="4" t="s">
        <v>1129</v>
      </c>
      <c r="B5" s="6" t="n">
        <v>41</v>
      </c>
      <c r="C5" s="6" t="n">
        <v>3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130</v>
      </c>
      <c r="B1" s="2" t="s">
        <v>1131</v>
      </c>
      <c r="C1" s="2" t="s">
        <v>1132</v>
      </c>
    </row>
    <row r="2" spans="1:3">
      <c r="A2" s="3" t="s">
        <v>1083</v>
      </c>
    </row>
    <row r="3" spans="1:3">
      <c r="A3" s="4" t="s">
        <v>1133</v>
      </c>
      <c r="B3" s="5" t="n">
        <v>18</v>
      </c>
      <c r="C3" s="5" t="n">
        <v>15</v>
      </c>
    </row>
    <row r="4" spans="1:3">
      <c r="A4" s="4" t="s">
        <v>1134</v>
      </c>
      <c r="B4" s="6" t="n">
        <v>295</v>
      </c>
      <c r="C4" s="6" t="n">
        <v>398</v>
      </c>
    </row>
    <row r="5" spans="1:3">
      <c r="A5" s="4" t="s">
        <v>1135</v>
      </c>
    </row>
    <row r="6" spans="1:3">
      <c r="A6" s="3" t="s">
        <v>1083</v>
      </c>
    </row>
    <row r="7" spans="1:3">
      <c r="A7" s="4" t="s">
        <v>1133</v>
      </c>
      <c r="B7" s="5" t="n">
        <v>3</v>
      </c>
      <c r="C7" s="5" t="n">
        <v>3</v>
      </c>
    </row>
    <row r="8" spans="1:3">
      <c r="A8" s="4" t="s">
        <v>1134</v>
      </c>
      <c r="B8" s="6" t="n">
        <v>52</v>
      </c>
      <c r="C8" s="6" t="n">
        <v>13</v>
      </c>
    </row>
    <row r="9" spans="1:3">
      <c r="A9" s="4" t="s">
        <v>1136</v>
      </c>
    </row>
    <row r="10" spans="1:3">
      <c r="A10" s="3" t="s">
        <v>1083</v>
      </c>
    </row>
    <row r="11" spans="1:3">
      <c r="A11" s="4" t="s">
        <v>1133</v>
      </c>
      <c r="B11" s="5" t="n">
        <v>12</v>
      </c>
      <c r="C11" s="5" t="n">
        <v>9</v>
      </c>
    </row>
    <row r="12" spans="1:3">
      <c r="A12" s="4" t="s">
        <v>1134</v>
      </c>
      <c r="B12" s="6" t="n">
        <v>224</v>
      </c>
      <c r="C12" s="6" t="n">
        <v>369</v>
      </c>
    </row>
    <row r="13" spans="1:3">
      <c r="A13" s="4" t="s">
        <v>1137</v>
      </c>
    </row>
    <row r="14" spans="1:3">
      <c r="A14" s="3" t="s">
        <v>1083</v>
      </c>
    </row>
    <row r="15" spans="1:3">
      <c r="A15" s="4" t="s">
        <v>1133</v>
      </c>
      <c r="B15" s="5" t="n">
        <v>3</v>
      </c>
      <c r="C15" s="5" t="n">
        <v>3</v>
      </c>
    </row>
    <row r="16" spans="1:3">
      <c r="A16" s="4" t="s">
        <v>1134</v>
      </c>
      <c r="B16" s="6" t="n">
        <v>19</v>
      </c>
      <c r="C16" s="6" t="n">
        <v>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8</v>
      </c>
      <c r="C1" s="2" t="s">
        <v>29</v>
      </c>
    </row>
    <row r="2" spans="1:3">
      <c r="A2" s="3" t="s">
        <v>1139</v>
      </c>
    </row>
    <row r="3" spans="1:3">
      <c r="A3" s="4" t="s">
        <v>1140</v>
      </c>
      <c r="B3" s="6" t="n">
        <v>250</v>
      </c>
      <c r="C3" s="6" t="n">
        <v>25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7</v>
      </c>
      <c r="C1" s="2" t="s">
        <v>28</v>
      </c>
    </row>
    <row r="2" spans="1:3">
      <c r="A2" s="4" t="s">
        <v>735</v>
      </c>
    </row>
    <row r="3" spans="1:3">
      <c r="A3" s="3" t="s">
        <v>1083</v>
      </c>
    </row>
    <row r="4" spans="1:3">
      <c r="A4" s="4" t="s">
        <v>1142</v>
      </c>
      <c r="B4" s="6" t="n">
        <v>65</v>
      </c>
      <c r="C4" s="6" t="n">
        <v>54</v>
      </c>
    </row>
    <row r="5" spans="1:3">
      <c r="A5" s="4" t="s">
        <v>1143</v>
      </c>
      <c r="B5" s="5" t="n">
        <v>1110</v>
      </c>
      <c r="C5" s="5" t="n">
        <v>1084</v>
      </c>
    </row>
    <row r="6" spans="1:3">
      <c r="A6" s="4" t="s">
        <v>1144</v>
      </c>
    </row>
    <row r="7" spans="1:3">
      <c r="A7" s="3" t="s">
        <v>1083</v>
      </c>
    </row>
    <row r="8" spans="1:3">
      <c r="A8" s="4" t="s">
        <v>1143</v>
      </c>
      <c r="B8" s="5" t="n">
        <v>67</v>
      </c>
      <c r="C8" s="5" t="n">
        <v>54</v>
      </c>
    </row>
    <row r="9" spans="1:3">
      <c r="A9" s="4" t="s">
        <v>1145</v>
      </c>
    </row>
    <row r="10" spans="1:3">
      <c r="A10" s="3" t="s">
        <v>1083</v>
      </c>
    </row>
    <row r="11" spans="1:3">
      <c r="A11" s="4" t="s">
        <v>1143</v>
      </c>
      <c r="B11" s="5" t="n">
        <v>103</v>
      </c>
      <c r="C11" s="5" t="n">
        <v>170</v>
      </c>
    </row>
    <row r="12" spans="1:3">
      <c r="A12" s="4" t="s">
        <v>1146</v>
      </c>
    </row>
    <row r="13" spans="1:3">
      <c r="A13" s="3" t="s">
        <v>1083</v>
      </c>
    </row>
    <row r="14" spans="1:3">
      <c r="A14" s="4" t="s">
        <v>1143</v>
      </c>
      <c r="B14" s="5" t="n">
        <v>3</v>
      </c>
    </row>
    <row r="15" spans="1:3">
      <c r="A15" s="4" t="s">
        <v>1147</v>
      </c>
    </row>
    <row r="16" spans="1:3">
      <c r="A16" s="3" t="s">
        <v>1083</v>
      </c>
    </row>
    <row r="17" spans="1:3">
      <c r="A17" s="4" t="s">
        <v>1143</v>
      </c>
      <c r="B17" s="5" t="n">
        <v>17</v>
      </c>
      <c r="C17" s="5" t="n">
        <v>35</v>
      </c>
    </row>
    <row r="18" spans="1:3">
      <c r="A18" s="4" t="s">
        <v>1148</v>
      </c>
    </row>
    <row r="19" spans="1:3">
      <c r="A19" s="3" t="s">
        <v>1083</v>
      </c>
    </row>
    <row r="20" spans="1:3">
      <c r="A20" s="4" t="s">
        <v>1143</v>
      </c>
      <c r="B20" s="5" t="n">
        <v>920</v>
      </c>
      <c r="C20" s="5" t="n">
        <v>825</v>
      </c>
    </row>
    <row r="21" spans="1:3">
      <c r="A21" s="4" t="s">
        <v>1149</v>
      </c>
    </row>
    <row r="22" spans="1:3">
      <c r="A22" s="3" t="s">
        <v>1083</v>
      </c>
    </row>
    <row r="23" spans="1:3">
      <c r="A23" s="4" t="s">
        <v>1142</v>
      </c>
      <c r="B23" s="5" t="n">
        <v>6</v>
      </c>
      <c r="C23" s="5" t="n">
        <v>32</v>
      </c>
    </row>
    <row r="24" spans="1:3">
      <c r="A24" s="4" t="s">
        <v>1150</v>
      </c>
    </row>
    <row r="25" spans="1:3">
      <c r="A25" s="3" t="s">
        <v>1083</v>
      </c>
    </row>
    <row r="26" spans="1:3">
      <c r="A26" s="4" t="s">
        <v>1142</v>
      </c>
      <c r="B26" s="5" t="n">
        <v>59</v>
      </c>
      <c r="C26" s="5" t="n">
        <v>22</v>
      </c>
    </row>
    <row r="27" spans="1:3">
      <c r="A27" s="4" t="s">
        <v>736</v>
      </c>
    </row>
    <row r="28" spans="1:3">
      <c r="A28" s="3" t="s">
        <v>1083</v>
      </c>
    </row>
    <row r="29" spans="1:3">
      <c r="A29" s="4" t="s">
        <v>1142</v>
      </c>
      <c r="B29" s="5" t="n">
        <v>18</v>
      </c>
      <c r="C29" s="5" t="n">
        <v>85</v>
      </c>
    </row>
    <row r="30" spans="1:3">
      <c r="A30" s="4" t="s">
        <v>1143</v>
      </c>
      <c r="B30" s="5" t="n">
        <v>780</v>
      </c>
      <c r="C30" s="5" t="n">
        <v>1901</v>
      </c>
    </row>
    <row r="31" spans="1:3">
      <c r="A31" s="4" t="s">
        <v>1151</v>
      </c>
    </row>
    <row r="32" spans="1:3">
      <c r="A32" s="3" t="s">
        <v>1083</v>
      </c>
    </row>
    <row r="33" spans="1:3">
      <c r="A33" s="4" t="s">
        <v>1143</v>
      </c>
      <c r="B33" s="5" t="n">
        <v>318</v>
      </c>
      <c r="C33" s="5" t="n">
        <v>1329</v>
      </c>
    </row>
    <row r="34" spans="1:3">
      <c r="A34" s="4" t="s">
        <v>1152</v>
      </c>
    </row>
    <row r="35" spans="1:3">
      <c r="A35" s="3" t="s">
        <v>1083</v>
      </c>
    </row>
    <row r="36" spans="1:3">
      <c r="A36" s="4" t="s">
        <v>1143</v>
      </c>
      <c r="B36" s="5" t="n">
        <v>421</v>
      </c>
      <c r="C36" s="5" t="n">
        <v>490</v>
      </c>
    </row>
    <row r="37" spans="1:3">
      <c r="A37" s="4" t="s">
        <v>1153</v>
      </c>
    </row>
    <row r="38" spans="1:3">
      <c r="A38" s="3" t="s">
        <v>1083</v>
      </c>
    </row>
    <row r="39" spans="1:3">
      <c r="A39" s="4" t="s">
        <v>1143</v>
      </c>
      <c r="B39" s="5" t="n">
        <v>10</v>
      </c>
    </row>
    <row r="40" spans="1:3">
      <c r="A40" s="4" t="s">
        <v>1154</v>
      </c>
    </row>
    <row r="41" spans="1:3">
      <c r="A41" s="3" t="s">
        <v>1083</v>
      </c>
    </row>
    <row r="42" spans="1:3">
      <c r="A42" s="4" t="s">
        <v>1143</v>
      </c>
      <c r="B42" s="5" t="n">
        <v>11</v>
      </c>
      <c r="C42" s="5" t="n">
        <v>63</v>
      </c>
    </row>
    <row r="43" spans="1:3">
      <c r="A43" s="4" t="s">
        <v>1155</v>
      </c>
    </row>
    <row r="44" spans="1:3">
      <c r="A44" s="3" t="s">
        <v>1083</v>
      </c>
    </row>
    <row r="45" spans="1:3">
      <c r="A45" s="4" t="s">
        <v>1143</v>
      </c>
      <c r="B45" s="5" t="n">
        <v>20</v>
      </c>
      <c r="C45" s="5" t="n">
        <v>19</v>
      </c>
    </row>
    <row r="46" spans="1:3">
      <c r="A46" s="4" t="s">
        <v>1156</v>
      </c>
    </row>
    <row r="47" spans="1:3">
      <c r="A47" s="3" t="s">
        <v>1083</v>
      </c>
    </row>
    <row r="48" spans="1:3">
      <c r="A48" s="4" t="s">
        <v>1142</v>
      </c>
      <c r="B48" s="5" t="n">
        <v>3</v>
      </c>
      <c r="C48" s="5" t="n">
        <v>82</v>
      </c>
    </row>
    <row r="49" spans="1:3">
      <c r="A49" s="4" t="s">
        <v>1157</v>
      </c>
    </row>
    <row r="50" spans="1:3">
      <c r="A50" s="3" t="s">
        <v>1083</v>
      </c>
    </row>
    <row r="51" spans="1:3">
      <c r="A51" s="4" t="s">
        <v>1142</v>
      </c>
      <c r="B51" s="5" t="n">
        <v>15</v>
      </c>
      <c r="C51" s="5" t="n">
        <v>3</v>
      </c>
    </row>
    <row r="52" spans="1:3">
      <c r="A52" s="4" t="s">
        <v>778</v>
      </c>
    </row>
    <row r="53" spans="1:3">
      <c r="A53" s="3" t="s">
        <v>1083</v>
      </c>
    </row>
    <row r="54" spans="1:3">
      <c r="A54" s="4" t="s">
        <v>1143</v>
      </c>
      <c r="B54" s="5" t="n">
        <v>1956</v>
      </c>
      <c r="C54" s="5" t="n">
        <v>1127</v>
      </c>
    </row>
    <row r="55" spans="1:3">
      <c r="A55" s="4" t="s">
        <v>1158</v>
      </c>
    </row>
    <row r="56" spans="1:3">
      <c r="A56" s="3" t="s">
        <v>1083</v>
      </c>
    </row>
    <row r="57" spans="1:3">
      <c r="A57" s="4" t="s">
        <v>1143</v>
      </c>
      <c r="B57" s="5" t="n">
        <v>1692</v>
      </c>
      <c r="C57" s="5" t="n">
        <v>999</v>
      </c>
    </row>
    <row r="58" spans="1:3">
      <c r="A58" s="4" t="s">
        <v>1159</v>
      </c>
    </row>
    <row r="59" spans="1:3">
      <c r="A59" s="3" t="s">
        <v>1083</v>
      </c>
    </row>
    <row r="60" spans="1:3">
      <c r="A60" s="4" t="s">
        <v>1143</v>
      </c>
      <c r="B60" s="6" t="n">
        <v>264</v>
      </c>
      <c r="C60" s="5" t="n">
        <v>125</v>
      </c>
    </row>
    <row r="61" spans="1:3">
      <c r="A61" s="4" t="s">
        <v>1160</v>
      </c>
    </row>
    <row r="62" spans="1:3">
      <c r="A62" s="3" t="s">
        <v>1083</v>
      </c>
    </row>
    <row r="63" spans="1:3">
      <c r="A63" s="4" t="s">
        <v>1143</v>
      </c>
      <c r="C63" s="6" t="n">
        <v>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6"/>
  </cols>
  <sheetData>
    <row r="1" spans="1:5">
      <c r="A1" s="1" t="s">
        <v>1161</v>
      </c>
      <c r="B1" s="2" t="s">
        <v>607</v>
      </c>
      <c r="C1" s="2" t="s">
        <v>1</v>
      </c>
    </row>
    <row r="2" spans="1:5">
      <c r="B2" s="2" t="s">
        <v>1162</v>
      </c>
      <c r="C2" s="2" t="s">
        <v>642</v>
      </c>
      <c r="D2" s="2" t="s">
        <v>27</v>
      </c>
      <c r="E2" s="2" t="s">
        <v>28</v>
      </c>
    </row>
    <row r="3" spans="1:5">
      <c r="A3" s="3" t="s">
        <v>1163</v>
      </c>
    </row>
    <row r="4" spans="1:5">
      <c r="A4" s="4" t="s">
        <v>1164</v>
      </c>
      <c r="D4" s="4" t="s">
        <v>1165</v>
      </c>
    </row>
    <row r="5" spans="1:5">
      <c r="A5" s="4" t="s">
        <v>1166</v>
      </c>
      <c r="D5" s="4" t="s">
        <v>1167</v>
      </c>
      <c r="E5" s="4" t="s">
        <v>1168</v>
      </c>
    </row>
    <row r="6" spans="1:5">
      <c r="A6" s="4" t="s">
        <v>874</v>
      </c>
    </row>
    <row r="7" spans="1:5">
      <c r="A7" s="3" t="s">
        <v>1163</v>
      </c>
    </row>
    <row r="8" spans="1:5">
      <c r="A8" s="4" t="s">
        <v>1169</v>
      </c>
      <c r="C8" s="6" t="n">
        <v>25</v>
      </c>
    </row>
    <row r="9" spans="1:5">
      <c r="A9" s="4" t="s">
        <v>1170</v>
      </c>
    </row>
    <row r="10" spans="1:5">
      <c r="A10" s="3" t="s">
        <v>1163</v>
      </c>
    </row>
    <row r="11" spans="1:5">
      <c r="A11" s="4" t="s">
        <v>1169</v>
      </c>
      <c r="C11" s="6" t="n">
        <v>18</v>
      </c>
    </row>
    <row r="12" spans="1:5">
      <c r="A12" s="4" t="s">
        <v>543</v>
      </c>
    </row>
    <row r="13" spans="1:5">
      <c r="A13" s="3" t="s">
        <v>1163</v>
      </c>
    </row>
    <row r="14" spans="1:5">
      <c r="A14" s="4" t="s">
        <v>1171</v>
      </c>
      <c r="B14" s="6" t="n">
        <v>-12</v>
      </c>
    </row>
    <row r="15" spans="1:5">
      <c r="A15" s="4" t="s">
        <v>545</v>
      </c>
    </row>
    <row r="16" spans="1:5">
      <c r="A16" s="3" t="s">
        <v>1163</v>
      </c>
    </row>
    <row r="17" spans="1:5">
      <c r="A17" s="4" t="s">
        <v>1171</v>
      </c>
      <c r="D17" s="6" t="n">
        <v>-8</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702</v>
      </c>
    </row>
    <row r="2" spans="1:2">
      <c r="A2" s="3" t="s">
        <v>1173</v>
      </c>
    </row>
    <row r="3" spans="1:2">
      <c r="A3" s="4" t="s">
        <v>1174</v>
      </c>
      <c r="B3" s="6" t="n">
        <v>-68</v>
      </c>
    </row>
    <row r="4" spans="1:2">
      <c r="A4" s="4" t="s">
        <v>1175</v>
      </c>
      <c r="B4" s="5" t="n">
        <v>76</v>
      </c>
    </row>
    <row r="5" spans="1:2">
      <c r="A5" s="4" t="s">
        <v>540</v>
      </c>
    </row>
    <row r="6" spans="1:2">
      <c r="A6" s="3" t="s">
        <v>1173</v>
      </c>
    </row>
    <row r="7" spans="1:2">
      <c r="A7" s="4" t="s">
        <v>1174</v>
      </c>
      <c r="B7" s="5" t="n">
        <v>-9</v>
      </c>
    </row>
    <row r="8" spans="1:2">
      <c r="A8" s="4" t="s">
        <v>1175</v>
      </c>
      <c r="B8" s="5" t="n">
        <v>10</v>
      </c>
    </row>
    <row r="9" spans="1:2">
      <c r="A9" s="4" t="s">
        <v>541</v>
      </c>
    </row>
    <row r="10" spans="1:2">
      <c r="A10" s="3" t="s">
        <v>1173</v>
      </c>
    </row>
    <row r="11" spans="1:2">
      <c r="A11" s="4" t="s">
        <v>1174</v>
      </c>
      <c r="B11" s="5" t="n">
        <v>-9</v>
      </c>
    </row>
    <row r="12" spans="1:2">
      <c r="A12" s="4" t="s">
        <v>1175</v>
      </c>
      <c r="B12" s="5" t="n">
        <v>10</v>
      </c>
    </row>
    <row r="13" spans="1:2">
      <c r="A13" s="4" t="s">
        <v>543</v>
      </c>
    </row>
    <row r="14" spans="1:2">
      <c r="A14" s="3" t="s">
        <v>1173</v>
      </c>
    </row>
    <row r="15" spans="1:2">
      <c r="A15" s="4" t="s">
        <v>1174</v>
      </c>
      <c r="B15" s="5" t="n">
        <v>-20</v>
      </c>
    </row>
    <row r="16" spans="1:2">
      <c r="A16" s="4" t="s">
        <v>1175</v>
      </c>
      <c r="B16" s="5" t="n">
        <v>23</v>
      </c>
    </row>
    <row r="17" spans="1:2">
      <c r="A17" s="4" t="s">
        <v>545</v>
      </c>
    </row>
    <row r="18" spans="1:2">
      <c r="A18" s="3" t="s">
        <v>1173</v>
      </c>
    </row>
    <row r="19" spans="1:2">
      <c r="A19" s="4" t="s">
        <v>1174</v>
      </c>
      <c r="B19" s="5" t="n">
        <v>-30</v>
      </c>
    </row>
    <row r="20" spans="1:2">
      <c r="A20" s="4" t="s">
        <v>1175</v>
      </c>
      <c r="B20" s="6" t="n">
        <v>3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7</v>
      </c>
      <c r="C1" s="2" t="s">
        <v>28</v>
      </c>
    </row>
    <row r="2" spans="1:3">
      <c r="A2" s="4" t="s">
        <v>543</v>
      </c>
    </row>
    <row r="3" spans="1:3">
      <c r="A3" s="3" t="s">
        <v>1173</v>
      </c>
    </row>
    <row r="4" spans="1:3">
      <c r="A4" s="4" t="s">
        <v>1177</v>
      </c>
      <c r="B4" s="4" t="s">
        <v>829</v>
      </c>
      <c r="C4" s="4" t="s">
        <v>1178</v>
      </c>
    </row>
    <row r="5" spans="1:3">
      <c r="A5" s="4" t="s">
        <v>1179</v>
      </c>
      <c r="B5" s="4" t="s">
        <v>1180</v>
      </c>
      <c r="C5" s="4" t="s">
        <v>1181</v>
      </c>
    </row>
    <row r="6" spans="1:3">
      <c r="A6" s="4" t="s">
        <v>545</v>
      </c>
    </row>
    <row r="7" spans="1:3">
      <c r="A7" s="3" t="s">
        <v>1173</v>
      </c>
    </row>
    <row r="8" spans="1:3">
      <c r="A8" s="4" t="s">
        <v>1177</v>
      </c>
      <c r="C8" s="4" t="s">
        <v>1182</v>
      </c>
    </row>
    <row r="9" spans="1:3">
      <c r="A9" s="4" t="s">
        <v>1183</v>
      </c>
    </row>
    <row r="10" spans="1:3">
      <c r="A10" s="3" t="s">
        <v>1173</v>
      </c>
    </row>
    <row r="11" spans="1:3">
      <c r="A11" s="4" t="s">
        <v>1177</v>
      </c>
      <c r="B11" s="4" t="s">
        <v>1184</v>
      </c>
    </row>
    <row r="12" spans="1:3">
      <c r="A12" s="4" t="s">
        <v>1185</v>
      </c>
    </row>
    <row r="13" spans="1:3">
      <c r="A13" s="3" t="s">
        <v>1173</v>
      </c>
    </row>
    <row r="14" spans="1:3">
      <c r="A14" s="4" t="s">
        <v>1177</v>
      </c>
      <c r="B14" s="4" t="s">
        <v>1182</v>
      </c>
    </row>
    <row r="15" spans="1:3">
      <c r="A15" s="4" t="s">
        <v>1179</v>
      </c>
      <c r="B15" s="4" t="s">
        <v>1182</v>
      </c>
      <c r="C15" s="4" t="s">
        <v>1186</v>
      </c>
    </row>
    <row r="16" spans="1:3">
      <c r="A16" s="4" t="s">
        <v>1187</v>
      </c>
    </row>
    <row r="17" spans="1:3">
      <c r="A17" s="3" t="s">
        <v>1173</v>
      </c>
    </row>
    <row r="18" spans="1:3">
      <c r="A18" s="4" t="s">
        <v>1177</v>
      </c>
      <c r="B18" s="4" t="s">
        <v>1182</v>
      </c>
    </row>
    <row r="19" spans="1:3">
      <c r="A19" s="4" t="s">
        <v>1188</v>
      </c>
    </row>
    <row r="20" spans="1:3">
      <c r="A20" s="3" t="s">
        <v>1173</v>
      </c>
    </row>
    <row r="21" spans="1:3">
      <c r="A21" s="4" t="s">
        <v>1177</v>
      </c>
      <c r="B21" s="4" t="s">
        <v>1182</v>
      </c>
    </row>
    <row r="22" spans="1:3">
      <c r="A22" s="4" t="s">
        <v>540</v>
      </c>
    </row>
    <row r="23" spans="1:3">
      <c r="A23" s="3" t="s">
        <v>1173</v>
      </c>
    </row>
    <row r="24" spans="1:3">
      <c r="A24" s="4" t="s">
        <v>1189</v>
      </c>
      <c r="B24" s="4" t="s">
        <v>1190</v>
      </c>
      <c r="C24" s="4" t="s">
        <v>1190</v>
      </c>
    </row>
    <row r="25" spans="1:3">
      <c r="A25" s="4" t="s">
        <v>1191</v>
      </c>
    </row>
    <row r="26" spans="1:3">
      <c r="A26" s="3" t="s">
        <v>1173</v>
      </c>
    </row>
    <row r="27" spans="1:3">
      <c r="A27" s="4" t="s">
        <v>1179</v>
      </c>
      <c r="B27" s="4" t="s">
        <v>829</v>
      </c>
      <c r="C27" s="4" t="s">
        <v>1192</v>
      </c>
    </row>
    <row r="28" spans="1:3">
      <c r="A28" s="4" t="s">
        <v>1193</v>
      </c>
    </row>
    <row r="29" spans="1:3">
      <c r="A29" s="3" t="s">
        <v>1173</v>
      </c>
    </row>
    <row r="30" spans="1:3">
      <c r="A30" s="4" t="s">
        <v>1179</v>
      </c>
      <c r="B30" s="4" t="s">
        <v>1194</v>
      </c>
      <c r="C30" s="4" t="s">
        <v>1195</v>
      </c>
    </row>
    <row r="31" spans="1:3">
      <c r="A31" s="4" t="s">
        <v>541</v>
      </c>
    </row>
    <row r="32" spans="1:3">
      <c r="A32" s="3" t="s">
        <v>1173</v>
      </c>
    </row>
    <row r="33" spans="1:3">
      <c r="A33" s="4" t="s">
        <v>1177</v>
      </c>
      <c r="B33" s="4" t="s">
        <v>1196</v>
      </c>
      <c r="C33" s="4" t="s">
        <v>1196</v>
      </c>
    </row>
    <row r="34" spans="1:3">
      <c r="A34" s="4" t="s">
        <v>1189</v>
      </c>
      <c r="B34" s="4" t="s">
        <v>1197</v>
      </c>
      <c r="C34" s="4" t="s">
        <v>1197</v>
      </c>
    </row>
    <row r="35" spans="1:3">
      <c r="A35" s="4" t="s">
        <v>1179</v>
      </c>
      <c r="B35" s="4" t="s">
        <v>1192</v>
      </c>
      <c r="C35" s="4" t="s">
        <v>1178</v>
      </c>
    </row>
    <row r="36" spans="1:3">
      <c r="A36" s="4" t="s">
        <v>1198</v>
      </c>
    </row>
    <row r="37" spans="1:3">
      <c r="A37" s="3" t="s">
        <v>1173</v>
      </c>
    </row>
    <row r="38" spans="1:3">
      <c r="A38" s="4" t="s">
        <v>1179</v>
      </c>
      <c r="B38" s="4" t="s">
        <v>1199</v>
      </c>
      <c r="C38" s="4" t="s">
        <v>1200</v>
      </c>
    </row>
    <row r="39" spans="1:3">
      <c r="A39" s="4" t="s">
        <v>1201</v>
      </c>
    </row>
    <row r="40" spans="1:3">
      <c r="A40" s="3" t="s">
        <v>1173</v>
      </c>
    </row>
    <row r="41" spans="1:3">
      <c r="A41" s="4" t="s">
        <v>1179</v>
      </c>
      <c r="B41" s="4" t="s">
        <v>1199</v>
      </c>
      <c r="C41" s="4" t="s">
        <v>1202</v>
      </c>
    </row>
    <row r="42" spans="1:3">
      <c r="A42" s="4" t="s">
        <v>1203</v>
      </c>
    </row>
    <row r="43" spans="1:3">
      <c r="A43" s="3" t="s">
        <v>1173</v>
      </c>
    </row>
    <row r="44" spans="1:3">
      <c r="A44" s="4" t="s">
        <v>1179</v>
      </c>
      <c r="B44" s="4" t="s">
        <v>1204</v>
      </c>
      <c r="C44" s="4" t="s">
        <v>1205</v>
      </c>
    </row>
    <row r="45" spans="1:3">
      <c r="A45" s="4" t="s">
        <v>1206</v>
      </c>
    </row>
    <row r="46" spans="1:3">
      <c r="A46" s="3" t="s">
        <v>1173</v>
      </c>
    </row>
    <row r="47" spans="1:3">
      <c r="A47" s="4" t="s">
        <v>1177</v>
      </c>
      <c r="B47" s="4" t="s">
        <v>829</v>
      </c>
      <c r="C47" s="4" t="s">
        <v>829</v>
      </c>
    </row>
    <row r="48" spans="1:3">
      <c r="A48" s="4" t="s">
        <v>1207</v>
      </c>
    </row>
    <row r="49" spans="1:3">
      <c r="A49" s="3" t="s">
        <v>1173</v>
      </c>
    </row>
    <row r="50" spans="1:3">
      <c r="A50" s="4" t="s">
        <v>1179</v>
      </c>
      <c r="B50" s="4" t="s">
        <v>1208</v>
      </c>
      <c r="C50" s="4" t="s">
        <v>1209</v>
      </c>
    </row>
    <row r="51" spans="1:3">
      <c r="A51" s="4" t="s">
        <v>1210</v>
      </c>
    </row>
    <row r="52" spans="1:3">
      <c r="A52" s="3" t="s">
        <v>1173</v>
      </c>
    </row>
    <row r="53" spans="1:3">
      <c r="A53" s="4" t="s">
        <v>1179</v>
      </c>
      <c r="B53" s="4" t="s">
        <v>1211</v>
      </c>
      <c r="C53" s="4" t="s">
        <v>1212</v>
      </c>
    </row>
    <row r="54" spans="1:3">
      <c r="A54" s="4" t="s">
        <v>1213</v>
      </c>
    </row>
    <row r="55" spans="1:3">
      <c r="A55" s="3" t="s">
        <v>1173</v>
      </c>
    </row>
    <row r="56" spans="1:3">
      <c r="A56" s="4" t="s">
        <v>1179</v>
      </c>
      <c r="B56" s="4" t="s">
        <v>1199</v>
      </c>
      <c r="C56" s="4" t="s">
        <v>1202</v>
      </c>
    </row>
    <row r="57" spans="1:3">
      <c r="A57" s="4" t="s">
        <v>1214</v>
      </c>
    </row>
    <row r="58" spans="1:3">
      <c r="A58" s="3" t="s">
        <v>1173</v>
      </c>
    </row>
    <row r="59" spans="1:3">
      <c r="A59" s="4" t="s">
        <v>1177</v>
      </c>
      <c r="B59" s="4" t="s">
        <v>1215</v>
      </c>
      <c r="C59" s="4" t="s">
        <v>121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16</v>
      </c>
      <c r="B1" s="2" t="s">
        <v>27</v>
      </c>
    </row>
    <row r="2" spans="1:2">
      <c r="A2" s="4" t="s">
        <v>1217</v>
      </c>
    </row>
    <row r="3" spans="1:2">
      <c r="A3" s="3" t="s">
        <v>1173</v>
      </c>
    </row>
    <row r="4" spans="1:2">
      <c r="A4" s="4" t="s">
        <v>1218</v>
      </c>
      <c r="B4" s="4" t="s">
        <v>615</v>
      </c>
    </row>
    <row r="5" spans="1:2">
      <c r="A5" s="4" t="s">
        <v>1219</v>
      </c>
    </row>
    <row r="6" spans="1:2">
      <c r="A6" s="3" t="s">
        <v>1173</v>
      </c>
    </row>
    <row r="7" spans="1:2">
      <c r="A7" s="4" t="s">
        <v>1218</v>
      </c>
      <c r="B7" s="4" t="s">
        <v>614</v>
      </c>
    </row>
    <row r="8" spans="1:2">
      <c r="A8" s="4" t="s">
        <v>1220</v>
      </c>
    </row>
    <row r="9" spans="1:2">
      <c r="A9" s="3" t="s">
        <v>1173</v>
      </c>
    </row>
    <row r="10" spans="1:2">
      <c r="A10" s="4" t="s">
        <v>1218</v>
      </c>
      <c r="B10" s="4" t="s">
        <v>1221</v>
      </c>
    </row>
    <row r="11" spans="1:2">
      <c r="A11" s="4" t="s">
        <v>1222</v>
      </c>
    </row>
    <row r="12" spans="1:2">
      <c r="A12" s="3" t="s">
        <v>1173</v>
      </c>
    </row>
    <row r="13" spans="1:2">
      <c r="A13" s="4" t="s">
        <v>1218</v>
      </c>
      <c r="B13" s="4" t="s">
        <v>12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7</v>
      </c>
    </row>
    <row r="3" spans="1:2">
      <c r="A3" s="3" t="s">
        <v>159</v>
      </c>
    </row>
    <row r="4" spans="1:2">
      <c r="A4" s="4" t="s">
        <v>175</v>
      </c>
      <c r="B4" s="4" t="s">
        <v>1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7</v>
      </c>
      <c r="C1" s="2" t="s">
        <v>28</v>
      </c>
    </row>
    <row r="2" spans="1:3">
      <c r="A2" s="3" t="s">
        <v>1224</v>
      </c>
    </row>
    <row r="3" spans="1:3">
      <c r="A3" s="4" t="s">
        <v>1225</v>
      </c>
      <c r="B3" s="6" t="n">
        <v>691</v>
      </c>
      <c r="C3" s="6" t="n">
        <v>721</v>
      </c>
    </row>
    <row r="4" spans="1:3">
      <c r="A4" s="4" t="s">
        <v>1226</v>
      </c>
      <c r="B4" s="5" t="n">
        <v>-387</v>
      </c>
      <c r="C4" s="5" t="n">
        <v>-391</v>
      </c>
    </row>
    <row r="5" spans="1:3">
      <c r="A5" s="4" t="s">
        <v>1227</v>
      </c>
      <c r="B5" s="5" t="n">
        <v>304</v>
      </c>
      <c r="C5" s="5" t="n">
        <v>330</v>
      </c>
    </row>
    <row r="6" spans="1:3">
      <c r="A6" s="4" t="s">
        <v>1228</v>
      </c>
      <c r="B6" s="5" t="n">
        <v>360</v>
      </c>
      <c r="C6" s="5" t="n">
        <v>405</v>
      </c>
    </row>
    <row r="7" spans="1:3">
      <c r="A7" s="4" t="s">
        <v>1229</v>
      </c>
      <c r="B7" s="5" t="n">
        <v>664</v>
      </c>
      <c r="C7" s="5" t="n">
        <v>735</v>
      </c>
    </row>
    <row r="8" spans="1:3">
      <c r="A8" s="4" t="s">
        <v>1230</v>
      </c>
    </row>
    <row r="9" spans="1:3">
      <c r="A9" s="3" t="s">
        <v>1224</v>
      </c>
    </row>
    <row r="10" spans="1:3">
      <c r="A10" s="4" t="s">
        <v>1225</v>
      </c>
      <c r="B10" s="5" t="n">
        <v>691</v>
      </c>
      <c r="C10" s="5" t="n">
        <v>721</v>
      </c>
    </row>
    <row r="11" spans="1:3">
      <c r="A11" s="4" t="s">
        <v>1226</v>
      </c>
      <c r="B11" s="5" t="n">
        <v>-387</v>
      </c>
      <c r="C11" s="5" t="n">
        <v>-391</v>
      </c>
    </row>
    <row r="12" spans="1:3">
      <c r="A12" s="4" t="s">
        <v>1227</v>
      </c>
      <c r="B12" s="5" t="n">
        <v>304</v>
      </c>
      <c r="C12" s="5" t="n">
        <v>330</v>
      </c>
    </row>
    <row r="13" spans="1:3">
      <c r="A13" s="4" t="s">
        <v>1228</v>
      </c>
      <c r="B13" s="5" t="n">
        <v>110</v>
      </c>
      <c r="C13" s="5" t="n">
        <v>132</v>
      </c>
    </row>
    <row r="14" spans="1:3">
      <c r="A14" s="4" t="s">
        <v>1229</v>
      </c>
      <c r="B14" s="5" t="n">
        <v>414</v>
      </c>
      <c r="C14" s="5" t="n">
        <v>462</v>
      </c>
    </row>
    <row r="15" spans="1:3">
      <c r="A15" s="4" t="s">
        <v>1170</v>
      </c>
    </row>
    <row r="16" spans="1:3">
      <c r="A16" s="3" t="s">
        <v>1224</v>
      </c>
    </row>
    <row r="17" spans="1:3">
      <c r="A17" s="4" t="s">
        <v>1228</v>
      </c>
      <c r="B17" s="5" t="n">
        <v>250</v>
      </c>
      <c r="C17" s="5" t="n">
        <v>273</v>
      </c>
    </row>
    <row r="18" spans="1:3">
      <c r="A18" s="4" t="s">
        <v>1229</v>
      </c>
      <c r="B18" s="6" t="n">
        <v>250</v>
      </c>
      <c r="C18" s="6" t="n">
        <v>27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7</v>
      </c>
      <c r="C2" s="2" t="s">
        <v>28</v>
      </c>
    </row>
    <row r="3" spans="1:3">
      <c r="A3" s="3" t="s">
        <v>1232</v>
      </c>
    </row>
    <row r="4" spans="1:3">
      <c r="A4" s="4" t="s">
        <v>1233</v>
      </c>
      <c r="B4" s="6" t="n">
        <v>735</v>
      </c>
      <c r="C4" s="6" t="n">
        <v>701</v>
      </c>
    </row>
    <row r="5" spans="1:3">
      <c r="A5" s="4" t="s">
        <v>1234</v>
      </c>
      <c r="B5" s="5" t="n">
        <v>664</v>
      </c>
      <c r="C5" s="5" t="n">
        <v>735</v>
      </c>
    </row>
    <row r="6" spans="1:3">
      <c r="A6" s="4" t="s">
        <v>1235</v>
      </c>
    </row>
    <row r="7" spans="1:3">
      <c r="A7" s="3" t="s">
        <v>1232</v>
      </c>
    </row>
    <row r="8" spans="1:3">
      <c r="A8" s="4" t="s">
        <v>1236</v>
      </c>
      <c r="B8" s="5" t="n">
        <v>24</v>
      </c>
      <c r="C8" s="5" t="n">
        <v>26</v>
      </c>
    </row>
    <row r="9" spans="1:3">
      <c r="A9" s="4" t="s">
        <v>1237</v>
      </c>
      <c r="B9" s="5" t="n">
        <v>18</v>
      </c>
      <c r="C9" s="5" t="n">
        <v>21</v>
      </c>
    </row>
    <row r="10" spans="1:3">
      <c r="A10" s="4" t="s">
        <v>1238</v>
      </c>
      <c r="B10" s="5" t="n">
        <v>-20</v>
      </c>
      <c r="C10" s="5" t="n">
        <v>1</v>
      </c>
    </row>
    <row r="11" spans="1:3">
      <c r="A11" s="4" t="s">
        <v>1239</v>
      </c>
      <c r="C11" s="5" t="n">
        <v>1</v>
      </c>
    </row>
    <row r="12" spans="1:3">
      <c r="A12" s="4" t="s">
        <v>1240</v>
      </c>
      <c r="B12" s="5" t="n">
        <v>2</v>
      </c>
      <c r="C12" s="5" t="n">
        <v>2</v>
      </c>
    </row>
    <row r="13" spans="1:3">
      <c r="A13" s="4" t="s">
        <v>1241</v>
      </c>
    </row>
    <row r="14" spans="1:3">
      <c r="A14" s="3" t="s">
        <v>1232</v>
      </c>
    </row>
    <row r="15" spans="1:3">
      <c r="A15" s="4" t="s">
        <v>1242</v>
      </c>
      <c r="B15" s="5" t="n">
        <v>-36</v>
      </c>
      <c r="C15" s="5" t="n">
        <v>-14</v>
      </c>
    </row>
    <row r="16" spans="1:3">
      <c r="A16" s="4" t="s">
        <v>1243</v>
      </c>
      <c r="B16" s="5" t="n">
        <v>37</v>
      </c>
      <c r="C16" s="5" t="n">
        <v>34</v>
      </c>
    </row>
    <row r="17" spans="1:3">
      <c r="A17" s="4" t="s">
        <v>1244</v>
      </c>
      <c r="B17" s="5" t="n">
        <v>-1</v>
      </c>
      <c r="C17" s="5" t="n">
        <v>-1</v>
      </c>
    </row>
    <row r="18" spans="1:3">
      <c r="A18" s="4" t="s">
        <v>1245</v>
      </c>
      <c r="C18" s="5" t="n">
        <v>-3</v>
      </c>
    </row>
    <row r="19" spans="1:3">
      <c r="A19" s="4" t="s">
        <v>751</v>
      </c>
      <c r="B19" s="5" t="n">
        <v>-48</v>
      </c>
      <c r="C19" s="5" t="n">
        <v>12</v>
      </c>
    </row>
    <row r="20" spans="1:3">
      <c r="A20" s="4" t="s">
        <v>1246</v>
      </c>
    </row>
    <row r="21" spans="1:3">
      <c r="A21" s="3" t="s">
        <v>1232</v>
      </c>
    </row>
    <row r="22" spans="1:3">
      <c r="A22" s="4" t="s">
        <v>1247</v>
      </c>
      <c r="B22" s="5" t="n">
        <v>-23</v>
      </c>
      <c r="C22" s="5" t="n">
        <v>-22</v>
      </c>
    </row>
    <row r="23" spans="1:3">
      <c r="A23" s="4" t="s">
        <v>1248</v>
      </c>
      <c r="B23" s="5" t="n">
        <v>-24</v>
      </c>
      <c r="C23" s="5" t="n">
        <v>-26</v>
      </c>
    </row>
    <row r="24" spans="1:3">
      <c r="A24" s="4" t="s">
        <v>530</v>
      </c>
    </row>
    <row r="25" spans="1:3">
      <c r="A25" s="3" t="s">
        <v>1232</v>
      </c>
    </row>
    <row r="26" spans="1:3">
      <c r="A26" s="4" t="s">
        <v>1249</v>
      </c>
      <c r="C26" s="5" t="n">
        <v>3</v>
      </c>
    </row>
    <row r="27" spans="1:3">
      <c r="A27" s="4" t="s">
        <v>1250</v>
      </c>
    </row>
    <row r="28" spans="1:3">
      <c r="A28" s="3" t="s">
        <v>1232</v>
      </c>
    </row>
    <row r="29" spans="1:3">
      <c r="A29" s="4" t="s">
        <v>1233</v>
      </c>
      <c r="B29" s="5" t="n">
        <v>1126</v>
      </c>
      <c r="C29" s="5" t="n">
        <v>1063</v>
      </c>
    </row>
    <row r="30" spans="1:3">
      <c r="A30" s="4" t="s">
        <v>1234</v>
      </c>
      <c r="B30" s="5" t="n">
        <v>1051</v>
      </c>
      <c r="C30" s="5" t="n">
        <v>1126</v>
      </c>
    </row>
    <row r="31" spans="1:3">
      <c r="A31" s="4" t="s">
        <v>1251</v>
      </c>
    </row>
    <row r="32" spans="1:3">
      <c r="A32" s="3" t="s">
        <v>1232</v>
      </c>
    </row>
    <row r="33" spans="1:3">
      <c r="A33" s="4" t="s">
        <v>1236</v>
      </c>
      <c r="B33" s="5" t="n">
        <v>24</v>
      </c>
      <c r="C33" s="5" t="n">
        <v>26</v>
      </c>
    </row>
    <row r="34" spans="1:3">
      <c r="A34" s="4" t="s">
        <v>1237</v>
      </c>
      <c r="B34" s="5" t="n">
        <v>27</v>
      </c>
      <c r="C34" s="5" t="n">
        <v>31</v>
      </c>
    </row>
    <row r="35" spans="1:3">
      <c r="A35" s="4" t="s">
        <v>1238</v>
      </c>
      <c r="B35" s="5" t="n">
        <v>-20</v>
      </c>
      <c r="C35" s="5" t="n">
        <v>1</v>
      </c>
    </row>
    <row r="36" spans="1:3">
      <c r="A36" s="4" t="s">
        <v>1239</v>
      </c>
      <c r="C36" s="5" t="n">
        <v>1</v>
      </c>
    </row>
    <row r="37" spans="1:3">
      <c r="A37" s="4" t="s">
        <v>1252</v>
      </c>
    </row>
    <row r="38" spans="1:3">
      <c r="A38" s="3" t="s">
        <v>1232</v>
      </c>
    </row>
    <row r="39" spans="1:3">
      <c r="A39" s="4" t="s">
        <v>1243</v>
      </c>
      <c r="B39" s="5" t="n">
        <v>37</v>
      </c>
      <c r="C39" s="5" t="n">
        <v>34</v>
      </c>
    </row>
    <row r="40" spans="1:3">
      <c r="A40" s="4" t="s">
        <v>1244</v>
      </c>
      <c r="B40" s="5" t="n">
        <v>-1</v>
      </c>
      <c r="C40" s="5" t="n">
        <v>-1</v>
      </c>
    </row>
    <row r="41" spans="1:3">
      <c r="A41" s="4" t="s">
        <v>1245</v>
      </c>
      <c r="C41" s="5" t="n">
        <v>-3</v>
      </c>
    </row>
    <row r="42" spans="1:3">
      <c r="A42" s="4" t="s">
        <v>751</v>
      </c>
      <c r="B42" s="5" t="n">
        <v>-90</v>
      </c>
      <c r="C42" s="5" t="n">
        <v>20</v>
      </c>
    </row>
    <row r="43" spans="1:3">
      <c r="A43" s="4" t="s">
        <v>1253</v>
      </c>
    </row>
    <row r="44" spans="1:3">
      <c r="A44" s="3" t="s">
        <v>1232</v>
      </c>
    </row>
    <row r="45" spans="1:3">
      <c r="A45" s="4" t="s">
        <v>1247</v>
      </c>
      <c r="B45" s="5" t="n">
        <v>-56</v>
      </c>
      <c r="C45" s="5" t="n">
        <v>-54</v>
      </c>
    </row>
    <row r="46" spans="1:3">
      <c r="A46" s="4" t="s">
        <v>1254</v>
      </c>
      <c r="B46" s="5" t="n">
        <v>4</v>
      </c>
      <c r="C46" s="5" t="n">
        <v>5</v>
      </c>
    </row>
    <row r="47" spans="1:3">
      <c r="A47" s="4" t="s">
        <v>1255</v>
      </c>
    </row>
    <row r="48" spans="1:3">
      <c r="A48" s="3" t="s">
        <v>1232</v>
      </c>
    </row>
    <row r="49" spans="1:3">
      <c r="A49" s="4" t="s">
        <v>1249</v>
      </c>
      <c r="C49" s="5" t="n">
        <v>3</v>
      </c>
    </row>
    <row r="50" spans="1:3">
      <c r="A50" s="4" t="s">
        <v>1256</v>
      </c>
    </row>
    <row r="51" spans="1:3">
      <c r="A51" s="3" t="s">
        <v>1232</v>
      </c>
    </row>
    <row r="52" spans="1:3">
      <c r="A52" s="4" t="s">
        <v>1233</v>
      </c>
      <c r="B52" s="5" t="n">
        <v>853</v>
      </c>
      <c r="C52" s="5" t="n">
        <v>802</v>
      </c>
    </row>
    <row r="53" spans="1:3">
      <c r="A53" s="4" t="s">
        <v>1234</v>
      </c>
      <c r="B53" s="5" t="n">
        <v>801</v>
      </c>
      <c r="C53" s="5" t="n">
        <v>853</v>
      </c>
    </row>
    <row r="54" spans="1:3">
      <c r="A54" s="4" t="s">
        <v>1257</v>
      </c>
    </row>
    <row r="55" spans="1:3">
      <c r="A55" s="3" t="s">
        <v>1232</v>
      </c>
    </row>
    <row r="56" spans="1:3">
      <c r="A56" s="4" t="s">
        <v>1236</v>
      </c>
      <c r="B56" s="5" t="n">
        <v>18</v>
      </c>
      <c r="C56" s="5" t="n">
        <v>20</v>
      </c>
    </row>
    <row r="57" spans="1:3">
      <c r="A57" s="4" t="s">
        <v>1237</v>
      </c>
      <c r="B57" s="5" t="n">
        <v>18</v>
      </c>
      <c r="C57" s="5" t="n">
        <v>21</v>
      </c>
    </row>
    <row r="58" spans="1:3">
      <c r="A58" s="4" t="s">
        <v>1238</v>
      </c>
      <c r="B58" s="5" t="n">
        <v>-16</v>
      </c>
    </row>
    <row r="59" spans="1:3">
      <c r="A59" s="4" t="s">
        <v>1258</v>
      </c>
    </row>
    <row r="60" spans="1:3">
      <c r="A60" s="3" t="s">
        <v>1232</v>
      </c>
    </row>
    <row r="61" spans="1:3">
      <c r="A61" s="4" t="s">
        <v>1243</v>
      </c>
      <c r="B61" s="5" t="n">
        <v>23</v>
      </c>
      <c r="C61" s="5" t="n">
        <v>28</v>
      </c>
    </row>
    <row r="62" spans="1:3">
      <c r="A62" s="4" t="s">
        <v>1244</v>
      </c>
      <c r="C62" s="5" t="n">
        <v>2</v>
      </c>
    </row>
    <row r="63" spans="1:3">
      <c r="A63" s="4" t="s">
        <v>1245</v>
      </c>
      <c r="C63" s="5" t="n">
        <v>1</v>
      </c>
    </row>
    <row r="64" spans="1:3">
      <c r="A64" s="4" t="s">
        <v>751</v>
      </c>
      <c r="B64" s="5" t="n">
        <v>-61</v>
      </c>
      <c r="C64" s="5" t="n">
        <v>12</v>
      </c>
    </row>
    <row r="65" spans="1:3">
      <c r="A65" s="4" t="s">
        <v>1259</v>
      </c>
    </row>
    <row r="66" spans="1:3">
      <c r="A66" s="3" t="s">
        <v>1232</v>
      </c>
    </row>
    <row r="67" spans="1:3">
      <c r="A67" s="4" t="s">
        <v>1247</v>
      </c>
      <c r="B67" s="5" t="n">
        <v>-38</v>
      </c>
      <c r="C67" s="5" t="n">
        <v>-37</v>
      </c>
    </row>
    <row r="68" spans="1:3">
      <c r="A68" s="4" t="s">
        <v>1254</v>
      </c>
      <c r="B68" s="5" t="n">
        <v>4</v>
      </c>
      <c r="C68" s="5" t="n">
        <v>4</v>
      </c>
    </row>
    <row r="69" spans="1:3">
      <c r="A69" s="4" t="s">
        <v>1260</v>
      </c>
    </row>
    <row r="70" spans="1:3">
      <c r="A70" s="3" t="s">
        <v>1232</v>
      </c>
    </row>
    <row r="71" spans="1:3">
      <c r="A71" s="4" t="s">
        <v>1233</v>
      </c>
      <c r="B71" s="5" t="n">
        <v>273</v>
      </c>
      <c r="C71" s="5" t="n">
        <v>261</v>
      </c>
    </row>
    <row r="72" spans="1:3">
      <c r="A72" s="4" t="s">
        <v>1234</v>
      </c>
      <c r="B72" s="5" t="n">
        <v>250</v>
      </c>
      <c r="C72" s="5" t="n">
        <v>273</v>
      </c>
    </row>
    <row r="73" spans="1:3">
      <c r="A73" s="4" t="s">
        <v>1261</v>
      </c>
    </row>
    <row r="74" spans="1:3">
      <c r="A74" s="3" t="s">
        <v>1232</v>
      </c>
    </row>
    <row r="75" spans="1:3">
      <c r="A75" s="4" t="s">
        <v>1236</v>
      </c>
      <c r="B75" s="5" t="n">
        <v>6</v>
      </c>
      <c r="C75" s="5" t="n">
        <v>6</v>
      </c>
    </row>
    <row r="76" spans="1:3">
      <c r="A76" s="4" t="s">
        <v>1237</v>
      </c>
      <c r="B76" s="5" t="n">
        <v>9</v>
      </c>
      <c r="C76" s="5" t="n">
        <v>10</v>
      </c>
    </row>
    <row r="77" spans="1:3">
      <c r="A77" s="4" t="s">
        <v>1238</v>
      </c>
      <c r="B77" s="5" t="n">
        <v>-4</v>
      </c>
      <c r="C77" s="5" t="n">
        <v>1</v>
      </c>
    </row>
    <row r="78" spans="1:3">
      <c r="A78" s="4" t="s">
        <v>1239</v>
      </c>
      <c r="C78" s="5" t="n">
        <v>1</v>
      </c>
    </row>
    <row r="79" spans="1:3">
      <c r="A79" s="4" t="s">
        <v>1262</v>
      </c>
    </row>
    <row r="80" spans="1:3">
      <c r="A80" s="3" t="s">
        <v>1232</v>
      </c>
    </row>
    <row r="81" spans="1:3">
      <c r="A81" s="4" t="s">
        <v>1243</v>
      </c>
      <c r="B81" s="5" t="n">
        <v>14</v>
      </c>
      <c r="C81" s="5" t="n">
        <v>6</v>
      </c>
    </row>
    <row r="82" spans="1:3">
      <c r="A82" s="4" t="s">
        <v>1244</v>
      </c>
      <c r="B82" s="5" t="n">
        <v>-1</v>
      </c>
      <c r="C82" s="5" t="n">
        <v>-3</v>
      </c>
    </row>
    <row r="83" spans="1:3">
      <c r="A83" s="4" t="s">
        <v>1245</v>
      </c>
      <c r="C83" s="5" t="n">
        <v>-4</v>
      </c>
    </row>
    <row r="84" spans="1:3">
      <c r="A84" s="4" t="s">
        <v>751</v>
      </c>
      <c r="B84" s="5" t="n">
        <v>-29</v>
      </c>
      <c r="C84" s="5" t="n">
        <v>8</v>
      </c>
    </row>
    <row r="85" spans="1:3">
      <c r="A85" s="4" t="s">
        <v>1263</v>
      </c>
    </row>
    <row r="86" spans="1:3">
      <c r="A86" s="3" t="s">
        <v>1232</v>
      </c>
    </row>
    <row r="87" spans="1:3">
      <c r="A87" s="4" t="s">
        <v>1247</v>
      </c>
      <c r="B87" s="5" t="n">
        <v>-18</v>
      </c>
      <c r="C87" s="5" t="n">
        <v>-17</v>
      </c>
    </row>
    <row r="88" spans="1:3">
      <c r="A88" s="4" t="s">
        <v>1254</v>
      </c>
      <c r="C88" s="5" t="n">
        <v>1</v>
      </c>
    </row>
    <row r="89" spans="1:3">
      <c r="A89" s="4" t="s">
        <v>1264</v>
      </c>
    </row>
    <row r="90" spans="1:3">
      <c r="A90" s="3" t="s">
        <v>1232</v>
      </c>
    </row>
    <row r="91" spans="1:3">
      <c r="A91" s="4" t="s">
        <v>1249</v>
      </c>
      <c r="C91" s="5" t="n">
        <v>3</v>
      </c>
    </row>
    <row r="92" spans="1:3">
      <c r="A92" s="4" t="s">
        <v>1265</v>
      </c>
    </row>
    <row r="93" spans="1:3">
      <c r="A93" s="3" t="s">
        <v>1232</v>
      </c>
    </row>
    <row r="94" spans="1:3">
      <c r="A94" s="4" t="s">
        <v>1233</v>
      </c>
      <c r="B94" s="5" t="n">
        <v>-391</v>
      </c>
      <c r="C94" s="5" t="n">
        <v>-362</v>
      </c>
    </row>
    <row r="95" spans="1:3">
      <c r="A95" s="4" t="s">
        <v>1234</v>
      </c>
      <c r="B95" s="5" t="n">
        <v>-387</v>
      </c>
      <c r="C95" s="5" t="n">
        <v>-391</v>
      </c>
    </row>
    <row r="96" spans="1:3">
      <c r="A96" s="4" t="s">
        <v>1266</v>
      </c>
    </row>
    <row r="97" spans="1:3">
      <c r="A97" s="3" t="s">
        <v>1232</v>
      </c>
    </row>
    <row r="98" spans="1:3">
      <c r="A98" s="4" t="s">
        <v>1237</v>
      </c>
      <c r="B98" s="5" t="n">
        <v>-9</v>
      </c>
      <c r="C98" s="5" t="n">
        <v>-10</v>
      </c>
    </row>
    <row r="99" spans="1:3">
      <c r="A99" s="4" t="s">
        <v>1240</v>
      </c>
      <c r="B99" s="5" t="n">
        <v>2</v>
      </c>
      <c r="C99" s="5" t="n">
        <v>2</v>
      </c>
    </row>
    <row r="100" spans="1:3">
      <c r="A100" s="4" t="s">
        <v>1267</v>
      </c>
    </row>
    <row r="101" spans="1:3">
      <c r="A101" s="3" t="s">
        <v>1232</v>
      </c>
    </row>
    <row r="102" spans="1:3">
      <c r="A102" s="4" t="s">
        <v>1242</v>
      </c>
      <c r="B102" s="5" t="n">
        <v>-36</v>
      </c>
      <c r="C102" s="5" t="n">
        <v>-14</v>
      </c>
    </row>
    <row r="103" spans="1:3">
      <c r="A103" s="4" t="s">
        <v>751</v>
      </c>
      <c r="B103" s="5" t="n">
        <v>42</v>
      </c>
      <c r="C103" s="5" t="n">
        <v>-8</v>
      </c>
    </row>
    <row r="104" spans="1:3">
      <c r="A104" s="4" t="s">
        <v>1268</v>
      </c>
    </row>
    <row r="105" spans="1:3">
      <c r="A105" s="3" t="s">
        <v>1232</v>
      </c>
    </row>
    <row r="106" spans="1:3">
      <c r="A106" s="4" t="s">
        <v>1247</v>
      </c>
      <c r="B106" s="5" t="n">
        <v>33</v>
      </c>
      <c r="C106" s="5" t="n">
        <v>32</v>
      </c>
    </row>
    <row r="107" spans="1:3">
      <c r="A107" s="4" t="s">
        <v>1248</v>
      </c>
      <c r="B107" s="5" t="n">
        <v>-24</v>
      </c>
      <c r="C107" s="5" t="n">
        <v>-26</v>
      </c>
    </row>
    <row r="108" spans="1:3">
      <c r="A108" s="4" t="s">
        <v>1254</v>
      </c>
      <c r="B108" s="6" t="n">
        <v>-4</v>
      </c>
      <c r="C108" s="6" t="n">
        <v>-5</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9</v>
      </c>
      <c r="B1" s="2" t="s">
        <v>27</v>
      </c>
      <c r="C1" s="2" t="s">
        <v>28</v>
      </c>
      <c r="D1" s="2" t="s">
        <v>29</v>
      </c>
    </row>
    <row r="2" spans="1:4">
      <c r="A2" s="3" t="s">
        <v>1270</v>
      </c>
    </row>
    <row r="3" spans="1:4">
      <c r="A3" s="4" t="s">
        <v>1271</v>
      </c>
      <c r="B3" s="6" t="n">
        <v>1051</v>
      </c>
      <c r="C3" s="6" t="n">
        <v>1126</v>
      </c>
    </row>
    <row r="4" spans="1:4">
      <c r="A4" s="4" t="s">
        <v>1272</v>
      </c>
      <c r="B4" s="5" t="n">
        <v>-387</v>
      </c>
      <c r="C4" s="5" t="n">
        <v>-391</v>
      </c>
    </row>
    <row r="5" spans="1:4">
      <c r="A5" s="4" t="s">
        <v>1273</v>
      </c>
      <c r="B5" s="5" t="n">
        <v>664</v>
      </c>
      <c r="C5" s="5" t="n">
        <v>735</v>
      </c>
      <c r="D5" s="6" t="n">
        <v>701</v>
      </c>
    </row>
    <row r="6" spans="1:4">
      <c r="A6" s="4" t="s">
        <v>540</v>
      </c>
    </row>
    <row r="7" spans="1:4">
      <c r="A7" s="3" t="s">
        <v>1270</v>
      </c>
    </row>
    <row r="8" spans="1:4">
      <c r="A8" s="4" t="s">
        <v>1271</v>
      </c>
      <c r="B8" s="5" t="n">
        <v>148</v>
      </c>
      <c r="C8" s="5" t="n">
        <v>144</v>
      </c>
    </row>
    <row r="9" spans="1:4">
      <c r="A9" s="4" t="s">
        <v>1272</v>
      </c>
      <c r="B9" s="5" t="n">
        <v>-3</v>
      </c>
    </row>
    <row r="10" spans="1:4">
      <c r="A10" s="4" t="s">
        <v>1273</v>
      </c>
      <c r="B10" s="5" t="n">
        <v>145</v>
      </c>
      <c r="C10" s="5" t="n">
        <v>144</v>
      </c>
    </row>
    <row r="11" spans="1:4">
      <c r="A11" s="4" t="s">
        <v>541</v>
      </c>
    </row>
    <row r="12" spans="1:4">
      <c r="A12" s="3" t="s">
        <v>1270</v>
      </c>
    </row>
    <row r="13" spans="1:4">
      <c r="A13" s="4" t="s">
        <v>1271</v>
      </c>
      <c r="B13" s="5" t="n">
        <v>142</v>
      </c>
      <c r="C13" s="5" t="n">
        <v>147</v>
      </c>
    </row>
    <row r="14" spans="1:4">
      <c r="A14" s="4" t="s">
        <v>1272</v>
      </c>
      <c r="B14" s="5" t="n">
        <v>-1</v>
      </c>
      <c r="C14" s="5" t="n">
        <v>-1</v>
      </c>
    </row>
    <row r="15" spans="1:4">
      <c r="A15" s="4" t="s">
        <v>1273</v>
      </c>
      <c r="B15" s="5" t="n">
        <v>141</v>
      </c>
      <c r="C15" s="5" t="n">
        <v>146</v>
      </c>
    </row>
    <row r="16" spans="1:4">
      <c r="A16" s="4" t="s">
        <v>1274</v>
      </c>
    </row>
    <row r="17" spans="1:4">
      <c r="A17" s="3" t="s">
        <v>1270</v>
      </c>
    </row>
    <row r="18" spans="1:4">
      <c r="A18" s="4" t="s">
        <v>1271</v>
      </c>
      <c r="B18" s="5" t="n">
        <v>251</v>
      </c>
      <c r="C18" s="5" t="n">
        <v>284</v>
      </c>
    </row>
    <row r="19" spans="1:4">
      <c r="A19" s="4" t="s">
        <v>1272</v>
      </c>
      <c r="B19" s="5" t="n">
        <v>-177</v>
      </c>
      <c r="C19" s="5" t="n">
        <v>-181</v>
      </c>
    </row>
    <row r="20" spans="1:4">
      <c r="A20" s="4" t="s">
        <v>1273</v>
      </c>
      <c r="B20" s="5" t="n">
        <v>74</v>
      </c>
      <c r="C20" s="5" t="n">
        <v>103</v>
      </c>
    </row>
    <row r="21" spans="1:4">
      <c r="A21" s="4" t="s">
        <v>545</v>
      </c>
    </row>
    <row r="22" spans="1:4">
      <c r="A22" s="3" t="s">
        <v>1270</v>
      </c>
    </row>
    <row r="23" spans="1:4">
      <c r="A23" s="4" t="s">
        <v>1271</v>
      </c>
      <c r="B23" s="5" t="n">
        <v>509</v>
      </c>
      <c r="C23" s="5" t="n">
        <v>550</v>
      </c>
    </row>
    <row r="24" spans="1:4">
      <c r="A24" s="4" t="s">
        <v>1272</v>
      </c>
      <c r="B24" s="5" t="n">
        <v>-206</v>
      </c>
      <c r="C24" s="5" t="n">
        <v>-209</v>
      </c>
    </row>
    <row r="25" spans="1:4">
      <c r="A25" s="4" t="s">
        <v>1273</v>
      </c>
      <c r="B25" s="5" t="n">
        <v>303</v>
      </c>
      <c r="C25" s="5" t="n">
        <v>341</v>
      </c>
    </row>
    <row r="26" spans="1:4">
      <c r="A26" s="4" t="s">
        <v>548</v>
      </c>
    </row>
    <row r="27" spans="1:4">
      <c r="A27" s="3" t="s">
        <v>1270</v>
      </c>
    </row>
    <row r="28" spans="1:4">
      <c r="A28" s="4" t="s">
        <v>1271</v>
      </c>
      <c r="B28" s="5" t="n">
        <v>1</v>
      </c>
      <c r="C28" s="5" t="n">
        <v>1</v>
      </c>
    </row>
    <row r="29" spans="1:4">
      <c r="A29" s="4" t="s">
        <v>1273</v>
      </c>
      <c r="B29" s="6" t="n">
        <v>1</v>
      </c>
      <c r="C29" s="6" t="n">
        <v>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7</v>
      </c>
      <c r="C1" s="2" t="s">
        <v>28</v>
      </c>
    </row>
    <row r="2" spans="1:3">
      <c r="A2" s="3" t="s">
        <v>1232</v>
      </c>
    </row>
    <row r="3" spans="1:3">
      <c r="A3" s="4" t="s">
        <v>69</v>
      </c>
      <c r="B3" s="6" t="n">
        <v>3</v>
      </c>
      <c r="C3" s="6" t="n">
        <v>4</v>
      </c>
    </row>
    <row r="4" spans="1:3">
      <c r="A4" s="4" t="s">
        <v>1276</v>
      </c>
      <c r="B4" s="5" t="n">
        <v>160</v>
      </c>
      <c r="C4" s="5" t="n">
        <v>158</v>
      </c>
    </row>
    <row r="5" spans="1:3">
      <c r="A5" s="4" t="s">
        <v>1277</v>
      </c>
      <c r="B5" s="5" t="n">
        <v>174</v>
      </c>
      <c r="C5" s="5" t="n">
        <v>178</v>
      </c>
    </row>
    <row r="6" spans="1:3">
      <c r="A6" s="4" t="s">
        <v>1278</v>
      </c>
      <c r="B6" s="5" t="n">
        <v>37</v>
      </c>
      <c r="C6" s="5" t="n">
        <v>41</v>
      </c>
    </row>
    <row r="7" spans="1:3">
      <c r="A7" s="4" t="s">
        <v>510</v>
      </c>
      <c r="B7" s="5" t="n">
        <v>13</v>
      </c>
      <c r="C7" s="5" t="n">
        <v>10</v>
      </c>
    </row>
    <row r="8" spans="1:3">
      <c r="A8" s="4" t="s">
        <v>1279</v>
      </c>
      <c r="B8" s="5" t="n">
        <v>387</v>
      </c>
      <c r="C8" s="5" t="n">
        <v>391</v>
      </c>
    </row>
    <row r="9" spans="1:3">
      <c r="A9" s="4" t="s">
        <v>1280</v>
      </c>
    </row>
    <row r="10" spans="1:3">
      <c r="A10" s="3" t="s">
        <v>1232</v>
      </c>
    </row>
    <row r="11" spans="1:3">
      <c r="A11" s="4" t="s">
        <v>69</v>
      </c>
      <c r="B11" s="5" t="n">
        <v>3</v>
      </c>
      <c r="C11" s="5" t="n">
        <v>4</v>
      </c>
    </row>
    <row r="12" spans="1:3">
      <c r="A12" s="4" t="s">
        <v>1276</v>
      </c>
      <c r="B12" s="5" t="n">
        <v>160</v>
      </c>
      <c r="C12" s="5" t="n">
        <v>158</v>
      </c>
    </row>
    <row r="13" spans="1:3">
      <c r="A13" s="4" t="s">
        <v>1277</v>
      </c>
      <c r="B13" s="5" t="n">
        <v>81</v>
      </c>
      <c r="C13" s="5" t="n">
        <v>82</v>
      </c>
    </row>
    <row r="14" spans="1:3">
      <c r="A14" s="4" t="s">
        <v>1278</v>
      </c>
      <c r="B14" s="5" t="n">
        <v>8</v>
      </c>
      <c r="C14" s="5" t="n">
        <v>10</v>
      </c>
    </row>
    <row r="15" spans="1:3">
      <c r="A15" s="4" t="s">
        <v>510</v>
      </c>
      <c r="B15" s="5" t="n">
        <v>5</v>
      </c>
      <c r="C15" s="5" t="n">
        <v>5</v>
      </c>
    </row>
    <row r="16" spans="1:3">
      <c r="A16" s="4" t="s">
        <v>1279</v>
      </c>
      <c r="B16" s="5" t="n">
        <v>257</v>
      </c>
      <c r="C16" s="5" t="n">
        <v>259</v>
      </c>
    </row>
    <row r="17" spans="1:3">
      <c r="A17" s="4" t="s">
        <v>1281</v>
      </c>
    </row>
    <row r="18" spans="1:3">
      <c r="A18" s="3" t="s">
        <v>1232</v>
      </c>
    </row>
    <row r="19" spans="1:3">
      <c r="A19" s="4" t="s">
        <v>1277</v>
      </c>
      <c r="B19" s="5" t="n">
        <v>93</v>
      </c>
      <c r="C19" s="5" t="n">
        <v>96</v>
      </c>
    </row>
    <row r="20" spans="1:3">
      <c r="A20" s="4" t="s">
        <v>1278</v>
      </c>
      <c r="B20" s="5" t="n">
        <v>29</v>
      </c>
      <c r="C20" s="5" t="n">
        <v>31</v>
      </c>
    </row>
    <row r="21" spans="1:3">
      <c r="A21" s="4" t="s">
        <v>510</v>
      </c>
      <c r="B21" s="5" t="n">
        <v>8</v>
      </c>
      <c r="C21" s="5" t="n">
        <v>5</v>
      </c>
    </row>
    <row r="22" spans="1:3">
      <c r="A22" s="4" t="s">
        <v>1279</v>
      </c>
      <c r="B22" s="6" t="n">
        <v>130</v>
      </c>
      <c r="C22" s="6" t="n">
        <v>13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702</v>
      </c>
    </row>
    <row r="3" spans="1:2">
      <c r="A3" s="3" t="s">
        <v>1283</v>
      </c>
    </row>
    <row r="4" spans="1:2">
      <c r="A4" s="5" t="n">
        <v>2018</v>
      </c>
      <c r="B4" s="6" t="n">
        <v>52</v>
      </c>
    </row>
    <row r="5" spans="1:2">
      <c r="A5" s="5" t="n">
        <v>2019</v>
      </c>
      <c r="B5" s="5" t="n">
        <v>52</v>
      </c>
    </row>
    <row r="6" spans="1:2">
      <c r="A6" s="5" t="n">
        <v>2020</v>
      </c>
      <c r="B6" s="5" t="n">
        <v>52</v>
      </c>
    </row>
    <row r="7" spans="1:2">
      <c r="A7" s="5" t="n">
        <v>2021</v>
      </c>
      <c r="B7" s="5" t="n">
        <v>55</v>
      </c>
    </row>
    <row r="8" spans="1:2">
      <c r="A8" s="5" t="n">
        <v>2022</v>
      </c>
      <c r="B8" s="5" t="n">
        <v>56</v>
      </c>
    </row>
    <row r="9" spans="1:2">
      <c r="A9" s="4" t="s">
        <v>1284</v>
      </c>
      <c r="B9" s="6" t="n">
        <v>28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5</v>
      </c>
      <c r="B1" s="2" t="s">
        <v>1</v>
      </c>
    </row>
    <row r="2" spans="1:3">
      <c r="B2" s="2" t="s">
        <v>27</v>
      </c>
      <c r="C2" s="2" t="s">
        <v>28</v>
      </c>
    </row>
    <row r="3" spans="1:3">
      <c r="A3" s="3" t="s">
        <v>1286</v>
      </c>
    </row>
    <row r="4" spans="1:3">
      <c r="A4" s="4" t="s">
        <v>1233</v>
      </c>
      <c r="B4" s="6" t="n">
        <v>149</v>
      </c>
      <c r="C4" s="6" t="n">
        <v>163</v>
      </c>
    </row>
    <row r="5" spans="1:3">
      <c r="A5" s="4" t="s">
        <v>1287</v>
      </c>
      <c r="B5" s="5" t="n">
        <v>25</v>
      </c>
      <c r="C5" s="5" t="n">
        <v>13</v>
      </c>
    </row>
    <row r="6" spans="1:3">
      <c r="A6" s="4" t="s">
        <v>1288</v>
      </c>
      <c r="B6" s="5" t="n">
        <v>-7</v>
      </c>
      <c r="C6" s="5" t="n">
        <v>-11</v>
      </c>
    </row>
    <row r="7" spans="1:3">
      <c r="A7" s="4" t="s">
        <v>1289</v>
      </c>
      <c r="B7" s="5" t="n">
        <v>-5</v>
      </c>
      <c r="C7" s="5" t="n">
        <v>-16</v>
      </c>
    </row>
    <row r="8" spans="1:3">
      <c r="A8" s="4" t="s">
        <v>1290</v>
      </c>
      <c r="B8" s="5" t="n">
        <v>-1</v>
      </c>
      <c r="C8" s="5" t="n">
        <v>1</v>
      </c>
    </row>
    <row r="9" spans="1:3">
      <c r="A9" s="4" t="s">
        <v>1291</v>
      </c>
      <c r="C9" s="5" t="n">
        <v>-3</v>
      </c>
    </row>
    <row r="10" spans="1:3">
      <c r="A10" s="4" t="s">
        <v>751</v>
      </c>
      <c r="B10" s="5" t="n">
        <v>-8</v>
      </c>
      <c r="C10" s="5" t="n">
        <v>2</v>
      </c>
    </row>
    <row r="11" spans="1:3">
      <c r="A11" s="4" t="s">
        <v>1292</v>
      </c>
      <c r="B11" s="5" t="n">
        <v>153</v>
      </c>
      <c r="C11" s="5" t="n">
        <v>149</v>
      </c>
    </row>
    <row r="12" spans="1:3">
      <c r="A12" s="4" t="s">
        <v>914</v>
      </c>
      <c r="B12" s="5" t="n">
        <v>40</v>
      </c>
      <c r="C12" s="5" t="n">
        <v>42</v>
      </c>
    </row>
    <row r="13" spans="1:3">
      <c r="A13" s="4" t="s">
        <v>1293</v>
      </c>
      <c r="B13" s="5" t="n">
        <v>113</v>
      </c>
      <c r="C13" s="5" t="n">
        <v>107</v>
      </c>
    </row>
    <row r="14" spans="1:3">
      <c r="A14" s="4" t="s">
        <v>1294</v>
      </c>
    </row>
    <row r="15" spans="1:3">
      <c r="A15" s="3" t="s">
        <v>1286</v>
      </c>
    </row>
    <row r="16" spans="1:3">
      <c r="A16" s="4" t="s">
        <v>1233</v>
      </c>
      <c r="B16" s="5" t="n">
        <v>88</v>
      </c>
      <c r="C16" s="5" t="n">
        <v>88</v>
      </c>
    </row>
    <row r="17" spans="1:3">
      <c r="A17" s="4" t="s">
        <v>1287</v>
      </c>
      <c r="B17" s="5" t="n">
        <v>3</v>
      </c>
    </row>
    <row r="18" spans="1:3">
      <c r="A18" s="4" t="s">
        <v>1288</v>
      </c>
      <c r="B18" s="5" t="n">
        <v>-2</v>
      </c>
      <c r="C18" s="5" t="n">
        <v>-2</v>
      </c>
    </row>
    <row r="19" spans="1:3">
      <c r="A19" s="4" t="s">
        <v>1289</v>
      </c>
      <c r="C19" s="5" t="n">
        <v>-1</v>
      </c>
    </row>
    <row r="20" spans="1:3">
      <c r="A20" s="4" t="s">
        <v>1290</v>
      </c>
      <c r="B20" s="5" t="n">
        <v>-1</v>
      </c>
      <c r="C20" s="5" t="n">
        <v>1</v>
      </c>
    </row>
    <row r="21" spans="1:3">
      <c r="A21" s="4" t="s">
        <v>751</v>
      </c>
      <c r="B21" s="5" t="n">
        <v>-7</v>
      </c>
      <c r="C21" s="5" t="n">
        <v>2</v>
      </c>
    </row>
    <row r="22" spans="1:3">
      <c r="A22" s="4" t="s">
        <v>1292</v>
      </c>
      <c r="B22" s="5" t="n">
        <v>81</v>
      </c>
      <c r="C22" s="5" t="n">
        <v>88</v>
      </c>
    </row>
    <row r="23" spans="1:3">
      <c r="A23" s="4" t="s">
        <v>914</v>
      </c>
      <c r="B23" s="5" t="n">
        <v>4</v>
      </c>
      <c r="C23" s="5" t="n">
        <v>3</v>
      </c>
    </row>
    <row r="24" spans="1:3">
      <c r="A24" s="4" t="s">
        <v>1293</v>
      </c>
      <c r="B24" s="5" t="n">
        <v>77</v>
      </c>
      <c r="C24" s="5" t="n">
        <v>85</v>
      </c>
    </row>
    <row r="25" spans="1:3">
      <c r="A25" s="4" t="s">
        <v>1295</v>
      </c>
    </row>
    <row r="26" spans="1:3">
      <c r="A26" s="3" t="s">
        <v>1286</v>
      </c>
    </row>
    <row r="27" spans="1:3">
      <c r="A27" s="4" t="s">
        <v>1233</v>
      </c>
      <c r="B27" s="5" t="n">
        <v>5</v>
      </c>
      <c r="C27" s="5" t="n">
        <v>8</v>
      </c>
    </row>
    <row r="28" spans="1:3">
      <c r="A28" s="4" t="s">
        <v>1287</v>
      </c>
      <c r="B28" s="5" t="n">
        <v>3</v>
      </c>
      <c r="C28" s="5" t="n">
        <v>6</v>
      </c>
    </row>
    <row r="29" spans="1:3">
      <c r="A29" s="4" t="s">
        <v>1288</v>
      </c>
      <c r="B29" s="5" t="n">
        <v>-2</v>
      </c>
      <c r="C29" s="5" t="n">
        <v>-5</v>
      </c>
    </row>
    <row r="30" spans="1:3">
      <c r="A30" s="4" t="s">
        <v>1289</v>
      </c>
      <c r="B30" s="5" t="n">
        <v>-1</v>
      </c>
      <c r="C30" s="5" t="n">
        <v>-1</v>
      </c>
    </row>
    <row r="31" spans="1:3">
      <c r="A31" s="4" t="s">
        <v>1291</v>
      </c>
      <c r="C31" s="5" t="n">
        <v>-3</v>
      </c>
    </row>
    <row r="32" spans="1:3">
      <c r="A32" s="4" t="s">
        <v>1292</v>
      </c>
      <c r="B32" s="5" t="n">
        <v>5</v>
      </c>
      <c r="C32" s="5" t="n">
        <v>5</v>
      </c>
    </row>
    <row r="33" spans="1:3">
      <c r="A33" s="4" t="s">
        <v>914</v>
      </c>
      <c r="B33" s="5" t="n">
        <v>3</v>
      </c>
      <c r="C33" s="5" t="n">
        <v>3</v>
      </c>
    </row>
    <row r="34" spans="1:3">
      <c r="A34" s="4" t="s">
        <v>1293</v>
      </c>
      <c r="B34" s="5" t="n">
        <v>2</v>
      </c>
      <c r="C34" s="5" t="n">
        <v>2</v>
      </c>
    </row>
    <row r="35" spans="1:3">
      <c r="A35" s="4" t="s">
        <v>1296</v>
      </c>
    </row>
    <row r="36" spans="1:3">
      <c r="A36" s="3" t="s">
        <v>1286</v>
      </c>
    </row>
    <row r="37" spans="1:3">
      <c r="A37" s="4" t="s">
        <v>1233</v>
      </c>
      <c r="B37" s="5" t="n">
        <v>56</v>
      </c>
      <c r="C37" s="5" t="n">
        <v>67</v>
      </c>
    </row>
    <row r="38" spans="1:3">
      <c r="A38" s="4" t="s">
        <v>1287</v>
      </c>
      <c r="B38" s="5" t="n">
        <v>19</v>
      </c>
      <c r="C38" s="5" t="n">
        <v>7</v>
      </c>
    </row>
    <row r="39" spans="1:3">
      <c r="A39" s="4" t="s">
        <v>1288</v>
      </c>
      <c r="B39" s="5" t="n">
        <v>-3</v>
      </c>
      <c r="C39" s="5" t="n">
        <v>-4</v>
      </c>
    </row>
    <row r="40" spans="1:3">
      <c r="A40" s="4" t="s">
        <v>1289</v>
      </c>
      <c r="B40" s="5" t="n">
        <v>-4</v>
      </c>
      <c r="C40" s="5" t="n">
        <v>-14</v>
      </c>
    </row>
    <row r="41" spans="1:3">
      <c r="A41" s="4" t="s">
        <v>751</v>
      </c>
      <c r="B41" s="5" t="n">
        <v>-1</v>
      </c>
    </row>
    <row r="42" spans="1:3">
      <c r="A42" s="4" t="s">
        <v>1292</v>
      </c>
      <c r="B42" s="5" t="n">
        <v>67</v>
      </c>
      <c r="C42" s="5" t="n">
        <v>56</v>
      </c>
    </row>
    <row r="43" spans="1:3">
      <c r="A43" s="4" t="s">
        <v>914</v>
      </c>
      <c r="B43" s="5" t="n">
        <v>33</v>
      </c>
      <c r="C43" s="5" t="n">
        <v>36</v>
      </c>
    </row>
    <row r="44" spans="1:3">
      <c r="A44" s="4" t="s">
        <v>1293</v>
      </c>
      <c r="B44" s="6" t="n">
        <v>34</v>
      </c>
      <c r="C44" s="6" t="n">
        <v>2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297</v>
      </c>
      <c r="B1" s="2" t="s">
        <v>1</v>
      </c>
    </row>
    <row r="2" spans="1:2">
      <c r="B2" s="2" t="s">
        <v>702</v>
      </c>
    </row>
    <row r="3" spans="1:2">
      <c r="A3" s="3" t="s">
        <v>1286</v>
      </c>
    </row>
    <row r="4" spans="1:2">
      <c r="A4" s="4" t="s">
        <v>1298</v>
      </c>
      <c r="B4" s="4" t="s">
        <v>1165</v>
      </c>
    </row>
    <row r="5" spans="1:2">
      <c r="A5" s="4" t="s">
        <v>1294</v>
      </c>
    </row>
    <row r="6" spans="1:2">
      <c r="A6" s="3" t="s">
        <v>1286</v>
      </c>
    </row>
    <row r="7" spans="1:2">
      <c r="A7" s="4" t="s">
        <v>1299</v>
      </c>
      <c r="B7" s="4" t="s">
        <v>1300</v>
      </c>
    </row>
    <row r="8" spans="1:2">
      <c r="A8" s="4" t="s">
        <v>1298</v>
      </c>
      <c r="B8" s="4" t="s">
        <v>1165</v>
      </c>
    </row>
    <row r="9" spans="1:2">
      <c r="A9" s="4" t="s">
        <v>1301</v>
      </c>
      <c r="B9" s="6" t="n">
        <v>2</v>
      </c>
    </row>
    <row r="10" spans="1:2">
      <c r="A10" s="4" t="s">
        <v>1302</v>
      </c>
      <c r="B10" s="4" t="s">
        <v>46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7</v>
      </c>
      <c r="C1" s="2" t="s">
        <v>28</v>
      </c>
      <c r="D1" s="2" t="s">
        <v>29</v>
      </c>
    </row>
    <row r="2" spans="1:4">
      <c r="A2" s="3" t="s">
        <v>1286</v>
      </c>
    </row>
    <row r="3" spans="1:4">
      <c r="A3" s="4" t="s">
        <v>1304</v>
      </c>
      <c r="B3" s="6" t="n">
        <v>153</v>
      </c>
      <c r="C3" s="6" t="n">
        <v>149</v>
      </c>
      <c r="D3" s="6" t="n">
        <v>163</v>
      </c>
    </row>
    <row r="4" spans="1:4">
      <c r="A4" s="4" t="s">
        <v>1296</v>
      </c>
    </row>
    <row r="5" spans="1:4">
      <c r="A5" s="3" t="s">
        <v>1286</v>
      </c>
    </row>
    <row r="6" spans="1:4">
      <c r="A6" s="4" t="s">
        <v>1305</v>
      </c>
      <c r="B6" s="5" t="n">
        <v>25</v>
      </c>
      <c r="C6" s="5" t="n">
        <v>14</v>
      </c>
    </row>
    <row r="7" spans="1:4">
      <c r="A7" s="4" t="s">
        <v>1306</v>
      </c>
      <c r="B7" s="5" t="n">
        <v>36</v>
      </c>
      <c r="C7" s="5" t="n">
        <v>35</v>
      </c>
    </row>
    <row r="8" spans="1:4">
      <c r="A8" s="4" t="s">
        <v>1307</v>
      </c>
      <c r="B8" s="5" t="n">
        <v>3</v>
      </c>
      <c r="C8" s="5" t="n">
        <v>4</v>
      </c>
    </row>
    <row r="9" spans="1:4">
      <c r="A9" s="4" t="s">
        <v>510</v>
      </c>
      <c r="B9" s="5" t="n">
        <v>3</v>
      </c>
      <c r="C9" s="5" t="n">
        <v>3</v>
      </c>
    </row>
    <row r="10" spans="1:4">
      <c r="A10" s="4" t="s">
        <v>1304</v>
      </c>
      <c r="B10" s="6" t="n">
        <v>67</v>
      </c>
      <c r="C10" s="6" t="n">
        <v>56</v>
      </c>
      <c r="D10" s="6" t="n">
        <v>6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1308</v>
      </c>
      <c r="B1" s="2" t="s">
        <v>1</v>
      </c>
    </row>
    <row r="2" spans="1:4">
      <c r="B2" s="2" t="s">
        <v>1309</v>
      </c>
      <c r="C2" s="2" t="s">
        <v>1310</v>
      </c>
      <c r="D2" s="2" t="s">
        <v>473</v>
      </c>
    </row>
    <row r="3" spans="1:4">
      <c r="A3" s="3" t="s">
        <v>1286</v>
      </c>
    </row>
    <row r="4" spans="1:4">
      <c r="A4" s="4" t="s">
        <v>87</v>
      </c>
      <c r="B4" s="6" t="n">
        <v>153</v>
      </c>
      <c r="C4" s="6" t="n">
        <v>149</v>
      </c>
      <c r="D4" s="6" t="n">
        <v>163</v>
      </c>
    </row>
    <row r="5" spans="1:4">
      <c r="A5" s="4" t="s">
        <v>1296</v>
      </c>
    </row>
    <row r="6" spans="1:4">
      <c r="A6" s="3" t="s">
        <v>1286</v>
      </c>
    </row>
    <row r="7" spans="1:4">
      <c r="A7" s="4" t="s">
        <v>87</v>
      </c>
      <c r="B7" s="6" t="n">
        <v>67</v>
      </c>
      <c r="C7" s="5" t="n">
        <v>56</v>
      </c>
      <c r="D7" s="6" t="n">
        <v>67</v>
      </c>
    </row>
    <row r="8" spans="1:4">
      <c r="A8" s="4" t="s">
        <v>1302</v>
      </c>
      <c r="B8" s="4" t="s">
        <v>1311</v>
      </c>
    </row>
    <row r="9" spans="1:4">
      <c r="A9" s="4" t="s">
        <v>1312</v>
      </c>
    </row>
    <row r="10" spans="1:4">
      <c r="A10" s="3" t="s">
        <v>1286</v>
      </c>
    </row>
    <row r="11" spans="1:4">
      <c r="A11" s="4" t="s">
        <v>87</v>
      </c>
      <c r="B11" s="6" t="n">
        <v>3</v>
      </c>
      <c r="C11" s="5" t="n">
        <v>3</v>
      </c>
    </row>
    <row r="12" spans="1:4">
      <c r="A12" s="4" t="s">
        <v>1313</v>
      </c>
    </row>
    <row r="13" spans="1:4">
      <c r="A13" s="3" t="s">
        <v>1286</v>
      </c>
    </row>
    <row r="14" spans="1:4">
      <c r="A14" s="4" t="s">
        <v>87</v>
      </c>
      <c r="B14" s="5" t="n">
        <v>16</v>
      </c>
      <c r="C14" s="5" t="n">
        <v>7</v>
      </c>
    </row>
    <row r="15" spans="1:4">
      <c r="A15" s="4" t="s">
        <v>1314</v>
      </c>
    </row>
    <row r="16" spans="1:4">
      <c r="A16" s="3" t="s">
        <v>1286</v>
      </c>
    </row>
    <row r="17" spans="1:4">
      <c r="A17" s="4" t="s">
        <v>87</v>
      </c>
      <c r="B17" s="6" t="n">
        <v>6</v>
      </c>
      <c r="C17" s="6" t="n">
        <v>4</v>
      </c>
    </row>
    <row r="18" spans="1:4">
      <c r="A18" s="4" t="s">
        <v>1315</v>
      </c>
    </row>
    <row r="19" spans="1:4">
      <c r="A19" s="3" t="s">
        <v>1286</v>
      </c>
    </row>
    <row r="20" spans="1:4">
      <c r="A20" s="4" t="s">
        <v>1316</v>
      </c>
      <c r="B20" s="5" t="n">
        <v>7</v>
      </c>
      <c r="C20" s="5" t="n">
        <v>11</v>
      </c>
    </row>
    <row r="21" spans="1:4">
      <c r="A21" s="4" t="s">
        <v>1317</v>
      </c>
    </row>
    <row r="22" spans="1:4">
      <c r="A22" s="3" t="s">
        <v>1286</v>
      </c>
    </row>
    <row r="23" spans="1:4">
      <c r="A23" s="4" t="s">
        <v>1318</v>
      </c>
      <c r="B23" s="4" t="s">
        <v>448</v>
      </c>
    </row>
    <row r="24" spans="1:4">
      <c r="A24" s="4" t="s">
        <v>1319</v>
      </c>
    </row>
    <row r="25" spans="1:4">
      <c r="A25" s="3" t="s">
        <v>1286</v>
      </c>
    </row>
    <row r="26" spans="1:4">
      <c r="A26" s="4" t="s">
        <v>1318</v>
      </c>
      <c r="B26" s="4" t="s">
        <v>461</v>
      </c>
    </row>
    <row r="27" spans="1:4">
      <c r="A27" s="4" t="s">
        <v>1320</v>
      </c>
      <c r="C27" s="10" t="n">
        <v>0.1</v>
      </c>
    </row>
    <row r="28" spans="1:4">
      <c r="A28" s="4" t="s">
        <v>1321</v>
      </c>
      <c r="B28" s="10" t="n">
        <v>0.1</v>
      </c>
      <c r="C28" s="10" t="n">
        <v>0.1</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7"/>
  </cols>
  <sheetData>
    <row r="1" spans="1:2">
      <c r="A1" s="1" t="s">
        <v>1322</v>
      </c>
      <c r="B1" s="2" t="s">
        <v>1323</v>
      </c>
    </row>
    <row r="2" spans="1:2">
      <c r="A2" s="3" t="s">
        <v>1324</v>
      </c>
    </row>
    <row r="3" spans="1:2">
      <c r="A3" s="4" t="s">
        <v>1325</v>
      </c>
      <c r="B3" s="6" t="n">
        <v>8000000</v>
      </c>
    </row>
    <row r="4" spans="1:2">
      <c r="A4" s="4" t="s">
        <v>1326</v>
      </c>
      <c r="B4" s="5" t="n">
        <v>400000000</v>
      </c>
    </row>
    <row r="5" spans="1:2">
      <c r="A5" s="4" t="s">
        <v>1327</v>
      </c>
      <c r="B5" s="7" t="n">
        <v>0.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7</v>
      </c>
    </row>
    <row r="3" spans="1:2">
      <c r="A3" s="3" t="s">
        <v>159</v>
      </c>
    </row>
    <row r="4" spans="1:2">
      <c r="A4" s="4" t="s">
        <v>177</v>
      </c>
      <c r="B4" s="4" t="s">
        <v>1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7"/>
  </cols>
  <sheetData>
    <row r="1" spans="1:2">
      <c r="A1" s="1" t="s">
        <v>1328</v>
      </c>
      <c r="B1" s="2" t="s">
        <v>1</v>
      </c>
    </row>
    <row r="2" spans="1:2">
      <c r="B2" s="2" t="s">
        <v>1329</v>
      </c>
    </row>
    <row r="3" spans="1:2">
      <c r="A3" s="3" t="s">
        <v>1330</v>
      </c>
    </row>
    <row r="4" spans="1:2">
      <c r="A4" s="4" t="s">
        <v>1331</v>
      </c>
      <c r="B4" s="5" t="n">
        <v>105581673</v>
      </c>
    </row>
    <row r="5" spans="1:2">
      <c r="A5" s="4" t="s">
        <v>1332</v>
      </c>
      <c r="B5" s="5" t="n">
        <v>28928950</v>
      </c>
    </row>
    <row r="6" spans="1:2">
      <c r="A6" s="4" t="s">
        <v>1333</v>
      </c>
      <c r="B6" s="5" t="n">
        <v>134510623</v>
      </c>
    </row>
    <row r="7" spans="1:2">
      <c r="A7" s="4" t="s">
        <v>1233</v>
      </c>
      <c r="B7" s="6" t="n">
        <v>-570</v>
      </c>
    </row>
    <row r="8" spans="1:2">
      <c r="A8" s="4" t="s">
        <v>1292</v>
      </c>
      <c r="B8" s="5" t="n">
        <v>-319</v>
      </c>
    </row>
    <row r="9" spans="1:2">
      <c r="A9" s="4" t="s">
        <v>103</v>
      </c>
    </row>
    <row r="10" spans="1:2">
      <c r="A10" s="3" t="s">
        <v>1330</v>
      </c>
    </row>
    <row r="11" spans="1:2">
      <c r="A11" s="4" t="s">
        <v>1233</v>
      </c>
      <c r="B11" s="5" t="n">
        <v>2</v>
      </c>
    </row>
    <row r="12" spans="1:2">
      <c r="A12" s="4" t="s">
        <v>1334</v>
      </c>
      <c r="B12" s="5" t="n">
        <v>1</v>
      </c>
    </row>
    <row r="13" spans="1:2">
      <c r="A13" s="4" t="s">
        <v>1292</v>
      </c>
      <c r="B13" s="5" t="n">
        <v>3</v>
      </c>
    </row>
    <row r="14" spans="1:2">
      <c r="A14" s="4" t="s">
        <v>104</v>
      </c>
    </row>
    <row r="15" spans="1:2">
      <c r="A15" s="3" t="s">
        <v>1330</v>
      </c>
    </row>
    <row r="16" spans="1:2">
      <c r="A16" s="4" t="s">
        <v>1233</v>
      </c>
      <c r="B16" s="5" t="n">
        <v>162</v>
      </c>
    </row>
    <row r="17" spans="1:2">
      <c r="A17" s="4" t="s">
        <v>1334</v>
      </c>
      <c r="B17" s="5" t="n">
        <v>258</v>
      </c>
    </row>
    <row r="18" spans="1:2">
      <c r="A18" s="4" t="s">
        <v>1292</v>
      </c>
      <c r="B18" s="6" t="n">
        <v>42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s>
  <sheetData>
    <row r="1" spans="1:4">
      <c r="A1" s="1" t="s">
        <v>1335</v>
      </c>
      <c r="B1" s="2" t="s">
        <v>1336</v>
      </c>
      <c r="C1" s="2" t="s">
        <v>1337</v>
      </c>
      <c r="D1" s="2" t="s">
        <v>1329</v>
      </c>
    </row>
    <row r="2" spans="1:4">
      <c r="A2" s="3" t="s">
        <v>1330</v>
      </c>
    </row>
    <row r="3" spans="1:4">
      <c r="A3" s="4" t="s">
        <v>1338</v>
      </c>
      <c r="D3" s="5" t="n">
        <v>28928950</v>
      </c>
    </row>
    <row r="4" spans="1:4">
      <c r="A4" s="4" t="s">
        <v>1339</v>
      </c>
      <c r="D4" s="6" t="n">
        <v>259</v>
      </c>
    </row>
    <row r="5" spans="1:4">
      <c r="A5" s="4" t="s">
        <v>1340</v>
      </c>
    </row>
    <row r="6" spans="1:4">
      <c r="A6" s="3" t="s">
        <v>1330</v>
      </c>
    </row>
    <row r="7" spans="1:4">
      <c r="A7" s="4" t="s">
        <v>1338</v>
      </c>
      <c r="B7" s="5" t="n">
        <v>28750000</v>
      </c>
    </row>
    <row r="8" spans="1:4">
      <c r="A8" s="4" t="s">
        <v>1341</v>
      </c>
      <c r="C8" s="9" t="n">
        <v>11</v>
      </c>
    </row>
    <row r="9" spans="1:4">
      <c r="A9" s="4" t="s">
        <v>1339</v>
      </c>
      <c r="B9" s="6" t="n">
        <v>259</v>
      </c>
    </row>
    <row r="10" spans="1:4">
      <c r="A10" s="4" t="s">
        <v>1342</v>
      </c>
      <c r="B10" s="6" t="n">
        <v>12</v>
      </c>
    </row>
    <row r="11" spans="1:4">
      <c r="A11" s="4" t="s">
        <v>1343</v>
      </c>
      <c r="D11" s="5" t="n">
        <v>38597</v>
      </c>
    </row>
    <row r="12" spans="1:4">
      <c r="A12" s="4" t="s">
        <v>1344</v>
      </c>
    </row>
    <row r="13" spans="1:4">
      <c r="A13" s="3" t="s">
        <v>1330</v>
      </c>
    </row>
    <row r="14" spans="1:4">
      <c r="A14" s="4" t="s">
        <v>1338</v>
      </c>
      <c r="D14" s="5" t="n">
        <v>125000</v>
      </c>
    </row>
    <row r="15" spans="1:4">
      <c r="A15" s="4" t="s">
        <v>1345</v>
      </c>
    </row>
    <row r="16" spans="1:4">
      <c r="A16" s="3" t="s">
        <v>1330</v>
      </c>
    </row>
    <row r="17" spans="1:4">
      <c r="A17" s="4" t="s">
        <v>1338</v>
      </c>
      <c r="D17" s="5" t="n">
        <v>5395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46</v>
      </c>
      <c r="B1" s="2" t="s">
        <v>1</v>
      </c>
    </row>
    <row r="2" spans="1:4">
      <c r="B2" s="2" t="s">
        <v>27</v>
      </c>
      <c r="C2" s="2" t="s">
        <v>28</v>
      </c>
      <c r="D2" s="2" t="s">
        <v>29</v>
      </c>
    </row>
    <row r="3" spans="1:4">
      <c r="A3" s="3" t="s">
        <v>1347</v>
      </c>
    </row>
    <row r="4" spans="1:4">
      <c r="A4" s="4" t="s">
        <v>1348</v>
      </c>
      <c r="B4" s="6" t="n">
        <v>27</v>
      </c>
      <c r="C4" s="6" t="n">
        <v>27</v>
      </c>
      <c r="D4" s="6" t="n">
        <v>2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7</v>
      </c>
      <c r="C1" s="2" t="s">
        <v>28</v>
      </c>
    </row>
    <row r="2" spans="1:3">
      <c r="A2" s="3" t="s">
        <v>1350</v>
      </c>
    </row>
    <row r="3" spans="1:3">
      <c r="A3" s="4" t="s">
        <v>1351</v>
      </c>
      <c r="B3" s="6" t="n">
        <v>108</v>
      </c>
      <c r="C3" s="6" t="n">
        <v>105</v>
      </c>
    </row>
    <row r="4" spans="1:3">
      <c r="A4" s="4" t="s">
        <v>735</v>
      </c>
    </row>
    <row r="5" spans="1:3">
      <c r="A5" s="3" t="s">
        <v>1350</v>
      </c>
    </row>
    <row r="6" spans="1:3">
      <c r="A6" s="4" t="s">
        <v>1351</v>
      </c>
      <c r="B6" s="5" t="n">
        <v>19</v>
      </c>
      <c r="C6" s="5" t="n">
        <v>17</v>
      </c>
    </row>
    <row r="7" spans="1:3">
      <c r="A7" s="4" t="s">
        <v>736</v>
      </c>
    </row>
    <row r="8" spans="1:3">
      <c r="A8" s="3" t="s">
        <v>1350</v>
      </c>
    </row>
    <row r="9" spans="1:3">
      <c r="A9" s="4" t="s">
        <v>1351</v>
      </c>
      <c r="B9" s="5" t="n">
        <v>49</v>
      </c>
      <c r="C9" s="5" t="n">
        <v>40</v>
      </c>
    </row>
    <row r="10" spans="1:3">
      <c r="A10" s="4" t="s">
        <v>778</v>
      </c>
    </row>
    <row r="11" spans="1:3">
      <c r="A11" s="3" t="s">
        <v>1350</v>
      </c>
    </row>
    <row r="12" spans="1:3">
      <c r="A12" s="4" t="s">
        <v>1351</v>
      </c>
      <c r="B12" s="6" t="n">
        <v>40</v>
      </c>
      <c r="C12" s="6" t="n">
        <v>4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27</v>
      </c>
      <c r="C1" s="2" t="s">
        <v>28</v>
      </c>
    </row>
    <row r="2" spans="1:3">
      <c r="A2" s="3" t="s">
        <v>1353</v>
      </c>
    </row>
    <row r="3" spans="1:3">
      <c r="A3" s="4" t="s">
        <v>1354</v>
      </c>
      <c r="B3" s="6" t="n">
        <v>101</v>
      </c>
      <c r="C3" s="6" t="n">
        <v>88</v>
      </c>
    </row>
    <row r="4" spans="1:3">
      <c r="A4" s="4" t="s">
        <v>805</v>
      </c>
    </row>
    <row r="5" spans="1:3">
      <c r="A5" s="3" t="s">
        <v>1353</v>
      </c>
    </row>
    <row r="6" spans="1:3">
      <c r="A6" s="4" t="s">
        <v>1354</v>
      </c>
      <c r="B6" s="5" t="n">
        <v>2</v>
      </c>
      <c r="C6" s="5" t="n">
        <v>3</v>
      </c>
    </row>
    <row r="7" spans="1:3">
      <c r="A7" s="4" t="s">
        <v>1355</v>
      </c>
    </row>
    <row r="8" spans="1:3">
      <c r="A8" s="3" t="s">
        <v>1353</v>
      </c>
    </row>
    <row r="9" spans="1:3">
      <c r="A9" s="4" t="s">
        <v>1354</v>
      </c>
      <c r="B9" s="6" t="n">
        <v>99</v>
      </c>
      <c r="C9" s="6" t="n">
        <v>8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7</v>
      </c>
      <c r="C2" s="2" t="s">
        <v>28</v>
      </c>
      <c r="D2" s="2" t="s">
        <v>29</v>
      </c>
    </row>
    <row r="3" spans="1:4">
      <c r="A3" s="3" t="s">
        <v>1357</v>
      </c>
    </row>
    <row r="4" spans="1:4">
      <c r="A4" s="4" t="s">
        <v>1358</v>
      </c>
      <c r="B4" s="6" t="n">
        <v>8</v>
      </c>
      <c r="C4" s="6" t="n">
        <v>10</v>
      </c>
      <c r="D4" s="6" t="n">
        <v>8</v>
      </c>
    </row>
    <row r="5" spans="1:4">
      <c r="A5" s="4" t="s">
        <v>1359</v>
      </c>
      <c r="B5" s="5" t="n">
        <v>1</v>
      </c>
      <c r="C5" s="5" t="n">
        <v>1</v>
      </c>
      <c r="D5" s="5" t="n">
        <v>1</v>
      </c>
    </row>
    <row r="6" spans="1:4">
      <c r="A6" s="4" t="s">
        <v>115</v>
      </c>
      <c r="B6" s="5" t="n">
        <v>4</v>
      </c>
      <c r="C6" s="5" t="n">
        <v>2</v>
      </c>
      <c r="D6" s="5" t="n">
        <v>2</v>
      </c>
    </row>
    <row r="7" spans="1:4">
      <c r="A7" s="4" t="s">
        <v>1360</v>
      </c>
      <c r="D7" s="5" t="n">
        <v>1</v>
      </c>
    </row>
    <row r="8" spans="1:4">
      <c r="A8" s="4" t="s">
        <v>1361</v>
      </c>
      <c r="B8" s="5" t="n">
        <v>1</v>
      </c>
      <c r="C8" s="5" t="n">
        <v>1</v>
      </c>
      <c r="D8" s="5" t="n">
        <v>1</v>
      </c>
    </row>
    <row r="9" spans="1:4">
      <c r="A9" s="4" t="s">
        <v>1362</v>
      </c>
      <c r="B9" s="5" t="n">
        <v>1</v>
      </c>
      <c r="C9" s="5" t="n">
        <v>2</v>
      </c>
      <c r="D9" s="5" t="n">
        <v>1</v>
      </c>
    </row>
    <row r="10" spans="1:4">
      <c r="A10" s="4" t="s">
        <v>102</v>
      </c>
      <c r="B10" s="6" t="n">
        <v>15</v>
      </c>
      <c r="C10" s="6" t="n">
        <v>16</v>
      </c>
      <c r="D10" s="6" t="n">
        <v>1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1363</v>
      </c>
      <c r="B1" s="2" t="s">
        <v>1</v>
      </c>
    </row>
    <row r="2" spans="1:4">
      <c r="B2" s="2" t="s">
        <v>1329</v>
      </c>
      <c r="C2" s="2" t="s">
        <v>1364</v>
      </c>
      <c r="D2" s="2" t="s">
        <v>473</v>
      </c>
    </row>
    <row r="3" spans="1:4">
      <c r="A3" s="3" t="s">
        <v>1365</v>
      </c>
    </row>
    <row r="4" spans="1:4">
      <c r="A4" s="4" t="s">
        <v>1366</v>
      </c>
      <c r="B4" s="6" t="n">
        <v>8</v>
      </c>
      <c r="C4" s="6" t="n">
        <v>6</v>
      </c>
      <c r="D4" s="6" t="n">
        <v>5</v>
      </c>
    </row>
    <row r="5" spans="1:4">
      <c r="A5" s="4" t="s">
        <v>1367</v>
      </c>
    </row>
    <row r="6" spans="1:4">
      <c r="A6" s="3" t="s">
        <v>1365</v>
      </c>
    </row>
    <row r="7" spans="1:4">
      <c r="A7" s="4" t="s">
        <v>1368</v>
      </c>
      <c r="B7" s="5" t="n">
        <v>186059</v>
      </c>
    </row>
    <row r="8" spans="1:4">
      <c r="A8" s="4" t="s">
        <v>1369</v>
      </c>
      <c r="B8" s="5" t="n">
        <v>2019</v>
      </c>
    </row>
    <row r="9" spans="1:4">
      <c r="A9" s="4" t="s">
        <v>1370</v>
      </c>
    </row>
    <row r="10" spans="1:4">
      <c r="A10" s="3" t="s">
        <v>1365</v>
      </c>
    </row>
    <row r="11" spans="1:4">
      <c r="A11" s="4" t="s">
        <v>1371</v>
      </c>
      <c r="B11" s="4" t="s">
        <v>450</v>
      </c>
    </row>
    <row r="12" spans="1:4">
      <c r="A12" s="4" t="s">
        <v>1372</v>
      </c>
      <c r="B12" s="4" t="s">
        <v>1373</v>
      </c>
    </row>
    <row r="13" spans="1:4">
      <c r="A13" s="4" t="s">
        <v>1374</v>
      </c>
      <c r="B13" s="4" t="s">
        <v>450</v>
      </c>
    </row>
    <row r="14" spans="1:4">
      <c r="A14" s="4" t="s">
        <v>1375</v>
      </c>
    </row>
    <row r="15" spans="1:4">
      <c r="A15" s="3" t="s">
        <v>1365</v>
      </c>
    </row>
    <row r="16" spans="1:4">
      <c r="A16" s="4" t="s">
        <v>1372</v>
      </c>
      <c r="C16" s="4" t="s">
        <v>788</v>
      </c>
      <c r="D16" s="4" t="s">
        <v>788</v>
      </c>
    </row>
    <row r="17" spans="1:4">
      <c r="A17" s="4" t="s">
        <v>1376</v>
      </c>
      <c r="B17" s="4" t="s">
        <v>788</v>
      </c>
    </row>
    <row r="18" spans="1:4">
      <c r="A18" s="4" t="s">
        <v>1377</v>
      </c>
    </row>
    <row r="19" spans="1:4">
      <c r="A19" s="3" t="s">
        <v>1365</v>
      </c>
    </row>
    <row r="20" spans="1:4">
      <c r="A20" s="4" t="s">
        <v>1372</v>
      </c>
      <c r="C20" s="4" t="s">
        <v>1378</v>
      </c>
      <c r="D20" s="4" t="s">
        <v>1378</v>
      </c>
    </row>
    <row r="21" spans="1:4">
      <c r="A21" s="4" t="s">
        <v>1376</v>
      </c>
      <c r="B21" s="4" t="s">
        <v>1379</v>
      </c>
    </row>
    <row r="22" spans="1:4">
      <c r="A22" s="4" t="s">
        <v>1380</v>
      </c>
    </row>
    <row r="23" spans="1:4">
      <c r="A23" s="3" t="s">
        <v>1365</v>
      </c>
    </row>
    <row r="24" spans="1:4">
      <c r="A24" s="4" t="s">
        <v>1381</v>
      </c>
      <c r="B24" s="4" t="s">
        <v>1382</v>
      </c>
      <c r="C24" s="4" t="s">
        <v>1383</v>
      </c>
    </row>
    <row r="25" spans="1:4">
      <c r="A25" s="4" t="s">
        <v>1368</v>
      </c>
      <c r="B25" s="5" t="n">
        <v>366669</v>
      </c>
      <c r="C25" s="5" t="n">
        <v>47229</v>
      </c>
    </row>
    <row r="26" spans="1:4">
      <c r="A26" s="4" t="s">
        <v>1369</v>
      </c>
      <c r="B26" s="11" t="n">
        <v>2018</v>
      </c>
      <c r="C26" s="11" t="n">
        <v>2018</v>
      </c>
    </row>
    <row r="27" spans="1:4">
      <c r="A27" s="4" t="s">
        <v>1384</v>
      </c>
    </row>
    <row r="28" spans="1:4">
      <c r="A28" s="3" t="s">
        <v>1365</v>
      </c>
    </row>
    <row r="29" spans="1:4">
      <c r="A29" s="4" t="s">
        <v>1381</v>
      </c>
      <c r="B29" s="4" t="s">
        <v>1385</v>
      </c>
    </row>
    <row r="30" spans="1:4">
      <c r="A30" s="4" t="s">
        <v>1386</v>
      </c>
    </row>
    <row r="31" spans="1:4">
      <c r="A31" s="3" t="s">
        <v>1365</v>
      </c>
    </row>
    <row r="32" spans="1:4">
      <c r="A32" s="4" t="s">
        <v>1381</v>
      </c>
      <c r="B32" s="4" t="s">
        <v>1387</v>
      </c>
    </row>
    <row r="33" spans="1:4">
      <c r="A33" s="4" t="s">
        <v>1388</v>
      </c>
    </row>
    <row r="34" spans="1:4">
      <c r="A34" s="3" t="s">
        <v>1365</v>
      </c>
    </row>
    <row r="35" spans="1:4">
      <c r="A35" s="4" t="s">
        <v>1381</v>
      </c>
      <c r="B35" s="4" t="s">
        <v>1389</v>
      </c>
    </row>
    <row r="36" spans="1:4">
      <c r="A36" s="4" t="s">
        <v>1390</v>
      </c>
    </row>
    <row r="37" spans="1:4">
      <c r="A37" s="3" t="s">
        <v>1365</v>
      </c>
    </row>
    <row r="38" spans="1:4">
      <c r="A38" s="4" t="s">
        <v>1391</v>
      </c>
      <c r="B38" s="4" t="s">
        <v>450</v>
      </c>
    </row>
    <row r="39" spans="1:4">
      <c r="A39" s="4" t="s">
        <v>1392</v>
      </c>
      <c r="C39" s="5" t="n">
        <v>150000</v>
      </c>
    </row>
    <row r="40" spans="1:4">
      <c r="A40" s="4" t="s">
        <v>1393</v>
      </c>
      <c r="C40" s="4" t="s">
        <v>1394</v>
      </c>
    </row>
    <row r="41" spans="1:4">
      <c r="A41" s="4" t="s">
        <v>1395</v>
      </c>
      <c r="B41" s="5" t="n">
        <v>75000</v>
      </c>
    </row>
    <row r="42" spans="1:4">
      <c r="A42" s="4" t="s">
        <v>1396</v>
      </c>
    </row>
    <row r="43" spans="1:4">
      <c r="A43" s="3" t="s">
        <v>1365</v>
      </c>
    </row>
    <row r="44" spans="1:4">
      <c r="A44" s="4" t="s">
        <v>1393</v>
      </c>
      <c r="B44" s="4" t="s">
        <v>139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7</v>
      </c>
      <c r="C2" s="2" t="s">
        <v>28</v>
      </c>
    </row>
    <row r="3" spans="1:3">
      <c r="A3" s="3" t="s">
        <v>1399</v>
      </c>
    </row>
    <row r="4" spans="1:3">
      <c r="A4" s="4" t="s">
        <v>1400</v>
      </c>
      <c r="B4" s="7" t="n">
        <v>11.52</v>
      </c>
    </row>
    <row r="5" spans="1:3">
      <c r="A5" s="4" t="s">
        <v>1401</v>
      </c>
      <c r="B5" s="7" t="n">
        <v>7.5</v>
      </c>
    </row>
    <row r="6" spans="1:3">
      <c r="A6" s="4" t="s">
        <v>1402</v>
      </c>
      <c r="B6" s="4" t="s">
        <v>1403</v>
      </c>
    </row>
    <row r="7" spans="1:3">
      <c r="A7" s="4" t="s">
        <v>1404</v>
      </c>
      <c r="B7" s="4" t="s">
        <v>1405</v>
      </c>
    </row>
    <row r="8" spans="1:3">
      <c r="A8" s="4" t="s">
        <v>1406</v>
      </c>
      <c r="B8" s="4" t="s">
        <v>1407</v>
      </c>
      <c r="C8" s="4" t="s">
        <v>1407</v>
      </c>
    </row>
    <row r="9" spans="1:3">
      <c r="A9" s="4" t="s">
        <v>1408</v>
      </c>
    </row>
    <row r="10" spans="1:3">
      <c r="A10" s="3" t="s">
        <v>1399</v>
      </c>
    </row>
    <row r="11" spans="1:3">
      <c r="A11" s="4" t="s">
        <v>1400</v>
      </c>
      <c r="C11" s="7" t="n">
        <v>6.76</v>
      </c>
    </row>
    <row r="12" spans="1:3">
      <c r="A12" s="4" t="s">
        <v>1401</v>
      </c>
      <c r="C12" s="7" t="n">
        <v>4.46</v>
      </c>
    </row>
    <row r="13" spans="1:3">
      <c r="A13" s="4" t="s">
        <v>1402</v>
      </c>
      <c r="C13" s="4" t="s">
        <v>1409</v>
      </c>
    </row>
    <row r="14" spans="1:3">
      <c r="A14" s="4" t="s">
        <v>1404</v>
      </c>
      <c r="C14" s="4" t="s">
        <v>1410</v>
      </c>
    </row>
    <row r="15" spans="1:3">
      <c r="A15" s="4" t="s">
        <v>1411</v>
      </c>
    </row>
    <row r="16" spans="1:3">
      <c r="A16" s="3" t="s">
        <v>1399</v>
      </c>
    </row>
    <row r="17" spans="1:3">
      <c r="A17" s="4" t="s">
        <v>1400</v>
      </c>
      <c r="C17" s="7" t="n">
        <v>9.859999999999999</v>
      </c>
    </row>
    <row r="18" spans="1:3">
      <c r="A18" s="4" t="s">
        <v>1401</v>
      </c>
      <c r="C18" s="7" t="n">
        <v>5.61</v>
      </c>
    </row>
    <row r="19" spans="1:3">
      <c r="A19" s="4" t="s">
        <v>1402</v>
      </c>
      <c r="C19" s="4" t="s">
        <v>1412</v>
      </c>
    </row>
    <row r="20" spans="1:3">
      <c r="A20" s="4" t="s">
        <v>1404</v>
      </c>
      <c r="C20" s="4" t="s">
        <v>141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1414</v>
      </c>
      <c r="B1" s="2" t="s">
        <v>1</v>
      </c>
    </row>
    <row r="2" spans="1:3">
      <c r="B2" s="2" t="s">
        <v>1329</v>
      </c>
      <c r="C2" s="2" t="s">
        <v>1364</v>
      </c>
    </row>
    <row r="3" spans="1:3">
      <c r="A3" s="4" t="s">
        <v>1415</v>
      </c>
    </row>
    <row r="4" spans="1:3">
      <c r="A4" s="3" t="s">
        <v>1416</v>
      </c>
    </row>
    <row r="5" spans="1:3">
      <c r="A5" s="4" t="s">
        <v>1417</v>
      </c>
      <c r="B5" s="5" t="n">
        <v>2066835</v>
      </c>
      <c r="C5" s="5" t="n">
        <v>1007000</v>
      </c>
    </row>
    <row r="6" spans="1:3">
      <c r="A6" s="4" t="s">
        <v>1418</v>
      </c>
      <c r="B6" s="5" t="n">
        <v>892781</v>
      </c>
      <c r="C6" s="5" t="n">
        <v>1292000</v>
      </c>
    </row>
    <row r="7" spans="1:3">
      <c r="A7" s="4" t="s">
        <v>1419</v>
      </c>
      <c r="B7" s="5" t="n">
        <v>552728</v>
      </c>
      <c r="C7" s="5" t="n">
        <v>47229</v>
      </c>
    </row>
    <row r="8" spans="1:3">
      <c r="A8" s="4" t="s">
        <v>1420</v>
      </c>
      <c r="B8" s="5" t="n">
        <v>-254504</v>
      </c>
      <c r="C8" s="5" t="n">
        <v>-279394</v>
      </c>
    </row>
    <row r="9" spans="1:3">
      <c r="A9" s="4" t="s">
        <v>1421</v>
      </c>
      <c r="B9" s="5" t="n">
        <v>3257840</v>
      </c>
      <c r="C9" s="5" t="n">
        <v>2066835</v>
      </c>
    </row>
    <row r="10" spans="1:3">
      <c r="A10" s="4" t="s">
        <v>1422</v>
      </c>
      <c r="B10" s="7" t="n">
        <v>7.5</v>
      </c>
      <c r="C10" s="7" t="n">
        <v>7.77</v>
      </c>
    </row>
    <row r="11" spans="1:3">
      <c r="A11" s="4" t="s">
        <v>1423</v>
      </c>
      <c r="B11" s="12" t="n">
        <v>11.52</v>
      </c>
      <c r="C11" s="12" t="n">
        <v>7.56</v>
      </c>
    </row>
    <row r="12" spans="1:3">
      <c r="A12" s="4" t="s">
        <v>1424</v>
      </c>
      <c r="B12" s="12" t="n">
        <v>7.63</v>
      </c>
      <c r="C12" s="12" t="n">
        <v>7.1</v>
      </c>
    </row>
    <row r="13" spans="1:3">
      <c r="A13" s="4" t="s">
        <v>1425</v>
      </c>
      <c r="B13" s="12" t="n">
        <v>8.289999999999999</v>
      </c>
      <c r="C13" s="12" t="n">
        <v>8.710000000000001</v>
      </c>
    </row>
    <row r="14" spans="1:3">
      <c r="A14" s="4" t="s">
        <v>1426</v>
      </c>
      <c r="B14" s="7" t="n">
        <v>8.56</v>
      </c>
      <c r="C14" s="7" t="n">
        <v>7.5</v>
      </c>
    </row>
    <row r="15" spans="1:3">
      <c r="A15" s="4" t="s">
        <v>1390</v>
      </c>
    </row>
    <row r="16" spans="1:3">
      <c r="A16" s="3" t="s">
        <v>1416</v>
      </c>
    </row>
    <row r="17" spans="1:3">
      <c r="A17" s="4" t="s">
        <v>1417</v>
      </c>
      <c r="B17" s="5" t="n">
        <v>479500</v>
      </c>
      <c r="C17" s="5" t="n">
        <v>269500</v>
      </c>
    </row>
    <row r="18" spans="1:3">
      <c r="A18" s="4" t="s">
        <v>1418</v>
      </c>
      <c r="B18" s="5" t="n">
        <v>703180</v>
      </c>
      <c r="C18" s="5" t="n">
        <v>340300</v>
      </c>
    </row>
    <row r="19" spans="1:3">
      <c r="A19" s="4" t="s">
        <v>1427</v>
      </c>
      <c r="B19" s="5" t="n">
        <v>-125000</v>
      </c>
      <c r="C19" s="5" t="n">
        <v>-87300</v>
      </c>
    </row>
    <row r="20" spans="1:3">
      <c r="A20" s="4" t="s">
        <v>1420</v>
      </c>
      <c r="B20" s="5" t="n">
        <v>-113180</v>
      </c>
      <c r="C20" s="5" t="n">
        <v>-43000</v>
      </c>
    </row>
    <row r="21" spans="1:3">
      <c r="A21" s="4" t="s">
        <v>1421</v>
      </c>
      <c r="B21" s="5" t="n">
        <v>944500</v>
      </c>
      <c r="C21" s="5" t="n">
        <v>479500</v>
      </c>
    </row>
    <row r="22" spans="1:3">
      <c r="A22" s="4" t="s">
        <v>1422</v>
      </c>
      <c r="B22" s="7" t="n">
        <v>7.82</v>
      </c>
      <c r="C22" s="7" t="n">
        <v>16.1</v>
      </c>
    </row>
    <row r="23" spans="1:3">
      <c r="A23" s="4" t="s">
        <v>1423</v>
      </c>
      <c r="B23" s="12" t="n">
        <v>7.5</v>
      </c>
      <c r="C23" s="12" t="n">
        <v>5.4</v>
      </c>
    </row>
    <row r="24" spans="1:3">
      <c r="A24" s="4" t="s">
        <v>1428</v>
      </c>
      <c r="B24" s="12" t="n">
        <v>7.02</v>
      </c>
      <c r="C24" s="12" t="n">
        <v>19.75</v>
      </c>
    </row>
    <row r="25" spans="1:3">
      <c r="A25" s="4" t="s">
        <v>1425</v>
      </c>
      <c r="B25" s="12" t="n">
        <v>7.27</v>
      </c>
      <c r="C25" s="12" t="n">
        <v>16.4</v>
      </c>
    </row>
    <row r="26" spans="1:3">
      <c r="A26" s="4" t="s">
        <v>1426</v>
      </c>
      <c r="B26" s="7" t="n">
        <v>7.76</v>
      </c>
      <c r="C26" s="7" t="n">
        <v>7.82</v>
      </c>
    </row>
    <row r="27" spans="1:3">
      <c r="A27" s="4" t="s">
        <v>1396</v>
      </c>
    </row>
    <row r="28" spans="1:3">
      <c r="A28" s="3" t="s">
        <v>1416</v>
      </c>
    </row>
    <row r="29" spans="1:3">
      <c r="A29" s="4" t="s">
        <v>1417</v>
      </c>
      <c r="B29" s="5" t="n">
        <v>94881</v>
      </c>
      <c r="C29" s="5" t="n">
        <v>34865</v>
      </c>
    </row>
    <row r="30" spans="1:3">
      <c r="A30" s="4" t="s">
        <v>1418</v>
      </c>
      <c r="B30" s="5" t="n">
        <v>54409</v>
      </c>
      <c r="C30" s="5" t="n">
        <v>81858</v>
      </c>
    </row>
    <row r="31" spans="1:3">
      <c r="A31" s="4" t="s">
        <v>1427</v>
      </c>
      <c r="B31" s="5" t="n">
        <v>-53950</v>
      </c>
      <c r="C31" s="5" t="n">
        <v>-21842</v>
      </c>
    </row>
    <row r="32" spans="1:3">
      <c r="A32" s="4" t="s">
        <v>1421</v>
      </c>
      <c r="B32" s="5" t="n">
        <v>95340</v>
      </c>
      <c r="C32" s="5" t="n">
        <v>94881</v>
      </c>
    </row>
    <row r="33" spans="1:3">
      <c r="A33" s="4" t="s">
        <v>1422</v>
      </c>
      <c r="B33" s="7" t="n">
        <v>5.01</v>
      </c>
      <c r="C33" s="7" t="n">
        <v>14.11</v>
      </c>
    </row>
    <row r="34" spans="1:3">
      <c r="A34" s="4" t="s">
        <v>1423</v>
      </c>
      <c r="B34" s="12" t="n">
        <v>6.09</v>
      </c>
      <c r="C34" s="12" t="n">
        <v>4.02</v>
      </c>
    </row>
    <row r="35" spans="1:3">
      <c r="A35" s="4" t="s">
        <v>1428</v>
      </c>
      <c r="B35" s="12" t="n">
        <v>5.76</v>
      </c>
      <c r="C35" s="12" t="n">
        <v>15.84</v>
      </c>
    </row>
    <row r="36" spans="1:3">
      <c r="A36" s="4" t="s">
        <v>1426</v>
      </c>
      <c r="B36" s="7" t="n">
        <v>5.2</v>
      </c>
      <c r="C36" s="7" t="n">
        <v>5.01</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429</v>
      </c>
      <c r="B1" s="2" t="s">
        <v>1</v>
      </c>
    </row>
    <row r="2" spans="1:2">
      <c r="B2" s="2" t="s">
        <v>2</v>
      </c>
    </row>
    <row r="3" spans="1:2">
      <c r="A3" s="3" t="s">
        <v>1416</v>
      </c>
    </row>
    <row r="4" spans="1:2">
      <c r="A4" s="4" t="s">
        <v>1430</v>
      </c>
      <c r="B4" s="5" t="n">
        <v>175837</v>
      </c>
    </row>
    <row r="5" spans="1:2">
      <c r="A5" s="4" t="s">
        <v>1431</v>
      </c>
      <c r="B5" s="5" t="n">
        <v>78667</v>
      </c>
    </row>
    <row r="6" spans="1:2">
      <c r="A6" s="4" t="s">
        <v>1370</v>
      </c>
    </row>
    <row r="7" spans="1:2">
      <c r="A7" s="3" t="s">
        <v>1416</v>
      </c>
    </row>
    <row r="8" spans="1:2">
      <c r="A8" s="4" t="s">
        <v>1372</v>
      </c>
      <c r="B8" s="4" t="s">
        <v>13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7</v>
      </c>
    </row>
    <row r="3" spans="1:2">
      <c r="A3" s="3" t="s">
        <v>159</v>
      </c>
    </row>
    <row r="4" spans="1:2">
      <c r="A4" s="4" t="s">
        <v>179</v>
      </c>
      <c r="B4" s="4" t="s">
        <v>1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outlineLevelCol="0"/>
  <cols>
    <col customWidth="1" max="1" min="1" width="80"/>
    <col customWidth="1" max="2" min="2" width="16"/>
  </cols>
  <sheetData>
    <row r="1" spans="1:2">
      <c r="A1" s="1" t="s">
        <v>1432</v>
      </c>
      <c r="B1" s="2" t="s">
        <v>1</v>
      </c>
    </row>
    <row r="2" spans="1:2">
      <c r="B2" s="2" t="s">
        <v>27</v>
      </c>
    </row>
    <row r="3" spans="1:2">
      <c r="A3" s="4" t="s">
        <v>1433</v>
      </c>
    </row>
    <row r="4" spans="1:2">
      <c r="A4" s="3" t="s">
        <v>1434</v>
      </c>
    </row>
    <row r="5" spans="1:2">
      <c r="A5" s="4" t="s">
        <v>1435</v>
      </c>
      <c r="B5" s="4" t="s">
        <v>1436</v>
      </c>
    </row>
    <row r="6" spans="1:2">
      <c r="A6" s="4" t="s">
        <v>1437</v>
      </c>
      <c r="B6" s="4" t="s">
        <v>1373</v>
      </c>
    </row>
    <row r="7" spans="1:2">
      <c r="A7" s="4" t="s">
        <v>1438</v>
      </c>
      <c r="B7" s="4" t="s">
        <v>1439</v>
      </c>
    </row>
    <row r="8" spans="1:2">
      <c r="A8" s="4" t="s">
        <v>1440</v>
      </c>
    </row>
    <row r="9" spans="1:2">
      <c r="A9" s="3" t="s">
        <v>1434</v>
      </c>
    </row>
    <row r="10" spans="1:2">
      <c r="A10" s="4" t="s">
        <v>1435</v>
      </c>
      <c r="B10" s="4" t="s">
        <v>1441</v>
      </c>
    </row>
    <row r="11" spans="1:2">
      <c r="A11" s="4" t="s">
        <v>1437</v>
      </c>
      <c r="B11" s="4" t="s">
        <v>1373</v>
      </c>
    </row>
    <row r="12" spans="1:2">
      <c r="A12" s="4" t="s">
        <v>1438</v>
      </c>
      <c r="B12" s="4" t="s">
        <v>1439</v>
      </c>
    </row>
    <row r="13" spans="1:2">
      <c r="A13" s="4" t="s">
        <v>1442</v>
      </c>
    </row>
    <row r="14" spans="1:2">
      <c r="A14" s="3" t="s">
        <v>1434</v>
      </c>
    </row>
    <row r="15" spans="1:2">
      <c r="A15" s="4" t="s">
        <v>1435</v>
      </c>
      <c r="B15" s="4" t="s">
        <v>1443</v>
      </c>
    </row>
    <row r="16" spans="1:2">
      <c r="A16" s="4" t="s">
        <v>1437</v>
      </c>
      <c r="B16" s="4" t="s">
        <v>1373</v>
      </c>
    </row>
    <row r="17" spans="1:2">
      <c r="A17" s="4" t="s">
        <v>1438</v>
      </c>
      <c r="B17" s="4" t="s">
        <v>1444</v>
      </c>
    </row>
    <row r="18" spans="1:2">
      <c r="A18" s="4" t="s">
        <v>1445</v>
      </c>
    </row>
    <row r="19" spans="1:2">
      <c r="A19" s="3" t="s">
        <v>1434</v>
      </c>
    </row>
    <row r="20" spans="1:2">
      <c r="A20" s="4" t="s">
        <v>1435</v>
      </c>
      <c r="B20" s="4" t="s">
        <v>1446</v>
      </c>
    </row>
    <row r="21" spans="1:2">
      <c r="A21" s="4" t="s">
        <v>1437</v>
      </c>
      <c r="B21" s="4" t="s">
        <v>1447</v>
      </c>
    </row>
    <row r="22" spans="1:2">
      <c r="A22" s="4" t="s">
        <v>1438</v>
      </c>
      <c r="B22" s="4" t="s">
        <v>1439</v>
      </c>
    </row>
    <row r="23" spans="1:2">
      <c r="A23" s="4" t="s">
        <v>1448</v>
      </c>
    </row>
    <row r="24" spans="1:2">
      <c r="A24" s="3" t="s">
        <v>1434</v>
      </c>
    </row>
    <row r="25" spans="1:2">
      <c r="A25" s="4" t="s">
        <v>1435</v>
      </c>
      <c r="B25" s="4" t="s">
        <v>1449</v>
      </c>
    </row>
    <row r="26" spans="1:2">
      <c r="A26" s="4" t="s">
        <v>1437</v>
      </c>
      <c r="B26" s="4" t="s">
        <v>1373</v>
      </c>
    </row>
    <row r="27" spans="1:2">
      <c r="A27" s="4" t="s">
        <v>1438</v>
      </c>
      <c r="B27" s="4" t="s">
        <v>1439</v>
      </c>
    </row>
    <row r="28" spans="1:2">
      <c r="A28" s="4" t="s">
        <v>1450</v>
      </c>
    </row>
    <row r="29" spans="1:2">
      <c r="A29" s="3" t="s">
        <v>1434</v>
      </c>
    </row>
    <row r="30" spans="1:2">
      <c r="A30" s="4" t="s">
        <v>1435</v>
      </c>
      <c r="B30" s="4" t="s">
        <v>1436</v>
      </c>
    </row>
    <row r="31" spans="1:2">
      <c r="A31" s="4" t="s">
        <v>1437</v>
      </c>
      <c r="B31" s="4" t="s">
        <v>1373</v>
      </c>
    </row>
    <row r="32" spans="1:2">
      <c r="A32" s="4" t="s">
        <v>1438</v>
      </c>
      <c r="B32" s="4" t="s">
        <v>1439</v>
      </c>
    </row>
    <row r="33" spans="1:2">
      <c r="A33" s="4" t="s">
        <v>1451</v>
      </c>
    </row>
    <row r="34" spans="1:2">
      <c r="A34" s="3" t="s">
        <v>1434</v>
      </c>
    </row>
    <row r="35" spans="1:2">
      <c r="A35" s="4" t="s">
        <v>1435</v>
      </c>
      <c r="B35" s="4" t="s">
        <v>1436</v>
      </c>
    </row>
    <row r="36" spans="1:2">
      <c r="A36" s="4" t="s">
        <v>1437</v>
      </c>
      <c r="B36" s="4" t="s">
        <v>1373</v>
      </c>
    </row>
    <row r="37" spans="1:2">
      <c r="A37" s="4" t="s">
        <v>1438</v>
      </c>
      <c r="B37" s="4" t="s">
        <v>1439</v>
      </c>
    </row>
    <row r="38" spans="1:2">
      <c r="A38" s="4" t="s">
        <v>1452</v>
      </c>
    </row>
    <row r="39" spans="1:2">
      <c r="A39" s="3" t="s">
        <v>1434</v>
      </c>
    </row>
    <row r="40" spans="1:2">
      <c r="A40" s="4" t="s">
        <v>1435</v>
      </c>
      <c r="B40" s="4" t="s">
        <v>1436</v>
      </c>
    </row>
    <row r="41" spans="1:2">
      <c r="A41" s="4" t="s">
        <v>1437</v>
      </c>
      <c r="B41" s="4" t="s">
        <v>1373</v>
      </c>
    </row>
    <row r="42" spans="1:2">
      <c r="A42" s="4" t="s">
        <v>1438</v>
      </c>
      <c r="B42" s="4" t="s">
        <v>1439</v>
      </c>
    </row>
    <row r="43" spans="1:2">
      <c r="A43" s="4" t="s">
        <v>1453</v>
      </c>
    </row>
    <row r="44" spans="1:2">
      <c r="A44" s="3" t="s">
        <v>1434</v>
      </c>
    </row>
    <row r="45" spans="1:2">
      <c r="A45" s="4" t="s">
        <v>1435</v>
      </c>
      <c r="B45" s="4" t="s">
        <v>1454</v>
      </c>
    </row>
    <row r="46" spans="1:2">
      <c r="A46" s="4" t="s">
        <v>1437</v>
      </c>
      <c r="B46" s="4" t="s">
        <v>1373</v>
      </c>
    </row>
    <row r="47" spans="1:2">
      <c r="A47" s="4" t="s">
        <v>1438</v>
      </c>
      <c r="B47" s="4" t="s">
        <v>1439</v>
      </c>
    </row>
    <row r="48" spans="1:2">
      <c r="A48" s="4" t="s">
        <v>1455</v>
      </c>
    </row>
    <row r="49" spans="1:2">
      <c r="A49" s="3" t="s">
        <v>1434</v>
      </c>
    </row>
    <row r="50" spans="1:2">
      <c r="A50" s="4" t="s">
        <v>1435</v>
      </c>
      <c r="B50" s="4" t="s">
        <v>1456</v>
      </c>
    </row>
    <row r="51" spans="1:2">
      <c r="A51" s="4" t="s">
        <v>1437</v>
      </c>
      <c r="B51" s="4" t="s">
        <v>1373</v>
      </c>
    </row>
    <row r="52" spans="1:2">
      <c r="A52" s="4" t="s">
        <v>1438</v>
      </c>
      <c r="B52" s="4" t="s">
        <v>1439</v>
      </c>
    </row>
    <row r="53" spans="1:2">
      <c r="A53" s="4" t="s">
        <v>1457</v>
      </c>
    </row>
    <row r="54" spans="1:2">
      <c r="A54" s="3" t="s">
        <v>1434</v>
      </c>
    </row>
    <row r="55" spans="1:2">
      <c r="A55" s="4" t="s">
        <v>1435</v>
      </c>
      <c r="B55" s="4" t="s">
        <v>1458</v>
      </c>
    </row>
    <row r="56" spans="1:2">
      <c r="A56" s="4" t="s">
        <v>1437</v>
      </c>
      <c r="B56" s="4" t="s">
        <v>1373</v>
      </c>
    </row>
    <row r="57" spans="1:2">
      <c r="A57" s="4" t="s">
        <v>1438</v>
      </c>
      <c r="B57" s="4" t="s">
        <v>1439</v>
      </c>
    </row>
    <row r="58" spans="1:2">
      <c r="A58" s="4" t="s">
        <v>1459</v>
      </c>
    </row>
    <row r="59" spans="1:2">
      <c r="A59" s="3" t="s">
        <v>1434</v>
      </c>
    </row>
    <row r="60" spans="1:2">
      <c r="A60" s="4" t="s">
        <v>1435</v>
      </c>
      <c r="B60" s="4" t="s">
        <v>1458</v>
      </c>
    </row>
    <row r="61" spans="1:2">
      <c r="A61" s="4" t="s">
        <v>1437</v>
      </c>
      <c r="B61" s="4" t="s">
        <v>1373</v>
      </c>
    </row>
    <row r="62" spans="1:2">
      <c r="A62" s="4" t="s">
        <v>1438</v>
      </c>
      <c r="B62" s="4" t="s">
        <v>1439</v>
      </c>
    </row>
    <row r="63" spans="1:2">
      <c r="A63" s="4" t="s">
        <v>1460</v>
      </c>
    </row>
    <row r="64" spans="1:2">
      <c r="A64" s="3" t="s">
        <v>1434</v>
      </c>
    </row>
    <row r="65" spans="1:2">
      <c r="A65" s="4" t="s">
        <v>1435</v>
      </c>
      <c r="B65" s="4" t="s">
        <v>1461</v>
      </c>
    </row>
    <row r="66" spans="1:2">
      <c r="A66" s="4" t="s">
        <v>1437</v>
      </c>
      <c r="B66" s="4" t="s">
        <v>1462</v>
      </c>
    </row>
    <row r="67" spans="1:2">
      <c r="A67" s="4" t="s">
        <v>1438</v>
      </c>
      <c r="B67" s="4" t="s">
        <v>1439</v>
      </c>
    </row>
    <row r="68" spans="1:2">
      <c r="A68" s="4" t="s">
        <v>1463</v>
      </c>
    </row>
    <row r="69" spans="1:2">
      <c r="A69" s="3" t="s">
        <v>1434</v>
      </c>
    </row>
    <row r="70" spans="1:2">
      <c r="A70" s="4" t="s">
        <v>1435</v>
      </c>
      <c r="B70" s="4" t="s">
        <v>1456</v>
      </c>
    </row>
    <row r="71" spans="1:2">
      <c r="A71" s="4" t="s">
        <v>1437</v>
      </c>
      <c r="B71" s="4" t="s">
        <v>1373</v>
      </c>
    </row>
    <row r="72" spans="1:2">
      <c r="A72" s="4" t="s">
        <v>1438</v>
      </c>
      <c r="B72" s="4" t="s">
        <v>1439</v>
      </c>
    </row>
    <row r="73" spans="1:2">
      <c r="A73" s="4" t="s">
        <v>1464</v>
      </c>
    </row>
    <row r="74" spans="1:2">
      <c r="A74" s="3" t="s">
        <v>1434</v>
      </c>
    </row>
    <row r="75" spans="1:2">
      <c r="A75" s="4" t="s">
        <v>1435</v>
      </c>
      <c r="B75" s="4" t="s">
        <v>1454</v>
      </c>
    </row>
    <row r="76" spans="1:2">
      <c r="A76" s="4" t="s">
        <v>1437</v>
      </c>
      <c r="B76" s="4" t="s">
        <v>1373</v>
      </c>
    </row>
    <row r="77" spans="1:2">
      <c r="A77" s="4" t="s">
        <v>1438</v>
      </c>
      <c r="B77" s="4" t="s">
        <v>1439</v>
      </c>
    </row>
    <row r="78" spans="1:2">
      <c r="A78" s="4" t="s">
        <v>1465</v>
      </c>
    </row>
    <row r="79" spans="1:2">
      <c r="A79" s="3" t="s">
        <v>1434</v>
      </c>
    </row>
    <row r="80" spans="1:2">
      <c r="A80" s="4" t="s">
        <v>1435</v>
      </c>
      <c r="B80" s="4" t="s">
        <v>1454</v>
      </c>
    </row>
    <row r="81" spans="1:2">
      <c r="A81" s="4" t="s">
        <v>1437</v>
      </c>
      <c r="B81" s="4" t="s">
        <v>1373</v>
      </c>
    </row>
    <row r="82" spans="1:2">
      <c r="A82" s="4" t="s">
        <v>1438</v>
      </c>
      <c r="B82" s="4" t="s">
        <v>1439</v>
      </c>
    </row>
    <row r="83" spans="1:2">
      <c r="A83" s="4" t="s">
        <v>1466</v>
      </c>
    </row>
    <row r="84" spans="1:2">
      <c r="A84" s="3" t="s">
        <v>1434</v>
      </c>
    </row>
    <row r="85" spans="1:2">
      <c r="A85" s="4" t="s">
        <v>1435</v>
      </c>
      <c r="B85" s="4" t="s">
        <v>1446</v>
      </c>
    </row>
    <row r="86" spans="1:2">
      <c r="A86" s="4" t="s">
        <v>1437</v>
      </c>
      <c r="B86" s="4" t="s">
        <v>1373</v>
      </c>
    </row>
    <row r="87" spans="1:2">
      <c r="A87" s="4" t="s">
        <v>1438</v>
      </c>
      <c r="B87" s="4" t="s">
        <v>1439</v>
      </c>
    </row>
    <row r="88" spans="1:2">
      <c r="A88" s="4" t="s">
        <v>1467</v>
      </c>
    </row>
    <row r="89" spans="1:2">
      <c r="A89" s="3" t="s">
        <v>1434</v>
      </c>
    </row>
    <row r="90" spans="1:2">
      <c r="A90" s="4" t="s">
        <v>1435</v>
      </c>
      <c r="B90" s="4" t="s">
        <v>1468</v>
      </c>
    </row>
    <row r="91" spans="1:2">
      <c r="A91" s="4" t="s">
        <v>1437</v>
      </c>
      <c r="B91" s="4" t="s">
        <v>1373</v>
      </c>
    </row>
    <row r="92" spans="1:2">
      <c r="A92" s="4" t="s">
        <v>1438</v>
      </c>
      <c r="B92" s="4" t="s">
        <v>1439</v>
      </c>
    </row>
    <row r="93" spans="1:2">
      <c r="A93" s="4" t="s">
        <v>1469</v>
      </c>
    </row>
    <row r="94" spans="1:2">
      <c r="A94" s="3" t="s">
        <v>1434</v>
      </c>
    </row>
    <row r="95" spans="1:2">
      <c r="A95" s="4" t="s">
        <v>1435</v>
      </c>
      <c r="B95" s="4" t="s">
        <v>1470</v>
      </c>
    </row>
    <row r="96" spans="1:2">
      <c r="A96" s="4" t="s">
        <v>1437</v>
      </c>
      <c r="B96" s="4" t="s">
        <v>1373</v>
      </c>
    </row>
    <row r="97" spans="1:2">
      <c r="A97" s="4" t="s">
        <v>1438</v>
      </c>
      <c r="B97" s="4" t="s">
        <v>1439</v>
      </c>
    </row>
    <row r="98" spans="1:2">
      <c r="A98" s="4" t="s">
        <v>1471</v>
      </c>
    </row>
    <row r="99" spans="1:2">
      <c r="A99" s="3" t="s">
        <v>1434</v>
      </c>
    </row>
    <row r="100" spans="1:2">
      <c r="A100" s="4" t="s">
        <v>1435</v>
      </c>
      <c r="B100" s="4" t="s">
        <v>1472</v>
      </c>
    </row>
    <row r="101" spans="1:2">
      <c r="A101" s="4" t="s">
        <v>1437</v>
      </c>
      <c r="B101" s="4" t="s">
        <v>1373</v>
      </c>
    </row>
    <row r="102" spans="1:2">
      <c r="A102" s="4" t="s">
        <v>1438</v>
      </c>
      <c r="B102" s="4" t="s">
        <v>1439</v>
      </c>
    </row>
    <row r="103" spans="1:2">
      <c r="A103" s="4" t="s">
        <v>1473</v>
      </c>
    </row>
    <row r="104" spans="1:2">
      <c r="A104" s="3" t="s">
        <v>1434</v>
      </c>
    </row>
    <row r="105" spans="1:2">
      <c r="A105" s="4" t="s">
        <v>1435</v>
      </c>
      <c r="B105" s="4" t="s">
        <v>1474</v>
      </c>
    </row>
    <row r="106" spans="1:2">
      <c r="A106" s="4" t="s">
        <v>1437</v>
      </c>
      <c r="B106" s="4" t="s">
        <v>1373</v>
      </c>
    </row>
    <row r="107" spans="1:2">
      <c r="A107" s="4" t="s">
        <v>1438</v>
      </c>
      <c r="B107" s="4" t="s">
        <v>1439</v>
      </c>
    </row>
    <row r="108" spans="1:2">
      <c r="A108" s="4" t="s">
        <v>1475</v>
      </c>
    </row>
    <row r="109" spans="1:2">
      <c r="A109" s="3" t="s">
        <v>1434</v>
      </c>
    </row>
    <row r="110" spans="1:2">
      <c r="A110" s="4" t="s">
        <v>1435</v>
      </c>
      <c r="B110" s="4" t="s">
        <v>1454</v>
      </c>
    </row>
    <row r="111" spans="1:2">
      <c r="A111" s="4" t="s">
        <v>1437</v>
      </c>
      <c r="B111" s="4" t="s">
        <v>1373</v>
      </c>
    </row>
    <row r="112" spans="1:2">
      <c r="A112" s="4" t="s">
        <v>1438</v>
      </c>
      <c r="B112" s="4" t="s">
        <v>1439</v>
      </c>
    </row>
    <row r="113" spans="1:2">
      <c r="A113" s="4" t="s">
        <v>1476</v>
      </c>
    </row>
    <row r="114" spans="1:2">
      <c r="A114" s="3" t="s">
        <v>1434</v>
      </c>
    </row>
    <row r="115" spans="1:2">
      <c r="A115" s="4" t="s">
        <v>1435</v>
      </c>
      <c r="B115" s="4" t="s">
        <v>1477</v>
      </c>
    </row>
    <row r="116" spans="1:2">
      <c r="A116" s="4" t="s">
        <v>1437</v>
      </c>
      <c r="B116" s="4" t="s">
        <v>1373</v>
      </c>
    </row>
    <row r="117" spans="1:2">
      <c r="A117" s="4" t="s">
        <v>1438</v>
      </c>
      <c r="B117" s="4" t="s">
        <v>1444</v>
      </c>
    </row>
    <row r="118" spans="1:2">
      <c r="A118" s="4" t="s">
        <v>1478</v>
      </c>
    </row>
    <row r="119" spans="1:2">
      <c r="A119" s="3" t="s">
        <v>1434</v>
      </c>
    </row>
    <row r="120" spans="1:2">
      <c r="A120" s="4" t="s">
        <v>1435</v>
      </c>
      <c r="B120" s="4" t="s">
        <v>1477</v>
      </c>
    </row>
    <row r="121" spans="1:2">
      <c r="A121" s="4" t="s">
        <v>1437</v>
      </c>
      <c r="B121" s="4" t="s">
        <v>1373</v>
      </c>
    </row>
    <row r="122" spans="1:2">
      <c r="A122" s="4" t="s">
        <v>1438</v>
      </c>
      <c r="B122" s="4" t="s">
        <v>1444</v>
      </c>
    </row>
    <row r="123" spans="1:2">
      <c r="A123" s="4" t="s">
        <v>1479</v>
      </c>
    </row>
    <row r="124" spans="1:2">
      <c r="A124" s="3" t="s">
        <v>1434</v>
      </c>
    </row>
    <row r="125" spans="1:2">
      <c r="A125" s="4" t="s">
        <v>1435</v>
      </c>
      <c r="B125" s="4" t="s">
        <v>1472</v>
      </c>
    </row>
    <row r="126" spans="1:2">
      <c r="A126" s="4" t="s">
        <v>1437</v>
      </c>
      <c r="B126" s="4" t="s">
        <v>1373</v>
      </c>
    </row>
    <row r="127" spans="1:2">
      <c r="A127" s="4" t="s">
        <v>1438</v>
      </c>
      <c r="B127" s="4" t="s">
        <v>1439</v>
      </c>
    </row>
    <row r="128" spans="1:2">
      <c r="A128" s="4" t="s">
        <v>1480</v>
      </c>
    </row>
    <row r="129" spans="1:2">
      <c r="A129" s="3" t="s">
        <v>1434</v>
      </c>
    </row>
    <row r="130" spans="1:2">
      <c r="A130" s="4" t="s">
        <v>1435</v>
      </c>
      <c r="B130" s="4" t="s">
        <v>1454</v>
      </c>
    </row>
    <row r="131" spans="1:2">
      <c r="A131" s="4" t="s">
        <v>1437</v>
      </c>
      <c r="B131" s="4" t="s">
        <v>1373</v>
      </c>
    </row>
    <row r="132" spans="1:2">
      <c r="A132" s="4" t="s">
        <v>1438</v>
      </c>
      <c r="B132" s="4" t="s">
        <v>1439</v>
      </c>
    </row>
    <row r="133" spans="1:2">
      <c r="A133" s="4" t="s">
        <v>1481</v>
      </c>
    </row>
    <row r="134" spans="1:2">
      <c r="A134" s="3" t="s">
        <v>1434</v>
      </c>
    </row>
    <row r="135" spans="1:2">
      <c r="A135" s="4" t="s">
        <v>1435</v>
      </c>
      <c r="B135" s="4" t="s">
        <v>1472</v>
      </c>
    </row>
    <row r="136" spans="1:2">
      <c r="A136" s="4" t="s">
        <v>1437</v>
      </c>
      <c r="B136" s="4" t="s">
        <v>1373</v>
      </c>
    </row>
    <row r="137" spans="1:2">
      <c r="A137" s="4" t="s">
        <v>1438</v>
      </c>
      <c r="B137" s="4" t="s">
        <v>1439</v>
      </c>
    </row>
    <row r="138" spans="1:2">
      <c r="A138" s="4" t="s">
        <v>1482</v>
      </c>
    </row>
    <row r="139" spans="1:2">
      <c r="A139" s="3" t="s">
        <v>1434</v>
      </c>
    </row>
    <row r="140" spans="1:2">
      <c r="A140" s="4" t="s">
        <v>1435</v>
      </c>
      <c r="B140" s="4" t="s">
        <v>1472</v>
      </c>
    </row>
    <row r="141" spans="1:2">
      <c r="A141" s="4" t="s">
        <v>1437</v>
      </c>
      <c r="B141" s="4" t="s">
        <v>1373</v>
      </c>
    </row>
    <row r="142" spans="1:2">
      <c r="A142" s="4" t="s">
        <v>1438</v>
      </c>
      <c r="B142" s="4" t="s">
        <v>1439</v>
      </c>
    </row>
    <row r="143" spans="1:2">
      <c r="A143" s="4" t="s">
        <v>1483</v>
      </c>
    </row>
    <row r="144" spans="1:2">
      <c r="A144" s="3" t="s">
        <v>1434</v>
      </c>
    </row>
    <row r="145" spans="1:2">
      <c r="A145" s="4" t="s">
        <v>1435</v>
      </c>
      <c r="B145" s="4" t="s">
        <v>1472</v>
      </c>
    </row>
    <row r="146" spans="1:2">
      <c r="A146" s="4" t="s">
        <v>1437</v>
      </c>
      <c r="B146" s="4" t="s">
        <v>1373</v>
      </c>
    </row>
    <row r="147" spans="1:2">
      <c r="A147" s="4" t="s">
        <v>1438</v>
      </c>
      <c r="B147" s="4" t="s">
        <v>1439</v>
      </c>
    </row>
    <row r="148" spans="1:2">
      <c r="A148" s="4" t="s">
        <v>1484</v>
      </c>
    </row>
    <row r="149" spans="1:2">
      <c r="A149" s="3" t="s">
        <v>1434</v>
      </c>
    </row>
    <row r="150" spans="1:2">
      <c r="A150" s="4" t="s">
        <v>1435</v>
      </c>
      <c r="B150" s="4" t="s">
        <v>1443</v>
      </c>
    </row>
    <row r="151" spans="1:2">
      <c r="A151" s="4" t="s">
        <v>1437</v>
      </c>
      <c r="B151" s="4" t="s">
        <v>1373</v>
      </c>
    </row>
    <row r="152" spans="1:2">
      <c r="A152" s="4" t="s">
        <v>1438</v>
      </c>
      <c r="B152" s="4" t="s">
        <v>1444</v>
      </c>
    </row>
    <row r="153" spans="1:2">
      <c r="A153" s="4" t="s">
        <v>1485</v>
      </c>
    </row>
    <row r="154" spans="1:2">
      <c r="A154" s="3" t="s">
        <v>1434</v>
      </c>
    </row>
    <row r="155" spans="1:2">
      <c r="A155" s="4" t="s">
        <v>1435</v>
      </c>
      <c r="B155" s="4" t="s">
        <v>1472</v>
      </c>
    </row>
    <row r="156" spans="1:2">
      <c r="A156" s="4" t="s">
        <v>1437</v>
      </c>
      <c r="B156" s="4" t="s">
        <v>1373</v>
      </c>
    </row>
    <row r="157" spans="1:2">
      <c r="A157" s="4" t="s">
        <v>1438</v>
      </c>
      <c r="B157" s="4" t="s">
        <v>1439</v>
      </c>
    </row>
    <row r="158" spans="1:2">
      <c r="A158" s="4" t="s">
        <v>1486</v>
      </c>
    </row>
    <row r="159" spans="1:2">
      <c r="A159" s="3" t="s">
        <v>1434</v>
      </c>
    </row>
    <row r="160" spans="1:2">
      <c r="A160" s="4" t="s">
        <v>1435</v>
      </c>
      <c r="B160" s="4" t="s">
        <v>1472</v>
      </c>
    </row>
    <row r="161" spans="1:2">
      <c r="A161" s="4" t="s">
        <v>1437</v>
      </c>
      <c r="B161" s="4" t="s">
        <v>1373</v>
      </c>
    </row>
    <row r="162" spans="1:2">
      <c r="A162" s="4" t="s">
        <v>1438</v>
      </c>
      <c r="B162" s="4" t="s">
        <v>1439</v>
      </c>
    </row>
    <row r="163" spans="1:2">
      <c r="A163" s="4" t="s">
        <v>1487</v>
      </c>
    </row>
    <row r="164" spans="1:2">
      <c r="A164" s="3" t="s">
        <v>1434</v>
      </c>
    </row>
    <row r="165" spans="1:2">
      <c r="A165" s="4" t="s">
        <v>1435</v>
      </c>
      <c r="B165" s="4" t="s">
        <v>1472</v>
      </c>
    </row>
    <row r="166" spans="1:2">
      <c r="A166" s="4" t="s">
        <v>1437</v>
      </c>
      <c r="B166" s="4" t="s">
        <v>844</v>
      </c>
    </row>
    <row r="167" spans="1:2">
      <c r="A167" s="4" t="s">
        <v>1438</v>
      </c>
      <c r="B167" s="4" t="s">
        <v>94</v>
      </c>
    </row>
    <row r="168" spans="1:2">
      <c r="A168" s="4" t="s">
        <v>1488</v>
      </c>
    </row>
    <row r="169" spans="1:2">
      <c r="A169" s="3" t="s">
        <v>1434</v>
      </c>
    </row>
    <row r="170" spans="1:2">
      <c r="A170" s="4" t="s">
        <v>1435</v>
      </c>
      <c r="B170" s="4" t="s">
        <v>1489</v>
      </c>
    </row>
    <row r="171" spans="1:2">
      <c r="A171" s="4" t="s">
        <v>1437</v>
      </c>
      <c r="B171" s="4" t="s">
        <v>1462</v>
      </c>
    </row>
    <row r="172" spans="1:2">
      <c r="A172" s="4" t="s">
        <v>1438</v>
      </c>
      <c r="B172" s="4" t="s">
        <v>1490</v>
      </c>
    </row>
    <row r="173" spans="1:2">
      <c r="A173" s="4" t="s">
        <v>1491</v>
      </c>
    </row>
    <row r="174" spans="1:2">
      <c r="A174" s="3" t="s">
        <v>1434</v>
      </c>
    </row>
    <row r="175" spans="1:2">
      <c r="A175" s="4" t="s">
        <v>1435</v>
      </c>
      <c r="B175" s="4" t="s">
        <v>1454</v>
      </c>
    </row>
    <row r="176" spans="1:2">
      <c r="A176" s="4" t="s">
        <v>1437</v>
      </c>
      <c r="B176" s="4" t="s">
        <v>1373</v>
      </c>
    </row>
    <row r="177" spans="1:2">
      <c r="A177" s="4" t="s">
        <v>1438</v>
      </c>
      <c r="B177" s="4" t="s">
        <v>1439</v>
      </c>
    </row>
    <row r="178" spans="1:2">
      <c r="A178" s="4" t="s">
        <v>1492</v>
      </c>
    </row>
    <row r="179" spans="1:2">
      <c r="A179" s="3" t="s">
        <v>1434</v>
      </c>
    </row>
    <row r="180" spans="1:2">
      <c r="A180" s="4" t="s">
        <v>1435</v>
      </c>
      <c r="B180" s="4" t="s">
        <v>1454</v>
      </c>
    </row>
    <row r="181" spans="1:2">
      <c r="A181" s="4" t="s">
        <v>1437</v>
      </c>
      <c r="B181" s="4" t="s">
        <v>1373</v>
      </c>
    </row>
    <row r="182" spans="1:2">
      <c r="A182" s="4" t="s">
        <v>1438</v>
      </c>
      <c r="B182" s="4" t="s">
        <v>1439</v>
      </c>
    </row>
    <row r="183" spans="1:2">
      <c r="A183" s="4" t="s">
        <v>1493</v>
      </c>
    </row>
    <row r="184" spans="1:2">
      <c r="A184" s="3" t="s">
        <v>1434</v>
      </c>
    </row>
    <row r="185" spans="1:2">
      <c r="A185" s="4" t="s">
        <v>1435</v>
      </c>
      <c r="B185" s="4" t="s">
        <v>1454</v>
      </c>
    </row>
    <row r="186" spans="1:2">
      <c r="A186" s="4" t="s">
        <v>1437</v>
      </c>
      <c r="B186" s="4" t="s">
        <v>1373</v>
      </c>
    </row>
    <row r="187" spans="1:2">
      <c r="A187" s="4" t="s">
        <v>1438</v>
      </c>
      <c r="B187" s="4" t="s">
        <v>1439</v>
      </c>
    </row>
    <row r="188" spans="1:2">
      <c r="A188" s="4" t="s">
        <v>1494</v>
      </c>
    </row>
    <row r="189" spans="1:2">
      <c r="A189" s="3" t="s">
        <v>1434</v>
      </c>
    </row>
    <row r="190" spans="1:2">
      <c r="A190" s="4" t="s">
        <v>1435</v>
      </c>
      <c r="B190" s="4" t="s">
        <v>1454</v>
      </c>
    </row>
    <row r="191" spans="1:2">
      <c r="A191" s="4" t="s">
        <v>1437</v>
      </c>
      <c r="B191" s="4" t="s">
        <v>1373</v>
      </c>
    </row>
    <row r="192" spans="1:2">
      <c r="A192" s="4" t="s">
        <v>1438</v>
      </c>
      <c r="B192" s="4" t="s">
        <v>1439</v>
      </c>
    </row>
    <row r="193" spans="1:2">
      <c r="A193" s="4" t="s">
        <v>1495</v>
      </c>
    </row>
    <row r="194" spans="1:2">
      <c r="A194" s="3" t="s">
        <v>1434</v>
      </c>
    </row>
    <row r="195" spans="1:2">
      <c r="A195" s="4" t="s">
        <v>1435</v>
      </c>
      <c r="B195" s="4" t="s">
        <v>1454</v>
      </c>
    </row>
    <row r="196" spans="1:2">
      <c r="A196" s="4" t="s">
        <v>1437</v>
      </c>
      <c r="B196" s="4" t="s">
        <v>1373</v>
      </c>
    </row>
    <row r="197" spans="1:2">
      <c r="A197" s="4" t="s">
        <v>1438</v>
      </c>
      <c r="B197" s="4" t="s">
        <v>1439</v>
      </c>
    </row>
    <row r="198" spans="1:2">
      <c r="A198" s="4" t="s">
        <v>1496</v>
      </c>
    </row>
    <row r="199" spans="1:2">
      <c r="A199" s="3" t="s">
        <v>1434</v>
      </c>
    </row>
    <row r="200" spans="1:2">
      <c r="A200" s="4" t="s">
        <v>1435</v>
      </c>
      <c r="B200" s="4" t="s">
        <v>1454</v>
      </c>
    </row>
    <row r="201" spans="1:2">
      <c r="A201" s="4" t="s">
        <v>1437</v>
      </c>
      <c r="B201" s="4" t="s">
        <v>1373</v>
      </c>
    </row>
    <row r="202" spans="1:2">
      <c r="A202" s="4" t="s">
        <v>1438</v>
      </c>
      <c r="B202" s="4" t="s">
        <v>1439</v>
      </c>
    </row>
    <row r="203" spans="1:2">
      <c r="A203" s="4" t="s">
        <v>1497</v>
      </c>
    </row>
    <row r="204" spans="1:2">
      <c r="A204" s="3" t="s">
        <v>1434</v>
      </c>
    </row>
    <row r="205" spans="1:2">
      <c r="A205" s="4" t="s">
        <v>1435</v>
      </c>
      <c r="B205" s="4" t="s">
        <v>1436</v>
      </c>
    </row>
    <row r="206" spans="1:2">
      <c r="A206" s="4" t="s">
        <v>1437</v>
      </c>
      <c r="B206" s="4" t="s">
        <v>1373</v>
      </c>
    </row>
    <row r="207" spans="1:2">
      <c r="A207" s="4" t="s">
        <v>1438</v>
      </c>
      <c r="B207" s="4" t="s">
        <v>1439</v>
      </c>
    </row>
    <row r="208" spans="1:2">
      <c r="A208" s="4" t="s">
        <v>1498</v>
      </c>
    </row>
    <row r="209" spans="1:2">
      <c r="A209" s="3" t="s">
        <v>1434</v>
      </c>
    </row>
    <row r="210" spans="1:2">
      <c r="A210" s="4" t="s">
        <v>1435</v>
      </c>
      <c r="B210" s="4" t="s">
        <v>1436</v>
      </c>
    </row>
    <row r="211" spans="1:2">
      <c r="A211" s="4" t="s">
        <v>1437</v>
      </c>
      <c r="B211" s="4" t="s">
        <v>1373</v>
      </c>
    </row>
    <row r="212" spans="1:2">
      <c r="A212" s="4" t="s">
        <v>1438</v>
      </c>
      <c r="B212" s="4" t="s">
        <v>1439</v>
      </c>
    </row>
    <row r="213" spans="1:2">
      <c r="A213" s="4" t="s">
        <v>1499</v>
      </c>
    </row>
    <row r="214" spans="1:2">
      <c r="A214" s="3" t="s">
        <v>1434</v>
      </c>
    </row>
    <row r="215" spans="1:2">
      <c r="A215" s="4" t="s">
        <v>1435</v>
      </c>
      <c r="B215" s="4" t="s">
        <v>1500</v>
      </c>
    </row>
    <row r="216" spans="1:2">
      <c r="A216" s="4" t="s">
        <v>1437</v>
      </c>
      <c r="B216" s="4" t="s">
        <v>1373</v>
      </c>
    </row>
    <row r="217" spans="1:2">
      <c r="A217" s="4" t="s">
        <v>1438</v>
      </c>
      <c r="B217" s="4" t="s">
        <v>1439</v>
      </c>
    </row>
    <row r="218" spans="1:2">
      <c r="A218" s="4" t="s">
        <v>1501</v>
      </c>
    </row>
    <row r="219" spans="1:2">
      <c r="A219" s="3" t="s">
        <v>1434</v>
      </c>
    </row>
    <row r="220" spans="1:2">
      <c r="A220" s="4" t="s">
        <v>1435</v>
      </c>
      <c r="B220" s="4" t="s">
        <v>1502</v>
      </c>
    </row>
    <row r="221" spans="1:2">
      <c r="A221" s="4" t="s">
        <v>1437</v>
      </c>
      <c r="B221" s="4" t="s">
        <v>1373</v>
      </c>
    </row>
    <row r="222" spans="1:2">
      <c r="A222" s="4" t="s">
        <v>1438</v>
      </c>
      <c r="B222" s="4" t="s">
        <v>1439</v>
      </c>
    </row>
    <row r="223" spans="1:2">
      <c r="A223" s="4" t="s">
        <v>1503</v>
      </c>
    </row>
    <row r="224" spans="1:2">
      <c r="A224" s="3" t="s">
        <v>1434</v>
      </c>
    </row>
    <row r="225" spans="1:2">
      <c r="A225" s="4" t="s">
        <v>1435</v>
      </c>
      <c r="B225" s="4" t="s">
        <v>1472</v>
      </c>
    </row>
    <row r="226" spans="1:2">
      <c r="A226" s="4" t="s">
        <v>1437</v>
      </c>
      <c r="B226" s="4" t="s">
        <v>1373</v>
      </c>
    </row>
    <row r="227" spans="1:2">
      <c r="A227" s="4" t="s">
        <v>1438</v>
      </c>
      <c r="B227" s="4" t="s">
        <v>1439</v>
      </c>
    </row>
    <row r="228" spans="1:2">
      <c r="A228" s="4" t="s">
        <v>1504</v>
      </c>
    </row>
    <row r="229" spans="1:2">
      <c r="A229" s="3" t="s">
        <v>1434</v>
      </c>
    </row>
    <row r="230" spans="1:2">
      <c r="A230" s="4" t="s">
        <v>1435</v>
      </c>
      <c r="B230" s="4" t="s">
        <v>1441</v>
      </c>
    </row>
    <row r="231" spans="1:2">
      <c r="A231" s="4" t="s">
        <v>1437</v>
      </c>
      <c r="B231" s="4" t="s">
        <v>1373</v>
      </c>
    </row>
    <row r="232" spans="1:2">
      <c r="A232" s="4" t="s">
        <v>1438</v>
      </c>
      <c r="B232" s="4" t="s">
        <v>1439</v>
      </c>
    </row>
    <row r="233" spans="1:2">
      <c r="A233" s="4" t="s">
        <v>1505</v>
      </c>
    </row>
    <row r="234" spans="1:2">
      <c r="A234" s="3" t="s">
        <v>1434</v>
      </c>
    </row>
    <row r="235" spans="1:2">
      <c r="A235" s="4" t="s">
        <v>1435</v>
      </c>
      <c r="B235" s="4" t="s">
        <v>1454</v>
      </c>
    </row>
    <row r="236" spans="1:2">
      <c r="A236" s="4" t="s">
        <v>1437</v>
      </c>
      <c r="B236" s="4" t="s">
        <v>1373</v>
      </c>
    </row>
    <row r="237" spans="1:2">
      <c r="A237" s="4" t="s">
        <v>1438</v>
      </c>
      <c r="B237" s="4" t="s">
        <v>1439</v>
      </c>
    </row>
    <row r="238" spans="1:2">
      <c r="A238" s="4" t="s">
        <v>1506</v>
      </c>
    </row>
    <row r="239" spans="1:2">
      <c r="A239" s="3" t="s">
        <v>1434</v>
      </c>
    </row>
    <row r="240" spans="1:2">
      <c r="A240" s="4" t="s">
        <v>1435</v>
      </c>
      <c r="B240" s="4" t="s">
        <v>1436</v>
      </c>
    </row>
    <row r="241" spans="1:2">
      <c r="A241" s="4" t="s">
        <v>1437</v>
      </c>
      <c r="B241" s="4" t="s">
        <v>1373</v>
      </c>
    </row>
    <row r="242" spans="1:2">
      <c r="A242" s="4" t="s">
        <v>1438</v>
      </c>
      <c r="B242" s="4" t="s">
        <v>1439</v>
      </c>
    </row>
    <row r="243" spans="1:2">
      <c r="A243" s="4" t="s">
        <v>1507</v>
      </c>
    </row>
    <row r="244" spans="1:2">
      <c r="A244" s="3" t="s">
        <v>1434</v>
      </c>
    </row>
    <row r="245" spans="1:2">
      <c r="A245" s="4" t="s">
        <v>1435</v>
      </c>
      <c r="B245" s="4" t="s">
        <v>1454</v>
      </c>
    </row>
    <row r="246" spans="1:2">
      <c r="A246" s="4" t="s">
        <v>1437</v>
      </c>
      <c r="B246" s="4" t="s">
        <v>1373</v>
      </c>
    </row>
    <row r="247" spans="1:2">
      <c r="A247" s="4" t="s">
        <v>1438</v>
      </c>
      <c r="B247" s="4" t="s">
        <v>1439</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8</v>
      </c>
      <c r="B1" s="2" t="s">
        <v>27</v>
      </c>
      <c r="C1" s="2" t="s">
        <v>28</v>
      </c>
      <c r="D1" s="2" t="s">
        <v>29</v>
      </c>
      <c r="E1" s="2" t="s">
        <v>535</v>
      </c>
    </row>
    <row r="2" spans="1:5">
      <c r="A2" s="3" t="s">
        <v>68</v>
      </c>
    </row>
    <row r="3" spans="1:5">
      <c r="A3" s="4" t="s">
        <v>69</v>
      </c>
      <c r="B3" s="6" t="n">
        <v>269</v>
      </c>
      <c r="C3" s="6" t="n">
        <v>347</v>
      </c>
      <c r="D3" s="6" t="n">
        <v>472</v>
      </c>
      <c r="E3" s="6" t="n">
        <v>991</v>
      </c>
    </row>
    <row r="4" spans="1:5">
      <c r="A4" s="4" t="s">
        <v>70</v>
      </c>
      <c r="B4" s="5" t="n">
        <v>419</v>
      </c>
      <c r="C4" s="5" t="n">
        <v>355</v>
      </c>
    </row>
    <row r="5" spans="1:5">
      <c r="A5" s="4" t="s">
        <v>72</v>
      </c>
      <c r="B5" s="5" t="n">
        <v>69</v>
      </c>
      <c r="C5" s="5" t="n">
        <v>117</v>
      </c>
    </row>
    <row r="6" spans="1:5">
      <c r="A6" s="4" t="s">
        <v>73</v>
      </c>
      <c r="B6" s="5" t="n">
        <v>1400</v>
      </c>
      <c r="C6" s="5" t="n">
        <v>1410</v>
      </c>
    </row>
    <row r="7" spans="1:5">
      <c r="A7" s="3" t="s">
        <v>74</v>
      </c>
    </row>
    <row r="8" spans="1:5">
      <c r="A8" s="4" t="s">
        <v>75</v>
      </c>
      <c r="B8" s="5" t="n">
        <v>1517</v>
      </c>
      <c r="C8" s="5" t="n">
        <v>1477</v>
      </c>
      <c r="D8" s="5" t="n">
        <v>1255</v>
      </c>
    </row>
    <row r="9" spans="1:5">
      <c r="A9" s="4" t="s">
        <v>80</v>
      </c>
      <c r="B9" s="5" t="n">
        <v>2311</v>
      </c>
      <c r="C9" s="5" t="n">
        <v>2377</v>
      </c>
    </row>
    <row r="10" spans="1:5">
      <c r="A10" s="4" t="s">
        <v>81</v>
      </c>
      <c r="B10" s="5" t="n">
        <v>3711</v>
      </c>
      <c r="C10" s="5" t="n">
        <v>3787</v>
      </c>
    </row>
    <row r="11" spans="1:5">
      <c r="A11" s="3" t="s">
        <v>82</v>
      </c>
    </row>
    <row r="12" spans="1:5">
      <c r="A12" s="4" t="s">
        <v>83</v>
      </c>
      <c r="B12" s="5" t="n">
        <v>930</v>
      </c>
      <c r="C12" s="5" t="n">
        <v>839</v>
      </c>
    </row>
    <row r="13" spans="1:5">
      <c r="A13" s="4" t="s">
        <v>85</v>
      </c>
      <c r="B13" s="5" t="n">
        <v>23</v>
      </c>
      <c r="C13" s="5" t="n">
        <v>34</v>
      </c>
    </row>
    <row r="14" spans="1:5">
      <c r="A14" s="4" t="s">
        <v>88</v>
      </c>
      <c r="B14" s="5" t="n">
        <v>1110</v>
      </c>
      <c r="C14" s="5" t="n">
        <v>1035</v>
      </c>
    </row>
    <row r="15" spans="1:5">
      <c r="A15" s="3" t="s">
        <v>89</v>
      </c>
    </row>
    <row r="16" spans="1:5">
      <c r="A16" s="4" t="s">
        <v>84</v>
      </c>
      <c r="B16" s="5" t="n">
        <v>2021</v>
      </c>
      <c r="C16" s="5" t="n">
        <v>2361</v>
      </c>
    </row>
    <row r="17" spans="1:5">
      <c r="A17" s="4" t="s">
        <v>92</v>
      </c>
      <c r="B17" s="5" t="n">
        <v>2920</v>
      </c>
      <c r="C17" s="5" t="n">
        <v>3322</v>
      </c>
    </row>
    <row r="18" spans="1:5">
      <c r="A18" s="4" t="s">
        <v>93</v>
      </c>
      <c r="B18" s="5" t="n">
        <v>4030</v>
      </c>
      <c r="C18" s="5" t="n">
        <v>4357</v>
      </c>
    </row>
    <row r="19" spans="1:5">
      <c r="A19" s="3" t="s">
        <v>94</v>
      </c>
    </row>
    <row r="20" spans="1:5">
      <c r="A20" s="4" t="s">
        <v>95</v>
      </c>
      <c r="B20" s="5" t="n">
        <v>3</v>
      </c>
      <c r="C20" s="5" t="n">
        <v>2</v>
      </c>
    </row>
    <row r="21" spans="1:5">
      <c r="A21" s="4" t="s">
        <v>96</v>
      </c>
      <c r="B21" s="5" t="n">
        <v>420</v>
      </c>
      <c r="C21" s="5" t="n">
        <v>162</v>
      </c>
    </row>
    <row r="22" spans="1:5">
      <c r="A22" s="4" t="s">
        <v>1509</v>
      </c>
      <c r="B22" s="5" t="n">
        <v>-750</v>
      </c>
      <c r="C22" s="5" t="n">
        <v>-743</v>
      </c>
    </row>
    <row r="23" spans="1:5">
      <c r="A23" s="4" t="s">
        <v>99</v>
      </c>
      <c r="B23" s="5" t="n">
        <v>-319</v>
      </c>
      <c r="C23" s="5" t="n">
        <v>-570</v>
      </c>
      <c r="D23" s="5" t="n">
        <v>-540</v>
      </c>
      <c r="E23" s="5" t="n">
        <v>-37</v>
      </c>
    </row>
    <row r="24" spans="1:5">
      <c r="A24" s="4" t="s">
        <v>100</v>
      </c>
      <c r="B24" s="5" t="n">
        <v>3711</v>
      </c>
      <c r="C24" s="5" t="n">
        <v>3787</v>
      </c>
    </row>
    <row r="25" spans="1:5">
      <c r="A25" s="4" t="s">
        <v>1510</v>
      </c>
    </row>
    <row r="26" spans="1:5">
      <c r="A26" s="3" t="s">
        <v>68</v>
      </c>
    </row>
    <row r="27" spans="1:5">
      <c r="A27" s="4" t="s">
        <v>69</v>
      </c>
      <c r="B27" s="5" t="n">
        <v>0</v>
      </c>
      <c r="C27" s="5" t="n">
        <v>0</v>
      </c>
      <c r="D27" s="6" t="n">
        <v>0</v>
      </c>
      <c r="E27" s="6" t="n">
        <v>0</v>
      </c>
    </row>
    <row r="28" spans="1:5">
      <c r="A28" s="4" t="s">
        <v>70</v>
      </c>
      <c r="B28" s="5" t="n">
        <v>53</v>
      </c>
      <c r="C28" s="5" t="n">
        <v>233</v>
      </c>
    </row>
    <row r="29" spans="1:5">
      <c r="A29" s="4" t="s">
        <v>72</v>
      </c>
      <c r="B29" s="5" t="n">
        <v>28</v>
      </c>
      <c r="C29" s="5" t="n">
        <v>33</v>
      </c>
    </row>
    <row r="30" spans="1:5">
      <c r="A30" s="4" t="s">
        <v>73</v>
      </c>
      <c r="B30" s="5" t="n">
        <v>81</v>
      </c>
      <c r="C30" s="5" t="n">
        <v>266</v>
      </c>
    </row>
    <row r="31" spans="1:5">
      <c r="A31" s="3" t="s">
        <v>74</v>
      </c>
    </row>
    <row r="32" spans="1:5">
      <c r="A32" s="4" t="s">
        <v>75</v>
      </c>
      <c r="B32" s="5" t="n">
        <v>0</v>
      </c>
      <c r="C32" s="5" t="n">
        <v>0</v>
      </c>
    </row>
    <row r="33" spans="1:5">
      <c r="A33" s="4" t="s">
        <v>1142</v>
      </c>
      <c r="B33" s="5" t="n">
        <v>2143</v>
      </c>
      <c r="C33" s="5" t="n">
        <v>1508</v>
      </c>
    </row>
    <row r="34" spans="1:5">
      <c r="A34" s="4" t="s">
        <v>1511</v>
      </c>
      <c r="B34" s="5" t="n">
        <v>131</v>
      </c>
      <c r="C34" s="5" t="n">
        <v>111</v>
      </c>
    </row>
    <row r="35" spans="1:5">
      <c r="A35" s="4" t="s">
        <v>80</v>
      </c>
      <c r="B35" s="5" t="n">
        <v>2274</v>
      </c>
      <c r="C35" s="5" t="n">
        <v>1619</v>
      </c>
    </row>
    <row r="36" spans="1:5">
      <c r="A36" s="4" t="s">
        <v>81</v>
      </c>
      <c r="B36" s="5" t="n">
        <v>2355</v>
      </c>
      <c r="C36" s="5" t="n">
        <v>1885</v>
      </c>
    </row>
    <row r="37" spans="1:5">
      <c r="A37" s="3" t="s">
        <v>82</v>
      </c>
    </row>
    <row r="38" spans="1:5">
      <c r="A38" s="4" t="s">
        <v>83</v>
      </c>
      <c r="B38" s="5" t="n">
        <v>6</v>
      </c>
      <c r="C38" s="5" t="n">
        <v>3</v>
      </c>
    </row>
    <row r="39" spans="1:5">
      <c r="A39" s="4" t="s">
        <v>85</v>
      </c>
      <c r="B39" s="5" t="n">
        <v>22</v>
      </c>
      <c r="C39" s="5" t="n">
        <v>35</v>
      </c>
    </row>
    <row r="40" spans="1:5">
      <c r="A40" s="4" t="s">
        <v>88</v>
      </c>
      <c r="B40" s="5" t="n">
        <v>28</v>
      </c>
      <c r="C40" s="5" t="n">
        <v>38</v>
      </c>
    </row>
    <row r="41" spans="1:5">
      <c r="A41" s="3" t="s">
        <v>89</v>
      </c>
    </row>
    <row r="42" spans="1:5">
      <c r="A42" s="4" t="s">
        <v>84</v>
      </c>
      <c r="B42" s="5" t="n">
        <v>1957</v>
      </c>
      <c r="C42" s="5" t="n">
        <v>1673</v>
      </c>
    </row>
    <row r="43" spans="1:5">
      <c r="A43" s="4" t="s">
        <v>92</v>
      </c>
      <c r="B43" s="5" t="n">
        <v>1957</v>
      </c>
      <c r="C43" s="5" t="n">
        <v>1673</v>
      </c>
    </row>
    <row r="44" spans="1:5">
      <c r="A44" s="4" t="s">
        <v>93</v>
      </c>
      <c r="B44" s="5" t="n">
        <v>1985</v>
      </c>
      <c r="C44" s="5" t="n">
        <v>1711</v>
      </c>
    </row>
    <row r="45" spans="1:5">
      <c r="A45" s="3" t="s">
        <v>94</v>
      </c>
    </row>
    <row r="46" spans="1:5">
      <c r="A46" s="4" t="s">
        <v>95</v>
      </c>
      <c r="B46" s="5" t="n">
        <v>3</v>
      </c>
      <c r="C46" s="5" t="n">
        <v>2</v>
      </c>
    </row>
    <row r="47" spans="1:5">
      <c r="A47" s="4" t="s">
        <v>96</v>
      </c>
      <c r="B47" s="5" t="n">
        <v>429</v>
      </c>
      <c r="C47" s="5" t="n">
        <v>171</v>
      </c>
    </row>
    <row r="48" spans="1:5">
      <c r="A48" s="4" t="s">
        <v>1509</v>
      </c>
      <c r="B48" s="5" t="n">
        <v>-17</v>
      </c>
      <c r="C48" s="5" t="n">
        <v>-11</v>
      </c>
    </row>
    <row r="49" spans="1:5">
      <c r="A49" s="4" t="s">
        <v>1512</v>
      </c>
      <c r="B49" s="5" t="n">
        <v>25</v>
      </c>
      <c r="C49" s="5" t="n">
        <v>18</v>
      </c>
    </row>
    <row r="50" spans="1:5">
      <c r="A50" s="4" t="s">
        <v>1513</v>
      </c>
      <c r="B50" s="5" t="n">
        <v>-70</v>
      </c>
      <c r="C50" s="5" t="n">
        <v>-6</v>
      </c>
    </row>
    <row r="51" spans="1:5">
      <c r="A51" s="4" t="s">
        <v>99</v>
      </c>
      <c r="B51" s="5" t="n">
        <v>370</v>
      </c>
      <c r="C51" s="5" t="n">
        <v>174</v>
      </c>
    </row>
    <row r="52" spans="1:5">
      <c r="A52" s="4" t="s">
        <v>100</v>
      </c>
      <c r="B52" s="6" t="n">
        <v>2355</v>
      </c>
      <c r="C52" s="6" t="n">
        <v>188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7</v>
      </c>
      <c r="C2" s="2" t="s">
        <v>28</v>
      </c>
      <c r="D2" s="2" t="s">
        <v>29</v>
      </c>
    </row>
    <row r="3" spans="1:4">
      <c r="A3" s="3" t="s">
        <v>1515</v>
      </c>
    </row>
    <row r="4" spans="1:4">
      <c r="A4" s="4" t="s">
        <v>31</v>
      </c>
      <c r="B4" s="6" t="n">
        <v>5237</v>
      </c>
      <c r="C4" s="6" t="n">
        <v>4743</v>
      </c>
      <c r="D4" s="6" t="n">
        <v>5153</v>
      </c>
    </row>
    <row r="5" spans="1:4">
      <c r="A5" s="4" t="s">
        <v>33</v>
      </c>
      <c r="B5" s="5" t="n">
        <v>539</v>
      </c>
      <c r="C5" s="5" t="n">
        <v>516</v>
      </c>
      <c r="D5" s="5" t="n">
        <v>450</v>
      </c>
    </row>
    <row r="6" spans="1:4">
      <c r="A6" s="4" t="s">
        <v>34</v>
      </c>
      <c r="B6" s="5" t="n">
        <v>-248</v>
      </c>
      <c r="C6" s="5" t="n">
        <v>-254</v>
      </c>
      <c r="D6" s="5" t="n">
        <v>-245</v>
      </c>
    </row>
    <row r="7" spans="1:4">
      <c r="A7" s="4" t="s">
        <v>555</v>
      </c>
      <c r="B7" s="5" t="n">
        <v>-924</v>
      </c>
      <c r="C7" s="5" t="n">
        <v>-897</v>
      </c>
      <c r="D7" s="5" t="n">
        <v>-887</v>
      </c>
    </row>
    <row r="8" spans="1:4">
      <c r="A8" s="4" t="s">
        <v>39</v>
      </c>
      <c r="B8" s="5" t="n">
        <v>321</v>
      </c>
      <c r="C8" s="5" t="n">
        <v>246</v>
      </c>
      <c r="D8" s="5" t="n">
        <v>-426</v>
      </c>
    </row>
    <row r="9" spans="1:4">
      <c r="A9" s="4" t="s">
        <v>1516</v>
      </c>
      <c r="B9" s="5" t="n">
        <v>-243</v>
      </c>
      <c r="C9" s="5" t="n">
        <v>-167</v>
      </c>
      <c r="D9" s="5" t="n">
        <v>-155</v>
      </c>
    </row>
    <row r="10" spans="1:4">
      <c r="A10" s="4" t="s">
        <v>42</v>
      </c>
      <c r="B10" s="5" t="n">
        <v>49</v>
      </c>
      <c r="C10" s="5" t="n">
        <v>65</v>
      </c>
      <c r="D10" s="5" t="n">
        <v>-584</v>
      </c>
    </row>
    <row r="11" spans="1:4">
      <c r="A11" s="4" t="s">
        <v>1517</v>
      </c>
      <c r="B11" s="5" t="n">
        <v>-80</v>
      </c>
      <c r="C11" s="5" t="n">
        <v>-69</v>
      </c>
      <c r="D11" s="5" t="n">
        <v>32</v>
      </c>
    </row>
    <row r="12" spans="1:4">
      <c r="A12" s="4" t="s">
        <v>44</v>
      </c>
      <c r="B12" s="5" t="n">
        <v>-31</v>
      </c>
      <c r="C12" s="5" t="n">
        <v>-4</v>
      </c>
      <c r="D12" s="5" t="n">
        <v>-552</v>
      </c>
    </row>
    <row r="13" spans="1:4">
      <c r="A13" s="4" t="s">
        <v>1518</v>
      </c>
      <c r="B13" s="5" t="n">
        <v>15</v>
      </c>
      <c r="C13" s="5" t="n">
        <v>-30</v>
      </c>
      <c r="D13" s="5" t="n">
        <v>41</v>
      </c>
    </row>
    <row r="14" spans="1:4">
      <c r="A14" s="4" t="s">
        <v>63</v>
      </c>
      <c r="B14" s="5" t="n">
        <v>-16</v>
      </c>
      <c r="C14" s="5" t="n">
        <v>-34</v>
      </c>
      <c r="D14" s="5" t="n">
        <v>-511</v>
      </c>
    </row>
    <row r="15" spans="1:4">
      <c r="A15" s="4" t="s">
        <v>1510</v>
      </c>
    </row>
    <row r="16" spans="1:4">
      <c r="A16" s="3" t="s">
        <v>1515</v>
      </c>
    </row>
    <row r="17" spans="1:4">
      <c r="A17" s="4" t="s">
        <v>31</v>
      </c>
      <c r="B17" s="5" t="n">
        <v>1</v>
      </c>
      <c r="C17" s="5" t="n">
        <v>1</v>
      </c>
    </row>
    <row r="18" spans="1:4">
      <c r="A18" s="4" t="s">
        <v>33</v>
      </c>
      <c r="B18" s="5" t="n">
        <v>1</v>
      </c>
      <c r="C18" s="5" t="n">
        <v>1</v>
      </c>
    </row>
    <row r="19" spans="1:4">
      <c r="A19" s="4" t="s">
        <v>34</v>
      </c>
      <c r="B19" s="5" t="n">
        <v>-5</v>
      </c>
      <c r="C19" s="5" t="n">
        <v>-8</v>
      </c>
      <c r="D19" s="5" t="n">
        <v>-7</v>
      </c>
    </row>
    <row r="20" spans="1:4">
      <c r="A20" s="4" t="s">
        <v>555</v>
      </c>
      <c r="B20" s="5" t="n">
        <v>-1</v>
      </c>
    </row>
    <row r="21" spans="1:4">
      <c r="A21" s="4" t="s">
        <v>1519</v>
      </c>
      <c r="B21" s="5" t="n">
        <v>-5</v>
      </c>
      <c r="C21" s="5" t="n">
        <v>-7</v>
      </c>
      <c r="D21" s="5" t="n">
        <v>-7</v>
      </c>
    </row>
    <row r="22" spans="1:4">
      <c r="A22" s="4" t="s">
        <v>1520</v>
      </c>
      <c r="D22" s="5" t="n">
        <v>1</v>
      </c>
    </row>
    <row r="23" spans="1:4">
      <c r="A23" s="4" t="s">
        <v>1521</v>
      </c>
      <c r="D23" s="5" t="n">
        <v>-3</v>
      </c>
    </row>
    <row r="24" spans="1:4">
      <c r="A24" s="4" t="s">
        <v>39</v>
      </c>
      <c r="B24" s="5" t="n">
        <v>-5</v>
      </c>
      <c r="C24" s="5" t="n">
        <v>-7</v>
      </c>
      <c r="D24" s="5" t="n">
        <v>-9</v>
      </c>
    </row>
    <row r="25" spans="1:4">
      <c r="A25" s="4" t="s">
        <v>1516</v>
      </c>
      <c r="B25" s="5" t="n">
        <v>-65</v>
      </c>
      <c r="C25" s="5" t="n">
        <v>1</v>
      </c>
      <c r="D25" s="5" t="n">
        <v>9</v>
      </c>
    </row>
    <row r="26" spans="1:4">
      <c r="A26" s="4" t="s">
        <v>42</v>
      </c>
      <c r="B26" s="5" t="n">
        <v>-70</v>
      </c>
      <c r="C26" s="5" t="n">
        <v>-6</v>
      </c>
    </row>
    <row r="27" spans="1:4">
      <c r="A27" s="4" t="s">
        <v>1517</v>
      </c>
      <c r="B27" s="5" t="n">
        <v>0</v>
      </c>
      <c r="C27" s="5" t="n">
        <v>0</v>
      </c>
      <c r="D27" s="5" t="n">
        <v>0</v>
      </c>
    </row>
    <row r="28" spans="1:4">
      <c r="A28" s="4" t="s">
        <v>44</v>
      </c>
      <c r="B28" s="5" t="n">
        <v>-70</v>
      </c>
      <c r="C28" s="5" t="n">
        <v>-6</v>
      </c>
    </row>
    <row r="29" spans="1:4">
      <c r="A29" s="4" t="s">
        <v>1518</v>
      </c>
      <c r="B29" s="5" t="n">
        <v>0</v>
      </c>
      <c r="C29" s="5" t="n">
        <v>0</v>
      </c>
      <c r="D29" s="6" t="n">
        <v>0</v>
      </c>
    </row>
    <row r="30" spans="1:4">
      <c r="A30" s="4" t="s">
        <v>63</v>
      </c>
      <c r="B30" s="6" t="n">
        <v>-70</v>
      </c>
      <c r="C30" s="6" t="n">
        <v>-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7</v>
      </c>
      <c r="C2" s="2" t="s">
        <v>28</v>
      </c>
      <c r="D2" s="2" t="s">
        <v>29</v>
      </c>
    </row>
    <row r="3" spans="1:4">
      <c r="A3" s="3" t="s">
        <v>1515</v>
      </c>
    </row>
    <row r="4" spans="1:4">
      <c r="A4" s="4" t="s">
        <v>44</v>
      </c>
      <c r="B4" s="6" t="n">
        <v>-31</v>
      </c>
      <c r="C4" s="6" t="n">
        <v>-4</v>
      </c>
      <c r="D4" s="6" t="n">
        <v>-552</v>
      </c>
    </row>
    <row r="5" spans="1:4">
      <c r="A5" s="3" t="s">
        <v>123</v>
      </c>
    </row>
    <row r="6" spans="1:4">
      <c r="A6" s="4" t="s">
        <v>40</v>
      </c>
      <c r="B6" s="5" t="n">
        <v>243</v>
      </c>
      <c r="C6" s="5" t="n">
        <v>167</v>
      </c>
      <c r="D6" s="5" t="n">
        <v>155</v>
      </c>
    </row>
    <row r="7" spans="1:4">
      <c r="A7" s="3" t="s">
        <v>1523</v>
      </c>
    </row>
    <row r="8" spans="1:4">
      <c r="A8" s="4" t="s">
        <v>70</v>
      </c>
      <c r="B8" s="5" t="n">
        <v>-91</v>
      </c>
      <c r="C8" s="5" t="n">
        <v>28</v>
      </c>
      <c r="D8" s="5" t="n">
        <v>343</v>
      </c>
    </row>
    <row r="9" spans="1:4">
      <c r="A9" s="4" t="s">
        <v>83</v>
      </c>
      <c r="B9" s="5" t="n">
        <v>124</v>
      </c>
      <c r="C9" s="5" t="n">
        <v>-18</v>
      </c>
      <c r="D9" s="5" t="n">
        <v>-161</v>
      </c>
    </row>
    <row r="10" spans="1:4">
      <c r="A10" s="4" t="s">
        <v>143</v>
      </c>
      <c r="B10" s="5" t="n">
        <v>-292</v>
      </c>
      <c r="C10" s="5" t="n">
        <v>-365</v>
      </c>
      <c r="D10" s="5" t="n">
        <v>-722</v>
      </c>
    </row>
    <row r="11" spans="1:4">
      <c r="A11" s="4" t="s">
        <v>145</v>
      </c>
      <c r="B11" s="5" t="n">
        <v>1440</v>
      </c>
      <c r="C11" s="5" t="n">
        <v>375</v>
      </c>
    </row>
    <row r="12" spans="1:4">
      <c r="A12" s="4" t="s">
        <v>146</v>
      </c>
      <c r="B12" s="5" t="n">
        <v>-1559</v>
      </c>
      <c r="C12" s="5" t="n">
        <v>-148</v>
      </c>
    </row>
    <row r="13" spans="1:4">
      <c r="A13" s="4" t="s">
        <v>510</v>
      </c>
      <c r="B13" s="5" t="n">
        <v>10</v>
      </c>
      <c r="C13" s="5" t="n">
        <v>8</v>
      </c>
      <c r="D13" s="5" t="n">
        <v>45</v>
      </c>
    </row>
    <row r="14" spans="1:4">
      <c r="A14" s="4" t="s">
        <v>150</v>
      </c>
      <c r="B14" s="5" t="n">
        <v>61</v>
      </c>
      <c r="C14" s="5" t="n">
        <v>145</v>
      </c>
      <c r="D14" s="5" t="n">
        <v>-165</v>
      </c>
    </row>
    <row r="15" spans="1:4">
      <c r="A15" s="4" t="s">
        <v>151</v>
      </c>
      <c r="B15" s="5" t="n">
        <v>-71</v>
      </c>
      <c r="C15" s="5" t="n">
        <v>-132</v>
      </c>
      <c r="D15" s="5" t="n">
        <v>-519</v>
      </c>
    </row>
    <row r="16" spans="1:4">
      <c r="A16" s="4" t="s">
        <v>152</v>
      </c>
      <c r="B16" s="5" t="n">
        <v>347</v>
      </c>
      <c r="C16" s="5" t="n">
        <v>472</v>
      </c>
      <c r="D16" s="5" t="n">
        <v>991</v>
      </c>
    </row>
    <row r="17" spans="1:4">
      <c r="A17" s="4" t="s">
        <v>154</v>
      </c>
      <c r="B17" s="5" t="n">
        <v>-7</v>
      </c>
      <c r="C17" s="5" t="n">
        <v>3</v>
      </c>
      <c r="D17" s="5" t="n">
        <v>4</v>
      </c>
    </row>
    <row r="18" spans="1:4">
      <c r="A18" s="4" t="s">
        <v>157</v>
      </c>
      <c r="B18" s="5" t="n">
        <v>269</v>
      </c>
      <c r="C18" s="5" t="n">
        <v>347</v>
      </c>
      <c r="D18" s="5" t="n">
        <v>472</v>
      </c>
    </row>
    <row r="19" spans="1:4">
      <c r="A19" s="4" t="s">
        <v>1510</v>
      </c>
    </row>
    <row r="20" spans="1:4">
      <c r="A20" s="3" t="s">
        <v>1515</v>
      </c>
    </row>
    <row r="21" spans="1:4">
      <c r="A21" s="4" t="s">
        <v>44</v>
      </c>
      <c r="B21" s="5" t="n">
        <v>-70</v>
      </c>
      <c r="C21" s="5" t="n">
        <v>-6</v>
      </c>
    </row>
    <row r="22" spans="1:4">
      <c r="A22" s="3" t="s">
        <v>123</v>
      </c>
    </row>
    <row r="23" spans="1:4">
      <c r="A23" s="4" t="s">
        <v>40</v>
      </c>
      <c r="B23" s="5" t="n">
        <v>65</v>
      </c>
      <c r="C23" s="5" t="n">
        <v>-1</v>
      </c>
      <c r="D23" s="5" t="n">
        <v>-9</v>
      </c>
    </row>
    <row r="24" spans="1:4">
      <c r="A24" s="4" t="s">
        <v>1524</v>
      </c>
      <c r="B24" s="5" t="n">
        <v>0</v>
      </c>
      <c r="C24" s="5" t="n">
        <v>0</v>
      </c>
      <c r="D24" s="5" t="n">
        <v>0</v>
      </c>
    </row>
    <row r="25" spans="1:4">
      <c r="A25" s="4" t="s">
        <v>129</v>
      </c>
      <c r="B25" s="5" t="n">
        <v>-148</v>
      </c>
      <c r="C25" s="5" t="n">
        <v>-95</v>
      </c>
      <c r="D25" s="5" t="n">
        <v>-61</v>
      </c>
    </row>
    <row r="26" spans="1:4">
      <c r="A26" s="4" t="s">
        <v>596</v>
      </c>
      <c r="B26" s="5" t="n">
        <v>149</v>
      </c>
      <c r="C26" s="5" t="n">
        <v>103</v>
      </c>
      <c r="D26" s="5" t="n">
        <v>74</v>
      </c>
    </row>
    <row r="27" spans="1:4">
      <c r="A27" s="3" t="s">
        <v>1523</v>
      </c>
    </row>
    <row r="28" spans="1:4">
      <c r="A28" s="4" t="s">
        <v>70</v>
      </c>
      <c r="B28" s="5" t="n">
        <v>-1</v>
      </c>
      <c r="D28" s="5" t="n">
        <v>26</v>
      </c>
    </row>
    <row r="29" spans="1:4">
      <c r="A29" s="4" t="s">
        <v>85</v>
      </c>
      <c r="D29" s="5" t="n">
        <v>-1</v>
      </c>
    </row>
    <row r="30" spans="1:4">
      <c r="A30" s="4" t="s">
        <v>83</v>
      </c>
      <c r="B30" s="5" t="n">
        <v>2</v>
      </c>
      <c r="C30" s="5" t="n">
        <v>-1</v>
      </c>
      <c r="D30" s="5" t="n">
        <v>-44</v>
      </c>
    </row>
    <row r="31" spans="1:4">
      <c r="A31" s="4" t="s">
        <v>1525</v>
      </c>
      <c r="B31" s="5" t="n">
        <v>-3</v>
      </c>
      <c r="D31" s="5" t="n">
        <v>-15</v>
      </c>
    </row>
    <row r="32" spans="1:4">
      <c r="A32" s="4" t="s">
        <v>1511</v>
      </c>
      <c r="B32" s="5" t="n">
        <v>-11</v>
      </c>
    </row>
    <row r="33" spans="1:4">
      <c r="A33" s="4" t="s">
        <v>1526</v>
      </c>
      <c r="B33" s="5" t="n">
        <v>180</v>
      </c>
      <c r="C33" s="5" t="n">
        <v>-186</v>
      </c>
      <c r="D33" s="5" t="n">
        <v>17</v>
      </c>
    </row>
    <row r="34" spans="1:4">
      <c r="A34" s="4" t="s">
        <v>1527</v>
      </c>
      <c r="B34" s="5" t="n">
        <v>-1640</v>
      </c>
      <c r="C34" s="5" t="n">
        <v>-375</v>
      </c>
    </row>
    <row r="35" spans="1:4">
      <c r="A35" s="4" t="s">
        <v>1528</v>
      </c>
      <c r="B35" s="5" t="n">
        <v>823</v>
      </c>
      <c r="C35" s="5" t="n">
        <v>181</v>
      </c>
    </row>
    <row r="36" spans="1:4">
      <c r="A36" s="4" t="s">
        <v>1529</v>
      </c>
      <c r="B36" s="5" t="n">
        <v>9</v>
      </c>
    </row>
    <row r="37" spans="1:4">
      <c r="A37" s="4" t="s">
        <v>143</v>
      </c>
      <c r="B37" s="5" t="n">
        <v>-639</v>
      </c>
      <c r="C37" s="5" t="n">
        <v>-380</v>
      </c>
      <c r="D37" s="5" t="n">
        <v>17</v>
      </c>
    </row>
    <row r="38" spans="1:4">
      <c r="A38" s="4" t="s">
        <v>144</v>
      </c>
      <c r="B38" s="5" t="n">
        <v>259</v>
      </c>
    </row>
    <row r="39" spans="1:4">
      <c r="A39" s="4" t="s">
        <v>145</v>
      </c>
      <c r="B39" s="5" t="n">
        <v>1440</v>
      </c>
      <c r="C39" s="5" t="n">
        <v>375</v>
      </c>
    </row>
    <row r="40" spans="1:4">
      <c r="A40" s="4" t="s">
        <v>1530</v>
      </c>
      <c r="B40" s="5" t="n">
        <v>-29</v>
      </c>
      <c r="C40" s="5" t="n">
        <v>-12</v>
      </c>
      <c r="D40" s="5" t="n">
        <v>-2</v>
      </c>
    </row>
    <row r="41" spans="1:4">
      <c r="A41" s="4" t="s">
        <v>146</v>
      </c>
      <c r="B41" s="5" t="n">
        <v>-949</v>
      </c>
    </row>
    <row r="42" spans="1:4">
      <c r="A42" s="4" t="s">
        <v>1531</v>
      </c>
      <c r="B42" s="5" t="n">
        <v>-61</v>
      </c>
    </row>
    <row r="43" spans="1:4">
      <c r="A43" s="4" t="s">
        <v>1532</v>
      </c>
      <c r="B43" s="5" t="n">
        <v>-17</v>
      </c>
      <c r="C43" s="5" t="n">
        <v>17</v>
      </c>
    </row>
    <row r="44" spans="1:4">
      <c r="A44" s="4" t="s">
        <v>510</v>
      </c>
      <c r="B44" s="5" t="n">
        <v>-1</v>
      </c>
    </row>
    <row r="45" spans="1:4">
      <c r="A45" s="4" t="s">
        <v>150</v>
      </c>
      <c r="B45" s="5" t="n">
        <v>642</v>
      </c>
      <c r="C45" s="5" t="n">
        <v>380</v>
      </c>
      <c r="D45" s="5" t="n">
        <v>-2</v>
      </c>
    </row>
    <row r="46" spans="1:4">
      <c r="A46" s="4" t="s">
        <v>151</v>
      </c>
      <c r="B46" s="5" t="n">
        <v>0</v>
      </c>
      <c r="C46" s="5" t="n">
        <v>0</v>
      </c>
      <c r="D46" s="5" t="n">
        <v>0</v>
      </c>
    </row>
    <row r="47" spans="1:4">
      <c r="A47" s="4" t="s">
        <v>152</v>
      </c>
      <c r="B47" s="5" t="n">
        <v>0</v>
      </c>
      <c r="C47" s="5" t="n">
        <v>0</v>
      </c>
      <c r="D47" s="5" t="n">
        <v>0</v>
      </c>
    </row>
    <row r="48" spans="1:4">
      <c r="A48" s="4" t="s">
        <v>154</v>
      </c>
      <c r="B48" s="5" t="n">
        <v>0</v>
      </c>
      <c r="C48" s="5" t="n">
        <v>0</v>
      </c>
      <c r="D48" s="5" t="n">
        <v>0</v>
      </c>
    </row>
    <row r="49" spans="1:4">
      <c r="A49" s="4" t="s">
        <v>157</v>
      </c>
      <c r="B49" s="6" t="n">
        <v>0</v>
      </c>
      <c r="C49" s="6" t="n">
        <v>0</v>
      </c>
      <c r="D49" s="6"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1533</v>
      </c>
      <c r="B1" s="2" t="s">
        <v>1534</v>
      </c>
      <c r="C1" s="2" t="s">
        <v>27</v>
      </c>
      <c r="D1" s="2" t="s">
        <v>1535</v>
      </c>
    </row>
    <row r="2" spans="1:4">
      <c r="A2" s="4" t="s">
        <v>1536</v>
      </c>
    </row>
    <row r="3" spans="1:4">
      <c r="A3" s="3" t="s">
        <v>1537</v>
      </c>
    </row>
    <row r="4" spans="1:4">
      <c r="A4" s="4" t="s">
        <v>711</v>
      </c>
      <c r="C4" s="4" t="s">
        <v>712</v>
      </c>
    </row>
    <row r="5" spans="1:4">
      <c r="A5" s="4" t="s">
        <v>1538</v>
      </c>
    </row>
    <row r="6" spans="1:4">
      <c r="A6" s="3" t="s">
        <v>1537</v>
      </c>
    </row>
    <row r="7" spans="1:4">
      <c r="A7" s="4" t="s">
        <v>1539</v>
      </c>
      <c r="D7" s="9" t="n">
        <v>375000000</v>
      </c>
    </row>
    <row r="8" spans="1:4">
      <c r="A8" s="4" t="s">
        <v>711</v>
      </c>
      <c r="D8" s="4" t="s">
        <v>1540</v>
      </c>
    </row>
    <row r="9" spans="1:4">
      <c r="A9" s="4" t="s">
        <v>1541</v>
      </c>
    </row>
    <row r="10" spans="1:4">
      <c r="A10" s="3" t="s">
        <v>1537</v>
      </c>
    </row>
    <row r="11" spans="1:4">
      <c r="A11" s="4" t="s">
        <v>1542</v>
      </c>
      <c r="B11" s="6" t="n">
        <v>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7</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7</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5237</v>
      </c>
      <c r="C4" s="6" t="n">
        <v>4743</v>
      </c>
      <c r="D4" s="6" t="n">
        <v>5153</v>
      </c>
    </row>
    <row r="5" spans="1:4">
      <c r="A5" s="4" t="s">
        <v>32</v>
      </c>
      <c r="B5" s="5" t="n">
        <v>-4698</v>
      </c>
      <c r="C5" s="5" t="n">
        <v>-4227</v>
      </c>
      <c r="D5" s="5" t="n">
        <v>-4703</v>
      </c>
    </row>
    <row r="6" spans="1:4">
      <c r="A6" s="4" t="s">
        <v>33</v>
      </c>
      <c r="B6" s="5" t="n">
        <v>539</v>
      </c>
      <c r="C6" s="5" t="n">
        <v>516</v>
      </c>
      <c r="D6" s="5" t="n">
        <v>450</v>
      </c>
    </row>
    <row r="7" spans="1:4">
      <c r="A7" s="4" t="s">
        <v>34</v>
      </c>
      <c r="B7" s="5" t="n">
        <v>-248</v>
      </c>
      <c r="C7" s="5" t="n">
        <v>-254</v>
      </c>
      <c r="D7" s="5" t="n">
        <v>-245</v>
      </c>
    </row>
    <row r="8" spans="1:4">
      <c r="A8" s="4" t="s">
        <v>35</v>
      </c>
      <c r="B8" s="5" t="n">
        <v>-36</v>
      </c>
      <c r="C8" s="5" t="n">
        <v>-32</v>
      </c>
      <c r="D8" s="5" t="n">
        <v>-35</v>
      </c>
    </row>
    <row r="9" spans="1:4">
      <c r="A9" s="4" t="s">
        <v>36</v>
      </c>
      <c r="B9" s="5" t="n">
        <v>-4</v>
      </c>
      <c r="C9" s="5" t="n">
        <v>-5</v>
      </c>
      <c r="D9" s="5" t="n">
        <v>-8</v>
      </c>
    </row>
    <row r="10" spans="1:4">
      <c r="A10" s="4" t="s">
        <v>37</v>
      </c>
      <c r="D10" s="5" t="n">
        <v>-457</v>
      </c>
    </row>
    <row r="11" spans="1:4">
      <c r="A11" s="4" t="s">
        <v>38</v>
      </c>
      <c r="B11" s="5" t="n">
        <v>70</v>
      </c>
      <c r="C11" s="5" t="n">
        <v>21</v>
      </c>
      <c r="D11" s="5" t="n">
        <v>-131</v>
      </c>
    </row>
    <row r="12" spans="1:4">
      <c r="A12" s="4" t="s">
        <v>39</v>
      </c>
      <c r="B12" s="5" t="n">
        <v>321</v>
      </c>
      <c r="C12" s="5" t="n">
        <v>246</v>
      </c>
      <c r="D12" s="5" t="n">
        <v>-426</v>
      </c>
    </row>
    <row r="13" spans="1:4">
      <c r="A13" s="4" t="s">
        <v>40</v>
      </c>
      <c r="B13" s="5" t="n">
        <v>-243</v>
      </c>
      <c r="C13" s="5" t="n">
        <v>-167</v>
      </c>
      <c r="D13" s="5" t="n">
        <v>-155</v>
      </c>
    </row>
    <row r="14" spans="1:4">
      <c r="A14" s="4" t="s">
        <v>41</v>
      </c>
      <c r="B14" s="5" t="n">
        <v>-29</v>
      </c>
      <c r="C14" s="5" t="n">
        <v>-14</v>
      </c>
      <c r="D14" s="5" t="n">
        <v>-3</v>
      </c>
    </row>
    <row r="15" spans="1:4">
      <c r="A15" s="4" t="s">
        <v>42</v>
      </c>
      <c r="B15" s="5" t="n">
        <v>49</v>
      </c>
      <c r="C15" s="5" t="n">
        <v>65</v>
      </c>
      <c r="D15" s="5" t="n">
        <v>-584</v>
      </c>
    </row>
    <row r="16" spans="1:4">
      <c r="A16" s="4" t="s">
        <v>43</v>
      </c>
      <c r="B16" s="5" t="n">
        <v>-80</v>
      </c>
      <c r="C16" s="5" t="n">
        <v>-69</v>
      </c>
      <c r="D16" s="5" t="n">
        <v>32</v>
      </c>
    </row>
    <row r="17" spans="1:4">
      <c r="A17" s="4" t="s">
        <v>44</v>
      </c>
      <c r="B17" s="5" t="n">
        <v>-31</v>
      </c>
      <c r="C17" s="5" t="n">
        <v>-4</v>
      </c>
      <c r="D17" s="5" t="n">
        <v>-552</v>
      </c>
    </row>
    <row r="18" spans="1:4">
      <c r="A18" s="3" t="s">
        <v>45</v>
      </c>
    </row>
    <row r="19" spans="1:4">
      <c r="A19" s="4" t="s">
        <v>46</v>
      </c>
      <c r="B19" s="5" t="n">
        <v>-31</v>
      </c>
      <c r="C19" s="5" t="n">
        <v>-4</v>
      </c>
      <c r="D19" s="5" t="n">
        <v>-554</v>
      </c>
    </row>
    <row r="20" spans="1:4">
      <c r="A20" s="4" t="s">
        <v>47</v>
      </c>
      <c r="D20" s="5" t="n">
        <v>2</v>
      </c>
    </row>
    <row r="21" spans="1:4">
      <c r="A21" s="4" t="s">
        <v>44</v>
      </c>
      <c r="B21" s="6" t="n">
        <v>-31</v>
      </c>
      <c r="C21" s="6" t="n">
        <v>-4</v>
      </c>
      <c r="D21" s="6" t="n">
        <v>-552</v>
      </c>
    </row>
    <row r="22" spans="1:4">
      <c r="A22" s="3" t="s">
        <v>48</v>
      </c>
    </row>
    <row r="23" spans="1:4">
      <c r="A23" s="4" t="s">
        <v>49</v>
      </c>
      <c r="B23" s="7" t="n">
        <v>-0.28</v>
      </c>
      <c r="C23" s="7" t="n">
        <v>-0.04</v>
      </c>
      <c r="D23" s="7" t="n">
        <v>-5.27</v>
      </c>
    </row>
    <row r="24" spans="1:4">
      <c r="A24" s="4" t="s">
        <v>50</v>
      </c>
      <c r="B24" s="7" t="n">
        <v>-0.28</v>
      </c>
      <c r="C24" s="7" t="n">
        <v>-0.04</v>
      </c>
      <c r="D24" s="7" t="n">
        <v>-5.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7</v>
      </c>
    </row>
    <row r="3" spans="1:2">
      <c r="A3" s="3" t="s">
        <v>159</v>
      </c>
    </row>
    <row r="4" spans="1:2">
      <c r="A4" s="4" t="s">
        <v>71</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7</v>
      </c>
    </row>
    <row r="3" spans="1:2">
      <c r="A3" s="3" t="s">
        <v>159</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7</v>
      </c>
    </row>
    <row r="3" spans="1:2">
      <c r="A3" s="3" t="s">
        <v>15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7</v>
      </c>
    </row>
    <row r="3" spans="1:2">
      <c r="A3" s="3" t="s">
        <v>15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5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7</v>
      </c>
    </row>
    <row r="3" spans="1:2">
      <c r="A3" s="3" t="s">
        <v>15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27</v>
      </c>
    </row>
    <row r="3" spans="1:2">
      <c r="A3" s="3" t="s">
        <v>159</v>
      </c>
    </row>
    <row r="4" spans="1:2">
      <c r="A4" s="4" t="s">
        <v>8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7</v>
      </c>
    </row>
    <row r="3" spans="1:2">
      <c r="A3" s="3" t="s">
        <v>159</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7</v>
      </c>
    </row>
    <row r="3" spans="1:2">
      <c r="A3" s="3" t="s">
        <v>15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7</v>
      </c>
    </row>
    <row r="3" spans="1:2">
      <c r="A3" s="3" t="s">
        <v>159</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v>
      </c>
      <c r="C1" s="2" t="s">
        <v>1</v>
      </c>
    </row>
    <row r="2" spans="1:5">
      <c r="C2" s="2" t="s">
        <v>27</v>
      </c>
      <c r="D2" s="2" t="s">
        <v>28</v>
      </c>
      <c r="E2" s="2" t="s">
        <v>29</v>
      </c>
    </row>
    <row r="3" spans="1:5">
      <c r="A3" s="3" t="s">
        <v>52</v>
      </c>
    </row>
    <row r="4" spans="1:5">
      <c r="A4" s="4" t="s">
        <v>44</v>
      </c>
      <c r="C4" s="6" t="n">
        <v>-31</v>
      </c>
      <c r="D4" s="6" t="n">
        <v>-4</v>
      </c>
      <c r="E4" s="6" t="n">
        <v>-552</v>
      </c>
    </row>
    <row r="5" spans="1:5">
      <c r="A5" s="3" t="s">
        <v>53</v>
      </c>
    </row>
    <row r="6" spans="1:5">
      <c r="A6" s="4" t="s">
        <v>54</v>
      </c>
      <c r="C6" s="5" t="n">
        <v>12</v>
      </c>
      <c r="D6" s="5" t="n">
        <v>-20</v>
      </c>
      <c r="E6" s="5" t="n">
        <v>-7</v>
      </c>
    </row>
    <row r="7" spans="1:5">
      <c r="A7" s="4" t="s">
        <v>55</v>
      </c>
      <c r="C7" s="5" t="n">
        <v>-8</v>
      </c>
      <c r="D7" s="5" t="n">
        <v>2</v>
      </c>
      <c r="E7" s="5" t="n">
        <v>20</v>
      </c>
    </row>
    <row r="8" spans="1:5">
      <c r="A8" s="4" t="s">
        <v>56</v>
      </c>
      <c r="B8" s="4" t="s">
        <v>57</v>
      </c>
      <c r="E8" s="5" t="n">
        <v>-9</v>
      </c>
    </row>
    <row r="9" spans="1:5">
      <c r="A9" s="4" t="s">
        <v>58</v>
      </c>
      <c r="E9" s="5" t="n">
        <v>3</v>
      </c>
    </row>
    <row r="10" spans="1:5">
      <c r="A10" s="3" t="s">
        <v>59</v>
      </c>
    </row>
    <row r="11" spans="1:5">
      <c r="A11" s="4" t="s">
        <v>56</v>
      </c>
      <c r="B11" s="4" t="s">
        <v>60</v>
      </c>
      <c r="C11" s="5" t="n">
        <v>46</v>
      </c>
      <c r="D11" s="5" t="n">
        <v>-27</v>
      </c>
    </row>
    <row r="12" spans="1:5">
      <c r="A12" s="4" t="s">
        <v>58</v>
      </c>
      <c r="C12" s="5" t="n">
        <v>-15</v>
      </c>
      <c r="D12" s="5" t="n">
        <v>9</v>
      </c>
    </row>
    <row r="13" spans="1:5">
      <c r="A13" s="4" t="s">
        <v>61</v>
      </c>
      <c r="C13" s="5" t="n">
        <v>-20</v>
      </c>
      <c r="D13" s="5" t="n">
        <v>6</v>
      </c>
      <c r="E13" s="5" t="n">
        <v>34</v>
      </c>
    </row>
    <row r="14" spans="1:5">
      <c r="A14" s="4" t="s">
        <v>62</v>
      </c>
      <c r="C14" s="5" t="n">
        <v>15</v>
      </c>
      <c r="D14" s="5" t="n">
        <v>-30</v>
      </c>
      <c r="E14" s="5" t="n">
        <v>41</v>
      </c>
    </row>
    <row r="15" spans="1:5">
      <c r="A15" s="4" t="s">
        <v>63</v>
      </c>
      <c r="C15" s="5" t="n">
        <v>-16</v>
      </c>
      <c r="D15" s="5" t="n">
        <v>-34</v>
      </c>
      <c r="E15" s="5" t="n">
        <v>-511</v>
      </c>
    </row>
    <row r="16" spans="1:5">
      <c r="A16" s="3" t="s">
        <v>64</v>
      </c>
    </row>
    <row r="17" spans="1:5">
      <c r="A17" s="4" t="s">
        <v>46</v>
      </c>
      <c r="C17" s="5" t="n">
        <v>-15</v>
      </c>
      <c r="D17" s="5" t="n">
        <v>-34</v>
      </c>
      <c r="E17" s="5" t="n">
        <v>-513</v>
      </c>
    </row>
    <row r="18" spans="1:5">
      <c r="A18" s="4" t="s">
        <v>47</v>
      </c>
      <c r="C18" s="5" t="n">
        <v>-1</v>
      </c>
      <c r="E18" s="5" t="n">
        <v>2</v>
      </c>
    </row>
    <row r="19" spans="1:5">
      <c r="A19" s="4" t="s">
        <v>63</v>
      </c>
      <c r="C19" s="6" t="n">
        <v>-16</v>
      </c>
      <c r="D19" s="6" t="n">
        <v>-34</v>
      </c>
      <c r="E19" s="6" t="n">
        <v>-511</v>
      </c>
    </row>
    <row r="20" spans="1:5"/>
    <row r="21" spans="1:5">
      <c r="A21" s="4" t="s">
        <v>57</v>
      </c>
      <c r="B21" s="4" t="s">
        <v>65</v>
      </c>
    </row>
    <row r="22" spans="1:5">
      <c r="A22" s="4" t="s">
        <v>60</v>
      </c>
      <c r="B22" s="4" t="s">
        <v>66</v>
      </c>
    </row>
  </sheetData>
  <mergeCells count="5">
    <mergeCell ref="A1:B2"/>
    <mergeCell ref="C1:E1"/>
    <mergeCell ref="A20:D20"/>
    <mergeCell ref="B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7</v>
      </c>
    </row>
    <row r="3" spans="1:2">
      <c r="A3" s="3" t="s">
        <v>159</v>
      </c>
    </row>
    <row r="4" spans="1:2">
      <c r="A4" s="4" t="s">
        <v>87</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7</v>
      </c>
    </row>
    <row r="3" spans="1:2">
      <c r="A3" s="3" t="s">
        <v>159</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7</v>
      </c>
    </row>
    <row r="3" spans="1:2">
      <c r="A3" s="3" t="s">
        <v>159</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7</v>
      </c>
    </row>
    <row r="3" spans="1:2">
      <c r="A3" s="3" t="s">
        <v>159</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7</v>
      </c>
    </row>
    <row r="3" spans="1:2">
      <c r="A3" s="3" t="s">
        <v>159</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7</v>
      </c>
    </row>
    <row r="3" spans="1:2">
      <c r="A3" s="3" t="s">
        <v>159</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159</v>
      </c>
    </row>
    <row r="4" spans="1:2">
      <c r="A4" s="4" t="s">
        <v>214</v>
      </c>
      <c r="B4"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7</v>
      </c>
    </row>
    <row r="3" spans="1:2">
      <c r="A3" s="3" t="s">
        <v>159</v>
      </c>
    </row>
    <row r="4" spans="1:2">
      <c r="A4" s="4" t="s">
        <v>216</v>
      </c>
      <c r="B4" s="4" t="s">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59</v>
      </c>
    </row>
    <row r="4" spans="1:2">
      <c r="A4" s="4" t="s">
        <v>219</v>
      </c>
      <c r="B4" s="4" t="s">
        <v>220</v>
      </c>
    </row>
    <row r="5" spans="1:2">
      <c r="A5" s="4" t="s">
        <v>221</v>
      </c>
      <c r="B5" s="4" t="s">
        <v>222</v>
      </c>
    </row>
    <row r="6" spans="1:2">
      <c r="A6" s="4" t="s">
        <v>223</v>
      </c>
      <c r="B6" s="4" t="s">
        <v>224</v>
      </c>
    </row>
    <row r="7" spans="1:2">
      <c r="A7" s="4" t="s">
        <v>76</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75</v>
      </c>
      <c r="B17" s="4" t="s">
        <v>244</v>
      </c>
    </row>
    <row r="18" spans="1:2">
      <c r="A18" s="4" t="s">
        <v>77</v>
      </c>
      <c r="B18" s="4" t="s">
        <v>245</v>
      </c>
    </row>
    <row r="19" spans="1:2">
      <c r="A19" s="4" t="s">
        <v>246</v>
      </c>
      <c r="B19" s="4" t="s">
        <v>247</v>
      </c>
    </row>
    <row r="20" spans="1:2">
      <c r="A20" s="4" t="s">
        <v>248</v>
      </c>
      <c r="B20" s="4" t="s">
        <v>249</v>
      </c>
    </row>
    <row r="21" spans="1:2">
      <c r="A21" s="4" t="s">
        <v>250</v>
      </c>
      <c r="B21" s="4" t="s">
        <v>251</v>
      </c>
    </row>
    <row r="22" spans="1:2">
      <c r="A22" s="4" t="s">
        <v>71</v>
      </c>
      <c r="B22" s="4" t="s">
        <v>252</v>
      </c>
    </row>
    <row r="23" spans="1:2">
      <c r="A23" s="4" t="s">
        <v>253</v>
      </c>
      <c r="B23" s="4" t="s">
        <v>254</v>
      </c>
    </row>
    <row r="24" spans="1:2">
      <c r="A24" s="4" t="s">
        <v>69</v>
      </c>
      <c r="B24" s="4" t="s">
        <v>255</v>
      </c>
    </row>
    <row r="25" spans="1:2">
      <c r="A25" s="4" t="s">
        <v>95</v>
      </c>
      <c r="B25" s="4" t="s">
        <v>256</v>
      </c>
    </row>
    <row r="26" spans="1:2">
      <c r="A26" s="4" t="s">
        <v>134</v>
      </c>
      <c r="B26" s="4" t="s">
        <v>257</v>
      </c>
    </row>
    <row r="27" spans="1:2">
      <c r="A27" s="4" t="s">
        <v>87</v>
      </c>
      <c r="B27" s="4" t="s">
        <v>258</v>
      </c>
    </row>
    <row r="28" spans="1:2">
      <c r="A28" s="4" t="s">
        <v>259</v>
      </c>
      <c r="B28" s="4" t="s">
        <v>260</v>
      </c>
    </row>
    <row r="29" spans="1:2">
      <c r="A29" s="4" t="s">
        <v>261</v>
      </c>
      <c r="B29" s="4" t="s">
        <v>262</v>
      </c>
    </row>
    <row r="30" spans="1:2">
      <c r="A30" s="4" t="s">
        <v>263</v>
      </c>
      <c r="B30"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7</v>
      </c>
    </row>
    <row r="3" spans="1:2">
      <c r="A3" s="3" t="s">
        <v>159</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7</v>
      </c>
      <c r="C1" s="2" t="s">
        <v>28</v>
      </c>
    </row>
    <row r="2" spans="1:3">
      <c r="A2" s="3" t="s">
        <v>68</v>
      </c>
    </row>
    <row r="3" spans="1:3">
      <c r="A3" s="4" t="s">
        <v>69</v>
      </c>
      <c r="B3" s="6" t="n">
        <v>269</v>
      </c>
      <c r="C3" s="6" t="n">
        <v>347</v>
      </c>
    </row>
    <row r="4" spans="1:3">
      <c r="A4" s="4" t="s">
        <v>70</v>
      </c>
      <c r="B4" s="5" t="n">
        <v>419</v>
      </c>
      <c r="C4" s="5" t="n">
        <v>355</v>
      </c>
    </row>
    <row r="5" spans="1:3">
      <c r="A5" s="4" t="s">
        <v>71</v>
      </c>
      <c r="B5" s="5" t="n">
        <v>643</v>
      </c>
      <c r="C5" s="5" t="n">
        <v>591</v>
      </c>
    </row>
    <row r="6" spans="1:3">
      <c r="A6" s="4" t="s">
        <v>72</v>
      </c>
      <c r="B6" s="5" t="n">
        <v>69</v>
      </c>
      <c r="C6" s="5" t="n">
        <v>117</v>
      </c>
    </row>
    <row r="7" spans="1:3">
      <c r="A7" s="4" t="s">
        <v>73</v>
      </c>
      <c r="B7" s="5" t="n">
        <v>1400</v>
      </c>
      <c r="C7" s="5" t="n">
        <v>1410</v>
      </c>
    </row>
    <row r="8" spans="1:3">
      <c r="A8" s="3" t="s">
        <v>74</v>
      </c>
    </row>
    <row r="9" spans="1:3">
      <c r="A9" s="4" t="s">
        <v>75</v>
      </c>
      <c r="B9" s="5" t="n">
        <v>1517</v>
      </c>
      <c r="C9" s="5" t="n">
        <v>1477</v>
      </c>
    </row>
    <row r="10" spans="1:3">
      <c r="A10" s="4" t="s">
        <v>76</v>
      </c>
      <c r="B10" s="5" t="n">
        <v>403</v>
      </c>
      <c r="C10" s="5" t="n">
        <v>457</v>
      </c>
    </row>
    <row r="11" spans="1:3">
      <c r="A11" s="4" t="s">
        <v>77</v>
      </c>
      <c r="B11" s="5" t="n">
        <v>68</v>
      </c>
      <c r="C11" s="5" t="n">
        <v>79</v>
      </c>
    </row>
    <row r="12" spans="1:3">
      <c r="A12" s="4" t="s">
        <v>78</v>
      </c>
      <c r="B12" s="5" t="n">
        <v>1</v>
      </c>
      <c r="C12" s="5" t="n">
        <v>16</v>
      </c>
    </row>
    <row r="13" spans="1:3">
      <c r="A13" s="4" t="s">
        <v>79</v>
      </c>
      <c r="B13" s="5" t="n">
        <v>164</v>
      </c>
      <c r="C13" s="5" t="n">
        <v>252</v>
      </c>
    </row>
    <row r="14" spans="1:3">
      <c r="A14" s="4" t="s">
        <v>70</v>
      </c>
      <c r="B14" s="5" t="n">
        <v>48</v>
      </c>
      <c r="C14" s="5" t="n">
        <v>47</v>
      </c>
    </row>
    <row r="15" spans="1:3">
      <c r="A15" s="4" t="s">
        <v>72</v>
      </c>
      <c r="B15" s="5" t="n">
        <v>110</v>
      </c>
      <c r="C15" s="5" t="n">
        <v>49</v>
      </c>
    </row>
    <row r="16" spans="1:3">
      <c r="A16" s="4" t="s">
        <v>80</v>
      </c>
      <c r="B16" s="5" t="n">
        <v>2311</v>
      </c>
      <c r="C16" s="5" t="n">
        <v>2377</v>
      </c>
    </row>
    <row r="17" spans="1:3">
      <c r="A17" s="4" t="s">
        <v>81</v>
      </c>
      <c r="B17" s="5" t="n">
        <v>3711</v>
      </c>
      <c r="C17" s="5" t="n">
        <v>3787</v>
      </c>
    </row>
    <row r="18" spans="1:3">
      <c r="A18" s="3" t="s">
        <v>82</v>
      </c>
    </row>
    <row r="19" spans="1:3">
      <c r="A19" s="4" t="s">
        <v>83</v>
      </c>
      <c r="B19" s="5" t="n">
        <v>930</v>
      </c>
      <c r="C19" s="5" t="n">
        <v>839</v>
      </c>
    </row>
    <row r="20" spans="1:3">
      <c r="A20" s="4" t="s">
        <v>84</v>
      </c>
      <c r="B20" s="5" t="n">
        <v>106</v>
      </c>
      <c r="C20" s="5" t="n">
        <v>107</v>
      </c>
    </row>
    <row r="21" spans="1:3">
      <c r="A21" s="4" t="s">
        <v>85</v>
      </c>
      <c r="B21" s="5" t="n">
        <v>23</v>
      </c>
      <c r="C21" s="5" t="n">
        <v>34</v>
      </c>
    </row>
    <row r="22" spans="1:3">
      <c r="A22" s="4" t="s">
        <v>86</v>
      </c>
      <c r="B22" s="5" t="n">
        <v>11</v>
      </c>
      <c r="C22" s="5" t="n">
        <v>13</v>
      </c>
    </row>
    <row r="23" spans="1:3">
      <c r="A23" s="4" t="s">
        <v>87</v>
      </c>
      <c r="B23" s="5" t="n">
        <v>40</v>
      </c>
      <c r="C23" s="5" t="n">
        <v>42</v>
      </c>
    </row>
    <row r="24" spans="1:3">
      <c r="A24" s="4" t="s">
        <v>88</v>
      </c>
      <c r="B24" s="5" t="n">
        <v>1110</v>
      </c>
      <c r="C24" s="5" t="n">
        <v>1035</v>
      </c>
    </row>
    <row r="25" spans="1:3">
      <c r="A25" s="3" t="s">
        <v>89</v>
      </c>
    </row>
    <row r="26" spans="1:3">
      <c r="A26" s="4" t="s">
        <v>83</v>
      </c>
      <c r="B26" s="5" t="n">
        <v>54</v>
      </c>
      <c r="C26" s="5" t="n">
        <v>59</v>
      </c>
    </row>
    <row r="27" spans="1:3">
      <c r="A27" s="4" t="s">
        <v>84</v>
      </c>
      <c r="B27" s="5" t="n">
        <v>2021</v>
      </c>
      <c r="C27" s="5" t="n">
        <v>2361</v>
      </c>
    </row>
    <row r="28" spans="1:3">
      <c r="A28" s="4" t="s">
        <v>85</v>
      </c>
      <c r="B28" s="5" t="n">
        <v>43</v>
      </c>
      <c r="C28" s="5" t="n">
        <v>30</v>
      </c>
    </row>
    <row r="29" spans="1:3">
      <c r="A29" s="4" t="s">
        <v>90</v>
      </c>
      <c r="B29" s="5" t="n">
        <v>664</v>
      </c>
      <c r="C29" s="5" t="n">
        <v>735</v>
      </c>
    </row>
    <row r="30" spans="1:3">
      <c r="A30" s="4" t="s">
        <v>87</v>
      </c>
      <c r="B30" s="5" t="n">
        <v>113</v>
      </c>
      <c r="C30" s="5" t="n">
        <v>107</v>
      </c>
    </row>
    <row r="31" spans="1:3">
      <c r="A31" s="4" t="s">
        <v>91</v>
      </c>
      <c r="B31" s="5" t="n">
        <v>25</v>
      </c>
      <c r="C31" s="5" t="n">
        <v>30</v>
      </c>
    </row>
    <row r="32" spans="1:3">
      <c r="A32" s="4" t="s">
        <v>92</v>
      </c>
      <c r="B32" s="5" t="n">
        <v>2920</v>
      </c>
      <c r="C32" s="5" t="n">
        <v>3322</v>
      </c>
    </row>
    <row r="33" spans="1:3">
      <c r="A33" s="4" t="s">
        <v>93</v>
      </c>
      <c r="B33" s="5" t="n">
        <v>4030</v>
      </c>
      <c r="C33" s="5" t="n">
        <v>4357</v>
      </c>
    </row>
    <row r="34" spans="1:3">
      <c r="A34" s="3" t="s">
        <v>94</v>
      </c>
    </row>
    <row r="35" spans="1:3">
      <c r="A35" s="4" t="s">
        <v>95</v>
      </c>
      <c r="B35" s="5" t="n">
        <v>3</v>
      </c>
      <c r="C35" s="5" t="n">
        <v>2</v>
      </c>
    </row>
    <row r="36" spans="1:3">
      <c r="A36" s="4" t="s">
        <v>96</v>
      </c>
      <c r="B36" s="5" t="n">
        <v>420</v>
      </c>
      <c r="C36" s="5" t="n">
        <v>162</v>
      </c>
    </row>
    <row r="37" spans="1:3">
      <c r="A37" s="4" t="s">
        <v>97</v>
      </c>
      <c r="B37" s="5" t="n">
        <v>-750</v>
      </c>
      <c r="C37" s="5" t="n">
        <v>-743</v>
      </c>
    </row>
    <row r="38" spans="1:3">
      <c r="A38" s="4" t="s">
        <v>98</v>
      </c>
      <c r="B38" s="5" t="n">
        <v>-327</v>
      </c>
      <c r="C38" s="5" t="n">
        <v>-579</v>
      </c>
    </row>
    <row r="39" spans="1:3">
      <c r="A39" s="4" t="s">
        <v>47</v>
      </c>
      <c r="B39" s="5" t="n">
        <v>8</v>
      </c>
      <c r="C39" s="5" t="n">
        <v>9</v>
      </c>
    </row>
    <row r="40" spans="1:3">
      <c r="A40" s="4" t="s">
        <v>99</v>
      </c>
      <c r="B40" s="5" t="n">
        <v>-319</v>
      </c>
      <c r="C40" s="5" t="n">
        <v>-570</v>
      </c>
    </row>
    <row r="41" spans="1:3">
      <c r="A41" s="4" t="s">
        <v>100</v>
      </c>
      <c r="B41" s="6" t="n">
        <v>3711</v>
      </c>
      <c r="C41" s="6" t="n">
        <v>37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7</v>
      </c>
    </row>
    <row r="3" spans="1:2">
      <c r="A3" s="3" t="s">
        <v>159</v>
      </c>
    </row>
    <row r="4" spans="1:2">
      <c r="A4" s="4" t="s">
        <v>269</v>
      </c>
      <c r="B4" s="4" t="s">
        <v>270</v>
      </c>
    </row>
    <row r="5" spans="1:2">
      <c r="A5" s="4" t="s">
        <v>271</v>
      </c>
      <c r="B5" s="4" t="s">
        <v>272</v>
      </c>
    </row>
    <row r="6" spans="1:2">
      <c r="A6" s="4" t="s">
        <v>271</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v>
      </c>
    </row>
    <row r="3" spans="1:2">
      <c r="A3" s="3" t="s">
        <v>1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7</v>
      </c>
    </row>
    <row r="3" spans="1:2">
      <c r="A3" s="3" t="s">
        <v>159</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7</v>
      </c>
    </row>
    <row r="3" spans="1:2">
      <c r="A3" s="3" t="s">
        <v>159</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7</v>
      </c>
    </row>
    <row r="3" spans="1:2">
      <c r="A3" s="3" t="s">
        <v>159</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7</v>
      </c>
    </row>
    <row r="3" spans="1:2">
      <c r="A3" s="3" t="s">
        <v>15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7</v>
      </c>
    </row>
    <row r="3" spans="1:2">
      <c r="A3" s="3" t="s">
        <v>159</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15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7</v>
      </c>
    </row>
    <row r="3" spans="1:2">
      <c r="A3" s="3" t="s">
        <v>159</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7</v>
      </c>
    </row>
    <row r="3" spans="1:2">
      <c r="A3" s="3" t="s">
        <v>159</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8"/>
    <col customWidth="1" max="2" min="2" width="8"/>
    <col customWidth="1" max="3" min="3" width="23"/>
    <col customWidth="1" max="4" min="4" width="23"/>
    <col customWidth="1" max="5" min="5" width="23"/>
    <col customWidth="1" max="6" min="6" width="26"/>
    <col customWidth="1" max="7" min="7" width="46"/>
    <col customWidth="1" max="8" min="8" width="24"/>
    <col customWidth="1" max="9" min="9" width="25"/>
    <col customWidth="1" max="10" min="10" width="45"/>
    <col customWidth="1" max="11" min="11" width="35"/>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B2" s="6" t="n">
        <v>-37</v>
      </c>
      <c r="C2" s="6" t="n">
        <v>2</v>
      </c>
      <c r="D2" s="6" t="n">
        <v>162</v>
      </c>
      <c r="E2" s="6" t="n">
        <v>-146</v>
      </c>
      <c r="F2" s="6" t="n">
        <v>6</v>
      </c>
      <c r="G2" s="6" t="n">
        <v>-28</v>
      </c>
      <c r="H2" s="6" t="n">
        <v>6</v>
      </c>
      <c r="I2" s="6" t="n">
        <v>-45</v>
      </c>
      <c r="J2" s="6" t="n">
        <v>-43</v>
      </c>
      <c r="K2" s="6" t="n">
        <v>6</v>
      </c>
    </row>
    <row r="3" spans="1:11">
      <c r="A3" s="4" t="s">
        <v>113</v>
      </c>
      <c r="B3" s="5" t="n">
        <v>-552</v>
      </c>
      <c r="I3" s="5" t="n">
        <v>-554</v>
      </c>
      <c r="J3" s="5" t="n">
        <v>-554</v>
      </c>
      <c r="K3" s="5" t="n">
        <v>2</v>
      </c>
    </row>
    <row r="4" spans="1:11">
      <c r="A4" s="4" t="s">
        <v>62</v>
      </c>
      <c r="B4" s="5" t="n">
        <v>41</v>
      </c>
      <c r="E4" s="5" t="n">
        <v>13</v>
      </c>
      <c r="F4" s="5" t="n">
        <v>-6</v>
      </c>
      <c r="G4" s="5" t="n">
        <v>34</v>
      </c>
      <c r="J4" s="5" t="n">
        <v>41</v>
      </c>
    </row>
    <row r="5" spans="1:11">
      <c r="A5" s="4" t="s">
        <v>114</v>
      </c>
      <c r="B5" s="5" t="n">
        <v>-511</v>
      </c>
      <c r="E5" s="5" t="n">
        <v>13</v>
      </c>
      <c r="F5" s="5" t="n">
        <v>-6</v>
      </c>
      <c r="G5" s="5" t="n">
        <v>34</v>
      </c>
      <c r="I5" s="5" t="n">
        <v>-554</v>
      </c>
      <c r="J5" s="5" t="n">
        <v>-513</v>
      </c>
      <c r="K5" s="5" t="n">
        <v>2</v>
      </c>
    </row>
    <row r="6" spans="1:11">
      <c r="A6" s="4" t="s">
        <v>115</v>
      </c>
      <c r="B6" s="5" t="n">
        <v>5</v>
      </c>
      <c r="H6" s="5" t="n">
        <v>5</v>
      </c>
      <c r="J6" s="5" t="n">
        <v>5</v>
      </c>
    </row>
    <row r="7" spans="1:11">
      <c r="A7" s="4" t="s">
        <v>116</v>
      </c>
      <c r="B7" s="5" t="n">
        <v>3</v>
      </c>
      <c r="K7" s="5" t="n">
        <v>3</v>
      </c>
    </row>
    <row r="8" spans="1:11">
      <c r="A8" s="4" t="s">
        <v>117</v>
      </c>
      <c r="B8" s="5" t="n">
        <v>-540</v>
      </c>
      <c r="C8" s="5" t="n">
        <v>2</v>
      </c>
      <c r="D8" s="5" t="n">
        <v>162</v>
      </c>
      <c r="E8" s="5" t="n">
        <v>-133</v>
      </c>
      <c r="G8" s="5" t="n">
        <v>6</v>
      </c>
      <c r="H8" s="5" t="n">
        <v>11</v>
      </c>
      <c r="I8" s="5" t="n">
        <v>-599</v>
      </c>
      <c r="J8" s="5" t="n">
        <v>-551</v>
      </c>
      <c r="K8" s="5" t="n">
        <v>11</v>
      </c>
    </row>
    <row r="9" spans="1:11">
      <c r="A9" s="4" t="s">
        <v>113</v>
      </c>
      <c r="B9" s="5" t="n">
        <v>-4</v>
      </c>
      <c r="I9" s="5" t="n">
        <v>-4</v>
      </c>
      <c r="J9" s="5" t="n">
        <v>-4</v>
      </c>
    </row>
    <row r="10" spans="1:11">
      <c r="A10" s="4" t="s">
        <v>62</v>
      </c>
      <c r="B10" s="5" t="n">
        <v>-30</v>
      </c>
      <c r="E10" s="5" t="n">
        <v>-18</v>
      </c>
      <c r="F10" s="5" t="n">
        <v>-18</v>
      </c>
      <c r="G10" s="5" t="n">
        <v>6</v>
      </c>
      <c r="J10" s="5" t="n">
        <v>-30</v>
      </c>
    </row>
    <row r="11" spans="1:11">
      <c r="A11" s="4" t="s">
        <v>114</v>
      </c>
      <c r="B11" s="5" t="n">
        <v>-34</v>
      </c>
      <c r="E11" s="5" t="n">
        <v>-18</v>
      </c>
      <c r="F11" s="5" t="n">
        <v>-18</v>
      </c>
      <c r="G11" s="5" t="n">
        <v>6</v>
      </c>
      <c r="I11" s="5" t="n">
        <v>-4</v>
      </c>
      <c r="J11" s="5" t="n">
        <v>-34</v>
      </c>
    </row>
    <row r="12" spans="1:11">
      <c r="A12" s="4" t="s">
        <v>115</v>
      </c>
      <c r="B12" s="5" t="n">
        <v>6</v>
      </c>
      <c r="H12" s="5" t="n">
        <v>6</v>
      </c>
      <c r="J12" s="5" t="n">
        <v>6</v>
      </c>
    </row>
    <row r="13" spans="1:11">
      <c r="A13" s="4" t="s">
        <v>116</v>
      </c>
      <c r="B13" s="5" t="n">
        <v>-2</v>
      </c>
      <c r="K13" s="5" t="n">
        <v>-2</v>
      </c>
    </row>
    <row r="14" spans="1:11">
      <c r="A14" s="4" t="s">
        <v>118</v>
      </c>
      <c r="B14" s="5" t="n">
        <v>-570</v>
      </c>
      <c r="C14" s="5" t="n">
        <v>2</v>
      </c>
      <c r="D14" s="5" t="n">
        <v>162</v>
      </c>
      <c r="E14" s="5" t="n">
        <v>-151</v>
      </c>
      <c r="F14" s="5" t="n">
        <v>-18</v>
      </c>
      <c r="G14" s="5" t="n">
        <v>12</v>
      </c>
      <c r="H14" s="5" t="n">
        <v>17</v>
      </c>
      <c r="I14" s="5" t="n">
        <v>-603</v>
      </c>
      <c r="J14" s="5" t="n">
        <v>-579</v>
      </c>
      <c r="K14" s="5" t="n">
        <v>9</v>
      </c>
    </row>
    <row r="15" spans="1:11">
      <c r="A15" s="4" t="s">
        <v>113</v>
      </c>
      <c r="B15" s="5" t="n">
        <v>-31</v>
      </c>
      <c r="I15" s="5" t="n">
        <v>-31</v>
      </c>
      <c r="J15" s="5" t="n">
        <v>-31</v>
      </c>
    </row>
    <row r="16" spans="1:11">
      <c r="A16" s="4" t="s">
        <v>62</v>
      </c>
      <c r="B16" s="5" t="n">
        <v>15</v>
      </c>
      <c r="E16" s="5" t="n">
        <v>4</v>
      </c>
      <c r="F16" s="5" t="n">
        <v>31</v>
      </c>
      <c r="G16" s="5" t="n">
        <v>-19</v>
      </c>
      <c r="J16" s="5" t="n">
        <v>16</v>
      </c>
      <c r="K16" s="5" t="n">
        <v>-1</v>
      </c>
    </row>
    <row r="17" spans="1:11">
      <c r="A17" s="4" t="s">
        <v>114</v>
      </c>
      <c r="B17" s="5" t="n">
        <v>-16</v>
      </c>
      <c r="E17" s="5" t="n">
        <v>4</v>
      </c>
      <c r="F17" s="5" t="n">
        <v>31</v>
      </c>
      <c r="G17" s="5" t="n">
        <v>-19</v>
      </c>
      <c r="I17" s="5" t="n">
        <v>-31</v>
      </c>
      <c r="J17" s="5" t="n">
        <v>-15</v>
      </c>
      <c r="K17" s="5" t="n">
        <v>-1</v>
      </c>
    </row>
    <row r="18" spans="1:11">
      <c r="A18" s="4" t="s">
        <v>119</v>
      </c>
      <c r="B18" s="5" t="n">
        <v>259</v>
      </c>
      <c r="C18" s="5" t="n">
        <v>1</v>
      </c>
      <c r="D18" s="5" t="n">
        <v>258</v>
      </c>
      <c r="J18" s="5" t="n">
        <v>259</v>
      </c>
    </row>
    <row r="19" spans="1:11">
      <c r="A19" s="4" t="s">
        <v>115</v>
      </c>
      <c r="B19" s="5" t="n">
        <v>8</v>
      </c>
      <c r="H19" s="5" t="n">
        <v>8</v>
      </c>
      <c r="J19" s="5" t="n">
        <v>8</v>
      </c>
    </row>
    <row r="20" spans="1:11">
      <c r="A20" s="4" t="s">
        <v>120</v>
      </c>
      <c r="B20" s="6" t="n">
        <v>-319</v>
      </c>
      <c r="C20" s="6" t="n">
        <v>3</v>
      </c>
      <c r="D20" s="6" t="n">
        <v>420</v>
      </c>
      <c r="E20" s="6" t="n">
        <v>-147</v>
      </c>
      <c r="F20" s="6" t="n">
        <v>13</v>
      </c>
      <c r="G20" s="6" t="n">
        <v>-7</v>
      </c>
      <c r="H20" s="6" t="n">
        <v>25</v>
      </c>
      <c r="I20" s="6" t="n">
        <v>-634</v>
      </c>
      <c r="J20" s="6" t="n">
        <v>-327</v>
      </c>
      <c r="K20"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7</v>
      </c>
    </row>
    <row r="3" spans="1:2">
      <c r="A3" s="3" t="s">
        <v>15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0</v>
      </c>
      <c r="B1" s="2" t="s">
        <v>1</v>
      </c>
    </row>
    <row r="2" spans="1:2">
      <c r="B2" s="2" t="s">
        <v>27</v>
      </c>
    </row>
    <row r="3" spans="1:2">
      <c r="A3" s="3" t="s">
        <v>159</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15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7</v>
      </c>
    </row>
    <row r="3" spans="1:2">
      <c r="A3" s="3" t="s">
        <v>159</v>
      </c>
    </row>
    <row r="4" spans="1:2">
      <c r="A4" s="4" t="s">
        <v>333</v>
      </c>
      <c r="B4"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15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7</v>
      </c>
    </row>
    <row r="3" spans="1:2">
      <c r="A3" s="3" t="s">
        <v>15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7</v>
      </c>
    </row>
    <row r="3" spans="1:2">
      <c r="A3" s="3" t="s">
        <v>159</v>
      </c>
    </row>
    <row r="4" spans="1:2">
      <c r="A4" s="4" t="s">
        <v>352</v>
      </c>
      <c r="B4"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7</v>
      </c>
    </row>
    <row r="3" spans="1:2">
      <c r="A3" s="3" t="s">
        <v>159</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7</v>
      </c>
    </row>
    <row r="3" spans="1:2">
      <c r="A3" s="3" t="s">
        <v>15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4" t="s">
        <v>369</v>
      </c>
      <c r="B3" s="4" t="s">
        <v>370</v>
      </c>
    </row>
    <row r="4" spans="1:2">
      <c r="A4" s="4" t="s">
        <v>371</v>
      </c>
      <c r="B4" s="4" t="s">
        <v>372</v>
      </c>
    </row>
    <row r="5" spans="1:2">
      <c r="A5" s="4" t="s">
        <v>373</v>
      </c>
      <c r="B5" s="4" t="s">
        <v>374</v>
      </c>
    </row>
    <row r="6" spans="1:2">
      <c r="A6" s="4" t="s">
        <v>375</v>
      </c>
    </row>
    <row r="7" spans="1:2">
      <c r="A7" s="4" t="s">
        <v>376</v>
      </c>
      <c r="B7" s="4" t="s">
        <v>377</v>
      </c>
    </row>
    <row r="8" spans="1:2">
      <c r="A8" s="4" t="s">
        <v>378</v>
      </c>
      <c r="B8" s="4" t="s">
        <v>379</v>
      </c>
    </row>
    <row r="9" spans="1:2">
      <c r="A9" s="4" t="s">
        <v>380</v>
      </c>
    </row>
    <row r="10" spans="1:2">
      <c r="A10" s="4" t="s">
        <v>376</v>
      </c>
      <c r="B10" s="4" t="s">
        <v>381</v>
      </c>
    </row>
    <row r="11" spans="1:2">
      <c r="A11" s="4" t="s">
        <v>378</v>
      </c>
      <c r="B11" s="4" t="s">
        <v>382</v>
      </c>
    </row>
    <row r="12" spans="1:2">
      <c r="A12" s="4" t="s">
        <v>383</v>
      </c>
    </row>
    <row r="13" spans="1:2">
      <c r="A13" s="4" t="s">
        <v>384</v>
      </c>
      <c r="B13" s="4" t="s">
        <v>385</v>
      </c>
    </row>
    <row r="14" spans="1:2">
      <c r="A14" s="4" t="s">
        <v>386</v>
      </c>
    </row>
    <row r="15" spans="1:2">
      <c r="A15" s="4" t="s">
        <v>384</v>
      </c>
      <c r="B15" s="4" t="s">
        <v>3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7</v>
      </c>
      <c r="C2" s="2" t="s">
        <v>28</v>
      </c>
      <c r="D2" s="2" t="s">
        <v>29</v>
      </c>
    </row>
    <row r="3" spans="1:4">
      <c r="A3" s="3" t="s">
        <v>122</v>
      </c>
    </row>
    <row r="4" spans="1:4">
      <c r="A4" s="4" t="s">
        <v>44</v>
      </c>
      <c r="B4" s="6" t="n">
        <v>-31</v>
      </c>
      <c r="C4" s="6" t="n">
        <v>-4</v>
      </c>
      <c r="D4" s="6" t="n">
        <v>-552</v>
      </c>
    </row>
    <row r="5" spans="1:4">
      <c r="A5" s="3" t="s">
        <v>123</v>
      </c>
    </row>
    <row r="6" spans="1:4">
      <c r="A6" s="4" t="s">
        <v>124</v>
      </c>
      <c r="B6" s="5" t="n">
        <v>171</v>
      </c>
      <c r="C6" s="5" t="n">
        <v>155</v>
      </c>
      <c r="D6" s="5" t="n">
        <v>140</v>
      </c>
    </row>
    <row r="7" spans="1:4">
      <c r="A7" s="4" t="s">
        <v>40</v>
      </c>
      <c r="B7" s="5" t="n">
        <v>243</v>
      </c>
      <c r="C7" s="5" t="n">
        <v>167</v>
      </c>
      <c r="D7" s="5" t="n">
        <v>155</v>
      </c>
    </row>
    <row r="8" spans="1:4">
      <c r="A8" s="4" t="s">
        <v>125</v>
      </c>
      <c r="B8" s="5" t="n">
        <v>80</v>
      </c>
      <c r="C8" s="5" t="n">
        <v>69</v>
      </c>
      <c r="D8" s="5" t="n">
        <v>-32</v>
      </c>
    </row>
    <row r="9" spans="1:4">
      <c r="A9" s="4" t="s">
        <v>41</v>
      </c>
      <c r="B9" s="5" t="n">
        <v>29</v>
      </c>
      <c r="C9" s="5" t="n">
        <v>14</v>
      </c>
      <c r="D9" s="5" t="n">
        <v>3</v>
      </c>
    </row>
    <row r="10" spans="1:4">
      <c r="A10" s="4" t="s">
        <v>126</v>
      </c>
      <c r="B10" s="5" t="n">
        <v>-54</v>
      </c>
      <c r="C10" s="5" t="n">
        <v>-74</v>
      </c>
      <c r="D10" s="5" t="n">
        <v>23</v>
      </c>
    </row>
    <row r="11" spans="1:4">
      <c r="A11" s="4" t="s">
        <v>127</v>
      </c>
      <c r="B11" s="5" t="n">
        <v>3</v>
      </c>
      <c r="C11" s="5" t="n">
        <v>10</v>
      </c>
      <c r="D11" s="5" t="n">
        <v>5</v>
      </c>
    </row>
    <row r="12" spans="1:4">
      <c r="A12" s="4" t="s">
        <v>37</v>
      </c>
      <c r="D12" s="5" t="n">
        <v>457</v>
      </c>
    </row>
    <row r="13" spans="1:4">
      <c r="A13" s="4" t="s">
        <v>128</v>
      </c>
      <c r="B13" s="5" t="n">
        <v>7</v>
      </c>
      <c r="C13" s="5" t="n">
        <v>-14</v>
      </c>
      <c r="D13" s="5" t="n">
        <v>5</v>
      </c>
    </row>
    <row r="14" spans="1:4">
      <c r="A14" s="4" t="s">
        <v>129</v>
      </c>
      <c r="B14" s="5" t="n">
        <v>-185</v>
      </c>
      <c r="C14" s="5" t="n">
        <v>-174</v>
      </c>
      <c r="D14" s="5" t="n">
        <v>-143</v>
      </c>
    </row>
    <row r="15" spans="1:4">
      <c r="A15" s="4" t="s">
        <v>130</v>
      </c>
      <c r="B15" s="5" t="n">
        <v>-18</v>
      </c>
      <c r="C15" s="5" t="n">
        <v>-14</v>
      </c>
      <c r="D15" s="5" t="n">
        <v>-9</v>
      </c>
    </row>
    <row r="16" spans="1:4">
      <c r="A16" s="3" t="s">
        <v>131</v>
      </c>
    </row>
    <row r="17" spans="1:4">
      <c r="A17" s="4" t="s">
        <v>71</v>
      </c>
      <c r="B17" s="5" t="n">
        <v>-99</v>
      </c>
      <c r="C17" s="5" t="n">
        <v>-42</v>
      </c>
      <c r="D17" s="5" t="n">
        <v>149</v>
      </c>
    </row>
    <row r="18" spans="1:4">
      <c r="A18" s="4" t="s">
        <v>132</v>
      </c>
      <c r="B18" s="5" t="n">
        <v>-91</v>
      </c>
      <c r="C18" s="5" t="n">
        <v>28</v>
      </c>
      <c r="D18" s="5" t="n">
        <v>343</v>
      </c>
    </row>
    <row r="19" spans="1:4">
      <c r="A19" s="4" t="s">
        <v>133</v>
      </c>
      <c r="D19" s="5" t="n">
        <v>1</v>
      </c>
    </row>
    <row r="20" spans="1:4">
      <c r="A20" s="4" t="s">
        <v>134</v>
      </c>
      <c r="B20" s="5" t="n">
        <v>124</v>
      </c>
      <c r="C20" s="5" t="n">
        <v>-18</v>
      </c>
      <c r="D20" s="5" t="n">
        <v>-161</v>
      </c>
    </row>
    <row r="21" spans="1:4">
      <c r="A21" s="4" t="s">
        <v>135</v>
      </c>
      <c r="B21" s="5" t="n">
        <v>-7</v>
      </c>
      <c r="C21" s="5" t="n">
        <v>-5</v>
      </c>
      <c r="D21" s="5" t="n">
        <v>-20</v>
      </c>
    </row>
    <row r="22" spans="1:4">
      <c r="A22" s="4" t="s">
        <v>136</v>
      </c>
      <c r="B22" s="5" t="n">
        <v>-12</v>
      </c>
      <c r="C22" s="5" t="n">
        <v>-10</v>
      </c>
      <c r="D22" s="5" t="n">
        <v>4</v>
      </c>
    </row>
    <row r="23" spans="1:4">
      <c r="A23" s="4" t="s">
        <v>137</v>
      </c>
      <c r="B23" s="5" t="n">
        <v>160</v>
      </c>
      <c r="C23" s="5" t="n">
        <v>88</v>
      </c>
      <c r="D23" s="5" t="n">
        <v>368</v>
      </c>
    </row>
    <row r="24" spans="1:4">
      <c r="A24" s="4" t="s">
        <v>138</v>
      </c>
      <c r="B24" s="5" t="n">
        <v>-276</v>
      </c>
      <c r="C24" s="5" t="n">
        <v>-355</v>
      </c>
      <c r="D24" s="5" t="n">
        <v>-350</v>
      </c>
    </row>
    <row r="25" spans="1:4">
      <c r="A25" s="4" t="s">
        <v>139</v>
      </c>
      <c r="C25" s="5" t="n">
        <v>21</v>
      </c>
      <c r="D25" s="5" t="n">
        <v>-348</v>
      </c>
    </row>
    <row r="26" spans="1:4">
      <c r="A26" s="4" t="s">
        <v>140</v>
      </c>
      <c r="B26" s="5" t="n">
        <v>2</v>
      </c>
      <c r="C26" s="5" t="n">
        <v>-5</v>
      </c>
      <c r="D26" s="5" t="n">
        <v>4</v>
      </c>
    </row>
    <row r="27" spans="1:4">
      <c r="A27" s="4" t="s">
        <v>141</v>
      </c>
      <c r="B27" s="5" t="n">
        <v>-41</v>
      </c>
      <c r="C27" s="5" t="n">
        <v>-37</v>
      </c>
      <c r="D27" s="5" t="n">
        <v>-34</v>
      </c>
    </row>
    <row r="28" spans="1:4">
      <c r="A28" s="4" t="s">
        <v>142</v>
      </c>
      <c r="B28" s="5" t="n">
        <v>23</v>
      </c>
      <c r="C28" s="5" t="n">
        <v>11</v>
      </c>
      <c r="D28" s="5" t="n">
        <v>6</v>
      </c>
    </row>
    <row r="29" spans="1:4">
      <c r="A29" s="4" t="s">
        <v>143</v>
      </c>
      <c r="B29" s="5" t="n">
        <v>-292</v>
      </c>
      <c r="C29" s="5" t="n">
        <v>-365</v>
      </c>
      <c r="D29" s="5" t="n">
        <v>-722</v>
      </c>
    </row>
    <row r="30" spans="1:4">
      <c r="A30" s="4" t="s">
        <v>144</v>
      </c>
      <c r="B30" s="5" t="n">
        <v>259</v>
      </c>
    </row>
    <row r="31" spans="1:4">
      <c r="A31" s="4" t="s">
        <v>145</v>
      </c>
      <c r="B31" s="5" t="n">
        <v>1440</v>
      </c>
      <c r="C31" s="5" t="n">
        <v>375</v>
      </c>
    </row>
    <row r="32" spans="1:4">
      <c r="A32" s="4" t="s">
        <v>146</v>
      </c>
      <c r="B32" s="5" t="n">
        <v>-1559</v>
      </c>
      <c r="C32" s="5" t="n">
        <v>-148</v>
      </c>
    </row>
    <row r="33" spans="1:4">
      <c r="A33" s="4" t="s">
        <v>147</v>
      </c>
      <c r="B33" s="5" t="n">
        <v>29</v>
      </c>
      <c r="C33" s="5" t="n">
        <v>-69</v>
      </c>
      <c r="D33" s="5" t="n">
        <v>-211</v>
      </c>
    </row>
    <row r="34" spans="1:4">
      <c r="A34" s="4" t="s">
        <v>148</v>
      </c>
      <c r="B34" s="5" t="n">
        <v>-118</v>
      </c>
      <c r="C34" s="5" t="n">
        <v>-19</v>
      </c>
      <c r="D34" s="5" t="n">
        <v>-2</v>
      </c>
    </row>
    <row r="35" spans="1:4">
      <c r="A35" s="4" t="s">
        <v>116</v>
      </c>
      <c r="C35" s="5" t="n">
        <v>-2</v>
      </c>
      <c r="D35" s="5" t="n">
        <v>3</v>
      </c>
    </row>
    <row r="36" spans="1:4">
      <c r="A36" s="4" t="s">
        <v>149</v>
      </c>
      <c r="B36" s="5" t="n">
        <v>10</v>
      </c>
      <c r="C36" s="5" t="n">
        <v>8</v>
      </c>
      <c r="D36" s="5" t="n">
        <v>45</v>
      </c>
    </row>
    <row r="37" spans="1:4">
      <c r="A37" s="4" t="s">
        <v>150</v>
      </c>
      <c r="B37" s="5" t="n">
        <v>61</v>
      </c>
      <c r="C37" s="5" t="n">
        <v>145</v>
      </c>
      <c r="D37" s="5" t="n">
        <v>-165</v>
      </c>
    </row>
    <row r="38" spans="1:4">
      <c r="A38" s="4" t="s">
        <v>151</v>
      </c>
      <c r="B38" s="5" t="n">
        <v>-71</v>
      </c>
      <c r="C38" s="5" t="n">
        <v>-132</v>
      </c>
      <c r="D38" s="5" t="n">
        <v>-519</v>
      </c>
    </row>
    <row r="39" spans="1:4">
      <c r="A39" s="4" t="s">
        <v>152</v>
      </c>
      <c r="B39" s="5" t="n">
        <v>347</v>
      </c>
      <c r="C39" s="5" t="n">
        <v>472</v>
      </c>
      <c r="D39" s="5" t="n">
        <v>991</v>
      </c>
    </row>
    <row r="40" spans="1:4">
      <c r="A40" s="4" t="s">
        <v>153</v>
      </c>
      <c r="C40" s="5" t="n">
        <v>4</v>
      </c>
    </row>
    <row r="41" spans="1:4">
      <c r="A41" s="4" t="s">
        <v>154</v>
      </c>
      <c r="B41" s="5" t="n">
        <v>-7</v>
      </c>
      <c r="C41" s="5" t="n">
        <v>3</v>
      </c>
      <c r="D41" s="5" t="n">
        <v>4</v>
      </c>
    </row>
    <row r="42" spans="1:4">
      <c r="A42" s="4" t="s">
        <v>155</v>
      </c>
      <c r="B42" s="5" t="n">
        <v>269</v>
      </c>
      <c r="C42" s="5" t="n">
        <v>347</v>
      </c>
      <c r="D42" s="5" t="n">
        <v>476</v>
      </c>
    </row>
    <row r="43" spans="1:4">
      <c r="A43" s="4" t="s">
        <v>156</v>
      </c>
      <c r="D43" s="5" t="n">
        <v>-4</v>
      </c>
    </row>
    <row r="44" spans="1:4">
      <c r="A44" s="4" t="s">
        <v>157</v>
      </c>
      <c r="B44" s="6" t="n">
        <v>269</v>
      </c>
      <c r="C44" s="6" t="n">
        <v>347</v>
      </c>
      <c r="D44" s="6" t="n">
        <v>4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4" t="s">
        <v>389</v>
      </c>
      <c r="B10"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7</v>
      </c>
    </row>
    <row r="3" spans="1:2">
      <c r="A3" s="3" t="s">
        <v>15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8</v>
      </c>
      <c r="B1" s="2" t="s">
        <v>1</v>
      </c>
    </row>
    <row r="2" spans="1:2">
      <c r="B2" s="2" t="s">
        <v>27</v>
      </c>
    </row>
    <row r="3" spans="1:2">
      <c r="A3" s="3" t="s">
        <v>159</v>
      </c>
    </row>
    <row r="4" spans="1:2">
      <c r="A4" s="4" t="s">
        <v>409</v>
      </c>
      <c r="B4" s="4" t="s">
        <v>4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7</v>
      </c>
    </row>
    <row r="3" spans="1:2">
      <c r="A3" s="3" t="s">
        <v>15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7</v>
      </c>
    </row>
    <row r="3" spans="1:2">
      <c r="A3" s="3" t="s">
        <v>159</v>
      </c>
    </row>
    <row r="4" spans="1:2">
      <c r="A4" s="4" t="s">
        <v>417</v>
      </c>
      <c r="B4" s="4" t="s">
        <v>4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27</v>
      </c>
    </row>
    <row r="3" spans="1:2">
      <c r="A3" s="3" t="s">
        <v>15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159</v>
      </c>
    </row>
    <row r="4" spans="1:2">
      <c r="A4" s="4" t="s">
        <v>425</v>
      </c>
      <c r="B4" s="4" t="s">
        <v>4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7</v>
      </c>
    </row>
    <row r="3" spans="1:2">
      <c r="A3" s="3" t="s">
        <v>159</v>
      </c>
    </row>
    <row r="4" spans="1:2">
      <c r="A4" s="4" t="s">
        <v>428</v>
      </c>
      <c r="B4" s="4" t="s">
        <v>429</v>
      </c>
    </row>
    <row r="5" spans="1:2">
      <c r="A5" s="4" t="s">
        <v>428</v>
      </c>
      <c r="B5" s="4" t="s">
        <v>430</v>
      </c>
    </row>
    <row r="6" spans="1:2">
      <c r="A6" s="4" t="s">
        <v>431</v>
      </c>
      <c r="B6" s="4" t="s">
        <v>4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41"/>
  </cols>
  <sheetData>
    <row r="1" spans="1:2">
      <c r="A1" s="1" t="s">
        <v>433</v>
      </c>
      <c r="B1" s="2" t="s">
        <v>434</v>
      </c>
    </row>
    <row r="2" spans="1:2">
      <c r="A2" s="3" t="s">
        <v>435</v>
      </c>
    </row>
    <row r="3" spans="1:2">
      <c r="A3" s="4" t="s">
        <v>436</v>
      </c>
      <c r="B3" s="5" t="n">
        <v>23</v>
      </c>
    </row>
    <row r="4" spans="1:2">
      <c r="A4" s="4" t="s">
        <v>437</v>
      </c>
      <c r="B4" s="5" t="n">
        <v>10</v>
      </c>
    </row>
    <row r="5" spans="1:2">
      <c r="A5" s="4" t="s">
        <v>438</v>
      </c>
      <c r="B5" s="5" t="n">
        <v>2</v>
      </c>
    </row>
    <row r="6" spans="1:2">
      <c r="A6" s="4" t="s">
        <v>439</v>
      </c>
      <c r="B6" s="5" t="n">
        <v>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80"/>
  </cols>
  <sheetData>
    <row r="1" spans="1:2">
      <c r="A1" s="1" t="s">
        <v>440</v>
      </c>
      <c r="B1" s="2" t="s">
        <v>1</v>
      </c>
    </row>
    <row r="2" spans="1:2">
      <c r="B2" s="2" t="s">
        <v>27</v>
      </c>
    </row>
    <row r="3" spans="1:2">
      <c r="A3" s="3" t="s">
        <v>441</v>
      </c>
    </row>
    <row r="4" spans="1:2">
      <c r="A4" s="4" t="s">
        <v>442</v>
      </c>
      <c r="B4" s="4" t="s">
        <v>443</v>
      </c>
    </row>
    <row r="5" spans="1:2">
      <c r="A5" s="4" t="s">
        <v>444</v>
      </c>
    </row>
    <row r="6" spans="1:2">
      <c r="A6" s="3" t="s">
        <v>441</v>
      </c>
    </row>
    <row r="7" spans="1:2">
      <c r="A7" s="4" t="s">
        <v>445</v>
      </c>
      <c r="B7" s="4" t="s">
        <v>446</v>
      </c>
    </row>
    <row r="8" spans="1:2">
      <c r="A8" s="4" t="s">
        <v>447</v>
      </c>
    </row>
    <row r="9" spans="1:2">
      <c r="A9" s="3" t="s">
        <v>441</v>
      </c>
    </row>
    <row r="10" spans="1:2">
      <c r="A10" s="4" t="s">
        <v>445</v>
      </c>
      <c r="B10" s="4" t="s">
        <v>448</v>
      </c>
    </row>
    <row r="11" spans="1:2">
      <c r="A11" s="4" t="s">
        <v>449</v>
      </c>
    </row>
    <row r="12" spans="1:2">
      <c r="A12" s="3" t="s">
        <v>441</v>
      </c>
    </row>
    <row r="13" spans="1:2">
      <c r="A13" s="4" t="s">
        <v>445</v>
      </c>
      <c r="B13" s="4" t="s">
        <v>450</v>
      </c>
    </row>
    <row r="14" spans="1:2">
      <c r="A14" s="4" t="s">
        <v>451</v>
      </c>
    </row>
    <row r="15" spans="1:2">
      <c r="A15" s="3" t="s">
        <v>441</v>
      </c>
    </row>
    <row r="16" spans="1:2">
      <c r="A16" s="4" t="s">
        <v>452</v>
      </c>
      <c r="B16" s="4" t="s">
        <v>453</v>
      </c>
    </row>
    <row r="17" spans="1:2">
      <c r="A17" s="4" t="s">
        <v>454</v>
      </c>
    </row>
    <row r="18" spans="1:2">
      <c r="A18" s="3" t="s">
        <v>441</v>
      </c>
    </row>
    <row r="19" spans="1:2">
      <c r="A19" s="4" t="s">
        <v>452</v>
      </c>
      <c r="B19" s="4" t="s">
        <v>450</v>
      </c>
    </row>
    <row r="20" spans="1:2">
      <c r="A20" s="4" t="s">
        <v>455</v>
      </c>
    </row>
    <row r="21" spans="1:2">
      <c r="A21" s="3" t="s">
        <v>441</v>
      </c>
    </row>
    <row r="22" spans="1:2">
      <c r="A22" s="4" t="s">
        <v>452</v>
      </c>
      <c r="B22" s="4" t="s">
        <v>456</v>
      </c>
    </row>
    <row r="23" spans="1:2">
      <c r="A23" s="4" t="s">
        <v>457</v>
      </c>
    </row>
    <row r="24" spans="1:2">
      <c r="A24" s="3" t="s">
        <v>441</v>
      </c>
    </row>
    <row r="25" spans="1:2">
      <c r="A25" s="4" t="s">
        <v>445</v>
      </c>
      <c r="B25" s="4" t="s">
        <v>456</v>
      </c>
    </row>
    <row r="26" spans="1:2">
      <c r="A26" s="4" t="s">
        <v>458</v>
      </c>
    </row>
    <row r="27" spans="1:2">
      <c r="A27" s="3" t="s">
        <v>441</v>
      </c>
    </row>
    <row r="28" spans="1:2">
      <c r="A28" s="4" t="s">
        <v>452</v>
      </c>
      <c r="B28" s="4" t="s">
        <v>459</v>
      </c>
    </row>
    <row r="29" spans="1:2">
      <c r="A29" s="4" t="s">
        <v>460</v>
      </c>
    </row>
    <row r="30" spans="1:2">
      <c r="A30" s="3" t="s">
        <v>441</v>
      </c>
    </row>
    <row r="31" spans="1:2">
      <c r="A31" s="4" t="s">
        <v>452</v>
      </c>
      <c r="B31" s="4" t="s">
        <v>461</v>
      </c>
    </row>
    <row r="32" spans="1:2">
      <c r="A32" s="4" t="s">
        <v>462</v>
      </c>
    </row>
    <row r="33" spans="1:2">
      <c r="A33" s="3" t="s">
        <v>441</v>
      </c>
    </row>
    <row r="34" spans="1:2">
      <c r="A34" s="4" t="s">
        <v>452</v>
      </c>
      <c r="B34" s="4" t="s">
        <v>4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7</v>
      </c>
      <c r="C2" s="2" t="s">
        <v>28</v>
      </c>
      <c r="D2" s="2" t="s">
        <v>29</v>
      </c>
    </row>
    <row r="3" spans="1:4">
      <c r="A3" s="4" t="s">
        <v>386</v>
      </c>
    </row>
    <row r="4" spans="1:4">
      <c r="A4" s="3" t="s">
        <v>465</v>
      </c>
    </row>
    <row r="5" spans="1:4">
      <c r="A5" s="4" t="s">
        <v>466</v>
      </c>
      <c r="B5" s="8" t="n">
        <v>1.1273</v>
      </c>
      <c r="C5" s="8" t="n">
        <v>1.1063</v>
      </c>
      <c r="D5" s="8" t="n">
        <v>1.1089</v>
      </c>
    </row>
    <row r="6" spans="1:4">
      <c r="A6" s="4" t="s">
        <v>467</v>
      </c>
      <c r="B6" s="8" t="n">
        <v>1.1993</v>
      </c>
      <c r="C6" s="8" t="n">
        <v>1.0541</v>
      </c>
      <c r="D6" s="8" t="n">
        <v>1.0887</v>
      </c>
    </row>
    <row r="7" spans="1:4">
      <c r="A7" s="4" t="s">
        <v>468</v>
      </c>
    </row>
    <row r="8" spans="1:4">
      <c r="A8" s="3" t="s">
        <v>465</v>
      </c>
    </row>
    <row r="9" spans="1:4">
      <c r="A9" s="4" t="s">
        <v>466</v>
      </c>
      <c r="B9" s="8" t="n">
        <v>1.1103</v>
      </c>
      <c r="C9" s="8" t="n">
        <v>1.0901</v>
      </c>
      <c r="D9" s="8" t="n">
        <v>1.0669</v>
      </c>
    </row>
    <row r="10" spans="1:4">
      <c r="A10" s="4" t="s">
        <v>467</v>
      </c>
      <c r="B10" s="8" t="n">
        <v>1.1702</v>
      </c>
      <c r="C10" s="8" t="n">
        <v>1.0739</v>
      </c>
      <c r="D10" s="8" t="n">
        <v>1.0835</v>
      </c>
    </row>
    <row r="11" spans="1:4">
      <c r="A11" s="4" t="s">
        <v>469</v>
      </c>
    </row>
    <row r="12" spans="1:4">
      <c r="A12" s="3" t="s">
        <v>465</v>
      </c>
    </row>
    <row r="13" spans="1:4">
      <c r="A13" s="4" t="s">
        <v>466</v>
      </c>
      <c r="B13" s="8" t="n">
        <v>26.3151</v>
      </c>
      <c r="C13" s="8" t="n">
        <v>27.0342</v>
      </c>
      <c r="D13" s="8" t="n">
        <v>27.2762</v>
      </c>
    </row>
    <row r="14" spans="1:4">
      <c r="A14" s="4" t="s">
        <v>467</v>
      </c>
      <c r="B14" s="8" t="n">
        <v>25.5349</v>
      </c>
      <c r="C14" s="8" t="n">
        <v>27.021</v>
      </c>
      <c r="D14" s="8" t="n">
        <v>27.02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s>
  <sheetData>
    <row r="1" spans="1:4">
      <c r="A1" s="1" t="s">
        <v>470</v>
      </c>
      <c r="B1" s="2" t="s">
        <v>1</v>
      </c>
    </row>
    <row r="2" spans="1:4">
      <c r="B2" s="2" t="s">
        <v>471</v>
      </c>
      <c r="C2" s="2" t="s">
        <v>472</v>
      </c>
      <c r="D2" s="2" t="s">
        <v>473</v>
      </c>
    </row>
    <row r="3" spans="1:4">
      <c r="A3" s="3" t="s">
        <v>474</v>
      </c>
    </row>
    <row r="4" spans="1:4">
      <c r="A4" s="4" t="s">
        <v>475</v>
      </c>
      <c r="B4" s="5" t="n">
        <v>12000</v>
      </c>
    </row>
    <row r="5" spans="1:4">
      <c r="A5" s="4" t="s">
        <v>476</v>
      </c>
      <c r="B5" s="4" t="s">
        <v>477</v>
      </c>
    </row>
    <row r="6" spans="1:4">
      <c r="A6" s="4" t="s">
        <v>478</v>
      </c>
    </row>
    <row r="7" spans="1:4">
      <c r="A7" s="3" t="s">
        <v>474</v>
      </c>
    </row>
    <row r="8" spans="1:4">
      <c r="A8" s="4" t="s">
        <v>479</v>
      </c>
      <c r="B8" s="5" t="n">
        <v>4</v>
      </c>
    </row>
    <row r="9" spans="1:4">
      <c r="A9" s="4" t="s">
        <v>475</v>
      </c>
      <c r="B9" s="5" t="n">
        <v>3657</v>
      </c>
    </row>
    <row r="10" spans="1:4">
      <c r="A10" s="4" t="s">
        <v>480</v>
      </c>
      <c r="B10" s="6" t="n">
        <v>1364</v>
      </c>
      <c r="C10" s="6" t="n">
        <v>1220</v>
      </c>
      <c r="D10" s="6" t="n">
        <v>1318</v>
      </c>
    </row>
    <row r="11" spans="1:4">
      <c r="A11" s="4" t="s">
        <v>481</v>
      </c>
    </row>
    <row r="12" spans="1:4">
      <c r="A12" s="3" t="s">
        <v>474</v>
      </c>
    </row>
    <row r="13" spans="1:4">
      <c r="A13" s="4" t="s">
        <v>479</v>
      </c>
      <c r="B13" s="5" t="n">
        <v>6</v>
      </c>
    </row>
    <row r="14" spans="1:4">
      <c r="A14" s="4" t="s">
        <v>475</v>
      </c>
      <c r="B14" s="5" t="n">
        <v>4008</v>
      </c>
    </row>
    <row r="15" spans="1:4">
      <c r="A15" s="4" t="s">
        <v>482</v>
      </c>
    </row>
    <row r="16" spans="1:4">
      <c r="A16" s="3" t="s">
        <v>474</v>
      </c>
    </row>
    <row r="17" spans="1:4">
      <c r="A17" s="4" t="s">
        <v>479</v>
      </c>
      <c r="B17" s="5" t="n">
        <v>15</v>
      </c>
    </row>
    <row r="18" spans="1:4">
      <c r="A18" s="4" t="s">
        <v>475</v>
      </c>
      <c r="B18" s="5" t="n">
        <v>39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7</v>
      </c>
      <c r="C2" s="2" t="s">
        <v>28</v>
      </c>
      <c r="D2" s="2" t="s">
        <v>29</v>
      </c>
    </row>
    <row r="3" spans="1:4">
      <c r="A3" s="3" t="s">
        <v>474</v>
      </c>
    </row>
    <row r="4" spans="1:4">
      <c r="A4" s="4" t="s">
        <v>31</v>
      </c>
      <c r="B4" s="6" t="n">
        <v>5237</v>
      </c>
      <c r="C4" s="6" t="n">
        <v>4743</v>
      </c>
      <c r="D4" s="6" t="n">
        <v>5153</v>
      </c>
    </row>
    <row r="5" spans="1:4">
      <c r="A5" s="4" t="s">
        <v>478</v>
      </c>
    </row>
    <row r="6" spans="1:4">
      <c r="A6" s="3" t="s">
        <v>474</v>
      </c>
    </row>
    <row r="7" spans="1:4">
      <c r="A7" s="4" t="s">
        <v>31</v>
      </c>
      <c r="B7" s="5" t="n">
        <v>2805</v>
      </c>
      <c r="C7" s="5" t="n">
        <v>2482</v>
      </c>
      <c r="D7" s="5" t="n">
        <v>2742</v>
      </c>
    </row>
    <row r="8" spans="1:4">
      <c r="A8" s="4" t="s">
        <v>481</v>
      </c>
    </row>
    <row r="9" spans="1:4">
      <c r="A9" s="3" t="s">
        <v>474</v>
      </c>
    </row>
    <row r="10" spans="1:4">
      <c r="A10" s="4" t="s">
        <v>31</v>
      </c>
      <c r="B10" s="5" t="n">
        <v>1301</v>
      </c>
      <c r="C10" s="5" t="n">
        <v>1279</v>
      </c>
      <c r="D10" s="5" t="n">
        <v>1348</v>
      </c>
    </row>
    <row r="11" spans="1:4">
      <c r="A11" s="4" t="s">
        <v>482</v>
      </c>
    </row>
    <row r="12" spans="1:4">
      <c r="A12" s="3" t="s">
        <v>474</v>
      </c>
    </row>
    <row r="13" spans="1:4">
      <c r="A13" s="4" t="s">
        <v>31</v>
      </c>
      <c r="B13" s="5" t="n">
        <v>1118</v>
      </c>
      <c r="C13" s="5" t="n">
        <v>993</v>
      </c>
      <c r="D13" s="5" t="n">
        <v>1034</v>
      </c>
    </row>
    <row r="14" spans="1:4">
      <c r="A14" s="4" t="s">
        <v>484</v>
      </c>
    </row>
    <row r="15" spans="1:4">
      <c r="A15" s="3" t="s">
        <v>474</v>
      </c>
    </row>
    <row r="16" spans="1:4">
      <c r="A16" s="4" t="s">
        <v>31</v>
      </c>
      <c r="B16" s="5" t="n">
        <v>13</v>
      </c>
      <c r="C16" s="5" t="n">
        <v>-11</v>
      </c>
      <c r="D16" s="5" t="n">
        <v>29</v>
      </c>
    </row>
    <row r="17" spans="1:4">
      <c r="A17" s="4" t="s">
        <v>485</v>
      </c>
    </row>
    <row r="18" spans="1:4">
      <c r="A18" s="3" t="s">
        <v>474</v>
      </c>
    </row>
    <row r="19" spans="1:4">
      <c r="A19" s="4" t="s">
        <v>31</v>
      </c>
      <c r="B19" s="5" t="n">
        <v>5283</v>
      </c>
      <c r="C19" s="5" t="n">
        <v>4791</v>
      </c>
      <c r="D19" s="5" t="n">
        <v>5179</v>
      </c>
    </row>
    <row r="20" spans="1:4">
      <c r="A20" s="4" t="s">
        <v>486</v>
      </c>
    </row>
    <row r="21" spans="1:4">
      <c r="A21" s="3" t="s">
        <v>474</v>
      </c>
    </row>
    <row r="22" spans="1:4">
      <c r="A22" s="4" t="s">
        <v>31</v>
      </c>
      <c r="B22" s="5" t="n">
        <v>2812</v>
      </c>
      <c r="C22" s="5" t="n">
        <v>2498</v>
      </c>
      <c r="D22" s="5" t="n">
        <v>2748</v>
      </c>
    </row>
    <row r="23" spans="1:4">
      <c r="A23" s="4" t="s">
        <v>487</v>
      </c>
    </row>
    <row r="24" spans="1:4">
      <c r="A24" s="3" t="s">
        <v>474</v>
      </c>
    </row>
    <row r="25" spans="1:4">
      <c r="A25" s="4" t="s">
        <v>31</v>
      </c>
      <c r="B25" s="5" t="n">
        <v>1335</v>
      </c>
      <c r="C25" s="5" t="n">
        <v>1302</v>
      </c>
      <c r="D25" s="5" t="n">
        <v>1355</v>
      </c>
    </row>
    <row r="26" spans="1:4">
      <c r="A26" s="4" t="s">
        <v>488</v>
      </c>
    </row>
    <row r="27" spans="1:4">
      <c r="A27" s="3" t="s">
        <v>474</v>
      </c>
    </row>
    <row r="28" spans="1:4">
      <c r="A28" s="4" t="s">
        <v>31</v>
      </c>
      <c r="B28" s="5" t="n">
        <v>1123</v>
      </c>
      <c r="C28" s="5" t="n">
        <v>1002</v>
      </c>
      <c r="D28" s="5" t="n">
        <v>1047</v>
      </c>
    </row>
    <row r="29" spans="1:4">
      <c r="A29" s="4" t="s">
        <v>489</v>
      </c>
    </row>
    <row r="30" spans="1:4">
      <c r="A30" s="3" t="s">
        <v>474</v>
      </c>
    </row>
    <row r="31" spans="1:4">
      <c r="A31" s="4" t="s">
        <v>31</v>
      </c>
      <c r="B31" s="5" t="n">
        <v>13</v>
      </c>
      <c r="C31" s="5" t="n">
        <v>-11</v>
      </c>
      <c r="D31" s="5" t="n">
        <v>29</v>
      </c>
    </row>
    <row r="32" spans="1:4">
      <c r="A32" s="4" t="s">
        <v>490</v>
      </c>
    </row>
    <row r="33" spans="1:4">
      <c r="A33" s="3" t="s">
        <v>474</v>
      </c>
    </row>
    <row r="34" spans="1:4">
      <c r="A34" s="4" t="s">
        <v>31</v>
      </c>
      <c r="B34" s="5" t="n">
        <v>-46</v>
      </c>
      <c r="C34" s="5" t="n">
        <v>-48</v>
      </c>
      <c r="D34" s="5" t="n">
        <v>-26</v>
      </c>
    </row>
    <row r="35" spans="1:4">
      <c r="A35" s="4" t="s">
        <v>491</v>
      </c>
    </row>
    <row r="36" spans="1:4">
      <c r="A36" s="3" t="s">
        <v>474</v>
      </c>
    </row>
    <row r="37" spans="1:4">
      <c r="A37" s="4" t="s">
        <v>31</v>
      </c>
      <c r="B37" s="5" t="n">
        <v>-7</v>
      </c>
      <c r="C37" s="5" t="n">
        <v>-16</v>
      </c>
      <c r="D37" s="5" t="n">
        <v>-6</v>
      </c>
    </row>
    <row r="38" spans="1:4">
      <c r="A38" s="4" t="s">
        <v>492</v>
      </c>
    </row>
    <row r="39" spans="1:4">
      <c r="A39" s="3" t="s">
        <v>474</v>
      </c>
    </row>
    <row r="40" spans="1:4">
      <c r="A40" s="4" t="s">
        <v>31</v>
      </c>
      <c r="B40" s="5" t="n">
        <v>-34</v>
      </c>
      <c r="C40" s="5" t="n">
        <v>-23</v>
      </c>
      <c r="D40" s="5" t="n">
        <v>-7</v>
      </c>
    </row>
    <row r="41" spans="1:4">
      <c r="A41" s="4" t="s">
        <v>493</v>
      </c>
    </row>
    <row r="42" spans="1:4">
      <c r="A42" s="3" t="s">
        <v>474</v>
      </c>
    </row>
    <row r="43" spans="1:4">
      <c r="A43" s="4" t="s">
        <v>31</v>
      </c>
      <c r="B43" s="6" t="n">
        <v>-5</v>
      </c>
      <c r="C43" s="6" t="n">
        <v>-9</v>
      </c>
      <c r="D43" s="6"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72</v>
      </c>
    </row>
    <row r="3" spans="1:2">
      <c r="A3" s="4" t="s">
        <v>484</v>
      </c>
    </row>
    <row r="4" spans="1:2">
      <c r="A4" s="3" t="s">
        <v>474</v>
      </c>
    </row>
    <row r="5" spans="1:2">
      <c r="A5" s="4" t="s">
        <v>495</v>
      </c>
      <c r="B5" s="6" t="n">
        <v>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7</v>
      </c>
      <c r="C2" s="2" t="s">
        <v>28</v>
      </c>
      <c r="D2" s="2" t="s">
        <v>29</v>
      </c>
    </row>
    <row r="3" spans="1:4">
      <c r="A3" s="3" t="s">
        <v>497</v>
      </c>
    </row>
    <row r="4" spans="1:4">
      <c r="A4" s="4" t="s">
        <v>498</v>
      </c>
      <c r="B4" s="6" t="n">
        <v>431</v>
      </c>
      <c r="C4" s="6" t="n">
        <v>377</v>
      </c>
      <c r="D4" s="6" t="n">
        <v>343</v>
      </c>
    </row>
    <row r="5" spans="1:4">
      <c r="A5" s="4" t="s">
        <v>499</v>
      </c>
      <c r="B5" s="5" t="n">
        <v>22</v>
      </c>
      <c r="C5" s="5" t="n">
        <v>4</v>
      </c>
      <c r="D5" s="5" t="n">
        <v>-34</v>
      </c>
    </row>
    <row r="6" spans="1:4">
      <c r="A6" s="4" t="s">
        <v>500</v>
      </c>
      <c r="B6" s="5" t="n">
        <v>-17</v>
      </c>
      <c r="C6" s="5" t="n">
        <v>-25</v>
      </c>
      <c r="D6" s="5" t="n">
        <v>-21</v>
      </c>
    </row>
    <row r="7" spans="1:4">
      <c r="A7" s="4" t="s">
        <v>501</v>
      </c>
      <c r="B7" s="5" t="n">
        <v>-2</v>
      </c>
      <c r="C7" s="5" t="n">
        <v>-5</v>
      </c>
      <c r="D7" s="5" t="n">
        <v>-11</v>
      </c>
    </row>
    <row r="8" spans="1:4">
      <c r="A8" s="4" t="s">
        <v>502</v>
      </c>
      <c r="C8" s="5" t="n">
        <v>-2</v>
      </c>
      <c r="D8" s="5" t="n">
        <v>-14</v>
      </c>
    </row>
    <row r="9" spans="1:4">
      <c r="A9" s="4" t="s">
        <v>503</v>
      </c>
      <c r="C9" s="5" t="n">
        <v>-20</v>
      </c>
      <c r="D9" s="5" t="n">
        <v>-38</v>
      </c>
    </row>
    <row r="10" spans="1:4">
      <c r="A10" s="4" t="s">
        <v>504</v>
      </c>
      <c r="C10" s="5" t="n">
        <v>20</v>
      </c>
    </row>
    <row r="11" spans="1:4">
      <c r="A11" s="4" t="s">
        <v>505</v>
      </c>
      <c r="B11" s="5" t="n">
        <v>-8</v>
      </c>
      <c r="C11" s="5" t="n">
        <v>-6</v>
      </c>
      <c r="D11" s="5" t="n">
        <v>-7</v>
      </c>
    </row>
    <row r="12" spans="1:4">
      <c r="A12" s="4" t="s">
        <v>506</v>
      </c>
      <c r="B12" s="5" t="n">
        <v>20</v>
      </c>
      <c r="D12" s="5" t="n">
        <v>-5</v>
      </c>
    </row>
    <row r="13" spans="1:4">
      <c r="A13" s="4" t="s">
        <v>124</v>
      </c>
      <c r="B13" s="5" t="n">
        <v>-171</v>
      </c>
      <c r="C13" s="5" t="n">
        <v>-155</v>
      </c>
      <c r="D13" s="5" t="n">
        <v>-140</v>
      </c>
    </row>
    <row r="14" spans="1:4">
      <c r="A14" s="4" t="s">
        <v>37</v>
      </c>
      <c r="D14" s="5" t="n">
        <v>-457</v>
      </c>
    </row>
    <row r="15" spans="1:4">
      <c r="A15" s="4" t="s">
        <v>36</v>
      </c>
      <c r="B15" s="5" t="n">
        <v>-4</v>
      </c>
      <c r="C15" s="5" t="n">
        <v>-5</v>
      </c>
      <c r="D15" s="5" t="n">
        <v>-8</v>
      </c>
    </row>
    <row r="16" spans="1:4">
      <c r="A16" s="4" t="s">
        <v>507</v>
      </c>
      <c r="B16" s="5" t="n">
        <v>57</v>
      </c>
      <c r="C16" s="5" t="n">
        <v>71</v>
      </c>
      <c r="D16" s="5" t="n">
        <v>-20</v>
      </c>
    </row>
    <row r="17" spans="1:4">
      <c r="A17" s="4" t="s">
        <v>508</v>
      </c>
      <c r="B17" s="5" t="n">
        <v>-4</v>
      </c>
      <c r="C17" s="5" t="n">
        <v>3</v>
      </c>
      <c r="D17" s="5" t="n">
        <v>-3</v>
      </c>
    </row>
    <row r="18" spans="1:4">
      <c r="A18" s="4" t="s">
        <v>509</v>
      </c>
      <c r="B18" s="5" t="n">
        <v>-3</v>
      </c>
      <c r="C18" s="5" t="n">
        <v>-10</v>
      </c>
      <c r="D18" s="5" t="n">
        <v>-5</v>
      </c>
    </row>
    <row r="19" spans="1:4">
      <c r="A19" s="4" t="s">
        <v>510</v>
      </c>
      <c r="C19" s="5" t="n">
        <v>-1</v>
      </c>
      <c r="D19" s="5" t="n">
        <v>-6</v>
      </c>
    </row>
    <row r="20" spans="1:4">
      <c r="A20" s="4" t="s">
        <v>39</v>
      </c>
      <c r="B20" s="5" t="n">
        <v>321</v>
      </c>
      <c r="C20" s="5" t="n">
        <v>246</v>
      </c>
      <c r="D20" s="5" t="n">
        <v>-426</v>
      </c>
    </row>
    <row r="21" spans="1:4">
      <c r="A21" s="4" t="s">
        <v>511</v>
      </c>
      <c r="B21" s="5" t="n">
        <v>-243</v>
      </c>
      <c r="C21" s="5" t="n">
        <v>-167</v>
      </c>
      <c r="D21" s="5" t="n">
        <v>-155</v>
      </c>
    </row>
    <row r="22" spans="1:4">
      <c r="A22" s="4" t="s">
        <v>41</v>
      </c>
      <c r="B22" s="5" t="n">
        <v>-29</v>
      </c>
      <c r="C22" s="5" t="n">
        <v>-14</v>
      </c>
      <c r="D22" s="5" t="n">
        <v>-3</v>
      </c>
    </row>
    <row r="23" spans="1:4">
      <c r="A23" s="4" t="s">
        <v>512</v>
      </c>
      <c r="B23" s="5" t="n">
        <v>49</v>
      </c>
      <c r="C23" s="5" t="n">
        <v>65</v>
      </c>
      <c r="D23" s="5" t="n">
        <v>-584</v>
      </c>
    </row>
    <row r="24" spans="1:4">
      <c r="A24" s="4" t="s">
        <v>43</v>
      </c>
      <c r="B24" s="5" t="n">
        <v>-80</v>
      </c>
      <c r="C24" s="5" t="n">
        <v>-69</v>
      </c>
      <c r="D24" s="5" t="n">
        <v>32</v>
      </c>
    </row>
    <row r="25" spans="1:4">
      <c r="A25" s="4" t="s">
        <v>44</v>
      </c>
      <c r="B25" s="5" t="n">
        <v>-31</v>
      </c>
      <c r="C25" s="5" t="n">
        <v>-4</v>
      </c>
      <c r="D25" s="5" t="n">
        <v>-552</v>
      </c>
    </row>
    <row r="26" spans="1:4">
      <c r="A26" s="4" t="s">
        <v>478</v>
      </c>
    </row>
    <row r="27" spans="1:4">
      <c r="A27" s="3" t="s">
        <v>497</v>
      </c>
    </row>
    <row r="28" spans="1:4">
      <c r="A28" s="4" t="s">
        <v>498</v>
      </c>
      <c r="B28" s="5" t="n">
        <v>202</v>
      </c>
      <c r="C28" s="5" t="n">
        <v>201</v>
      </c>
      <c r="D28" s="5" t="n">
        <v>183</v>
      </c>
    </row>
    <row r="29" spans="1:4">
      <c r="A29" s="4" t="s">
        <v>481</v>
      </c>
    </row>
    <row r="30" spans="1:4">
      <c r="A30" s="3" t="s">
        <v>497</v>
      </c>
    </row>
    <row r="31" spans="1:4">
      <c r="A31" s="4" t="s">
        <v>498</v>
      </c>
      <c r="B31" s="5" t="n">
        <v>133</v>
      </c>
      <c r="C31" s="5" t="n">
        <v>103</v>
      </c>
      <c r="D31" s="5" t="n">
        <v>103</v>
      </c>
    </row>
    <row r="32" spans="1:4">
      <c r="A32" s="4" t="s">
        <v>484</v>
      </c>
    </row>
    <row r="33" spans="1:4">
      <c r="A33" s="3" t="s">
        <v>497</v>
      </c>
    </row>
    <row r="34" spans="1:4">
      <c r="A34" s="4" t="s">
        <v>498</v>
      </c>
      <c r="B34" s="5" t="n">
        <v>-23</v>
      </c>
      <c r="C34" s="5" t="n">
        <v>-29</v>
      </c>
      <c r="D34" s="5" t="n">
        <v>-23</v>
      </c>
    </row>
    <row r="35" spans="1:4">
      <c r="A35" s="4" t="s">
        <v>482</v>
      </c>
    </row>
    <row r="36" spans="1:4">
      <c r="A36" s="3" t="s">
        <v>497</v>
      </c>
    </row>
    <row r="37" spans="1:4">
      <c r="A37" s="4" t="s">
        <v>498</v>
      </c>
      <c r="B37" s="5" t="n">
        <v>119</v>
      </c>
      <c r="C37" s="6" t="n">
        <v>102</v>
      </c>
      <c r="D37" s="6" t="n">
        <v>80</v>
      </c>
    </row>
    <row r="38" spans="1:4">
      <c r="A38" s="4" t="s">
        <v>500</v>
      </c>
      <c r="B38" s="6" t="n">
        <v>-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7</v>
      </c>
      <c r="C2" s="2" t="s">
        <v>28</v>
      </c>
      <c r="D2" s="2" t="s">
        <v>29</v>
      </c>
    </row>
    <row r="3" spans="1:4">
      <c r="A3" s="3" t="s">
        <v>497</v>
      </c>
    </row>
    <row r="4" spans="1:4">
      <c r="A4" s="4" t="s">
        <v>514</v>
      </c>
      <c r="B4" s="6" t="n">
        <v>-17</v>
      </c>
      <c r="C4" s="6" t="n">
        <v>-25</v>
      </c>
      <c r="D4" s="6" t="n">
        <v>-21</v>
      </c>
    </row>
    <row r="5" spans="1:4">
      <c r="A5" s="4" t="s">
        <v>515</v>
      </c>
      <c r="C5" s="5" t="n">
        <v>-20</v>
      </c>
      <c r="D5" s="5" t="n">
        <v>-38</v>
      </c>
    </row>
    <row r="6" spans="1:4">
      <c r="A6" s="4" t="s">
        <v>516</v>
      </c>
      <c r="C6" s="5" t="n">
        <v>21</v>
      </c>
    </row>
    <row r="7" spans="1:4">
      <c r="A7" s="4" t="s">
        <v>504</v>
      </c>
      <c r="C7" s="5" t="n">
        <v>20</v>
      </c>
    </row>
    <row r="8" spans="1:4">
      <c r="A8" s="4" t="s">
        <v>506</v>
      </c>
      <c r="B8" s="5" t="n">
        <v>20</v>
      </c>
      <c r="D8" s="6" t="n">
        <v>-5</v>
      </c>
    </row>
    <row r="9" spans="1:4">
      <c r="A9" s="4" t="s">
        <v>517</v>
      </c>
    </row>
    <row r="10" spans="1:4">
      <c r="A10" s="3" t="s">
        <v>497</v>
      </c>
    </row>
    <row r="11" spans="1:4">
      <c r="A11" s="4" t="s">
        <v>514</v>
      </c>
      <c r="C11" s="6" t="n">
        <v>-20</v>
      </c>
    </row>
    <row r="12" spans="1:4">
      <c r="A12" s="4" t="s">
        <v>482</v>
      </c>
    </row>
    <row r="13" spans="1:4">
      <c r="A13" s="3" t="s">
        <v>497</v>
      </c>
    </row>
    <row r="14" spans="1:4">
      <c r="A14" s="4" t="s">
        <v>514</v>
      </c>
      <c r="B14" s="5" t="n">
        <v>-16</v>
      </c>
    </row>
    <row r="15" spans="1:4">
      <c r="A15" s="4" t="s">
        <v>518</v>
      </c>
    </row>
    <row r="16" spans="1:4">
      <c r="A16" s="3" t="s">
        <v>497</v>
      </c>
    </row>
    <row r="17" spans="1:4">
      <c r="A17" s="4" t="s">
        <v>519</v>
      </c>
      <c r="B17" s="6" t="n">
        <v>3</v>
      </c>
    </row>
    <row r="18" spans="1:4">
      <c r="A18" s="4" t="s">
        <v>520</v>
      </c>
      <c r="B18" s="4" t="s">
        <v>4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7</v>
      </c>
      <c r="C2" s="2" t="s">
        <v>28</v>
      </c>
      <c r="D2" s="2" t="s">
        <v>29</v>
      </c>
    </row>
    <row r="3" spans="1:4">
      <c r="A3" s="3" t="s">
        <v>522</v>
      </c>
    </row>
    <row r="4" spans="1:4">
      <c r="A4" s="4" t="s">
        <v>31</v>
      </c>
      <c r="B4" s="6" t="n">
        <v>5237</v>
      </c>
      <c r="C4" s="6" t="n">
        <v>4743</v>
      </c>
      <c r="D4" s="6" t="n">
        <v>5153</v>
      </c>
    </row>
    <row r="5" spans="1:4">
      <c r="A5" s="4" t="s">
        <v>523</v>
      </c>
    </row>
    <row r="6" spans="1:4">
      <c r="A6" s="3" t="s">
        <v>522</v>
      </c>
    </row>
    <row r="7" spans="1:4">
      <c r="A7" s="4" t="s">
        <v>31</v>
      </c>
      <c r="B7" s="5" t="n">
        <v>2146</v>
      </c>
      <c r="C7" s="5" t="n">
        <v>2003</v>
      </c>
      <c r="D7" s="5" t="n">
        <v>2205</v>
      </c>
    </row>
    <row r="8" spans="1:4">
      <c r="A8" s="4" t="s">
        <v>524</v>
      </c>
    </row>
    <row r="9" spans="1:4">
      <c r="A9" s="3" t="s">
        <v>522</v>
      </c>
    </row>
    <row r="10" spans="1:4">
      <c r="A10" s="4" t="s">
        <v>31</v>
      </c>
      <c r="B10" s="5" t="n">
        <v>483</v>
      </c>
      <c r="C10" s="5" t="n">
        <v>319</v>
      </c>
      <c r="D10" s="5" t="n">
        <v>275</v>
      </c>
    </row>
    <row r="11" spans="1:4">
      <c r="A11" s="4" t="s">
        <v>525</v>
      </c>
    </row>
    <row r="12" spans="1:4">
      <c r="A12" s="3" t="s">
        <v>522</v>
      </c>
    </row>
    <row r="13" spans="1:4">
      <c r="A13" s="4" t="s">
        <v>31</v>
      </c>
      <c r="B13" s="5" t="n">
        <v>176</v>
      </c>
      <c r="C13" s="5" t="n">
        <v>160</v>
      </c>
      <c r="D13" s="5" t="n">
        <v>262</v>
      </c>
    </row>
    <row r="14" spans="1:4">
      <c r="A14" s="4" t="s">
        <v>526</v>
      </c>
    </row>
    <row r="15" spans="1:4">
      <c r="A15" s="3" t="s">
        <v>522</v>
      </c>
    </row>
    <row r="16" spans="1:4">
      <c r="A16" s="4" t="s">
        <v>31</v>
      </c>
      <c r="B16" s="5" t="n">
        <v>760</v>
      </c>
      <c r="C16" s="5" t="n">
        <v>795</v>
      </c>
      <c r="D16" s="5" t="n">
        <v>861</v>
      </c>
    </row>
    <row r="17" spans="1:4">
      <c r="A17" s="4" t="s">
        <v>527</v>
      </c>
    </row>
    <row r="18" spans="1:4">
      <c r="A18" s="3" t="s">
        <v>522</v>
      </c>
    </row>
    <row r="19" spans="1:4">
      <c r="A19" s="4" t="s">
        <v>31</v>
      </c>
      <c r="B19" s="5" t="n">
        <v>541</v>
      </c>
      <c r="C19" s="5" t="n">
        <v>484</v>
      </c>
      <c r="D19" s="5" t="n">
        <v>487</v>
      </c>
    </row>
    <row r="20" spans="1:4">
      <c r="A20" s="4" t="s">
        <v>528</v>
      </c>
    </row>
    <row r="21" spans="1:4">
      <c r="A21" s="3" t="s">
        <v>522</v>
      </c>
    </row>
    <row r="22" spans="1:4">
      <c r="A22" s="4" t="s">
        <v>31</v>
      </c>
      <c r="B22" s="5" t="n">
        <v>614</v>
      </c>
      <c r="C22" s="5" t="n">
        <v>537</v>
      </c>
      <c r="D22" s="5" t="n">
        <v>544</v>
      </c>
    </row>
    <row r="23" spans="1:4">
      <c r="A23" s="4" t="s">
        <v>529</v>
      </c>
    </row>
    <row r="24" spans="1:4">
      <c r="A24" s="3" t="s">
        <v>522</v>
      </c>
    </row>
    <row r="25" spans="1:4">
      <c r="A25" s="4" t="s">
        <v>31</v>
      </c>
      <c r="B25" s="5" t="n">
        <v>504</v>
      </c>
      <c r="C25" s="5" t="n">
        <v>456</v>
      </c>
      <c r="D25" s="5" t="n">
        <v>490</v>
      </c>
    </row>
    <row r="26" spans="1:4">
      <c r="A26" s="4" t="s">
        <v>530</v>
      </c>
    </row>
    <row r="27" spans="1:4">
      <c r="A27" s="3" t="s">
        <v>522</v>
      </c>
    </row>
    <row r="28" spans="1:4">
      <c r="A28" s="4" t="s">
        <v>31</v>
      </c>
      <c r="B28" s="6" t="n">
        <v>13</v>
      </c>
      <c r="C28" s="6" t="n">
        <v>-11</v>
      </c>
      <c r="D28" s="6"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7</v>
      </c>
      <c r="C2" s="2" t="s">
        <v>28</v>
      </c>
      <c r="D2" s="2" t="s">
        <v>29</v>
      </c>
    </row>
    <row r="3" spans="1:4">
      <c r="A3" s="3" t="s">
        <v>532</v>
      </c>
    </row>
    <row r="4" spans="1:4">
      <c r="A4" s="4" t="s">
        <v>533</v>
      </c>
      <c r="B4" s="6" t="n">
        <v>-276</v>
      </c>
      <c r="C4" s="6" t="n">
        <v>-355</v>
      </c>
      <c r="D4" s="6" t="n">
        <v>-350</v>
      </c>
    </row>
    <row r="5" spans="1:4">
      <c r="A5" s="4" t="s">
        <v>478</v>
      </c>
    </row>
    <row r="6" spans="1:4">
      <c r="A6" s="3" t="s">
        <v>532</v>
      </c>
    </row>
    <row r="7" spans="1:4">
      <c r="A7" s="4" t="s">
        <v>533</v>
      </c>
      <c r="B7" s="5" t="n">
        <v>-115</v>
      </c>
      <c r="C7" s="5" t="n">
        <v>-166</v>
      </c>
      <c r="D7" s="5" t="n">
        <v>-170</v>
      </c>
    </row>
    <row r="8" spans="1:4">
      <c r="A8" s="4" t="s">
        <v>481</v>
      </c>
    </row>
    <row r="9" spans="1:4">
      <c r="A9" s="3" t="s">
        <v>532</v>
      </c>
    </row>
    <row r="10" spans="1:4">
      <c r="A10" s="4" t="s">
        <v>533</v>
      </c>
      <c r="B10" s="5" t="n">
        <v>-73</v>
      </c>
      <c r="C10" s="5" t="n">
        <v>-96</v>
      </c>
      <c r="D10" s="5" t="n">
        <v>-112</v>
      </c>
    </row>
    <row r="11" spans="1:4">
      <c r="A11" s="4" t="s">
        <v>482</v>
      </c>
    </row>
    <row r="12" spans="1:4">
      <c r="A12" s="3" t="s">
        <v>532</v>
      </c>
    </row>
    <row r="13" spans="1:4">
      <c r="A13" s="4" t="s">
        <v>533</v>
      </c>
      <c r="B13" s="5" t="n">
        <v>-83</v>
      </c>
      <c r="C13" s="5" t="n">
        <v>-84</v>
      </c>
      <c r="D13" s="5" t="n">
        <v>-60</v>
      </c>
    </row>
    <row r="14" spans="1:4">
      <c r="A14" s="4" t="s">
        <v>484</v>
      </c>
    </row>
    <row r="15" spans="1:4">
      <c r="A15" s="3" t="s">
        <v>532</v>
      </c>
    </row>
    <row r="16" spans="1:4">
      <c r="A16" s="4" t="s">
        <v>533</v>
      </c>
      <c r="B16" s="6" t="n">
        <v>-5</v>
      </c>
      <c r="C16" s="6" t="n">
        <v>-9</v>
      </c>
      <c r="D16" s="6"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7</v>
      </c>
      <c r="C1" s="2" t="s">
        <v>28</v>
      </c>
      <c r="D1" s="2" t="s">
        <v>29</v>
      </c>
      <c r="E1" s="2" t="s">
        <v>535</v>
      </c>
    </row>
    <row r="2" spans="1:5">
      <c r="A2" s="3" t="s">
        <v>536</v>
      </c>
    </row>
    <row r="3" spans="1:5">
      <c r="A3" s="4" t="s">
        <v>81</v>
      </c>
      <c r="B3" s="6" t="n">
        <v>3711</v>
      </c>
      <c r="C3" s="6" t="n">
        <v>3787</v>
      </c>
    </row>
    <row r="4" spans="1:5">
      <c r="A4" s="4" t="s">
        <v>79</v>
      </c>
      <c r="B4" s="5" t="n">
        <v>164</v>
      </c>
      <c r="C4" s="5" t="n">
        <v>252</v>
      </c>
    </row>
    <row r="5" spans="1:5">
      <c r="A5" s="4" t="s">
        <v>69</v>
      </c>
      <c r="B5" s="5" t="n">
        <v>269</v>
      </c>
      <c r="C5" s="5" t="n">
        <v>347</v>
      </c>
      <c r="D5" s="6" t="n">
        <v>472</v>
      </c>
      <c r="E5" s="6" t="n">
        <v>991</v>
      </c>
    </row>
    <row r="6" spans="1:5">
      <c r="A6" s="4" t="s">
        <v>72</v>
      </c>
      <c r="B6" s="5" t="n">
        <v>179</v>
      </c>
      <c r="C6" s="5" t="n">
        <v>166</v>
      </c>
    </row>
    <row r="7" spans="1:5">
      <c r="A7" s="4" t="s">
        <v>485</v>
      </c>
    </row>
    <row r="8" spans="1:5">
      <c r="A8" s="3" t="s">
        <v>536</v>
      </c>
    </row>
    <row r="9" spans="1:5">
      <c r="A9" s="4" t="s">
        <v>81</v>
      </c>
      <c r="B9" s="5" t="n">
        <v>3099</v>
      </c>
      <c r="C9" s="5" t="n">
        <v>3022</v>
      </c>
    </row>
    <row r="10" spans="1:5">
      <c r="A10" s="4" t="s">
        <v>486</v>
      </c>
    </row>
    <row r="11" spans="1:5">
      <c r="A11" s="3" t="s">
        <v>536</v>
      </c>
    </row>
    <row r="12" spans="1:5">
      <c r="A12" s="4" t="s">
        <v>81</v>
      </c>
      <c r="B12" s="5" t="n">
        <v>1629</v>
      </c>
      <c r="C12" s="5" t="n">
        <v>1652</v>
      </c>
    </row>
    <row r="13" spans="1:5">
      <c r="A13" s="4" t="s">
        <v>487</v>
      </c>
    </row>
    <row r="14" spans="1:5">
      <c r="A14" s="3" t="s">
        <v>536</v>
      </c>
    </row>
    <row r="15" spans="1:5">
      <c r="A15" s="4" t="s">
        <v>81</v>
      </c>
      <c r="B15" s="5" t="n">
        <v>769</v>
      </c>
      <c r="C15" s="5" t="n">
        <v>768</v>
      </c>
    </row>
    <row r="16" spans="1:5">
      <c r="A16" s="4" t="s">
        <v>488</v>
      </c>
    </row>
    <row r="17" spans="1:5">
      <c r="A17" s="3" t="s">
        <v>536</v>
      </c>
    </row>
    <row r="18" spans="1:5">
      <c r="A18" s="4" t="s">
        <v>81</v>
      </c>
      <c r="B18" s="5" t="n">
        <v>449</v>
      </c>
      <c r="C18" s="5" t="n">
        <v>390</v>
      </c>
    </row>
    <row r="19" spans="1:5">
      <c r="A19" s="4" t="s">
        <v>489</v>
      </c>
    </row>
    <row r="20" spans="1:5">
      <c r="A20" s="3" t="s">
        <v>536</v>
      </c>
    </row>
    <row r="21" spans="1:5">
      <c r="A21" s="4" t="s">
        <v>81</v>
      </c>
      <c r="B21" s="5" t="n">
        <v>252</v>
      </c>
      <c r="C21" s="5" t="n">
        <v>212</v>
      </c>
    </row>
    <row r="22" spans="1:5">
      <c r="A22" s="4" t="s">
        <v>537</v>
      </c>
    </row>
    <row r="23" spans="1:5">
      <c r="A23" s="3" t="s">
        <v>536</v>
      </c>
    </row>
    <row r="24" spans="1:5">
      <c r="A24" s="4" t="s">
        <v>79</v>
      </c>
      <c r="B24" s="5" t="n">
        <v>164</v>
      </c>
      <c r="C24" s="5" t="n">
        <v>252</v>
      </c>
    </row>
    <row r="25" spans="1:5">
      <c r="A25" s="4" t="s">
        <v>69</v>
      </c>
      <c r="B25" s="5" t="n">
        <v>269</v>
      </c>
      <c r="C25" s="5" t="n">
        <v>347</v>
      </c>
    </row>
    <row r="26" spans="1:5">
      <c r="A26" s="4" t="s">
        <v>72</v>
      </c>
      <c r="B26" s="6" t="n">
        <v>179</v>
      </c>
      <c r="C26" s="6" t="n">
        <v>1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7</v>
      </c>
      <c r="C2" s="2" t="s">
        <v>28</v>
      </c>
      <c r="D2" s="2" t="s">
        <v>29</v>
      </c>
    </row>
    <row r="3" spans="1:4">
      <c r="A3" s="3" t="s">
        <v>539</v>
      </c>
    </row>
    <row r="4" spans="1:4">
      <c r="A4" s="4" t="s">
        <v>31</v>
      </c>
      <c r="B4" s="6" t="n">
        <v>5237</v>
      </c>
      <c r="C4" s="6" t="n">
        <v>4743</v>
      </c>
      <c r="D4" s="6" t="n">
        <v>5153</v>
      </c>
    </row>
    <row r="5" spans="1:4">
      <c r="A5" s="4" t="s">
        <v>540</v>
      </c>
    </row>
    <row r="6" spans="1:4">
      <c r="A6" s="3" t="s">
        <v>539</v>
      </c>
    </row>
    <row r="7" spans="1:4">
      <c r="A7" s="4" t="s">
        <v>31</v>
      </c>
      <c r="B7" s="5" t="n">
        <v>557</v>
      </c>
      <c r="C7" s="5" t="n">
        <v>493</v>
      </c>
      <c r="D7" s="5" t="n">
        <v>564</v>
      </c>
    </row>
    <row r="8" spans="1:4">
      <c r="A8" s="4" t="s">
        <v>541</v>
      </c>
    </row>
    <row r="9" spans="1:4">
      <c r="A9" s="3" t="s">
        <v>539</v>
      </c>
    </row>
    <row r="10" spans="1:4">
      <c r="A10" s="4" t="s">
        <v>31</v>
      </c>
      <c r="B10" s="5" t="n">
        <v>1217</v>
      </c>
      <c r="C10" s="5" t="n">
        <v>1042</v>
      </c>
      <c r="D10" s="5" t="n">
        <v>1112</v>
      </c>
    </row>
    <row r="11" spans="1:4">
      <c r="A11" s="4" t="s">
        <v>542</v>
      </c>
    </row>
    <row r="12" spans="1:4">
      <c r="A12" s="3" t="s">
        <v>539</v>
      </c>
    </row>
    <row r="13" spans="1:4">
      <c r="A13" s="4" t="s">
        <v>31</v>
      </c>
      <c r="B13" s="5" t="n">
        <v>188</v>
      </c>
      <c r="C13" s="5" t="n">
        <v>203</v>
      </c>
      <c r="D13" s="5" t="n">
        <v>243</v>
      </c>
    </row>
    <row r="14" spans="1:4">
      <c r="A14" s="4" t="s">
        <v>543</v>
      </c>
    </row>
    <row r="15" spans="1:4">
      <c r="A15" s="3" t="s">
        <v>539</v>
      </c>
    </row>
    <row r="16" spans="1:4">
      <c r="A16" s="4" t="s">
        <v>31</v>
      </c>
      <c r="B16" s="5" t="n">
        <v>123</v>
      </c>
      <c r="C16" s="5" t="n">
        <v>86</v>
      </c>
      <c r="D16" s="5" t="n">
        <v>72</v>
      </c>
    </row>
    <row r="17" spans="1:4">
      <c r="A17" s="4" t="s">
        <v>544</v>
      </c>
    </row>
    <row r="18" spans="1:4">
      <c r="A18" s="3" t="s">
        <v>539</v>
      </c>
    </row>
    <row r="19" spans="1:4">
      <c r="A19" s="4" t="s">
        <v>31</v>
      </c>
      <c r="B19" s="5" t="n">
        <v>940</v>
      </c>
      <c r="C19" s="5" t="n">
        <v>798</v>
      </c>
      <c r="D19" s="5" t="n">
        <v>849</v>
      </c>
    </row>
    <row r="20" spans="1:4">
      <c r="A20" s="4" t="s">
        <v>545</v>
      </c>
    </row>
    <row r="21" spans="1:4">
      <c r="A21" s="3" t="s">
        <v>539</v>
      </c>
    </row>
    <row r="22" spans="1:4">
      <c r="A22" s="4" t="s">
        <v>31</v>
      </c>
      <c r="B22" s="5" t="n">
        <v>1691</v>
      </c>
      <c r="C22" s="5" t="n">
        <v>1511</v>
      </c>
      <c r="D22" s="5" t="n">
        <v>1677</v>
      </c>
    </row>
    <row r="23" spans="1:4">
      <c r="A23" s="4" t="s">
        <v>546</v>
      </c>
    </row>
    <row r="24" spans="1:4">
      <c r="A24" s="3" t="s">
        <v>539</v>
      </c>
    </row>
    <row r="25" spans="1:4">
      <c r="A25" s="4" t="s">
        <v>31</v>
      </c>
      <c r="B25" s="5" t="n">
        <v>78</v>
      </c>
      <c r="C25" s="5" t="n">
        <v>68</v>
      </c>
      <c r="D25" s="5" t="n">
        <v>91</v>
      </c>
    </row>
    <row r="26" spans="1:4">
      <c r="A26" s="4" t="s">
        <v>547</v>
      </c>
    </row>
    <row r="27" spans="1:4">
      <c r="A27" s="3" t="s">
        <v>539</v>
      </c>
    </row>
    <row r="28" spans="1:4">
      <c r="A28" s="4" t="s">
        <v>31</v>
      </c>
      <c r="B28" s="5" t="n">
        <v>270</v>
      </c>
      <c r="C28" s="5" t="n">
        <v>292</v>
      </c>
      <c r="D28" s="5" t="n">
        <v>266</v>
      </c>
    </row>
    <row r="29" spans="1:4">
      <c r="A29" s="4" t="s">
        <v>548</v>
      </c>
    </row>
    <row r="30" spans="1:4">
      <c r="A30" s="3" t="s">
        <v>539</v>
      </c>
    </row>
    <row r="31" spans="1:4">
      <c r="A31" s="4" t="s">
        <v>31</v>
      </c>
      <c r="B31" s="6" t="n">
        <v>173</v>
      </c>
      <c r="C31" s="6" t="n">
        <v>250</v>
      </c>
      <c r="D31" s="6" t="n">
        <v>2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7</v>
      </c>
    </row>
    <row r="3" spans="1:2">
      <c r="A3" s="3" t="s">
        <v>159</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7</v>
      </c>
      <c r="C1" s="2" t="s">
        <v>28</v>
      </c>
      <c r="D1" s="2" t="s">
        <v>29</v>
      </c>
    </row>
    <row r="2" spans="1:4">
      <c r="A2" s="3" t="s">
        <v>550</v>
      </c>
    </row>
    <row r="3" spans="1:4">
      <c r="A3" s="4" t="s">
        <v>75</v>
      </c>
      <c r="B3" s="6" t="n">
        <v>1517</v>
      </c>
      <c r="C3" s="6" t="n">
        <v>1477</v>
      </c>
      <c r="D3" s="6" t="n">
        <v>1255</v>
      </c>
    </row>
    <row r="4" spans="1:4">
      <c r="A4" s="4" t="s">
        <v>545</v>
      </c>
    </row>
    <row r="5" spans="1:4">
      <c r="A5" s="3" t="s">
        <v>550</v>
      </c>
    </row>
    <row r="6" spans="1:4">
      <c r="A6" s="4" t="s">
        <v>75</v>
      </c>
      <c r="B6" s="5" t="n">
        <v>681</v>
      </c>
      <c r="C6" s="5" t="n">
        <v>729</v>
      </c>
    </row>
    <row r="7" spans="1:4">
      <c r="A7" s="4" t="s">
        <v>540</v>
      </c>
    </row>
    <row r="8" spans="1:4">
      <c r="A8" s="3" t="s">
        <v>550</v>
      </c>
    </row>
    <row r="9" spans="1:4">
      <c r="A9" s="4" t="s">
        <v>75</v>
      </c>
      <c r="B9" s="5" t="n">
        <v>586</v>
      </c>
      <c r="C9" s="5" t="n">
        <v>543</v>
      </c>
    </row>
    <row r="10" spans="1:4">
      <c r="A10" s="4" t="s">
        <v>541</v>
      </c>
    </row>
    <row r="11" spans="1:4">
      <c r="A11" s="3" t="s">
        <v>550</v>
      </c>
    </row>
    <row r="12" spans="1:4">
      <c r="A12" s="4" t="s">
        <v>75</v>
      </c>
      <c r="B12" s="5" t="n">
        <v>156</v>
      </c>
      <c r="C12" s="5" t="n">
        <v>134</v>
      </c>
    </row>
    <row r="13" spans="1:4">
      <c r="A13" s="4" t="s">
        <v>551</v>
      </c>
    </row>
    <row r="14" spans="1:4">
      <c r="A14" s="3" t="s">
        <v>550</v>
      </c>
    </row>
    <row r="15" spans="1:4">
      <c r="A15" s="4" t="s">
        <v>75</v>
      </c>
      <c r="B15" s="5" t="n">
        <v>65</v>
      </c>
      <c r="C15" s="5" t="n">
        <v>45</v>
      </c>
    </row>
    <row r="16" spans="1:4">
      <c r="A16" s="4" t="s">
        <v>548</v>
      </c>
    </row>
    <row r="17" spans="1:4">
      <c r="A17" s="3" t="s">
        <v>550</v>
      </c>
    </row>
    <row r="18" spans="1:4">
      <c r="A18" s="4" t="s">
        <v>75</v>
      </c>
      <c r="B18" s="6" t="n">
        <v>29</v>
      </c>
      <c r="C18" s="6" t="n">
        <v>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7</v>
      </c>
      <c r="C2" s="2" t="s">
        <v>28</v>
      </c>
      <c r="D2" s="2" t="s">
        <v>29</v>
      </c>
    </row>
    <row r="3" spans="1:4">
      <c r="A3" s="3" t="s">
        <v>553</v>
      </c>
    </row>
    <row r="4" spans="1:4">
      <c r="A4" s="4" t="s">
        <v>554</v>
      </c>
      <c r="B4" s="6" t="n">
        <v>-3197</v>
      </c>
      <c r="C4" s="6" t="n">
        <v>-2792</v>
      </c>
      <c r="D4" s="6" t="n">
        <v>-3176</v>
      </c>
    </row>
    <row r="5" spans="1:4">
      <c r="A5" s="4" t="s">
        <v>555</v>
      </c>
      <c r="B5" s="5" t="n">
        <v>-924</v>
      </c>
      <c r="C5" s="5" t="n">
        <v>-897</v>
      </c>
      <c r="D5" s="5" t="n">
        <v>-887</v>
      </c>
    </row>
    <row r="6" spans="1:4">
      <c r="A6" s="4" t="s">
        <v>556</v>
      </c>
      <c r="B6" s="5" t="n">
        <v>-138</v>
      </c>
      <c r="C6" s="5" t="n">
        <v>-140</v>
      </c>
      <c r="D6" s="5" t="n">
        <v>-168</v>
      </c>
    </row>
    <row r="7" spans="1:4">
      <c r="A7" s="4" t="s">
        <v>557</v>
      </c>
      <c r="B7" s="5" t="n">
        <v>-99</v>
      </c>
      <c r="C7" s="5" t="n">
        <v>-108</v>
      </c>
      <c r="D7" s="5" t="n">
        <v>-86</v>
      </c>
    </row>
    <row r="8" spans="1:4">
      <c r="A8" s="4" t="s">
        <v>558</v>
      </c>
      <c r="B8" s="5" t="n">
        <v>-124</v>
      </c>
      <c r="C8" s="5" t="n">
        <v>-128</v>
      </c>
      <c r="D8" s="5" t="n">
        <v>-130</v>
      </c>
    </row>
    <row r="9" spans="1:4">
      <c r="A9" s="4" t="s">
        <v>559</v>
      </c>
      <c r="B9" s="5" t="n">
        <v>-77</v>
      </c>
      <c r="C9" s="5" t="n">
        <v>-85</v>
      </c>
      <c r="D9" s="5" t="n">
        <v>-75</v>
      </c>
    </row>
    <row r="10" spans="1:4">
      <c r="A10" s="4" t="s">
        <v>560</v>
      </c>
      <c r="B10" s="5" t="n">
        <v>-27</v>
      </c>
      <c r="C10" s="5" t="n">
        <v>-27</v>
      </c>
      <c r="D10" s="5" t="n">
        <v>-29</v>
      </c>
    </row>
    <row r="11" spans="1:4">
      <c r="A11" s="4" t="s">
        <v>124</v>
      </c>
      <c r="B11" s="5" t="n">
        <v>-171</v>
      </c>
      <c r="C11" s="5" t="n">
        <v>-155</v>
      </c>
      <c r="D11" s="5" t="n">
        <v>-140</v>
      </c>
    </row>
    <row r="12" spans="1:4">
      <c r="A12" s="4" t="s">
        <v>37</v>
      </c>
      <c r="D12" s="5" t="n">
        <v>-457</v>
      </c>
    </row>
    <row r="13" spans="1:4">
      <c r="A13" s="4" t="s">
        <v>561</v>
      </c>
      <c r="B13" s="5" t="n">
        <v>-229</v>
      </c>
      <c r="C13" s="5" t="n">
        <v>-186</v>
      </c>
      <c r="D13" s="5" t="n">
        <v>-300</v>
      </c>
    </row>
    <row r="14" spans="1:4">
      <c r="A14" s="4" t="s">
        <v>38</v>
      </c>
      <c r="B14" s="5" t="n">
        <v>70</v>
      </c>
      <c r="C14" s="5" t="n">
        <v>21</v>
      </c>
      <c r="D14" s="5" t="n">
        <v>-131</v>
      </c>
    </row>
    <row r="15" spans="1:4">
      <c r="A15" s="4" t="s">
        <v>562</v>
      </c>
      <c r="B15" s="6" t="n">
        <v>-4916</v>
      </c>
      <c r="C15" s="6" t="n">
        <v>-4497</v>
      </c>
      <c r="D15" s="6" t="n">
        <v>-55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7</v>
      </c>
      <c r="C2" s="2" t="s">
        <v>28</v>
      </c>
      <c r="D2" s="2" t="s">
        <v>29</v>
      </c>
    </row>
    <row r="3" spans="1:4">
      <c r="A3" s="3" t="s">
        <v>564</v>
      </c>
    </row>
    <row r="4" spans="1:4">
      <c r="A4" s="4" t="s">
        <v>565</v>
      </c>
      <c r="B4" s="6" t="n">
        <v>-872</v>
      </c>
      <c r="C4" s="6" t="n">
        <v>-841</v>
      </c>
      <c r="D4" s="6" t="n">
        <v>-836</v>
      </c>
    </row>
    <row r="5" spans="1:4">
      <c r="A5" s="4" t="s">
        <v>566</v>
      </c>
      <c r="B5" s="5" t="n">
        <v>-28</v>
      </c>
      <c r="C5" s="5" t="n">
        <v>-33</v>
      </c>
      <c r="D5" s="5" t="n">
        <v>-31</v>
      </c>
    </row>
    <row r="6" spans="1:4">
      <c r="A6" s="4" t="s">
        <v>567</v>
      </c>
      <c r="B6" s="5" t="n">
        <v>-16</v>
      </c>
      <c r="C6" s="5" t="n">
        <v>-17</v>
      </c>
      <c r="D6" s="5" t="n">
        <v>-15</v>
      </c>
    </row>
    <row r="7" spans="1:4">
      <c r="A7" s="4" t="s">
        <v>115</v>
      </c>
      <c r="B7" s="5" t="n">
        <v>-8</v>
      </c>
      <c r="C7" s="5" t="n">
        <v>-6</v>
      </c>
      <c r="D7" s="5" t="n">
        <v>-5</v>
      </c>
    </row>
    <row r="8" spans="1:4">
      <c r="A8" s="4" t="s">
        <v>568</v>
      </c>
      <c r="B8" s="6" t="n">
        <v>-924</v>
      </c>
      <c r="C8" s="6" t="n">
        <v>-897</v>
      </c>
      <c r="D8" s="6" t="n">
        <v>-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7</v>
      </c>
      <c r="C2" s="2" t="s">
        <v>28</v>
      </c>
      <c r="D2" s="2" t="s">
        <v>29</v>
      </c>
    </row>
    <row r="3" spans="1:4">
      <c r="A3" s="3" t="s">
        <v>570</v>
      </c>
    </row>
    <row r="4" spans="1:4">
      <c r="A4" s="4" t="s">
        <v>571</v>
      </c>
      <c r="C4" s="6" t="n">
        <v>-62</v>
      </c>
      <c r="D4" s="6" t="n">
        <v>-93</v>
      </c>
    </row>
    <row r="5" spans="1:4">
      <c r="A5" s="4" t="s">
        <v>572</v>
      </c>
      <c r="B5" s="6" t="n">
        <v>57</v>
      </c>
      <c r="C5" s="5" t="n">
        <v>71</v>
      </c>
      <c r="D5" s="5" t="n">
        <v>-20</v>
      </c>
    </row>
    <row r="6" spans="1:4">
      <c r="A6" s="4" t="s">
        <v>573</v>
      </c>
      <c r="B6" s="5" t="n">
        <v>-4</v>
      </c>
      <c r="C6" s="5" t="n">
        <v>3</v>
      </c>
      <c r="D6" s="5" t="n">
        <v>-3</v>
      </c>
    </row>
    <row r="7" spans="1:4">
      <c r="A7" s="4" t="s">
        <v>506</v>
      </c>
      <c r="B7" s="5" t="n">
        <v>20</v>
      </c>
      <c r="D7" s="5" t="n">
        <v>-5</v>
      </c>
    </row>
    <row r="8" spans="1:4">
      <c r="A8" s="4" t="s">
        <v>127</v>
      </c>
      <c r="B8" s="5" t="n">
        <v>-3</v>
      </c>
      <c r="C8" s="5" t="n">
        <v>-10</v>
      </c>
      <c r="D8" s="5" t="n">
        <v>-5</v>
      </c>
    </row>
    <row r="9" spans="1:4">
      <c r="A9" s="4" t="s">
        <v>504</v>
      </c>
      <c r="C9" s="5" t="n">
        <v>20</v>
      </c>
    </row>
    <row r="10" spans="1:4">
      <c r="A10" s="4" t="s">
        <v>574</v>
      </c>
      <c r="D10" s="5" t="n">
        <v>-5</v>
      </c>
    </row>
    <row r="11" spans="1:4">
      <c r="A11" s="4" t="s">
        <v>510</v>
      </c>
      <c r="C11" s="5" t="n">
        <v>-1</v>
      </c>
    </row>
    <row r="12" spans="1:4">
      <c r="A12" s="4" t="s">
        <v>575</v>
      </c>
      <c r="B12" s="6" t="n">
        <v>70</v>
      </c>
      <c r="C12" s="5" t="n">
        <v>21</v>
      </c>
      <c r="D12" s="6" t="n">
        <v>-131</v>
      </c>
    </row>
    <row r="13" spans="1:4">
      <c r="A13" s="4" t="s">
        <v>576</v>
      </c>
    </row>
    <row r="14" spans="1:4">
      <c r="A14" s="3" t="s">
        <v>570</v>
      </c>
    </row>
    <row r="15" spans="1:4">
      <c r="A15" s="4" t="s">
        <v>504</v>
      </c>
      <c r="C15" s="6" t="n">
        <v>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472</v>
      </c>
    </row>
    <row r="3" spans="1:2">
      <c r="A3" s="3" t="s">
        <v>578</v>
      </c>
    </row>
    <row r="4" spans="1:2">
      <c r="A4" s="4" t="s">
        <v>579</v>
      </c>
      <c r="B4" s="6" t="n">
        <v>21</v>
      </c>
    </row>
    <row r="5" spans="1:2">
      <c r="A5" s="4" t="s">
        <v>580</v>
      </c>
      <c r="B5" s="6"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7</v>
      </c>
      <c r="C2" s="2" t="s">
        <v>28</v>
      </c>
      <c r="D2" s="2" t="s">
        <v>29</v>
      </c>
    </row>
    <row r="3" spans="1:4">
      <c r="A3" s="3" t="s">
        <v>582</v>
      </c>
    </row>
    <row r="4" spans="1:4">
      <c r="A4" s="4" t="s">
        <v>583</v>
      </c>
      <c r="B4" s="6" t="n">
        <v>-6</v>
      </c>
      <c r="C4" s="6" t="n">
        <v>1</v>
      </c>
      <c r="D4" s="6" t="n">
        <v>-37</v>
      </c>
    </row>
    <row r="5" spans="1:4">
      <c r="A5" s="4" t="s">
        <v>584</v>
      </c>
      <c r="B5" s="5" t="n">
        <v>-15</v>
      </c>
      <c r="C5" s="5" t="n">
        <v>-46</v>
      </c>
      <c r="D5" s="5" t="n">
        <v>-37</v>
      </c>
    </row>
    <row r="6" spans="1:4">
      <c r="A6" s="4" t="s">
        <v>585</v>
      </c>
      <c r="B6" s="5" t="n">
        <v>17</v>
      </c>
      <c r="C6" s="5" t="n">
        <v>40</v>
      </c>
      <c r="D6" s="5" t="n">
        <v>-10</v>
      </c>
    </row>
    <row r="7" spans="1:4">
      <c r="A7" s="4" t="s">
        <v>586</v>
      </c>
      <c r="B7" s="5" t="n">
        <v>-8</v>
      </c>
      <c r="C7" s="5" t="n">
        <v>7</v>
      </c>
      <c r="D7" s="5" t="n">
        <v>10</v>
      </c>
    </row>
    <row r="8" spans="1:4">
      <c r="A8" s="4" t="s">
        <v>587</v>
      </c>
    </row>
    <row r="9" spans="1:4">
      <c r="A9" s="3" t="s">
        <v>582</v>
      </c>
    </row>
    <row r="10" spans="1:4">
      <c r="A10" s="4" t="s">
        <v>583</v>
      </c>
      <c r="B10" s="5" t="n">
        <v>2</v>
      </c>
    </row>
    <row r="11" spans="1:4">
      <c r="A11" s="4" t="s">
        <v>588</v>
      </c>
    </row>
    <row r="12" spans="1:4">
      <c r="A12" s="3" t="s">
        <v>582</v>
      </c>
    </row>
    <row r="13" spans="1:4">
      <c r="A13" s="4" t="s">
        <v>583</v>
      </c>
      <c r="B13" s="5" t="n">
        <v>-4</v>
      </c>
      <c r="C13" s="5" t="n">
        <v>4</v>
      </c>
      <c r="D13" s="5" t="n">
        <v>13</v>
      </c>
    </row>
    <row r="14" spans="1:4">
      <c r="A14" s="4" t="s">
        <v>589</v>
      </c>
    </row>
    <row r="15" spans="1:4">
      <c r="A15" s="3" t="s">
        <v>582</v>
      </c>
    </row>
    <row r="16" spans="1:4">
      <c r="A16" s="4" t="s">
        <v>583</v>
      </c>
      <c r="B16" s="6" t="n">
        <v>-4</v>
      </c>
      <c r="C16" s="6" t="n">
        <v>-3</v>
      </c>
      <c r="D16" s="6" t="n">
        <v>-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7</v>
      </c>
      <c r="C2" s="2" t="s">
        <v>28</v>
      </c>
    </row>
    <row r="3" spans="1:3">
      <c r="A3" s="3" t="s">
        <v>591</v>
      </c>
    </row>
    <row r="4" spans="1:3">
      <c r="A4" s="4" t="s">
        <v>592</v>
      </c>
      <c r="B4" s="6" t="n">
        <v>12</v>
      </c>
      <c r="C4" s="6" t="n">
        <v>6</v>
      </c>
    </row>
    <row r="5" spans="1:3">
      <c r="A5" s="4" t="s">
        <v>593</v>
      </c>
      <c r="B5" s="5" t="n">
        <v>-19</v>
      </c>
      <c r="C5" s="5" t="n">
        <v>6</v>
      </c>
    </row>
    <row r="6" spans="1:3">
      <c r="A6" s="4" t="s">
        <v>594</v>
      </c>
      <c r="B6" s="6" t="n">
        <v>-7</v>
      </c>
      <c r="C6" s="6" t="n">
        <v>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29</v>
      </c>
    </row>
    <row r="3" spans="1:4">
      <c r="A3" s="3" t="s">
        <v>578</v>
      </c>
    </row>
    <row r="4" spans="1:4">
      <c r="A4" s="4" t="s">
        <v>596</v>
      </c>
      <c r="B4" s="6" t="n">
        <v>7</v>
      </c>
      <c r="C4" s="6" t="n">
        <v>5</v>
      </c>
      <c r="D4" s="6" t="n">
        <v>1</v>
      </c>
    </row>
    <row r="5" spans="1:4">
      <c r="A5" s="4" t="s">
        <v>597</v>
      </c>
      <c r="B5" s="5" t="n">
        <v>7</v>
      </c>
      <c r="C5" s="5" t="n">
        <v>5</v>
      </c>
      <c r="D5" s="5" t="n">
        <v>1</v>
      </c>
    </row>
    <row r="6" spans="1:4">
      <c r="A6" s="4" t="s">
        <v>598</v>
      </c>
      <c r="B6" s="5" t="n">
        <v>-147</v>
      </c>
      <c r="C6" s="5" t="n">
        <v>-171</v>
      </c>
      <c r="D6" s="5" t="n">
        <v>-149</v>
      </c>
    </row>
    <row r="7" spans="1:4">
      <c r="A7" s="4" t="s">
        <v>599</v>
      </c>
      <c r="B7" s="5" t="n">
        <v>-16</v>
      </c>
      <c r="C7" s="5" t="n">
        <v>-12</v>
      </c>
      <c r="D7" s="5" t="n">
        <v>-11</v>
      </c>
    </row>
    <row r="8" spans="1:4">
      <c r="A8" s="4" t="s">
        <v>600</v>
      </c>
      <c r="B8" s="5" t="n">
        <v>-91</v>
      </c>
      <c r="C8" s="5" t="n">
        <v>-4</v>
      </c>
    </row>
    <row r="9" spans="1:4">
      <c r="A9" s="4" t="s">
        <v>601</v>
      </c>
      <c r="B9" s="5" t="n">
        <v>-79</v>
      </c>
      <c r="C9" s="5" t="n">
        <v>45</v>
      </c>
      <c r="D9" s="5" t="n">
        <v>50</v>
      </c>
    </row>
    <row r="10" spans="1:4">
      <c r="A10" s="4" t="s">
        <v>602</v>
      </c>
      <c r="B10" s="5" t="n">
        <v>91</v>
      </c>
      <c r="C10" s="5" t="n">
        <v>-42</v>
      </c>
      <c r="D10" s="5" t="n">
        <v>-48</v>
      </c>
    </row>
    <row r="11" spans="1:4">
      <c r="A11" s="4" t="s">
        <v>603</v>
      </c>
      <c r="B11" s="5" t="n">
        <v>-15</v>
      </c>
      <c r="C11" s="5" t="n">
        <v>1</v>
      </c>
      <c r="D11" s="5" t="n">
        <v>-6</v>
      </c>
    </row>
    <row r="12" spans="1:4">
      <c r="A12" s="4" t="s">
        <v>604</v>
      </c>
      <c r="B12" s="5" t="n">
        <v>7</v>
      </c>
      <c r="C12" s="5" t="n">
        <v>11</v>
      </c>
      <c r="D12" s="5" t="n">
        <v>8</v>
      </c>
    </row>
    <row r="13" spans="1:4">
      <c r="A13" s="4" t="s">
        <v>605</v>
      </c>
      <c r="B13" s="5" t="n">
        <v>-250</v>
      </c>
      <c r="C13" s="5" t="n">
        <v>-172</v>
      </c>
      <c r="D13" s="5" t="n">
        <v>-156</v>
      </c>
    </row>
    <row r="14" spans="1:4">
      <c r="A14" s="4" t="s">
        <v>40</v>
      </c>
      <c r="B14" s="6" t="n">
        <v>-243</v>
      </c>
      <c r="C14" s="6" t="n">
        <v>-167</v>
      </c>
      <c r="D14" s="6" t="n">
        <v>-1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06</v>
      </c>
      <c r="B1" s="2" t="s">
        <v>607</v>
      </c>
      <c r="E1" s="2" t="s">
        <v>1</v>
      </c>
    </row>
    <row r="2" spans="1:7">
      <c r="B2" s="2" t="s">
        <v>608</v>
      </c>
      <c r="C2" s="2" t="s">
        <v>609</v>
      </c>
      <c r="D2" s="2" t="s">
        <v>610</v>
      </c>
      <c r="E2" s="2" t="s">
        <v>27</v>
      </c>
      <c r="F2" s="2" t="s">
        <v>28</v>
      </c>
      <c r="G2" s="2" t="s">
        <v>29</v>
      </c>
    </row>
    <row r="3" spans="1:7">
      <c r="A3" s="3" t="s">
        <v>582</v>
      </c>
    </row>
    <row r="4" spans="1:7">
      <c r="A4" s="4" t="s">
        <v>600</v>
      </c>
      <c r="E4" s="6" t="n">
        <v>-91</v>
      </c>
      <c r="F4" s="6" t="n">
        <v>-4</v>
      </c>
    </row>
    <row r="5" spans="1:7">
      <c r="A5" s="4" t="s">
        <v>611</v>
      </c>
      <c r="E5" s="6" t="n">
        <v>88</v>
      </c>
    </row>
    <row r="6" spans="1:7">
      <c r="A6" s="4" t="s">
        <v>612</v>
      </c>
      <c r="F6" s="6" t="n">
        <v>2</v>
      </c>
    </row>
    <row r="7" spans="1:7">
      <c r="A7" s="4" t="s">
        <v>613</v>
      </c>
      <c r="E7" s="4" t="s">
        <v>614</v>
      </c>
      <c r="F7" s="4" t="s">
        <v>615</v>
      </c>
      <c r="G7" s="4" t="s">
        <v>615</v>
      </c>
    </row>
    <row r="8" spans="1:7">
      <c r="A8" s="4" t="s">
        <v>616</v>
      </c>
    </row>
    <row r="9" spans="1:7">
      <c r="A9" s="3" t="s">
        <v>582</v>
      </c>
    </row>
    <row r="10" spans="1:7">
      <c r="A10" s="4" t="s">
        <v>617</v>
      </c>
      <c r="E10" s="6" t="n">
        <v>136</v>
      </c>
      <c r="F10" s="6" t="n">
        <v>104</v>
      </c>
      <c r="G10" s="6" t="n">
        <v>81</v>
      </c>
    </row>
    <row r="11" spans="1:7">
      <c r="A11" s="4" t="s">
        <v>600</v>
      </c>
      <c r="B11" s="6" t="n">
        <v>-78</v>
      </c>
    </row>
    <row r="12" spans="1:7">
      <c r="A12" s="4" t="s">
        <v>618</v>
      </c>
    </row>
    <row r="13" spans="1:7">
      <c r="A13" s="3" t="s">
        <v>582</v>
      </c>
    </row>
    <row r="14" spans="1:7">
      <c r="A14" s="4" t="s">
        <v>617</v>
      </c>
      <c r="E14" s="5" t="n">
        <v>7</v>
      </c>
      <c r="F14" s="5" t="n">
        <v>64</v>
      </c>
      <c r="G14" s="5" t="n">
        <v>64</v>
      </c>
    </row>
    <row r="15" spans="1:7">
      <c r="A15" s="4" t="s">
        <v>600</v>
      </c>
      <c r="C15" s="6" t="n">
        <v>-13</v>
      </c>
    </row>
    <row r="16" spans="1:7">
      <c r="A16" s="4" t="s">
        <v>619</v>
      </c>
    </row>
    <row r="17" spans="1:7">
      <c r="A17" s="3" t="s">
        <v>582</v>
      </c>
    </row>
    <row r="18" spans="1:7">
      <c r="A18" s="4" t="s">
        <v>617</v>
      </c>
      <c r="E18" s="6" t="n">
        <v>4</v>
      </c>
      <c r="F18" s="6" t="n">
        <v>3</v>
      </c>
      <c r="G18" s="6" t="n">
        <v>4</v>
      </c>
    </row>
    <row r="19" spans="1:7">
      <c r="A19" s="4" t="s">
        <v>620</v>
      </c>
    </row>
    <row r="20" spans="1:7">
      <c r="A20" s="3" t="s">
        <v>582</v>
      </c>
    </row>
    <row r="21" spans="1:7">
      <c r="A21" s="4" t="s">
        <v>600</v>
      </c>
      <c r="D21" s="6" t="n">
        <v>-2</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7</v>
      </c>
      <c r="C2" s="2" t="s">
        <v>28</v>
      </c>
      <c r="D2" s="2" t="s">
        <v>29</v>
      </c>
    </row>
    <row r="3" spans="1:4">
      <c r="A3" s="3" t="s">
        <v>622</v>
      </c>
    </row>
    <row r="4" spans="1:4">
      <c r="A4" s="4" t="s">
        <v>623</v>
      </c>
      <c r="B4" s="6" t="n">
        <v>-26</v>
      </c>
      <c r="C4" s="6" t="n">
        <v>-19</v>
      </c>
      <c r="D4" s="6" t="n">
        <v>-21</v>
      </c>
    </row>
    <row r="5" spans="1:4">
      <c r="A5" s="4" t="s">
        <v>624</v>
      </c>
      <c r="B5" s="5" t="n">
        <v>-54</v>
      </c>
      <c r="C5" s="5" t="n">
        <v>-50</v>
      </c>
      <c r="D5" s="5" t="n">
        <v>53</v>
      </c>
    </row>
    <row r="6" spans="1:4">
      <c r="A6" s="4" t="s">
        <v>43</v>
      </c>
      <c r="B6" s="6" t="n">
        <v>-80</v>
      </c>
      <c r="C6" s="6" t="n">
        <v>-69</v>
      </c>
      <c r="D6"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7</v>
      </c>
    </row>
    <row r="3" spans="1:2">
      <c r="A3" s="3" t="s">
        <v>159</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7</v>
      </c>
      <c r="C2" s="2" t="s">
        <v>28</v>
      </c>
      <c r="D2" s="2" t="s">
        <v>29</v>
      </c>
    </row>
    <row r="3" spans="1:4">
      <c r="A3" s="3" t="s">
        <v>626</v>
      </c>
    </row>
    <row r="4" spans="1:4">
      <c r="A4" s="4" t="s">
        <v>512</v>
      </c>
      <c r="B4" s="6" t="n">
        <v>49</v>
      </c>
      <c r="C4" s="6" t="n">
        <v>65</v>
      </c>
      <c r="D4" s="6" t="n">
        <v>-584</v>
      </c>
    </row>
    <row r="5" spans="1:4">
      <c r="A5" s="4" t="s">
        <v>627</v>
      </c>
      <c r="B5" s="4" t="s">
        <v>628</v>
      </c>
      <c r="C5" s="4" t="s">
        <v>629</v>
      </c>
      <c r="D5" s="4" t="s">
        <v>630</v>
      </c>
    </row>
    <row r="6" spans="1:4">
      <c r="A6" s="4" t="s">
        <v>631</v>
      </c>
      <c r="B6" s="6" t="n">
        <v>-16</v>
      </c>
      <c r="C6" s="6" t="n">
        <v>-16</v>
      </c>
      <c r="D6" s="6" t="n">
        <v>223</v>
      </c>
    </row>
    <row r="7" spans="1:4">
      <c r="A7" s="3" t="s">
        <v>632</v>
      </c>
    </row>
    <row r="8" spans="1:4">
      <c r="A8" s="4" t="s">
        <v>633</v>
      </c>
      <c r="B8" s="5" t="n">
        <v>-61</v>
      </c>
      <c r="C8" s="5" t="n">
        <v>-45</v>
      </c>
      <c r="D8" s="5" t="n">
        <v>-177</v>
      </c>
    </row>
    <row r="9" spans="1:4">
      <c r="A9" s="4" t="s">
        <v>634</v>
      </c>
      <c r="B9" s="5" t="n">
        <v>-11</v>
      </c>
      <c r="C9" s="5" t="n">
        <v>-6</v>
      </c>
    </row>
    <row r="10" spans="1:4">
      <c r="A10" s="4" t="s">
        <v>510</v>
      </c>
      <c r="B10" s="5" t="n">
        <v>8</v>
      </c>
      <c r="C10" s="5" t="n">
        <v>-2</v>
      </c>
      <c r="D10" s="5" t="n">
        <v>-14</v>
      </c>
    </row>
    <row r="11" spans="1:4">
      <c r="A11" s="4" t="s">
        <v>43</v>
      </c>
      <c r="B11" s="6" t="n">
        <v>-80</v>
      </c>
      <c r="C11" s="6" t="n">
        <v>-69</v>
      </c>
      <c r="D11" s="6" t="n">
        <v>32</v>
      </c>
    </row>
    <row r="12" spans="1:4">
      <c r="A12" s="4" t="s">
        <v>635</v>
      </c>
      <c r="B12" s="4" t="s">
        <v>636</v>
      </c>
      <c r="C12" s="4" t="s">
        <v>637</v>
      </c>
      <c r="D12" s="4" t="s">
        <v>6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9</v>
      </c>
      <c r="B1" s="2" t="s">
        <v>1</v>
      </c>
    </row>
    <row r="2" spans="1:7">
      <c r="B2" s="2" t="s">
        <v>640</v>
      </c>
      <c r="C2" s="2" t="s">
        <v>641</v>
      </c>
      <c r="D2" s="2" t="s">
        <v>642</v>
      </c>
      <c r="E2" s="2" t="s">
        <v>27</v>
      </c>
      <c r="F2" s="2" t="s">
        <v>28</v>
      </c>
      <c r="G2" s="2" t="s">
        <v>29</v>
      </c>
    </row>
    <row r="3" spans="1:7">
      <c r="A3" s="3" t="s">
        <v>643</v>
      </c>
    </row>
    <row r="4" spans="1:7">
      <c r="A4" s="4" t="s">
        <v>644</v>
      </c>
      <c r="E4" s="4" t="s">
        <v>628</v>
      </c>
      <c r="F4" s="4" t="s">
        <v>629</v>
      </c>
      <c r="G4" s="4" t="s">
        <v>630</v>
      </c>
    </row>
    <row r="5" spans="1:7">
      <c r="A5" s="4" t="s">
        <v>634</v>
      </c>
      <c r="E5" s="6" t="n">
        <v>-11</v>
      </c>
      <c r="F5" s="6" t="n">
        <v>-6</v>
      </c>
    </row>
    <row r="6" spans="1:7">
      <c r="A6" s="4" t="s">
        <v>545</v>
      </c>
    </row>
    <row r="7" spans="1:7">
      <c r="A7" s="3" t="s">
        <v>643</v>
      </c>
    </row>
    <row r="8" spans="1:7">
      <c r="A8" s="4" t="s">
        <v>644</v>
      </c>
      <c r="D8" s="4" t="s">
        <v>645</v>
      </c>
      <c r="E8" s="4" t="s">
        <v>646</v>
      </c>
      <c r="F8" s="4" t="s">
        <v>646</v>
      </c>
      <c r="G8" s="4" t="s">
        <v>646</v>
      </c>
    </row>
    <row r="9" spans="1:7">
      <c r="A9" s="4" t="s">
        <v>634</v>
      </c>
      <c r="E9" s="6" t="n">
        <v>-16</v>
      </c>
    </row>
    <row r="10" spans="1:7">
      <c r="A10" s="4" t="s">
        <v>540</v>
      </c>
    </row>
    <row r="11" spans="1:7">
      <c r="A11" s="3" t="s">
        <v>643</v>
      </c>
    </row>
    <row r="12" spans="1:7">
      <c r="A12" s="4" t="s">
        <v>644</v>
      </c>
      <c r="B12" s="4" t="s">
        <v>647</v>
      </c>
      <c r="C12" s="4" t="s">
        <v>648</v>
      </c>
      <c r="E12" s="4" t="s">
        <v>649</v>
      </c>
      <c r="F12" s="4" t="s">
        <v>650</v>
      </c>
      <c r="G12" s="4" t="s">
        <v>651</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r="A1" s="1" t="s">
        <v>652</v>
      </c>
      <c r="B1" s="2" t="s">
        <v>1</v>
      </c>
    </row>
    <row r="2" spans="1:7">
      <c r="B2" s="2" t="s">
        <v>640</v>
      </c>
      <c r="C2" s="2" t="s">
        <v>641</v>
      </c>
      <c r="D2" s="2" t="s">
        <v>642</v>
      </c>
      <c r="E2" s="2" t="s">
        <v>27</v>
      </c>
      <c r="F2" s="2" t="s">
        <v>28</v>
      </c>
      <c r="G2" s="2" t="s">
        <v>29</v>
      </c>
    </row>
    <row r="3" spans="1:7">
      <c r="A3" s="3" t="s">
        <v>653</v>
      </c>
    </row>
    <row r="4" spans="1:7">
      <c r="A4" s="4" t="s">
        <v>654</v>
      </c>
      <c r="E4" s="4" t="s">
        <v>628</v>
      </c>
      <c r="F4" s="4" t="s">
        <v>629</v>
      </c>
      <c r="G4" s="4" t="s">
        <v>630</v>
      </c>
    </row>
    <row r="5" spans="1:7">
      <c r="A5" s="4" t="s">
        <v>655</v>
      </c>
      <c r="E5" s="4" t="s">
        <v>615</v>
      </c>
      <c r="F5" s="4" t="s">
        <v>656</v>
      </c>
    </row>
    <row r="6" spans="1:7">
      <c r="A6" s="4" t="s">
        <v>545</v>
      </c>
    </row>
    <row r="7" spans="1:7">
      <c r="A7" s="3" t="s">
        <v>653</v>
      </c>
    </row>
    <row r="8" spans="1:7">
      <c r="A8" s="4" t="s">
        <v>654</v>
      </c>
      <c r="D8" s="4" t="s">
        <v>645</v>
      </c>
      <c r="E8" s="4" t="s">
        <v>646</v>
      </c>
      <c r="F8" s="4" t="s">
        <v>646</v>
      </c>
      <c r="G8" s="4" t="s">
        <v>646</v>
      </c>
    </row>
    <row r="9" spans="1:7">
      <c r="A9" s="4" t="s">
        <v>540</v>
      </c>
    </row>
    <row r="10" spans="1:7">
      <c r="A10" s="3" t="s">
        <v>653</v>
      </c>
    </row>
    <row r="11" spans="1:7">
      <c r="A11" s="4" t="s">
        <v>654</v>
      </c>
      <c r="B11" s="4" t="s">
        <v>647</v>
      </c>
      <c r="C11" s="4" t="s">
        <v>648</v>
      </c>
      <c r="E11" s="4" t="s">
        <v>649</v>
      </c>
      <c r="F11" s="4" t="s">
        <v>650</v>
      </c>
      <c r="G11" s="4" t="s">
        <v>651</v>
      </c>
    </row>
    <row r="12" spans="1:7">
      <c r="A12" s="4" t="s">
        <v>541</v>
      </c>
    </row>
    <row r="13" spans="1:7">
      <c r="A13" s="3" t="s">
        <v>653</v>
      </c>
    </row>
    <row r="14" spans="1:7">
      <c r="A14" s="4" t="s">
        <v>654</v>
      </c>
      <c r="E14" s="4" t="s">
        <v>657</v>
      </c>
      <c r="F14" s="4" t="s">
        <v>657</v>
      </c>
      <c r="G14" s="4" t="s">
        <v>657</v>
      </c>
    </row>
    <row r="15" spans="1:7">
      <c r="A15" s="4" t="s">
        <v>658</v>
      </c>
    </row>
    <row r="16" spans="1:7">
      <c r="A16" s="3" t="s">
        <v>653</v>
      </c>
    </row>
    <row r="17" spans="1:7">
      <c r="A17" s="4" t="s">
        <v>654</v>
      </c>
      <c r="E17" s="4" t="s">
        <v>659</v>
      </c>
      <c r="F17" s="4" t="s">
        <v>659</v>
      </c>
      <c r="G17" s="4" t="s">
        <v>659</v>
      </c>
    </row>
    <row r="18" spans="1:7">
      <c r="A18" s="4" t="s">
        <v>551</v>
      </c>
    </row>
    <row r="19" spans="1:7">
      <c r="A19" s="3" t="s">
        <v>653</v>
      </c>
    </row>
    <row r="20" spans="1:7">
      <c r="A20" s="4" t="s">
        <v>654</v>
      </c>
      <c r="E20" s="4" t="s">
        <v>660</v>
      </c>
      <c r="F20" s="4" t="s">
        <v>660</v>
      </c>
      <c r="G20" s="4" t="s">
        <v>660</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7</v>
      </c>
      <c r="C2" s="2" t="s">
        <v>28</v>
      </c>
      <c r="D2" s="2" t="s">
        <v>29</v>
      </c>
    </row>
    <row r="3" spans="1:4">
      <c r="A3" s="3" t="s">
        <v>662</v>
      </c>
    </row>
    <row r="4" spans="1:4">
      <c r="A4" s="4" t="s">
        <v>663</v>
      </c>
      <c r="B4" s="6" t="n">
        <v>-31</v>
      </c>
      <c r="C4" s="6" t="n">
        <v>-4</v>
      </c>
      <c r="D4" s="6" t="n">
        <v>-5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7</v>
      </c>
      <c r="C2" s="2" t="s">
        <v>28</v>
      </c>
      <c r="D2" s="2" t="s">
        <v>29</v>
      </c>
    </row>
    <row r="3" spans="1:4">
      <c r="A3" s="3" t="s">
        <v>665</v>
      </c>
    </row>
    <row r="4" spans="1:4">
      <c r="A4" s="4" t="s">
        <v>666</v>
      </c>
      <c r="B4" s="5" t="n">
        <v>110164320</v>
      </c>
      <c r="C4" s="5" t="n">
        <v>105500327</v>
      </c>
      <c r="D4" s="5" t="n">
        <v>105097442</v>
      </c>
    </row>
    <row r="5" spans="1:4">
      <c r="A5" s="4" t="s">
        <v>667</v>
      </c>
      <c r="B5" s="5" t="n">
        <v>0</v>
      </c>
      <c r="C5" s="5" t="n">
        <v>0</v>
      </c>
      <c r="D5" s="5" t="n">
        <v>0</v>
      </c>
    </row>
    <row r="6" spans="1:4">
      <c r="A6" s="4" t="s">
        <v>668</v>
      </c>
      <c r="B6" s="5" t="n">
        <v>110164320</v>
      </c>
      <c r="C6" s="5" t="n">
        <v>105500327</v>
      </c>
      <c r="D6" s="5" t="n">
        <v>1050974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7</v>
      </c>
      <c r="C2" s="2" t="s">
        <v>28</v>
      </c>
      <c r="D2" s="2" t="s">
        <v>29</v>
      </c>
    </row>
    <row r="3" spans="1:4">
      <c r="A3" s="3" t="s">
        <v>665</v>
      </c>
    </row>
    <row r="4" spans="1:4">
      <c r="A4" s="4" t="s">
        <v>670</v>
      </c>
      <c r="B4" s="5" t="n">
        <v>3291875</v>
      </c>
      <c r="C4" s="5" t="n">
        <v>411902</v>
      </c>
      <c r="D4" s="5" t="n">
        <v>5107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29</v>
      </c>
    </row>
    <row r="3" spans="1:4">
      <c r="A3" s="3" t="s">
        <v>662</v>
      </c>
    </row>
    <row r="4" spans="1:4">
      <c r="A4" s="4" t="s">
        <v>49</v>
      </c>
      <c r="B4" s="7" t="n">
        <v>-0.28</v>
      </c>
      <c r="C4" s="7" t="n">
        <v>-0.04</v>
      </c>
      <c r="D4" s="7" t="n">
        <v>-5.27</v>
      </c>
    </row>
    <row r="5" spans="1:4">
      <c r="A5" s="4" t="s">
        <v>50</v>
      </c>
      <c r="B5" s="7" t="n">
        <v>-0.28</v>
      </c>
      <c r="C5" s="7" t="n">
        <v>-0.04</v>
      </c>
      <c r="D5" s="7" t="n">
        <v>-5.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7</v>
      </c>
      <c r="C1" s="2" t="s">
        <v>28</v>
      </c>
      <c r="D1" s="2" t="s">
        <v>29</v>
      </c>
      <c r="E1" s="2" t="s">
        <v>535</v>
      </c>
    </row>
    <row r="2" spans="1:5">
      <c r="A2" s="3" t="s">
        <v>673</v>
      </c>
    </row>
    <row r="3" spans="1:5">
      <c r="A3" s="4" t="s">
        <v>674</v>
      </c>
      <c r="B3" s="6" t="n">
        <v>269</v>
      </c>
      <c r="C3" s="6" t="n">
        <v>347</v>
      </c>
    </row>
    <row r="4" spans="1:5">
      <c r="A4" s="4" t="s">
        <v>675</v>
      </c>
      <c r="B4" s="6" t="n">
        <v>269</v>
      </c>
      <c r="C4" s="6" t="n">
        <v>347</v>
      </c>
      <c r="D4" s="6" t="n">
        <v>472</v>
      </c>
      <c r="E4" s="6" t="n">
        <v>9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7</v>
      </c>
      <c r="C1" s="2" t="s">
        <v>28</v>
      </c>
    </row>
    <row r="2" spans="1:3">
      <c r="A2" s="3" t="s">
        <v>677</v>
      </c>
    </row>
    <row r="3" spans="1:3">
      <c r="A3" s="4" t="s">
        <v>674</v>
      </c>
      <c r="B3" s="6" t="n">
        <v>269</v>
      </c>
      <c r="C3" s="6" t="n">
        <v>347</v>
      </c>
    </row>
    <row r="4" spans="1:3">
      <c r="A4" s="4" t="s">
        <v>678</v>
      </c>
    </row>
    <row r="5" spans="1:3">
      <c r="A5" s="3" t="s">
        <v>677</v>
      </c>
    </row>
    <row r="6" spans="1:3">
      <c r="A6" s="4" t="s">
        <v>674</v>
      </c>
      <c r="B6" s="6" t="n">
        <v>12</v>
      </c>
      <c r="C6" s="6" t="n">
        <v>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7</v>
      </c>
      <c r="C1" s="2" t="s">
        <v>28</v>
      </c>
    </row>
    <row r="2" spans="1:3">
      <c r="A2" s="3" t="s">
        <v>680</v>
      </c>
    </row>
    <row r="3" spans="1:3">
      <c r="A3" s="4" t="s">
        <v>681</v>
      </c>
      <c r="B3" s="6" t="n">
        <v>0</v>
      </c>
      <c r="C3" s="6" t="n">
        <v>0</v>
      </c>
    </row>
    <row r="4" spans="1:3">
      <c r="A4" s="4" t="s">
        <v>682</v>
      </c>
      <c r="B4" s="5" t="n">
        <v>6</v>
      </c>
      <c r="C4" s="5" t="n">
        <v>12</v>
      </c>
    </row>
    <row r="5" spans="1:3">
      <c r="A5" s="4" t="s">
        <v>683</v>
      </c>
      <c r="B5" s="5" t="n">
        <v>28</v>
      </c>
      <c r="C5" s="5" t="n">
        <v>11</v>
      </c>
    </row>
    <row r="6" spans="1:3">
      <c r="A6" s="4" t="s">
        <v>684</v>
      </c>
      <c r="B6" s="5" t="n">
        <v>0</v>
      </c>
      <c r="C6" s="5" t="n">
        <v>0</v>
      </c>
    </row>
    <row r="7" spans="1:3">
      <c r="A7" s="4" t="s">
        <v>685</v>
      </c>
      <c r="B7" s="5" t="n">
        <v>1</v>
      </c>
      <c r="C7" s="5" t="n">
        <v>9</v>
      </c>
    </row>
    <row r="8" spans="1:3">
      <c r="A8" s="4" t="s">
        <v>686</v>
      </c>
      <c r="B8" s="5" t="n">
        <v>5</v>
      </c>
      <c r="C8" s="5" t="n">
        <v>6</v>
      </c>
    </row>
    <row r="9" spans="1:3">
      <c r="A9" s="4" t="s">
        <v>510</v>
      </c>
      <c r="B9" s="5" t="n">
        <v>8</v>
      </c>
      <c r="C9" s="5" t="n">
        <v>9</v>
      </c>
    </row>
    <row r="10" spans="1:3">
      <c r="A10" s="4" t="s">
        <v>687</v>
      </c>
      <c r="B10" s="5" t="n">
        <v>48</v>
      </c>
      <c r="C10" s="5" t="n">
        <v>47</v>
      </c>
    </row>
    <row r="11" spans="1:3">
      <c r="A11" s="4" t="s">
        <v>688</v>
      </c>
      <c r="B11" s="5" t="n">
        <v>48</v>
      </c>
      <c r="C11" s="5" t="n">
        <v>47</v>
      </c>
    </row>
    <row r="12" spans="1:3">
      <c r="A12" s="4" t="s">
        <v>689</v>
      </c>
      <c r="B12" s="5" t="n">
        <v>306</v>
      </c>
      <c r="C12" s="5" t="n">
        <v>235</v>
      </c>
    </row>
    <row r="13" spans="1:3">
      <c r="A13" s="4" t="s">
        <v>682</v>
      </c>
      <c r="B13" s="5" t="n">
        <v>6</v>
      </c>
      <c r="C13" s="5" t="n">
        <v>6</v>
      </c>
    </row>
    <row r="14" spans="1:3">
      <c r="A14" s="4" t="s">
        <v>683</v>
      </c>
      <c r="B14" s="5" t="n">
        <v>0</v>
      </c>
      <c r="C14" s="5" t="n">
        <v>0</v>
      </c>
    </row>
    <row r="15" spans="1:3">
      <c r="A15" s="4" t="s">
        <v>690</v>
      </c>
      <c r="B15" s="5" t="n">
        <v>58</v>
      </c>
      <c r="C15" s="5" t="n">
        <v>52</v>
      </c>
    </row>
    <row r="16" spans="1:3">
      <c r="A16" s="4" t="s">
        <v>684</v>
      </c>
      <c r="B16" s="5" t="n">
        <v>30</v>
      </c>
      <c r="C16" s="5" t="n">
        <v>39</v>
      </c>
    </row>
    <row r="17" spans="1:3">
      <c r="A17" s="4" t="s">
        <v>685</v>
      </c>
      <c r="B17" s="5" t="n">
        <v>0</v>
      </c>
      <c r="C17" s="5" t="n">
        <v>0</v>
      </c>
    </row>
    <row r="18" spans="1:3">
      <c r="A18" s="4" t="s">
        <v>686</v>
      </c>
      <c r="B18" s="5" t="n">
        <v>8</v>
      </c>
      <c r="C18" s="5" t="n">
        <v>9</v>
      </c>
    </row>
    <row r="19" spans="1:3">
      <c r="A19" s="4" t="s">
        <v>510</v>
      </c>
      <c r="B19" s="5" t="n">
        <v>11</v>
      </c>
      <c r="C19" s="5" t="n">
        <v>14</v>
      </c>
    </row>
    <row r="20" spans="1:3">
      <c r="A20" s="4" t="s">
        <v>687</v>
      </c>
      <c r="B20" s="5" t="n">
        <v>113</v>
      </c>
      <c r="C20" s="5" t="n">
        <v>120</v>
      </c>
    </row>
    <row r="21" spans="1:3">
      <c r="A21" s="4" t="s">
        <v>688</v>
      </c>
      <c r="B21" s="5" t="n">
        <v>419</v>
      </c>
      <c r="C21" s="5" t="n">
        <v>355</v>
      </c>
    </row>
    <row r="22" spans="1:3">
      <c r="A22" s="4" t="s">
        <v>691</v>
      </c>
    </row>
    <row r="23" spans="1:3">
      <c r="A23" s="3" t="s">
        <v>680</v>
      </c>
    </row>
    <row r="24" spans="1:3">
      <c r="A24" s="4" t="s">
        <v>681</v>
      </c>
      <c r="B24" s="5" t="n">
        <v>0</v>
      </c>
      <c r="C24" s="5" t="n">
        <v>0</v>
      </c>
    </row>
    <row r="25" spans="1:3">
      <c r="A25" s="4" t="s">
        <v>689</v>
      </c>
      <c r="B25" s="5" t="n">
        <v>309</v>
      </c>
      <c r="C25" s="5" t="n">
        <v>238</v>
      </c>
    </row>
    <row r="26" spans="1:3">
      <c r="A26" s="4" t="s">
        <v>692</v>
      </c>
    </row>
    <row r="27" spans="1:3">
      <c r="A27" s="3" t="s">
        <v>680</v>
      </c>
    </row>
    <row r="28" spans="1:3">
      <c r="A28" s="4" t="s">
        <v>681</v>
      </c>
      <c r="B28" s="5" t="n">
        <v>0</v>
      </c>
      <c r="C28" s="5" t="n">
        <v>0</v>
      </c>
    </row>
    <row r="29" spans="1:3">
      <c r="A29" s="4" t="s">
        <v>689</v>
      </c>
      <c r="B29" s="6" t="n">
        <v>-3</v>
      </c>
      <c r="C29"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31:11Z</dcterms:created>
  <dcterms:modified xmlns:dcterms="http://purl.org/dc/terms/" xmlns:xsi="http://www.w3.org/2001/XMLSchema-instance" xsi:type="dcterms:W3CDTF">2018-03-12T17:31:11Z</dcterms:modified>
</cp:coreProperties>
</file>